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Accounti" sheetId="9" state="visible" r:id="rId9"/>
    <sheet xmlns:r="http://schemas.openxmlformats.org/officeDocument/2006/relationships" name="Collaborative Arrangements"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Marketable Securities and Equit" sheetId="14" state="visible" r:id="rId14"/>
    <sheet xmlns:r="http://schemas.openxmlformats.org/officeDocument/2006/relationships" name="Accumulated Other Comprehensive" sheetId="15" state="visible" r:id="rId15"/>
    <sheet xmlns:r="http://schemas.openxmlformats.org/officeDocument/2006/relationships" name="Hedging"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Intangible Assets and Goodwill" sheetId="19" state="visible" r:id="rId19"/>
    <sheet xmlns:r="http://schemas.openxmlformats.org/officeDocument/2006/relationships" name="Additional Balance Sheet Detail" sheetId="20" state="visible" r:id="rId20"/>
    <sheet xmlns:r="http://schemas.openxmlformats.org/officeDocument/2006/relationships" name="Leases" sheetId="21" state="visible" r:id="rId21"/>
    <sheet xmlns:r="http://schemas.openxmlformats.org/officeDocument/2006/relationships" name="Common Stock, Preferred Stock a" sheetId="22" state="visible" r:id="rId22"/>
    <sheet xmlns:r="http://schemas.openxmlformats.org/officeDocument/2006/relationships" name="Stock-based Compensation Expe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Nature of Business and Accoun_2" sheetId="28" state="visible" r:id="rId28"/>
    <sheet xmlns:r="http://schemas.openxmlformats.org/officeDocument/2006/relationships" name="Nature of Business and Accoun_3" sheetId="29" state="visible" r:id="rId29"/>
    <sheet xmlns:r="http://schemas.openxmlformats.org/officeDocument/2006/relationships" name="Collaborative Arrangements (Tab" sheetId="30" state="visible" r:id="rId30"/>
    <sheet xmlns:r="http://schemas.openxmlformats.org/officeDocument/2006/relationships" name="Acquisitions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Marketable Securities and Equ_2" sheetId="34" state="visible" r:id="rId34"/>
    <sheet xmlns:r="http://schemas.openxmlformats.org/officeDocument/2006/relationships" name="Accumulated Other Comprehensi_2" sheetId="35" state="visible" r:id="rId35"/>
    <sheet xmlns:r="http://schemas.openxmlformats.org/officeDocument/2006/relationships" name="Hedging (Tables)" sheetId="36" state="visible" r:id="rId36"/>
    <sheet xmlns:r="http://schemas.openxmlformats.org/officeDocument/2006/relationships" name="Inventories (Tables)" sheetId="37" state="visible" r:id="rId37"/>
    <sheet xmlns:r="http://schemas.openxmlformats.org/officeDocument/2006/relationships" name="Property and Equipment (Tables)" sheetId="38" state="visible" r:id="rId38"/>
    <sheet xmlns:r="http://schemas.openxmlformats.org/officeDocument/2006/relationships" name="Additional Balance Sheet Deta_2" sheetId="39" state="visible" r:id="rId39"/>
    <sheet xmlns:r="http://schemas.openxmlformats.org/officeDocument/2006/relationships" name="Leases (Tables)" sheetId="40" state="visible" r:id="rId40"/>
    <sheet xmlns:r="http://schemas.openxmlformats.org/officeDocument/2006/relationships" name="Common Stock, Preferred Stock_2" sheetId="41" state="visible" r:id="rId41"/>
    <sheet xmlns:r="http://schemas.openxmlformats.org/officeDocument/2006/relationships" name="Stock-based Compensation Expe_2"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Quarterly Financial Data (una_2" sheetId="45" state="visible" r:id="rId45"/>
    <sheet xmlns:r="http://schemas.openxmlformats.org/officeDocument/2006/relationships" name="Nature of Business and Accoun_4" sheetId="46" state="visible" r:id="rId46"/>
    <sheet xmlns:r="http://schemas.openxmlformats.org/officeDocument/2006/relationships" name="Nature of Business and Accoun_5" sheetId="47" state="visible" r:id="rId47"/>
    <sheet xmlns:r="http://schemas.openxmlformats.org/officeDocument/2006/relationships" name="Nature of Business and Accoun_6" sheetId="48" state="visible" r:id="rId48"/>
    <sheet xmlns:r="http://schemas.openxmlformats.org/officeDocument/2006/relationships" name="Nature of Business and Accoun_7" sheetId="49" state="visible" r:id="rId49"/>
    <sheet xmlns:r="http://schemas.openxmlformats.org/officeDocument/2006/relationships" name="Nature of Business and Accoun_8" sheetId="50" state="visible" r:id="rId50"/>
    <sheet xmlns:r="http://schemas.openxmlformats.org/officeDocument/2006/relationships" name="Nature of Business and Accoun_9" sheetId="51" state="visible" r:id="rId51"/>
    <sheet xmlns:r="http://schemas.openxmlformats.org/officeDocument/2006/relationships" name="Nature of Business and Accou_10" sheetId="52" state="visible" r:id="rId52"/>
    <sheet xmlns:r="http://schemas.openxmlformats.org/officeDocument/2006/relationships" name="Nature of Business and Accou_11" sheetId="53" state="visible" r:id="rId53"/>
    <sheet xmlns:r="http://schemas.openxmlformats.org/officeDocument/2006/relationships" name="Nature of Business and Accou_12" sheetId="54" state="visible" r:id="rId54"/>
    <sheet xmlns:r="http://schemas.openxmlformats.org/officeDocument/2006/relationships" name="Nature of Business and Accou_13" sheetId="55" state="visible" r:id="rId55"/>
    <sheet xmlns:r="http://schemas.openxmlformats.org/officeDocument/2006/relationships" name="Nature of Business and Accou_14" sheetId="56" state="visible" r:id="rId56"/>
    <sheet xmlns:r="http://schemas.openxmlformats.org/officeDocument/2006/relationships" name="Nature of Business and Accou_15" sheetId="57" state="visible" r:id="rId57"/>
    <sheet xmlns:r="http://schemas.openxmlformats.org/officeDocument/2006/relationships" name="Collaborative Arrangements - CR" sheetId="58" state="visible" r:id="rId58"/>
    <sheet xmlns:r="http://schemas.openxmlformats.org/officeDocument/2006/relationships" name="Collaborative Arrangements - Ky" sheetId="59" state="visible" r:id="rId59"/>
    <sheet xmlns:r="http://schemas.openxmlformats.org/officeDocument/2006/relationships" name="Collaborative Arrangements - Pa" sheetId="60" state="visible" r:id="rId60"/>
    <sheet xmlns:r="http://schemas.openxmlformats.org/officeDocument/2006/relationships" name="Collaborative Arrangements - Bi" sheetId="61" state="visible" r:id="rId61"/>
    <sheet xmlns:r="http://schemas.openxmlformats.org/officeDocument/2006/relationships" name="Collaborative Arrangements - Ag" sheetId="62" state="visible" r:id="rId62"/>
    <sheet xmlns:r="http://schemas.openxmlformats.org/officeDocument/2006/relationships" name="Collaborative Arrangements - Me" sheetId="63" state="visible" r:id="rId63"/>
    <sheet xmlns:r="http://schemas.openxmlformats.org/officeDocument/2006/relationships" name="Collaborative Arrangements - Ja" sheetId="64" state="visible" r:id="rId64"/>
    <sheet xmlns:r="http://schemas.openxmlformats.org/officeDocument/2006/relationships" name="Collaborative Arrangements - Cy" sheetId="65" state="visible" r:id="rId65"/>
    <sheet xmlns:r="http://schemas.openxmlformats.org/officeDocument/2006/relationships" name="Acquisitions - Exonics Therapeu" sheetId="66" state="visible" r:id="rId66"/>
    <sheet xmlns:r="http://schemas.openxmlformats.org/officeDocument/2006/relationships" name="Acquisitions - Exonics Therap_2" sheetId="67" state="visible" r:id="rId67"/>
    <sheet xmlns:r="http://schemas.openxmlformats.org/officeDocument/2006/relationships" name="Acquisitions - Semma Therapeuti" sheetId="68" state="visible" r:id="rId68"/>
    <sheet xmlns:r="http://schemas.openxmlformats.org/officeDocument/2006/relationships" name="Acquisitions - Semma Therapeu_2" sheetId="69" state="visible" r:id="rId69"/>
    <sheet xmlns:r="http://schemas.openxmlformats.org/officeDocument/2006/relationships" name="Acquisitions - Concert Pharmace" sheetId="70" state="visible" r:id="rId70"/>
    <sheet xmlns:r="http://schemas.openxmlformats.org/officeDocument/2006/relationships" name="Earnings Per Share (Details)" sheetId="71" state="visible" r:id="rId71"/>
    <sheet xmlns:r="http://schemas.openxmlformats.org/officeDocument/2006/relationships" name="Fair Value Measurements - Addit" sheetId="72" state="visible" r:id="rId72"/>
    <sheet xmlns:r="http://schemas.openxmlformats.org/officeDocument/2006/relationships" name="Fair Value Measurements - Finan" sheetId="73" state="visible" r:id="rId73"/>
    <sheet xmlns:r="http://schemas.openxmlformats.org/officeDocument/2006/relationships" name="Fair Value Measurements - Fair " sheetId="74" state="visible" r:id="rId74"/>
    <sheet xmlns:r="http://schemas.openxmlformats.org/officeDocument/2006/relationships" name="Marketable Securities and Equ_3" sheetId="75" state="visible" r:id="rId75"/>
    <sheet xmlns:r="http://schemas.openxmlformats.org/officeDocument/2006/relationships" name="Marketable Securities and Equ_4" sheetId="76" state="visible" r:id="rId76"/>
    <sheet xmlns:r="http://schemas.openxmlformats.org/officeDocument/2006/relationships" name="Marketable Securities and Equ_5" sheetId="77" state="visible" r:id="rId77"/>
    <sheet xmlns:r="http://schemas.openxmlformats.org/officeDocument/2006/relationships" name="Accumulated Other Comprehensi_3" sheetId="78" state="visible" r:id="rId78"/>
    <sheet xmlns:r="http://schemas.openxmlformats.org/officeDocument/2006/relationships" name="Hedging - Narrative (Details)" sheetId="79" state="visible" r:id="rId79"/>
    <sheet xmlns:r="http://schemas.openxmlformats.org/officeDocument/2006/relationships" name="- Notional Amount (Details)" sheetId="80" state="visible" r:id="rId80"/>
    <sheet xmlns:r="http://schemas.openxmlformats.org/officeDocument/2006/relationships" name="- Cash Flow Hedging Instruments" sheetId="81" state="visible" r:id="rId81"/>
    <sheet xmlns:r="http://schemas.openxmlformats.org/officeDocument/2006/relationships" name="Hedging - Derivative Fair Value" sheetId="82" state="visible" r:id="rId82"/>
    <sheet xmlns:r="http://schemas.openxmlformats.org/officeDocument/2006/relationships" name="Hedging - Offsetting Derivative" sheetId="83" state="visible" r:id="rId83"/>
    <sheet xmlns:r="http://schemas.openxmlformats.org/officeDocument/2006/relationships" name="Inventories (Details)" sheetId="84" state="visible" r:id="rId84"/>
    <sheet xmlns:r="http://schemas.openxmlformats.org/officeDocument/2006/relationships" name="Property and Equipment - Proper" sheetId="85" state="visible" r:id="rId85"/>
    <sheet xmlns:r="http://schemas.openxmlformats.org/officeDocument/2006/relationships" name="Property and Equipment - Narrat" sheetId="86" state="visible" r:id="rId86"/>
    <sheet xmlns:r="http://schemas.openxmlformats.org/officeDocument/2006/relationships" name="Intangible Assets and Goodwill " sheetId="87" state="visible" r:id="rId87"/>
    <sheet xmlns:r="http://schemas.openxmlformats.org/officeDocument/2006/relationships" name="Additional Balance Sheet Deta_3" sheetId="88" state="visible" r:id="rId88"/>
    <sheet xmlns:r="http://schemas.openxmlformats.org/officeDocument/2006/relationships" name="Leases - Additional Information" sheetId="89" state="visible" r:id="rId89"/>
    <sheet xmlns:r="http://schemas.openxmlformats.org/officeDocument/2006/relationships" name="Leases - Components of Lease Ex" sheetId="90" state="visible" r:id="rId90"/>
    <sheet xmlns:r="http://schemas.openxmlformats.org/officeDocument/2006/relationships" name="Leases - Balance Sheet Classifi" sheetId="91" state="visible" r:id="rId91"/>
    <sheet xmlns:r="http://schemas.openxmlformats.org/officeDocument/2006/relationships" name="Leases - Maturities of Operatin" sheetId="92" state="visible" r:id="rId92"/>
    <sheet xmlns:r="http://schemas.openxmlformats.org/officeDocument/2006/relationships" name="Leases - Weighted-Average Remai" sheetId="93" state="visible" r:id="rId93"/>
    <sheet xmlns:r="http://schemas.openxmlformats.org/officeDocument/2006/relationships" name="Leases - Supplemental Cash Flow" sheetId="94" state="visible" r:id="rId94"/>
    <sheet xmlns:r="http://schemas.openxmlformats.org/officeDocument/2006/relationships" name="Leases - Future Minimum Commitm" sheetId="95" state="visible" r:id="rId95"/>
    <sheet xmlns:r="http://schemas.openxmlformats.org/officeDocument/2006/relationships" name="Leases - Capital Leases (Detail" sheetId="96" state="visible" r:id="rId96"/>
    <sheet xmlns:r="http://schemas.openxmlformats.org/officeDocument/2006/relationships" name="Common Stock, Preferred Stock_3" sheetId="97" state="visible" r:id="rId97"/>
    <sheet xmlns:r="http://schemas.openxmlformats.org/officeDocument/2006/relationships" name="Common Stock, Preferred Stock_4" sheetId="98" state="visible" r:id="rId98"/>
    <sheet xmlns:r="http://schemas.openxmlformats.org/officeDocument/2006/relationships" name="Common Stock, Preferred Stock_5" sheetId="99" state="visible" r:id="rId99"/>
    <sheet xmlns:r="http://schemas.openxmlformats.org/officeDocument/2006/relationships" name="Common Stock, Preferred Stock_6" sheetId="100" state="visible" r:id="rId100"/>
    <sheet xmlns:r="http://schemas.openxmlformats.org/officeDocument/2006/relationships" name="Common Stock, Preferred Stock_7" sheetId="101" state="visible" r:id="rId101"/>
    <sheet xmlns:r="http://schemas.openxmlformats.org/officeDocument/2006/relationships" name="Common Stock, Preferred Stock_8" sheetId="102" state="visible" r:id="rId102"/>
    <sheet xmlns:r="http://schemas.openxmlformats.org/officeDocument/2006/relationships" name="Common Stock, Preferred Stock_9" sheetId="103" state="visible" r:id="rId103"/>
    <sheet xmlns:r="http://schemas.openxmlformats.org/officeDocument/2006/relationships" name="Common Stock, Preferred Stoc_10" sheetId="104" state="visible" r:id="rId104"/>
    <sheet xmlns:r="http://schemas.openxmlformats.org/officeDocument/2006/relationships" name="Common Stock, Preferred Stoc_11" sheetId="105" state="visible" r:id="rId105"/>
    <sheet xmlns:r="http://schemas.openxmlformats.org/officeDocument/2006/relationships" name="Stock-based Compensation Expe_3" sheetId="106" state="visible" r:id="rId106"/>
    <sheet xmlns:r="http://schemas.openxmlformats.org/officeDocument/2006/relationships" name="Income Taxes - Components of In" sheetId="107" state="visible" r:id="rId107"/>
    <sheet xmlns:r="http://schemas.openxmlformats.org/officeDocument/2006/relationships" name="Income Taxes - Effective Income" sheetId="108" state="visible" r:id="rId108"/>
    <sheet xmlns:r="http://schemas.openxmlformats.org/officeDocument/2006/relationships" name="Income Taxes - Narrative (Detai" sheetId="109" state="visible" r:id="rId109"/>
    <sheet xmlns:r="http://schemas.openxmlformats.org/officeDocument/2006/relationships" name="Income Taxes - Deferred Tax Ass" sheetId="110" state="visible" r:id="rId110"/>
    <sheet xmlns:r="http://schemas.openxmlformats.org/officeDocument/2006/relationships" name="Income Taxes - Unrecognized Tax"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Segment Information - Revenues " sheetId="114" state="visible" r:id="rId114"/>
    <sheet xmlns:r="http://schemas.openxmlformats.org/officeDocument/2006/relationships" name="Segment Information - Revenue b" sheetId="115" state="visible" r:id="rId115"/>
    <sheet xmlns:r="http://schemas.openxmlformats.org/officeDocument/2006/relationships" name="Segment Information - Significa" sheetId="116" state="visible" r:id="rId116"/>
    <sheet xmlns:r="http://schemas.openxmlformats.org/officeDocument/2006/relationships" name="Segment Information - Property " sheetId="117" state="visible" r:id="rId117"/>
    <sheet xmlns:r="http://schemas.openxmlformats.org/officeDocument/2006/relationships" name="Quarterly Financial Data (una_3" sheetId="118" state="visible" r:id="rId118"/>
    <sheet xmlns:r="http://schemas.openxmlformats.org/officeDocument/2006/relationships" name="Quarterly Financial Data (una_4" sheetId="119" state="visible" r:id="rId119"/>
    <sheet xmlns:r="http://schemas.openxmlformats.org/officeDocument/2006/relationships" name="Uncategorized Items - a201910k-" sheetId="120" state="visible" r:id="rId120"/>
  </sheets>
  <definedNames/>
  <calcPr calcId="124519" fullCalcOnLoad="1"/>
</workbook>
</file>

<file path=xl/sharedStrings.xml><?xml version="1.0" encoding="utf-8"?>
<sst xmlns="http://schemas.openxmlformats.org/spreadsheetml/2006/main" uniqueCount="1129">
  <si>
    <t>Cover Page - USD ($) $ in Billions</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000-19319</t>
  </si>
  <si>
    <t>Entity Registrant Name</t>
  </si>
  <si>
    <t>VERTEX PHARMACEUTICALS INC / MA</t>
  </si>
  <si>
    <t>Entity Incorporation, State or Country Code</t>
  </si>
  <si>
    <t>MA</t>
  </si>
  <si>
    <t>Entity Tax Identification Number</t>
  </si>
  <si>
    <t>04-3039129</t>
  </si>
  <si>
    <t>Entity Address, Address Line One</t>
  </si>
  <si>
    <t>50 Northern Avenue</t>
  </si>
  <si>
    <t>Entity Address, City or Town</t>
  </si>
  <si>
    <t>Boston</t>
  </si>
  <si>
    <t>Entity Address, State or Province</t>
  </si>
  <si>
    <t>Entity Address, Postal Zip Code</t>
  </si>
  <si>
    <t>02210</t>
  </si>
  <si>
    <t>City Area Code</t>
  </si>
  <si>
    <t>617</t>
  </si>
  <si>
    <t>Local Phone Number</t>
  </si>
  <si>
    <t>341-6100</t>
  </si>
  <si>
    <t>Title of 12(b) Security</t>
  </si>
  <si>
    <t>Common Stock, $0.01 Par Value Per Share</t>
  </si>
  <si>
    <t>Trading Symbol</t>
  </si>
  <si>
    <t>VRT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75320</t>
  </si>
  <si>
    <t>Current Fiscal Year End Date</t>
  </si>
  <si>
    <t>--12-31</t>
  </si>
  <si>
    <t>Document Fiscal Year Focus</t>
  </si>
  <si>
    <t>2019</t>
  </si>
  <si>
    <t>Document Fiscal Period Focus</t>
  </si>
  <si>
    <t>FY</t>
  </si>
  <si>
    <t>Amendment Flag</t>
  </si>
  <si>
    <t>Documents Incorporated by Reference</t>
  </si>
  <si>
    <t>Portions of the definitive proxy statement for the 2020 Annual Meeting of Shareholders, which we expect to hold on June 3, 2020, are incorporated by reference into Part III of this Annual Report on Form 10-K.</t>
  </si>
  <si>
    <t>Consolidated Statements of Operations - USD ($) shares in Thousands, $ in Thousands</t>
  </si>
  <si>
    <t>3 Months Ended</t>
  </si>
  <si>
    <t>Sep. 30, 2019</t>
  </si>
  <si>
    <t>Jun. 30, 2019</t>
  </si>
  <si>
    <t>Mar. 31, 2019</t>
  </si>
  <si>
    <t>Dec. 31, 2018</t>
  </si>
  <si>
    <t>Sep. 30, 2018</t>
  </si>
  <si>
    <t>Jun. 30, 2018</t>
  </si>
  <si>
    <t>Mar. 31, 2018</t>
  </si>
  <si>
    <t>Dec. 31, 2017</t>
  </si>
  <si>
    <t>Revenues:</t>
  </si>
  <si>
    <t>Revenues</t>
  </si>
  <si>
    <t>Costs and expenses:</t>
  </si>
  <si>
    <t>Cost of sales</t>
  </si>
  <si>
    <t>Research and development expenses</t>
  </si>
  <si>
    <t>Sales, general and administrative expenses</t>
  </si>
  <si>
    <t>Change in fair value of contingent consideration</t>
  </si>
  <si>
    <t>Restructuring (income) expenses</t>
  </si>
  <si>
    <t>Intangible asset impairment charges</t>
  </si>
  <si>
    <t>Total costs and expenses</t>
  </si>
  <si>
    <t>Income from operations</t>
  </si>
  <si>
    <t>Interest income</t>
  </si>
  <si>
    <t>Interest expense</t>
  </si>
  <si>
    <t>Other income (expense), net</t>
  </si>
  <si>
    <t>Income (loss) before provision for (benefit from) income taxes</t>
  </si>
  <si>
    <t>Provision for (benefit from) income taxes</t>
  </si>
  <si>
    <t>Net income</t>
  </si>
  <si>
    <t>Loss attributable to noncontrolling interest</t>
  </si>
  <si>
    <t>Net income attributable to Vertex</t>
  </si>
  <si>
    <t>Net income:</t>
  </si>
  <si>
    <t>Basic (usd per share)</t>
  </si>
  <si>
    <t>Diluted (usd per share)</t>
  </si>
  <si>
    <t>Shares used in per share calculations:</t>
  </si>
  <si>
    <t>Basic (in shares)</t>
  </si>
  <si>
    <t>Diluted (in shares)</t>
  </si>
  <si>
    <t>Product revenues, net</t>
  </si>
  <si>
    <t>Collaborative and royalty revenues</t>
  </si>
  <si>
    <t>Consolidated Statements of Comprehensive Income (Loss) - USD ($) $ in Thousands</t>
  </si>
  <si>
    <t>Statement of Comprehensive Income [Abstract]</t>
  </si>
  <si>
    <t>Changes in other comprehensive (loss) income:</t>
  </si>
  <si>
    <t>Unrealized holding gains on marketable securities, net of tax of zero, zero and $(2.7) million, respectively</t>
  </si>
  <si>
    <t>Unrealized (losses) gains on foreign currency forward contracts, net of tax of $7.0 million, $(7.1) million and $3.4 million, respectively</t>
  </si>
  <si>
    <t>Foreign currency translation adjustment</t>
  </si>
  <si>
    <t>Total changes in other comprehensive (loss) income</t>
  </si>
  <si>
    <t>Comprehensive income</t>
  </si>
  <si>
    <t>Comprehensive loss attributable to noncontrolling interest</t>
  </si>
  <si>
    <t>Comprehensive income attributable to Vertex</t>
  </si>
  <si>
    <t>Consolidated Statements of Comprehensive Income (Loss) (Parenthetical) - USD ($) $ in Millions</t>
  </si>
  <si>
    <t>Unrealized holding gains (losses) on marketable securities, tax</t>
  </si>
  <si>
    <t>Unrealized (losses) gains on foreign currency forward contracts, tax</t>
  </si>
  <si>
    <t>Consolidated Balance Sheets - USD ($) $ in Thousands</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t>
  </si>
  <si>
    <t>Deferred tax assets</t>
  </si>
  <si>
    <t>Other assets</t>
  </si>
  <si>
    <t>Total assets</t>
  </si>
  <si>
    <t>Current liabilities:</t>
  </si>
  <si>
    <t>Accounts payable</t>
  </si>
  <si>
    <t>Accrued expenses</t>
  </si>
  <si>
    <t>Other current liabilities</t>
  </si>
  <si>
    <t>Total current liabilities</t>
  </si>
  <si>
    <t>Long-term finance lease liabilities</t>
  </si>
  <si>
    <t>Capital lease obligations, excluding current portion</t>
  </si>
  <si>
    <t>Long-term contingent consideration</t>
  </si>
  <si>
    <t>Other long-term liabilities</t>
  </si>
  <si>
    <t>Total liabilities</t>
  </si>
  <si>
    <t>Commitments and contingencies</t>
  </si>
  <si>
    <t>Shareholders’ equity:</t>
  </si>
  <si>
    <t>Preferred stock, $0.01 par value; 1,000 shares authorized; none issued and outstanding</t>
  </si>
  <si>
    <t>Common stock, $0.01 par value; 500,000 shares authorized, 258,993 and 255,172 shares issued and outstanding, respectively</t>
  </si>
  <si>
    <t>Additional paid-in capital</t>
  </si>
  <si>
    <t>Accumulated other comprehensive (loss) income</t>
  </si>
  <si>
    <t>Accumulated deficit</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Shareholders' Equity and Noncontrolling Interest - USD ($) shares in Thousands, $ in Thousands</t>
  </si>
  <si>
    <t>Total</t>
  </si>
  <si>
    <t>Total Vertex Shareholders' Equity</t>
  </si>
  <si>
    <t>Common Stock</t>
  </si>
  <si>
    <t>Additional Paid-in Capital</t>
  </si>
  <si>
    <t>Accumulated Other Comprehensive Income (Loss)</t>
  </si>
  <si>
    <t>Accumulated Deficit</t>
  </si>
  <si>
    <t>Noncontrolling Interest</t>
  </si>
  <si>
    <t>Balance (shares) at Dec. 31, 2016</t>
  </si>
  <si>
    <t>Balance at Dec. 31, 2016</t>
  </si>
  <si>
    <t>Increase (Decrease) in Stockholders' Equity</t>
  </si>
  <si>
    <t>Other comprehensive (loss) income, net of tax</t>
  </si>
  <si>
    <t>Net income (loss)</t>
  </si>
  <si>
    <t>Issuance of common stock under benefit plans (shares)</t>
  </si>
  <si>
    <t>Issuance of common stock under benefit plans</t>
  </si>
  <si>
    <t>Stock-based compensation expense</t>
  </si>
  <si>
    <t>VIE noncontrolling interest upon deconsolidation</t>
  </si>
  <si>
    <t>Balance (shares) at Dec. 31, 2017</t>
  </si>
  <si>
    <t>Balance at Dec. 31, 2017</t>
  </si>
  <si>
    <t>Repurchases of common stock (shares)</t>
  </si>
  <si>
    <t>Repurchases of common stock</t>
  </si>
  <si>
    <t>Other VIE activity</t>
  </si>
  <si>
    <t>Balance (shares) at Dec. 31, 2018</t>
  </si>
  <si>
    <t>Balance at Dec. 31, 2018</t>
  </si>
  <si>
    <t>Balance (shares) at Dec. 31, 2019</t>
  </si>
  <si>
    <t>Balance at Dec. 31, 2019</t>
  </si>
  <si>
    <t>Consolidated Statements of Cash Flows - USD ($) $ in Thousands</t>
  </si>
  <si>
    <t>Cash flows from operating activities:</t>
  </si>
  <si>
    <t>Adjustments to reconcile net income to net cash provided by operating activities:</t>
  </si>
  <si>
    <t>Depreciation expense</t>
  </si>
  <si>
    <t>Deferred income taxes (including benefit from valuation allowance release in 2018)</t>
  </si>
  <si>
    <t>Gains on equity securities</t>
  </si>
  <si>
    <t>Increase in fair value of contingent consideration</t>
  </si>
  <si>
    <t>Acquired in-process research and development</t>
  </si>
  <si>
    <t>Deconsolidation of VIE</t>
  </si>
  <si>
    <t>Other non-cash items, net</t>
  </si>
  <si>
    <t>Changes in operating assets and liabilities:</t>
  </si>
  <si>
    <t>Prepaid expenses and other assets</t>
  </si>
  <si>
    <t>Other liabilities</t>
  </si>
  <si>
    <t>Net cash provided by operating activities</t>
  </si>
  <si>
    <t>Cash flows from investing activities:</t>
  </si>
  <si>
    <t>Payments to acquire businesses, net of cash acquired</t>
  </si>
  <si>
    <t>Purchases of available-for-sale debt securities</t>
  </si>
  <si>
    <t>Maturities of available-for-sale debt securities</t>
  </si>
  <si>
    <t>Sale of equity securities</t>
  </si>
  <si>
    <t>Expenditures for property and equipment</t>
  </si>
  <si>
    <t>Investment in equity securities</t>
  </si>
  <si>
    <t>Investment in note receivable</t>
  </si>
  <si>
    <t>Decrease in restricted cash due to deconsolidation of VIE</t>
  </si>
  <si>
    <t>Purchase of in-process research and development</t>
  </si>
  <si>
    <t>Other investing activities</t>
  </si>
  <si>
    <t>Net cash used in investing activities</t>
  </si>
  <si>
    <t>Cash flows from financing activities:</t>
  </si>
  <si>
    <t>Issuances of common stock under benefit plans</t>
  </si>
  <si>
    <t>Payments on finance leases</t>
  </si>
  <si>
    <t>Advance from collaborator</t>
  </si>
  <si>
    <t>Proceeds related to capital lease and construction financing lease obligations</t>
  </si>
  <si>
    <t>Repayments of advanced funding</t>
  </si>
  <si>
    <t>Payments on capital lease and construction financing lease obligations</t>
  </si>
  <si>
    <t>Payments on revolving credit facility</t>
  </si>
  <si>
    <t>Other financing activities</t>
  </si>
  <si>
    <t>Net cash provided by (used in) financing activities</t>
  </si>
  <si>
    <t>Effect of changes in exchange rates on cash</t>
  </si>
  <si>
    <t>Net increase in cash, cash equivalents and restricted cash</t>
  </si>
  <si>
    <t>Cash, cash equivalents and restricted cash—beginning of period</t>
  </si>
  <si>
    <t>Cash, cash equivalents and restricted cash—end of period</t>
  </si>
  <si>
    <t>Supplemental disclosure of cash flow information:</t>
  </si>
  <si>
    <t>Cash paid for interest</t>
  </si>
  <si>
    <t>Cash paid for income taxes</t>
  </si>
  <si>
    <t>Capitalization of costs related to construction financing lease obligation</t>
  </si>
  <si>
    <t>Issuances of common stock from employee benefit plans receivable</t>
  </si>
  <si>
    <t>Nature of Business and Accounting Policies</t>
  </si>
  <si>
    <t>Accounting Policies [Abstract]</t>
  </si>
  <si>
    <t>Nature of Business and Accounting Policies Business Vertex Pharmaceuticals Incorporated (“Vertex” or the “Company”) invests in scientific innovation to create transformative medicines for serious diseases. The Company’s business is focused on developing and commercializing therapies for the treatment of cystic fibrosis (“CF”) and advancing research and development programs in other indications. The Company’s marketed products are TRIKAFTA (elexacaftor/tezacaftor/ivacaftor and ivacaftor), SYMDEKO/SYMKEVI (tezacaftor in combination with ivacaftor), ORKAMBI (lumacaftor in combination with ivacaftor) and KALYDECO (ivacaftor), which are approved to treat patients with CF who have specific mutations in their cystic fibrosis transmembrane conductance regulator (“CFTR”) gene. As of December 31, 2019 , the Company had cash, cash equivalents and marketable securities of $3.8 billion . The Company expects that cash flows from the sales of its products, together with the Company’s cash, cash equivalents and marketable securities, will be sufficient to fund its operations for at least the next twelve months. The Company is subject to risks common to companies in its industry including, but not limited to, the dependence on revenues from its CF products, competition, uncertainty about clinical trial outcomes and regulatory approvals, uncertainties relating to pharmaceutical pricing and reimbursement, uncertainty related to international expansion, uncertain protection of proprietary technology, the need to comply with government regulations, share price volatility, dependence on collaborative relationships and potential product liability. Basis of Presentation The accompanying consolidated financial statements, which have been prepared in accordance with accounting principles generally accepted in the United States of America (“GAAP”), reflect the operations of (i) the Company, (ii) its wholly-owned subsidiaries and (iii) consolidated variable interest entities (“VIEs”). In 2017, the Company deconsolidated Parion Sciences, Inc. (“Parion”), a VIE the Company had consolidated since 2015. In 2018 , the Company deconsolidated BioAxone Biosciences, Inc. (“BioAxone”), a VIE the Company had consolidated since 2014. As of December 31, 2019 and 2018, the Company did not have any consolidated VIEs. All material intercompany balances and transactions have been eliminated. The Company operates in one segment, pharmaceuticals. Please refer to Note R, “ Segment Information, ” for enterprise-wide disclosures regarding the Company’s revenues, major customers and long-lived assets by geographic area. The Company has reclassified certain items from the prior year’s consolidated financial statements to conform to the current year’s presentation. Use of Estimates The preparation of consolidated financial statements in accordance with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i) determining the transaction price of revenues, (ii) accounting for acquisitions, including intangible assets, goodwill and contingent consideration and (iii) evaluating deferred tax asset valuation allowances and the provision for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venue Recognition Pursuant to Accounting Standards Codification (“ASC”) 606, Revenue from Contracts with Customers (“ ASC 606 ”),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nited States subsequently resell the products to patients and health care providers. In accordance with ASC 606 , the Company recognizes net product revenues from sales when the Customers obtain control of the Company’s products,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 Accounts receivable, net ” if payable to a Customer or “ Accrued expenses ”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 recorded contract liabilities of $62.3 million and $24.9 million as of December 31, 2019 and 2018 ,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a portion of “ Other current liabilities .” The deferred amount is recognized as revenue when the free products are shipped. The Company’s product revenue contracts include performance obligations that are one year or less. The Company’s contract liabilities at the end of each fiscal year relate to contracts with annual reimbursement limits in international markets in which the annual period associated with the contract is not the same as the Company’s fiscal year. In these markets the Company recognizes revenues related to performance obligations satisfied in previous years; however, these revenues do not relate to any performance obligations that were satisfied more than 12 months prior to the beginning of the current year. During the year ended December 31, 2019 , the Company recorded $24.9 million of revenues that were recorded as contract liabilities at the beginning of the year. French Early Access Programs Pursuant to ASC 605, Revenue Recognition (“ ASC 605 ”), which was applicable until December 31, 2017, the Company only recognized revenues from product sales if it determined that the price was fixed or determinable at the time of delivery. If the Company determined that the price was not fixed or determinable, it deferred the recognition of revenues. If the Company was able to determine that the price was fixed or determinable, it recognized the net product revenues associated with the units. In 2015, the Company began distributing ORKAMBI through early access programs in France and remained engaged in reimbursement discussions with the French government until November 2019, when the Company reached an agreement with the French government for ORKAMBI, including ORKAMBI distributed through early access programs. From the time the Company began distributing ORKAMBI through early access programs in France, it expected the difference between the amounts collected based on the invoiced amount and the final amount for ORKAMBI distributed through early access programs would be returned to the French government. As a result, the Company has classified a refund liability related to the early access programs in France within “Accrued expenses” on its consolidated balance sheets. Pursuant to the revenue recognition accounting guidance that was applicable until December 31, 2017, the Company’s ORKAMBI net product revenues for 2015, 2016 and 2017 did not include any net product revenues from sales of ORKAMBI in France because the price was not fixed or determinable at the time of delivery. Upon adopting ASC 606 in 2018, the Company recorded an $8.3 million cumulative effect adjustment to “ Accumulated deficit ” primarily related to shipments of ORKAMBI under the early access programs in France. The Company determined the amount of the adjustment based upon (i) the status of reimbursement discussions in France upon adoption, (ii) its estimate of the amount of consideration it expected to retain related to ORKAMBI sales in France that occurred on or prior to December 31, 2017 that would not be subject to a significant reversal in amounts recognized and (iii) recognition of costs previously deferred related to the ORKAMBI sales in France. Please refer to Recent Accounting Pronouncements included in this Note A, “Nature of Business and Accounting Policies,” below for more information regarding the revenue recognition guidance adopted as of January 1, 2018. For ORKAMBI sales in France that occurred after December 31, 2017 under the early access programs, the Company recognized net product revenues based on a transaction price that reflected the Company’s estimate of consideration it expected to retain that would not be subject to a significant reversal in amounts recognized. When determining if variable consideration should be constrained, the Company considers whether there are factors outside its control that could result in a significant reversal of revenue. In making these assessments, the Company considers the likelihood and magnitude of a potential reversal of revenue. The Company recognized ORKAMBI net product revenues from sales in France based on this estimate from the first quarter of 2018 through the third quarter of 2019. Upon reaching an agreement with the French government for ORKAMBI, including ORKAMBI distributed through early access programs in November 2019, the Company updated the transaction price to reflect the final amount for ORKAMBI distributed through early access programs. As a result, the Company recognized net product revenues of $155.8 million related to prior period ORKAMBI early access program sales in the fourth quarter of 2019 because the updated transaction price for ORKAMBI distributed through these programs exceeded the Company’s previous estimate of the consideration it expected to retain that would not be subject to a significant reversal in amounts recognized. Additionally, the Company’s refund liability no longer requires estimation as of December 31, 2019 and will be paid to the French government in 2020. Collaborative and Royalty Revenues The Company recognizes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is may result in revenues from certain milestones and a corresponding contract asset being recorded in a reporting period before the milestone is achieved. Milestone payments that have not been included in the transaction price to date are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The Company has not recorded any significant development or regulatory milestone revenues the three years ended December 31, 2019 .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 Sales-based Milestone and Royalty Payments: The Company’s collaborators may be required to pay the Company sales-based milestones or royalties on future sales of commercial products. The Company recognizes revenues related to sales-based milestone and royaltie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The Company has not recorded any sales-based milestones or royalties revenues during the three years ended December 31, 2019 . 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 believes that its allowance for doubtful accounts was adequate at December 31, 2019 . Please refer to Note R, “ Segment Information, ” for further information. Cash and Cash Equivalents The Company considers all highly liquid investments with original maturities of three months or less at the date of purchase to be cash equivalents. Marketable Securities As of December 31, 2019 , the Company’s marketable securities consisted of investments in available-for-sale debt securities, including government-sponsored enterprise securities, corporate debt securities and commercial paper,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 Accumulated other comprehensive (loss) income ,” which is a separate component of shareholders’ equity on its consolidated balance sheet, until such gains and losses are realized. Pursuant to the adoption of Accounting Standards Update (“ASU”) 2016-01, Recognition and Measurement of Financial Assets and Financial Liabilities (“ ASU 2016-01 ”) on January 1, 2018, the Company began recording changes in the fair value of its investments in corporate equity securities to “ Other income (expense), net ” in the Company’s consolidated statements of operations. Prior to its adoption of ASU 2016-01 in 2018, the Company recorded changes in the fair value of its investments in corporate equity securities to “ Accumulated other comprehensive (loss) income .” The Company reviews investments in marketable debt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 Other income (expense), net ” in the consolidated statements of operations. Accounts Receivable The Company deducts invoice discounts for prompt payment and fees for distribution services from its accounts receivable based on its experience that the Company’s Customers will earn these discounts and fees. The Company’s estimates for its allowance for doubtful accounts, which have not been significant to date, are determined based on existing contractual payment terms and historical payment patterns. 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Approximately 5% of the Company’s employees were eligible for partial or full acceleration of any of their equity awards as of December 31, 2019 . The Company recognizes stock-based compensation expense related to these awards over a service period reflecting qualified employees’ eligibility for partial or full acceleration of vesting. 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outsourced services and other direct expenses, including clinical trial and pharmaceutical development costs; collaboration and asset acquisition payments; expenses associated with drug supplies that are not being capitalized; and infrastructure costs, including facilities costs and depreciation expense. 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 Cost of sales ” in the consolidated statements of operations. Shipping and handling costs incurred for product shipments are recorded as incurred in “ Cost of sales ”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and for leasehold improvements, the shorter of the useful life of the improvements or the estimated remaining life of the associated lease. Maintenance and repairs to an asset that do not improve or extend its life are charged to operations. When assets are retired or otherwise disposed of, the assets and related accumulated deprec</t>
  </si>
  <si>
    <t>Collaborative Arrangements</t>
  </si>
  <si>
    <t>Organization, Consolidation and Presentation of Financial Statements [Abstract]</t>
  </si>
  <si>
    <t>Collaborative Arrangements The Company has entered into numerous agreements pursuant to which it collaborates with third parties on research, development and commercialization programs, including in-license and out-license agreements. In-license Agreements The Company has entered into a number of license agreements in order to advance and obtain access to technologies and services related to its research and early-development activities. The Company is generally required to make an upfront payment upon execution of the license agreement; development, regulatory and commercialization milestones payments upon the achievement of certain product research, development and commercialization objectives; and royalty payments on future sales, if any, of commercial products resulting from the collaboration. Pursuant to the terms of its in-license agreements, the Company’s collaborators typically lead the discovery efforts and the Company leads all preclinical, development and commercialization activities associated with the advancement of any drug candidates and funds all expenses. The Company typically can terminate its in-license agreements by providing advance notice to its collaborators; the required length of notice is dependent on whether any product developed under the license agreement has received marketing approval. The Company’s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The Company had the exclusive right to license certain CRISPR Cas9-based targets. In the fourth quarter of 2019, the Company paid an aggregate of $30.0 million to exclusively license three CRISPR-Cas9-based targets, including CF, pursuant to the CRISPR Agreement. The Company recorded the $30.0 million total option payment to “ Research and development expenses ” in the fourth quarter of 2019. For each of the three targets that the Company elected to license, CRISPR has the potential to receive up to an additional $410.0 million in development, regulatory and commercial milestones as well as royalties on net product sales. In 2017, the Company entered into a co-development and co-commercialization agreement with CRISPR pursuant to the terms of the CRISPR Agreement, under which the Company and CRISPR are co-developing and will co-commercialize CTX001 (the “CTX001 Co-Co Agreement”) for the treatment of hemoglobinopathy, including treatments for sickle cell disease and beta-thalassemia. As part of the collaboration, the Company and CRISPR share equally all development costs and potential worldwide revenues related to potential hemoglobinopathy treatments, including treatments for beta-thalassemia and sickle cell disease. The Company concluded that the CTX001 Co-Co Agreement is a cost-sharing arrangement, which results in the net impact of the arrangement being recorded in “ Research and development expenses ” in its consolidated statements of operations. During the years ended December 31, 2019 and 2018 , the net expense related to the CTX001 Co-Co Agreement was $30.1 million and $19.7 million , respectively. Net expense related to the CTX001 Co-Co Agreement during the year ended December 31, 2017 was not significant. In July 2019, the Company entered into a separate strategic collaboration and license agreement (the “CRISPR DMD/DM1 Agreement”) with CRISPR. Pursuant to this agreement, the Company received an exclusive worldwide license to CRISPR’s existing and future intellectual property for duchenne muscular dystrophy (“DMD”) and myotonic dystrophy type 1 (“DM1”) and the Company made an upfront payment of $175.0 million to CRISPR. The Company concluded that it did not have any alternative future use for the acquired in-process research and development and recorded the upfront payment to “ Research and development expenses ” in the third quarter of 2019. CRISPR has the potential to receive up to $825.0 million in research, development, regulatory and commercial milestones for the DMD and DM1 programs as well as royalties on net product sales. CRISPR has the option to co-develop and co-commercialize all DM1 products globally and forego the milestones and royalties associated with the DM1 program. The Company will fund all expenses associated with the collaboration except for research costs for specified guide RNA research conducted by CRISPR, which the Company and CRISPR will share equally. Please refer to Note F, “Marketable Securities and Equity Investments,” for information regarding the Company’s investment in CRISPR’s common stock. Kymera Therapeutics Inc. In May 2019, the Company entered into a strategic research and development collaboration agreement with Kymera Therapeutics Inc. (“Kymera”) to advance small molecule protein degraders against multiple targets. Kymera’s proprietary platform technology is being applied in the collaboration activities in exchange for an upfront payment of $50.0 million . The Company has the exclusive right to license up to six protein targets, for each of which Kymera may receive up to $170.0 million in payments, including development, regulatory and commercial milestones as well as royalties on net product sales. In addition to the upfront payment, the Company purchased $20.0 million of Kymera’s preferred stock. The Company determined that the fair value of its investment in Kymera’s preferred stock, which does not have a readily determinable fair value, approximated $20.0 million and classified the investment in “ Other assets .” The Company determined that substantially all of the fair value of the Kymera collaboration agreement was attributable to in-process research and development and no substantive processes were acquired that would constitute a business. The Company concluded that it did not have any alternative future use for the acquired in-process research and development and recorded the $50.0 million upfront payment to “ Research and development expenses .” Other In-License Agreements In addition to the collaborative arrangements described above, the Company has entered into additional in-license agreements that it does not consider to be individually significant to its financial statements. In addition to the payments described above, the Company recorded upfront, option and milestone payments totaling $63.3 million in 2019 , $46.9 million in 2018 and $8.7 million in 2017 to “ Research and development expenses ,” which included a $25.9 million upfront payment to Molecular Templates, Inc. (“Molecular”) in 2019 and a $30.0 million upfront payment to Arbor Biotechnologies, Inc. (“Arbor”) in 2018. For Molecular and Arbor and several other in-license agreements that are not individually significant to the Company’s financial statements. The Company determined that substantially all of the fair value of each individual agreement was attributable to in-process research and development and no substantive processes were acquired that would constitute a business. The Company concluded that it did not have any alternative future use for the acquired in-process research and development associated with the agreements and recorded the related portion of the upfront payments to “ Research and development expenses .” Please refer to Note E, “ Fair Value Measurements, ” and Note F, “Marketable Securities and Equity Investments,” for further information regarding the Company’s investments in its collaborators. Variable Interest Entities (VIEs) The Company licensed rights to certain drug candidates from these third-party collaborators, which has resulted in the consolidation of the third-parties’ financial statements into the Company’s consolidated financial statements as VIEs for certain periods of time. The Company deconsolidated the financial statements of Parion as of September 30, 2017 and BioAxone as of December 31, 2018 from its consolidated financial statements. As of December 31, 2018, and continuing through 2019, the Company had no consolidated VIEs reflected in its financial statements. Please refer to Note K, “ Intangible Assets and Goodwill, ” for further information regarding the impairment of Parion’s pulmonary ENaC platform and BioAxone’s VX-210 program that were related to these collaborations. Parion Sciences, Inc. In 2015, the Company entered into a strategic collaboration and license agreement (the “Parion Agreement”) with Parion to develop investigational epithelial sodium channel (“ENaC”) inhibitors for the potential treatment of CF and all other pulmonary diseases. The Parion Agreement was terminated in January 2020. Following execution of the Parion Agreement, the Company determined that it had a variable interest in Parion via the Parion Agreement, and that the variable interest represented a variable interest in Parion as a whole because the fair value of the ENaC inhibitors represented more than half of the total fair value of Parion’s assets. The Company also concluded that it was the primary beneficiary as it had the power to direct the activities that most significantly affect the economic performance of Parion and that it had the obligation to absorb losses and right to receive benefits that potentially could be significant to Parion. Accordingly, the Company consolidated Parion’s financial statements beginning in June 2015. In the second quarter of 2017, Parion signed a license agreement with an affiliate of Shire plc related to the development of a drug candidate for the potential treatment of dry eye disease; however, the Company continued to consolidate Parion as a VIE because it determined that there was no substantive change in the design of Parion subsequent to Parion’s agreement with Shire. Based on the consolidation of Parion’s financial statements, during the year ended December 31, 2017, the Company recognized $40.0 million of collaborative revenues and (ii) a tax provision of $14.8 million , both of which were attributable to noncontrolling interest related to payments that Parion received from Shire in the year ended December 31, 2017. As of September 30, 2017, the Company determined that the $255.3 million fair value of Parion’s pulmonary ENaC platform had declined significantly based on data received in September 2017 from a Phase 2 clinical trial of VX-371 that did not meet its primary efficacy endpoint. Based on this data, the Company evaluated the fair value of Parion’s pulmonary ENaC platform using the discounted cash flow approach from the perspective of a market participant and determined that the fair value of the intangible asset was zero as of September 30, 2017. The Company recorded a $255.3 million impairment charge in the third quarter of 2017. After evaluating the results of the clinical trial and based on the decrease in the fair value of Parion’s pulmonary ENaC platform relative to Parion’s other activities, the Company determined that it was no longer the primary beneficiary of Parion as it no longer had the power to direct the significant activities of Parion. Accordingly, the Company deconsolidated Parion as of September 30, 2017. The impairment charge, the decrease in the fair value of the contingent payments payable by the Company to Parion of $69.6 million and the benefit from income taxes of $126.2 million resulting from these charges that were recorded in the third quarter of 2017 were attributable to noncontrolling interest. The benefit from income taxes consisted of benefits of $97.7 million attributable to the impairment charge and $28.5 million attributable to the decrease in the fair value of contingent payments. The net effect of these charges and impact of the deconsolidation was a loss of $7.1 million recorded in “ Other income (expense), net ” attributable to Vertex in the consolidated statement of operations for the year ended December 31, 2017. BioAxone Biosciences, Inc. In 2014, the Company entered into a license and collaboration agreement (the “BioAxone Agreement”) with BioAxone, which resulted in the consolidation of BioAxone as a VIE beginning in October 2014. In October 2018, the Company announced it would stop clinical development of VX-210 and terminate the Phase 2b clinical trial of VX-210 based on the recommendation of the clinical trial’s Data Safety Monitoring Board and the Company’s review of interim data. In December 2018, the Company notified BioAxone of its intent to terminate the BioAxone Agreement and executed a release that immediately allowed BioAxone to control development of its neurological programs other than VX-210 without the Company’s consent. As a result of this decision, the Company recorded a $29.0 million impairment charge related to VX-210 that was attributable to noncontrolling interest. As a result, the Company deconsolidated BioAxone as of December 31, 2018 because it determined that it no longer was the primary beneficiary of BioAxone as it no longer had the power to direct the significant activities of BioAxone. The net impact of the deconsolidation was not material to the Company’s consolidated statement of operations. The Company concluded that the deconsolidations of Parion and BioAxone, based on clinical data that did not meet expectations, were not developments that represented a significant strategic shift or had a material impact on the Company’s overall operations and financial results or its plans to focus on developing and commercializing therapies for the treatment of CF and advancing its research and development programs in additional diseases. Therefore, the Company did not present the results related to Parion and BioAxone as discontinued operations in its consolidated statements of operations for the three years ended December 31, 2019 . Aggregate VIE Financial Information An aggregate summary of net loss attributable to noncontrolling interest related to the Company’s VIEs for the years ended December 31, 2018 and 2017 was as follows: 2018 2017 (in thousands) Loss attributable to noncontrolling interest before benefit from income taxes and changes in fair value of contingent payments $ 31,191 $ 223,379 Benefit from income taxes (3,668 ) (114,090 ) (Increase) decrease in fair value of contingent payments (17,730 ) 62,560 Net loss attributable to noncontrolling interest $ 9,793 $ 171,849 The increase in the noncontrolling interest holders’ claim to net assets with respect to the fair value of the contingent payments for the year ended December 31, 2018 was primarily due to the expiration of the Company’s option to purchase BioAxone that increased the probability that a $10.0 million license continuation fee for VX-210 would be paid. The decrease in the noncontrolling interest holders’ claim to net assets with respect to the fair value of the contingent payments for the year ended December 31, 2017 was primarily due to the decrease in the fair value of Parion’s pulmonary ENaC platform described above. Out-license Agreements The Company has entered into licensing agreements pursuant to which it has out-licensed rights to certain drug candidates to third-party collaborators. Pursuant to these out-license agreements, the Company’s collaborators become responsible for all costs related to the continued development of such drug candidates and obtain development and commercialization rights to these drug candidates. Depending on the terms of the agreements, the Company’s collaborators may be required to make upfront payments, milestone payments upon the achievement of certain product research and development objectives and may also be required to pay royalties on future sales, if any, of commercial products resulting from the collaboration. The termination provisions associated with these collaborations are generally the same as those described above related to the Company’s in-license agreements. Merck KGaA, Darmstadt, Germany In January 2017, the Company entered into a strategic collaboration and license agreement (the “Oncology Agreement”) with Merck KGaA, Darmstadt, Germany (the “Licensee”). Pursuant to the Oncology Agreement, the Company granted the Licensee an exclusive worldwide license to research, develop and commercialize four oncology research and development programs including two clinical-stage programs targeting DNA damage repair: its ataxia telangiectasia and Rad3-related protein kinase inhibitor program, or ATR program, including VX-970 and VX-803, and its DNA-dependent protein kinase inhibitor program, or DNA-PK program, including VX-984. In addition, the Company granted the Licensee exclusive, worldwide rights to two pre-clinical programs. The Oncology Agreement provided for an upfront payment from the Licensee to the Company of $230.0 million . The Company evaluated the deliverables, primarily consisting of a license to the four programs and the obligation to complete certain fully-reimbursable research and development and transition activities as directed by the Licensee, pursuant to the Oncology Agreement, under the multiple element arrangement accounting guidance that was applicable in 2017. The Company concluded that the license had stand-alone value from the research and development and transition activities based on the resources and know-how possessed by the Licensee, and thus concluded that there are two units of accounting in the arrangement. The Company determined the relative selling price of the units of accounting based on the Company’s best estimate of selling price. The Company utilized key assumptions to determine the best estimate of selling price for the license, which included future potential net sales of licensed products, development timelines, reimbursement rates for personnel costs, discount rates, and estimated third-party development costs. The Company utilized a discounted cash flow model to determine its best estimate of selling price for the license and determined the best estimate of selling price for the research and development and transition activities based on what it would sell the services for separately. Given the significance of the best estimate of selling price for the license as compared to the best estimate of selling price for the research and development and transition services, reasonable changes in the assumptions used in the discounted cash flow model would not have a significant impact on the relative selling price allocation. Based on this analysis, the Company recognized the $230.0 million upfront payment upon delivery of the license as well as research and development and transition activities during the year ended December 31, 2017. The Company records the reimbursement for the research and development and transition activities in its consolidated statements of operations as collaborative revenue primarily due to the fact that it is the primary obligor in the arrangement. The Company’s activities related to the research and development and transition activities under the Oncology Agreement were substantially complete as of December 31, 2017. In December 2018, the Company entered into an agreement with Merck KGaA, Darmstadt, Germany (the “DNA-PK Agreement”) whereby the Company licensed the two lead Vertex DNA-PK compounds from its DNA-PK program for use in the field of gene integration for six specific indications. In exchange for this exclusive worldwide license to research, develop and commercialize the DNA-PK program for the specified indications within the field of gene integration, the Company made an upfront payment of $65.0 million . Merck KGaA, Darmstadt, Germany has the potential to receive additional milestones, primarily related to approval and reimbursement in various markets, as well as royalties on net product sales. The Company evaluated the DNA-PK Agreement and concluded it represents a modification of the Oncology Agreement pursuant to ASC 606. As of December 2018, when the Company entered into the DNA-PK Agreement, the Company had completed its obligations under the Oncology Agreement, but the Oncology Agreement was an open contract pursuant to ASC 606 since the Company could receive future royalty payments from the commercialization of the licensed programs under the Oncology Agreement. In applying ASC 606, the Company determined that the license granted under the DNA-PK Agreement is distinct from the license granted by the Company under the Oncology Agreement since the license to the two lead Vertex DNA-PK compounds is capable of being distinct as the Company is able to benefit from the license via its ability to internally develop and commercialize the two lead Vertex DNA-PK compounds in the six named indications in the field of gene-editing, and the license is not dependent on Merck KGaA, Darmstadt, Germany providing any specialized services to the Company. In addition, the license to the two lead Vertex DNA-PK compounds granted to the Company under the DNA-PK Agreement is distinct from the license granted by the Company under the Oncology Agreement as the rights conveyed in the licenses differ and both parties have the ability to commercially benefit from the licenses on their own. Furthermore, the consideration attributable to the license of the two lead Vertex DNA-PK compounds represents fair value. Therefore, the Company determined it should account for the DNA-PK Agreement as a separate agreement. The Company determined that substantially all of the fair value of the DNA-PK Agreement was attributable to a single in-process research and development asset that did not constitute a business. The Company concluded that it did not have any alternative future use for the acquired in-process research and development and recorded the $65.0 million payment to “ Research and development expenses ” accordingly. Janssen Pharmaceuticals, Inc. In 2014, the Company entered into an agreement with Janssen Pharmaceuticals, Inc. (“Janssen”). Pursuant to the agreement, Janssen has an exclusive worldwide license to develop and commercialize certain drug candidates for the treatment of influenza, including pimodivir. The Company recognized a $25.0 million milestone in 2017, based on a Phase 3 clinical trial that Janssen initiated. Cystic Fibrosis Foundation The Company has a research, development and commercialization agreement that was originally entered into in 2004 with Cystic Fibrosis Foundation (“ CFF ”), as successor in interest to the Cystic Fibrosis Foundation Therapeutics, Inc. This agreement was most recently amended in 2016 (the “2016 Amendment”). Pursuant to the agreement, as amended, the Company agreed to pay royalties ranging from low-single digits to mid-single digits on potential sales of certain compounds first synthesized and/or tested between March 1, 2014 and August 31, 2016, including elexacaftor, and tiered royalties ranging from single digits to sub-teens on covered compounds first synthesized and/or tested during a research term on or before February 28, 2014, including KALYDECO (ivacaftor), ORKAMBI (lumacaftor in combination with ivacaftor) and SYMDEKO/SYMKEVI (tezacaftor in combination with ivacaftor). For combination products, such as ORKAMBI, SYMDEKO/SYMKEVI and TRIKAFTA (elexacaftor, tezacaftor, and ivacaftor), sales are allocated equally to each of the active pharmaceutical ingredients in the combination product. Pursuant to the 2016 Amendment, the Company received an upfront payment of $75.0 million and is receiving development funding from CFF of up to $6.0 million annually. The Company concluded that the upfront payment plus any future development funding represent a form of financing pursuant to ASC 730 and thus records the amounts as a liability on the consolidated balance sheet, primarily reflected in “ Other long-term liabilities .” The Company reduces this liability over the estimated royalty term of the agreement and reflects the reductions as an offset to “ Cost of sales ” and as “ Interest expense .”</t>
  </si>
  <si>
    <t>Acquisitions</t>
  </si>
  <si>
    <t>Business Combinations [Abstract]</t>
  </si>
  <si>
    <t>Acquisitions Business Acquisitions Exonics Therapeutics, Inc. On July 16, 2019, the Company completed its acquisition of Exonics Therapeutics, Inc. (“Exonics”), a privately held biotechnology company focused on creating transformative gene-editing therapies to repair mutations that cause DMD and other severe neuromuscular diseases, including DM1. The Company acquired Exonics for an upfront payment of approximately $245.0 million , customary working capital adjustments and approximately $70.0 million in deferred payments. Exonics’ equity holders may receive an additional $728.0 million upon the successful achievement of specified development and regulatory milestones for the DMD and DM1 programs. The Company concluded that Exonics’ intellectual property, assembled workforce and scientific expertise, has the potential to produce therapies for patients with DMD and DM1; therefore, it accounted for the acquisition as a business combination. The Company determined that the purchase price related to the Exonics business combination was $438.4 million , which consisted of (i) the upfront payment as adjusted for customary working capital adjustments, and (ii) the estimated fair value related to $678.3 million of contingent development and regulatory milestones attributable to the purchase of Exonics’ outstanding shares on July 16, 2019. The remaining portion, or $49.7 million , of the development and regulatory milestones and the $70.0 million in deferred payments were determined to be compensatory, as they relate to post-acquisition services, and will be expensed to “ Research and development expenses ” as incurred. The purchase price consisted of the following: (in thousands) Upfront payment (adjusted for customary working capital adjustments) $ 266,315 Fair value of contingent development and regulatory payments 172,041 Total purchase price $ 438,356 The Company’s methodology for determining the fair value of the contingent development and regulatory payments is described in Note E, “Fair Value Measurements.” The Company allocated the purchase price to the following assets acquired and liabilities assumed: July 16, 2019 (in thousands) Cash and cash equivalents $ 19,535 Goodwill 397,141 Intangible asset 13,000 Net other assets 8,680 Total purchase price $ 438,356 The “ Goodwill ” represents the difference between the fair value of the consideration transferred and the fair value of the assets and liabilities acquired. The goodwill was attributable to Exonics’ technological expertise, assembled workforce, the potential additional therapeutic programs that may be discovered utilizing Exonics’ DMD and DM1 programs and synergies from combining these programs with the Company’s current gene-editing capabilities through its collaboration with CRISPR. None of the goodwill is expected to be deductible for income tax purposes. The “ Intangible asset ” is a single in-process research and development asset related to Exonics’ DMD and DM1 programs. The Company concluded that the intangible asset was a single asset based on similarities between the DMD and DM1 programs including (i) their pre-clinical stage of development, (ii) the development activities and technologies necessary to further develop them, which will be managed on a combined basis, (iii) anticipated pricing and (iv) patient populations. The fair value of the intangible asset was determined through a discounted cash flow analysis utilizing Level 3 fair value inputs related to the development and commercialization of therapies for DMD and DM1. As of December 31, 2019, the Company’s accounting for the Exonics business combination is complete. Semma Therapeutics, Inc. On October 10, 2019, the Company completed its acquisition of Semma Therapeutics, Inc. (“Semma”), a privately held biotechnology company primarily focused on the use of stem cell-derived human islets as a potentially curative treatment for type 1 diabetes. The Company acquired Semma in exchange for a purchase price of $936.8 million . The Company allocated the purchase price to the following assets acquired and liabilities assumed: October 10, 2019 (in thousands) Cash and cash equivalents $ 29,331 Property and equipment, net 17,111 Goodwill 554,633 Intangible assets 387,000 Deferred tax liability (54,160 ) Net other assets 2,849 Total purchase price $ 936,764 The “ Goodwill ” represents the difference between the fair value of the consideration transferred and the fair value of the assets and liabilities acquired. The goodwill was attributable to the technological expertise in cell therapy of Semma’s assembled workforce, the potential synergies from combining Semma’s proprietary platform with the Company’s clinical development capabilities and the potential additional therapeutic programs that may be discovered utilizing Semma’s proprietary platform. None of the goodwill is expected to be deductible for income tax purposes. The “ Intangible assets ” are in-process research and development assets of $379.0 million and $8.0 million related to Semma’s pre-clinical treatments for device-assisted cells and naked islets, respectively. Semma produces human pancreatic beta cells, or islets, that could potentially help type 1 diabetes patients produce appropriate levels of insulin and safely control hypoglycemia. The “naked islets treatment” is intended for a small portion of the type 1 diabetes patient population who are already receiving immunosuppression therapy and can receive the islets without their immune system destroying them. For the majority of type 1 diabetes patients, who are not receiving immunosuppression therapy, Semma is seeking to develop a “device-assisted cells treatment” alternative, which includes a novel device that is designed to encapsulate and protect the islets from the immune system. The device could potentially enable durable implantation without the need for ongoing immunosuppressive therapy. The Company determined that device-assisted cells and the naked islets were two separate assets based on, among other things, (i) the separate type 1 diabetes patient populations expected to receive the treatments and (ii) the clinical and regulatory risks and costs associated with developing the islets versus developing and manufacturing the device. The fair values of the intangible assets were determined through a discounted cash flow analysis utilizing Level 3 fair value inputs including (i) assumptions regarding the probability of obtaining marketing approval for the treatments;(ii) estimates regarding the timing of and the expected costs to develop and commercialize the treatments; (iii) estimates of future cash flows from potential product sales with respect to treatments; and (iv) appropriate discount and tax rates. The Company’s “ Deferred tax liability ” in the table above is recorded as a reduction to “ Deferred tax assets ” on the Company’s consolidated balance sheet. As of December 31, 2019, the Company’s accounting for the Exonics and Semma business combinations is complete. The Company has not provided pro forma information because the operations of Exonics and Semma did not have a material effect on its consolidated financial statements. The Company’s consolidated financial statements reflect the operations of Exonics and Semma as of December 31, 2019 and for the periods from July 16, 2019 and October 10, 2019 to December 31, 2019, respectively. Asset Acquisition Concert Pharmaceuticals In 2017, the Company acquired certain CF assets including VX-561 (the “Concert Assets”) from Concert Pharmaceuticals Inc. (“Concert”) pursuant to an asset purchase agreement (the “Concert Agreement”). VX-561 is an investigational CFTR potentiator that has the potential to be used as part of combination regimens of CFTR modulators to treat CF. Pursuant to the Concert Agreement, the Company paid Concert $160.0 million in cash for the Concert Assets. If VX-561 is approved as part of a combination regimen to treat CF, Concert could receive up to an additional $90.0 million in milestones based on regulatory approval in the United States and reimbursement in the United Kingdom, Germany or France. The Company determined that substantially all of the fair value of the Concert Agreement was attributable to a single in-process research and development asset, VX-561, which did not constitute a business. The Company concluded that it did not have any alternative future use for the acquired in-process research and development asset. Thus, the Company recorded the $160.0 million upfront payment to “ Research and development expenses ” in 2017. The total cost of the transaction was $165.1 million including $5.1 million of transaction costs that were recorded to “ Sales, general and administrative expenses .”</t>
  </si>
  <si>
    <t>Earnings Per Share</t>
  </si>
  <si>
    <t>Earnings Per Share [Abstract]</t>
  </si>
  <si>
    <t>Earnings Per Share Basic net income per share attributable to Vertex common shareholders is based upon the weighted-average number of common shares outstanding during the period, excluding restricted stock, restricted stock units and performance-based restricted stock units, or “PSUs,” that have been issued but are not yet vested. Diluted net income per share attributable to Vertex common shareholders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per share for the periods ended: 2019 2018 2017 (in thousands, except per share amounts) Basic net income attributable to Vertex per common share calculation: Net income attributable to Vertex common shareholders $ 1,176,810 $ 2,096,896 $ 263,484 Less: Undistributed earnings allocated to participating securities — (501 ) (293 ) Net income attributable to Vertex common shareholders—basic $ 1,176,810 $ 2,096,395 $ 263,191 Basic weighted-average common shares outstanding 256,728 254,292 248,858 Basic net income attributable to Vertex per common share $ 4.58 $ 8.24 $ 1.06 Diluted net income attributable to Vertex per common share calculation: Net income attributable to Vertex common shareholders $ 1,176,810 $ 2,096,896 $ 263,484 Less: Undistributed earnings allocated to participating securities — (492 ) (288 ) Net income attributable to Vertex common shareholders—diluted $ 1,176,810 $ 2,096,404 $ 263,196 Weighted-average shares used to compute basic net income per common share 256,728 254,292 248,858 Effect of potentially dilutive securities: Stock options 2,231 2,913 2,797 Restricted stock and restricted stock units (including PSUs) 1,700 1,963 1,542 Employee stock purchase program 14 17 28 Weighted-average shares used to compute diluted net income per common share 260,673 259,185 253,225 Diluted net income attributable to Vertex per common share $ 4.51 $ 8.09 $ 1.04 The Company did not include the securities in the following table in the computation of the net income per share attributable to Vertex common shareholders calculations because the effect would have been anti-dilutive during each period. 2019 2018 2017 (in thousands) Stock options 2,833 2,217 3,554 Unvested restricted stock and restricted stock units (including PSUs) 6 5 411</t>
  </si>
  <si>
    <t>Fair Value Measurements</t>
  </si>
  <si>
    <t>Fair Value Disclosures [Abstract]</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The Company maintains strategic investments separately from the investment policy that governs its other cash, cash equivalents and marketable securities as described in Note F, “Marketable Securities and Equity Investments.” As of December 31, 2019 , the Company’s investments were in money market funds, government-sponsored enterprise securities, corporate debt securities, commercial paper and corporate equity securities. Additionally, the Company utilizes foreign currency forward contracts intended to mitigate the effect of changes in foreign exchange rates on its consolidated statement of operations. As of December 31, 2019 , the Company’s financial assets and liabilities that were subject to fair value measurements were valued using both observable and unobservable inputs. The Company’s financial assets valued based on Level 1 inputs consisted of money market funds, government-sponsored enterprise securities and corporate equity securities. The Company’s financial assets and liabilities valued based on Level 2 inputs consisted of certain corporate equity securities as described below, corporate debt securities, commercial paper, which consisted of investments in highly-rated investment-grade corporations and foreign currency forward contracts with reputable and creditworthy counterparties. As discussed further below, the Company’s financial liabilities valued based on Level 3 inputs consisted of acquisition related contingent milestones. During 2019 , 2018 and 2017 , the Company did not record any other-than-temporary impairment charges related to its financial assets. The following tables set forth the Company’s financial assets and liabilities subject to fair value measurements (and does not include $2.3 billion and $1.4 billion of cash as of December 31, 2019 and 2018 , respectively) : Fair Value Measurements as of December 31, 2019 Fair Value Hierarchy Total Level 1 Level 2 Level 3 (in thousands) Financial instruments carried at fair value (asset position): Cash equivalents: Money market funds $ 791,039 $ 791,039 $ — $ — Corporate debt securities 6,070 — 6,070 — Commercial paper 29,472 — 29,472 — Marketable securities: Corporate equity securities 282,084 261,797 20,287 — Government-sponsored enterprise securities 12,733 12,733 — — Corporate debt securities 301,799 — 301,799 — Commercial paper 102,356 — 102,356 — Prepaid expenses and other current assets: Foreign currency forward contracts 9,725 — 9,725 — Total financial assets $ 1,535,278 $ 1,065,569 $ 469,709 $ — Financial instruments carried at fair value (liability position): Other current liabilities: Foreign currency forward contracts $ (5,533 ) $ — $ (5,533 ) $ — Long-term contingent consideration (176,500 ) — — (176,500 ) Other long-term liabilities: Foreign currency forward contracts (1,821 ) — (1,821 ) — Total financial liabilities $ (183,854 ) $ — $ (7,354 ) $ (176,500 ) Fair Value Measurements as of December 31, 2018 Fair Value Hierarchy Total Level 1 Level 2 Level 3 (in thousands) Financial instruments carried at fair value (asset position):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expenses and other current assets: Foreign currency forward contracts 19,023 — 19,023 — Other assets: Foreign currency forward contracts 1,514 — 1,514 — Total financial assets $ 1,836,605 $ 1,410,155 $ 426,450 $ — Financial instruments carried at fair value (liability position): Other current liabilities: Foreign currency forward contracts $ (340 ) $ — $ (340 ) $ — Other long-term liabilities: Foreign currency forward contracts (108 ) — (108 ) — Total financial liabilities $ (448 ) $ — $ (448 ) $ — Please refer to Note F, “Marketable Securities and Equity Investments,” for the carrying amount and related unrealized gains (losses) by type of investment. Fair Value of Corporate Equity Securities The Company maintains strategic investments in corporate equity securities separately from the investment policy that governs its other cash, cash equivalents and marketable securities. The Company classifies its investments in publicly traded companies as “ Marketable securities ” on its consolidated balance sheets. Generally, the Company’s investments in the common stock of these publicly traded companies are valued based on Level 1 inputs because they have readily determinable fair values. However, certain of the Company’s investments in publicly traded companies have been or continue to be valued based on Level 2 inputs due to transfer restrictions associated with these investments. During the year ended December 31, 2019, the Company transferred the fair value of one of its strategic investments in a publicly traded company from Level 2 to Level 1 upon the expiration of transfer restrictions associated with this investment. Please refer to Note F, “Marketable Securities and Equity Investments,” for further information on these investments. Fair Value of Contingent Consideration The Company’s contingent consideration liabilities, which are related to development and regulatory milestones potentially payable to Exonics’ former equity holders, are classified as Level 3 within the valuation hierarchy. The Company bases its estimates of the probability of achieving the milestones relevant to the fair value of contingent payments on industry data attributable to rare diseases. The discount rates used in the valuation model for contingent payments represent a measure of credit risk and market risk associated with settling the liabilities. Significant judgment is used in determining the appropriateness of these assumptions at each reporting period. Due to the uncertainties associated with development and commercialization of a drug candidate in the pharmaceutical industry, the Company's estimates regarding the fair value of contingent consideration will change in the future, resulting in adjustments to the fair value of the Company’s contingent consideration liabilities, and the effect of any such adjustments could be material. The following table represents a rollforward of the fair value of the Company’s contingent consideration liabilities: Year Ended December 31, 2019 (in thousands) Balance at December 31, 2018 $ — Contingent consideration related to acquisition of Exonics 172,041 Increase in fair value of contingent payments 4,459 Balance at December 31, 2019 $ 176,500 The “ Increase in fair value of contingent payments ” in the table above was due to changes in market interest rates and the time value of money. Fair Value of Intangible Asset The fair value of the Company’s in-process research and development intangible assets, which totaled $400.0 million as of December 31, 2019 , was determined through discounted cash flow models utilizing Level 3 fair value inputs. Please refer to Note C, “Acquisitions,” for further information on the key assumptions utilized to determine the fair value of the in-process research and development assets that the Company acquired as a result of its acquisitions of Semma and Exonics in 2019.</t>
  </si>
  <si>
    <t>Marketable Securities and Equity Investments</t>
  </si>
  <si>
    <t>Investments, Debt and Equity Securities [Abstract]</t>
  </si>
  <si>
    <t>Marketable Securities and Equity Investments A summary of the Company’s cash equivalents and marketable securities , which are recorded at fair value (and do not include $2.3 billion and $1.4 billion of cash as of December 31, 2019 and 2018 , respectively), is shown below: Amortized Cost Gross Gross Fair Value (in thousands) As of December 31, 2019 Cash equivalents: Money market funds $ 791,039 $ — $ — $ 791,039 Corporate debt securities 6,070 — — 6,070 Commercial paper 29,470 3 (1 ) 29,472 Total cash equivalents 826,579 3 (1 ) 826,581 Marketable securities: Government-sponsored enterprise securities 12,689 44 — 12,733 Corporate debt securities 301,458 391 (50 ) 301,799 Commercial paper 102,240 121 (5 ) 102,356 Total marketable debt securities 416,387 556 (55 ) 416,888 Corporate equity securities 113,829 168,255 — 282,084 Total marketable securities $ 530,216 $ 168,811 $ (55 ) $ 698,972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6,026 — — 6,026 Government-sponsored enterprise securities 10,704 — — 10,704 Corporate debt securities 234,088 27 (450 ) 233,665 Commercial paper 100,498 — (108 ) 100,390 Total marketable debt securities 351,316 27 (558 ) 350,785 Corporate equity securities 133,157 40,619 (6,453 ) 167,323 Total marketable securities $ 484,473 $ 40,646 $ (7,011 ) $ 518,108 Available-for-sale debt securities were classified on the Company’s consolidated balance sheets as follows: As of December 31, 2019 2018 (in thousands) Cash and cash equivalents $ 826,581 $ 1,297,960 Marketable securities 416,888 350,785 Total $ 1,243,469 $ 1,648,745 Available-for-sale debt securities by contractual maturity were as follows: As of December 31, 2019 2018 (in thousands) Matures within one year $ 1,137,942 $ 1,647,500 Matures after one year through five years 105,527 1,245 Total $ 1,243,469 $ 1,648,745 The Company has a limited number of available-for-sale debt securities in insignificant loss positions as of December 31, 2019 , which it does not intend to sell and has concluded it will not be required to sell before recovery of the amortized costs for the investments at maturity. The Company did not record any charges for other-than-temporary declines in the fair value of available-for-sale debt securities or gross realized gains or losses in 2019 , 2018 or 2017 . As of December 31, 2019 and 2018 , the total fair value of the Company’s strategic investments in the common stock of publicly traded companies, which was primarily related to its investment in CRISPR, was $282.1 million and $167.3 million , respectively, and was classified as “ Marketable securities ” on its consolidated balance sheets. Pursuant to the adoption of ASU 2016-01 on January 1, 2018, the Company began recording changes in the fair value of its investments in strategic corporate equity securities, which are primarily attributable to its investment in CRISPR, to “ Other income (expense), net ” in the Company’s consolidated statements of operations. Prior to its adoption of ASU 2016-01 , the Company recorded changes in the fair value of its investments in corporate equity securities to “ Accumulated other comprehensive (loss) income ” on its consolidated balance sheet until the related gains or losses were realized. The Company continues to record unrealized gains (losses) on available-for-sale debt securities as a component of “ Accumulated other comprehensive (loss) income ” until such gains and losses are realized. During the year ended December 31, 2019 and 2018 , the Company recorded unrealized gains of $132.5 million and $2.6 million , respectively, which were primarily related to the Company’s strategic investment in CRISPR. As noted above, unrealized gains or losses were recorded to “ Accumulated other comprehensive (loss) income ” during the year ended December 31, 2017. During the year ended December 31, 2019 , the Company recorded realized gains of $65.1 million related to sales of CRISPR’s common stock. The Company utilized a weighted-average cost basis to calculate the realized gain. There were no sales of CRISPR’s common stock in the years ended December 31, 2018 or 2017. As of December 31, 2019 , the carrying value of the Company’s equity investments without readily determinable fair values, which are recorded in “ Other assets ” on its consolidated balance sheets, was $40.8 million .</t>
  </si>
  <si>
    <t>Equity [Abstract]</t>
  </si>
  <si>
    <t>Accumulated Other Comprehensive Income (Loss) 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6 $ (7,862 ) $ (10 ) $ 17,531 $ 11,514 $ 21,173 Other comprehensive (loss) income before reclassifications (13,169 ) (584 ) 7,538 (29,175 ) (35,390 ) Amounts reclassified from accumulated other comprehensive income (loss) — — — 2,645 2,645 Net current period other comprehensive (loss) income (13,169 ) (584 ) 7,538 (26,530 ) (32,745 ) Balance at December 31, 2017 $ (21,031 ) $ (594 ) $ 25,069 $ (15,016 ) $ (11,572 )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 (24,120 ) Balance as of December 31, 2018 $ (11,227 ) $ (536 ) $ — $ 12,422 $ 659 Other comprehensive income before reclassifications 10,332 1,039 — 11,513 22,884 Amounts reclassified from accumulated other comprehensive income (loss) — — — (25,516 ) (25,516 ) Net current period other comprehensive income (loss) 10,332 1,039 — (14,003 ) (2,632 ) Balance as of December 31, 2019 $ (895 ) $ 503 $ — $ (1,581 ) $ (1,973 )</t>
  </si>
  <si>
    <t>Hedging</t>
  </si>
  <si>
    <t>Derivative Instruments and Hedging Activities Disclosure [Abstract]</t>
  </si>
  <si>
    <t>Hedging Foreign currency forward contracts - Designated as hedging instruments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o eighteen months . The Company recognizes realized gains and losses for the effective portion of such contracts in “ Product revenues, net ” in its consolidated statements of operations in the same period that it recognizes the product revenues that were impacted by the hedged foreign exchange rate changes.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were to determine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19 , all hedges were determined to be highly effective. Prior to the adoption of ASU 2017-12 on January 1, 2019, the Company did not record any ineffectiveness related to its foreign currency forward contracts that were designated as hedging instruments in the years ended December 31, 2018 and 2017. ASU 2017-12 eliminated the requirement to separately measure and report hedge ineffectiveness. The Company considers the impact of its counterparties’ credit risk on the fair value of the foreign currency forward contracts. As of December 31, 2019 and December 31, 2018 , credit risk did not change the fair value of the Company’s foreign currency forward contracts. The following table summarizes the notional amount of the Company’s outstanding foreign currency forward contracts designated as cash flow hedges under GAAP: As of December 31, 2019 2018 Foreign Currency (in thousands) Euro $ 501,197 $ 335,179 Australian dollar 89,705 52,820 British pound sterling 87,032 73,460 Canadian dollar 50,452 43,759 Total foreign currency forward contracts $ 728,386 $ 505,218 Foreign currency forward contracts - Not designated as hedging instruments The Company also enters into foreign currency forward contracts with contractual maturities of less than one month that are designed to mitigate the effect of changes in foreign exchange rates on monetary assets and liabilities, including intercompany balances. These contracts are not designated as hedging instruments under GAAP. The Company recognizes realized gains and losses for such contracts in “ Other income (expense), net ” in its consolidated statements of operations each period. As of December 31, 2019 , the notional amount of the Company’s outstanding foreign currency forward contracts where hedge accounting under GAAP is not applied was $412.1 million . During the three years ended December 31, 2019 , the Company recognized the following related to foreign currency forward contacts in its consolidated statements of operations: December 31, 2019 2018 2017 (in thousands) Designated as hedging instruments - Reclassified from AOCI Product revenues, net $ 32,546 $ (1,252 ) $ 768 Not designated as hedging instruments Other income (expense), net $ 4,838 $ 623 $ 14,129 Total reported in the Consolidated Statement of Operations Product revenues, net $ 4,160,726 $ 3,038,325 $ 2,165,480 Other income (expense), net $ 192,177 $ (790 ) $ (81,382 ) The following table summarizes the fair value of the Company’s outstanding foreign currency forward contracts designated as cash flow hedges under GAAP included on its consolidated balance sheets: As of December 31, 2019 Assets Liabilities Classification Fair Value Classification Fair Value (in thousands) Prepaid expenses and other current assets $ 9,725 Other current liabilities $ (5,533 ) Other assets — Other long-term liabilities (1,821 ) Total assets $ 9,725 Total liabilities $ (7,354 ) As of December 31, 2018 Assets Liabilities Classification Fair Value Classification Fair Value (in thousands) Prepaid expenses and other current assets $ 19,023 Other current liabilities $ (340 ) Other assets 1,514 Other long-term liabilities (108 ) Total assets $ 20,537 Total liabilities $ (448 ) As of December 31, 2019 , the Company expects amounts that are related to foreign exchange forward contracts designated as cash flow hedges under GAAP recorded in “ Prepaid expenses and other current assets ” and “ Other current liabilities ” to be reclassified to earnings within twelve months. The following table summarizes the potential effect of offsetting derivatives by type of financial instrument designated as cash flow hedges under GAAP on the Company’s consolidated balance sheets: As of December 31, 2019 Gross Amounts Recognized Gross Amounts Offset Gross Amounts Presented Gross Amounts Not Offset Legal Offset Foreign currency forward contracts (in thousands) Total assets $ 9,725 $ — $ 9,725 $ (7,354 ) $ 2,371 Total liabilities (7,354 ) — (7,354 ) 7,354 — As of December 31, 2018 Gross Amounts Recognized Gross Amounts Offset Gross Amounts Presented Gross Amounts Not Offset Legal Offset Foreign currency forward contracts (in thousands) Total assets $ 20,537 $ — $ 20,537 $ (448 ) $ 20,089 Total liabilities (448 ) — (448 ) 448 —</t>
  </si>
  <si>
    <t>Inventory Disclosure [Abstract]</t>
  </si>
  <si>
    <t>Inventories Inventories consisted of the following: As of December 31, 2019 2018 (in thousands) Raw materials $ 26,247 $ 9,677 Work-in-process 107,021 87,944 Finished goods 34,234 26,739 Total $ 167,502 $ 124,360</t>
  </si>
  <si>
    <t>Property and Equipment</t>
  </si>
  <si>
    <t>Property, Plant and Equipment [Abstract]</t>
  </si>
  <si>
    <t>Property and Equipment Property and equipment, net consisted of the following: As of December 31, 2019 2018 (in thousands) Buildings $ 648,003 $ 657,438 Furniture and equipment 317,567 280,908 Software 167,547 162,601 Leasehold improvements 241,178 103,428 Computers 63,325 59,073 Total property and equipment, gross 1,437,620 1,263,448 Less: accumulated depreciation (692,540 ) (451,443 ) Total property and equipment, net $ 745,080 $ 812,005 The Company recorded depreciation expense of $106.9 million , $72.4 million and $61.4 million in 2019 , 2018 and 2017</t>
  </si>
  <si>
    <t>Intangible Assets and Goodwill</t>
  </si>
  <si>
    <t>Goodwill and Intangible Assets Disclosure [Abstract]</t>
  </si>
  <si>
    <t>Intangible Assets and Goodwill Intangible Assets As of December 31, 2019, the Company had $400.0 million of in-process research and development intangible assets classified as “ Other assets ” on its consolidated balance sheet. As of December 31, 2018, the Company had no in-process research and development intangible assets recorded on its consolidated balance sheet. In 2019, the Company recorded $387.0 million and $13.0 million of in-process research and development intangible assets related to its acquisitions of Semma and Exonics, respectively. In 2018 and 2017, the Company recorded intangible asset impairment charges of $29.0 million related to VX-210 that was licensed from BioAxone in 2014 and $255.3 million related to Parion’s pulmonary ENaC platform, respectively. Please refer to Note B, “Collaborative Arrangements,” for further information regarding the events and circumstances associated with these impairment charges. Goodwill As of December 31, 2019 and December 31, 2018 , goodwill of $1.00 billion and $50.4 million was recorded on the Company’s consolidated balance sheet. During 2019, the Company recorded goodwill of $554.6 million and $397.1 million related to its acquisitions of Semma and Exonics, respectively. Please refer to “ Note C, “Acquisitions,” for further information on the in-process research and development intangible assets and goodwill that the Company acquired in 2019.</t>
  </si>
  <si>
    <t>Additional Balance Sheet Detail</t>
  </si>
  <si>
    <t>Payables and Accruals [Abstract]</t>
  </si>
  <si>
    <t>Additional Balance Sheet Detail Accrued expenses consisted of the following: As of December 31, 2019 2018 (in thousands) Payroll and benefits $ 159,464 $ 124,753 Research, development and commercial contract costs 105,663 115,300 Product revenue allowances 641,368 550,002 Royalty payable 98,578 101,108 Tax related accruals 72,293 43,281 Other 39,546 24,455 Total $ 1,116,912 $ 958,899 Other current liabilities consisted of the following: As of December 31, 2019 2018 (in thousands) Contract liabilities $ 62,332 $ 24,870 Finance lease liabilities 30,293 5,271 Other 37,680 20,265 Total $ 130,305 $ 50,406 Other long-term liabilities consisted of the following: As of December 31, 2019 2018 (in thousands) Advance from collaborator $ 88,762 $ 82,573 Operating lease liabilities 84,292 — Other 10,264 26,280 Total $ 183,318 $ 108,853</t>
  </si>
  <si>
    <t>Leases</t>
  </si>
  <si>
    <t>Leases [Abstract]</t>
  </si>
  <si>
    <t>Leases Finance Leases The Company’s finance lease assets and liabilities primarily relate to its corporate headquarters in Boston and research site in San Diego (the “Buildings”). These Buildings are classified as finance leases because the present value of the sum of the lease payments associated with the Buildings exceeds substantially all of the fair value of the Buildings. The Company also has outstanding finance leases for equipment. Prior to the adoption of ASC 842 on January 1, 2019, the Company was deemed for accounting purposes to be the owner of the Buildings during their construction periods and recorded project construction costs incurred by its landlords. Upon completion of the Buildings, the Company determined that the underlying leases did not meet the criteria for “sale-leaseback” treatment. Accordingly, the Company depreciated the Buildings over 40 years and recorded interest expense associated with the financing obligations for the Buildings. The Company bifurcated the lease payments pursuant to the Buildings into (i) a portion that was allocated to the Buildings and (ii) a portion that is allocated to the land on which the Buildings were constructed. The portion of the lease obligations allocated to the land was treated as an operating lease. Pursuant to ASC 842, the Company adjusted the amounts recorded on its consolidated balance sheet as of January 1, 2019 for the Buildings to reflect the present value of the lease payments over the remaining lease term related to the Buildings. The finance lease assets associated with the Buildings are amortized to depreciation expense using the straight-line method over the remaining lease term, which is significantly shorter than the Buildings’ useful lives. The Company continues to record interest expense associated with the finance lease liabilities for the Buildings. Corporate Headquarters In 2011, the Company entered into two lease agreements, pursuant to which the Company leases approximately 1.1 million square feet of office and laboratory space in two buildings in Boston, Massachusetts for a term of 15 years . Base rent payments commenced in December 2013, and will continue through December 2028. The Company utilizes this initial period as its lease term. The Company has an option to extend the lease term for an additional ten years . San Diego Lease In 2015, the Company entered into a lease agreement pursuant to which the Company leases approximately 170,000 square feet of office and laboratory space in San Diego, California for a term of 16 years . Base rent payments commenced in the second quarter of 2019, and will continue through May 2034. The Company utilizes this initial period as its lease term. The Company has an option to extend the lease term for up to two additional five -year terms. The Company placed this building into service in the second quarter of 2018. Operating Leases The Company’s operating leases relate to its real estate leases that are not classified as finance leases. Aggregate Lease Information Related to the Application of ASC 842 The following information is disclosed in accordance with ASC 842, which became effective January 1, 2019. The components of lease cost recorded in the Company’s consolidated statement of operations were as follows: 2019 Operating lease cost $ 11,972 Finance lease cost Amortization of leased assets 49,778 Interest on lease liabilities 52,839 Variable lease cost 27,997 Sublease income (6,391 ) Net lease cost $ 136,195 The Company’s variable lease cost during 2019 primarily related to operating expenses, taxes and insurance associated with its finance leases. The Company’s sublease income during 2019 primarily related to subleases for an insignificant portion of the Company’s corporate headquarters. The Company’s leases are included on its consolidated balance sheets as follows: As of December 31, 2019 As of December 31, 2018 ^ (in thousands) Finance leases Property and equipment, net $ 445,336 $ 640,952 Total finance lease assets $ 445,336 $ 640,952 Capital lease obligations, current portion $ — $ 9,817 Other current liabilities 38,795 5,271 Capital lease obligations, excluding current portion — 19,658 Construction financing lease obligation, excluding current portion — 561,892 Long-term finance lease liabilities 538,576 — Total finance lease liabilities $ 577,371 $ 596,638 Operating leases Other assets $ 88,202 $ — Total operating lease assets $ 88,202 $ — Other current liabilities $ 11,504 $ — Other long-term liabilities 84,292 — Total operating lease liabilities $ 95,796 $ — ^ As reported in the Company’s 2018 Annual Report on Form 10-K. Maturities of the Company’s finance and operating lease liabilities in accordance with ASC 842 as of December 31, 2019 were as follows: Year Finance Leases Operating Leases Total (in thousands) 2020 $ 84,264 $ 14,598 $ 98,862 2021 89,440 12,907 102,347 2022 87,092 12,610 99,702 2023 85,257 12,451 97,708 2024 90,802 11,488 102,290 Thereafter 425,251 51,251 476,502 Total lease payments 862,106 115,305 977,411 Less: amount representing interest (284,735 ) (19,509 ) (304,244 ) Present value of lease liabilities $ 577,371 $ 95,796 $ 673,167 The weighted-average remaining lease terms and discount rates related to the Company’s leases were as follows: As of December 31, 2019 Weighted-average remaining lease term (in years) Finance leases 9.74 Operating leases 9.70 Weighted-average discount rate Finance leases 9.04 % Operating leases 3.75 % Supplemental cash flow information related to the Company’s leases was as follows: December 31, 2019 (in thousands) Cash paid for amounts included in the measurement of lease liabilities: Operating cash flows from operating leases $ 10,650 Operating cash flows from finance leases $ 50,527 Financing cash flows from finance leases $ 39,185 Right-of-use assets obtained in exchange for lease obligations Operating leases * $ 34,605 Finance leases $ — * Includes $33.7 million acquired in 2019 pursuant to the Company’s acquisitions of Semma and Exonics. Additional Lease Information Related to the Application of ASC 840 The following information is disclosed in accordance with ASC 840, Leases (Topic 840) (“ASC 840”), which was applicable until December 31, 2018. As of December 31, 2018, future minimum commitments under the Company’s real estate leases with initial terms of more than one year were as follows: Year Fan Pier Other Total Lease (in thousands) 2019 $ 66,540 $ 18,531 $ 85,071 2020 72,589 23,397 95,986 2021 72,589 21,656 94,245 2022 72,589 21,172 93,761 2023 72,589 21,482 94,071 Thereafter 389,855 185,336 575,191 Total minimum lease payments $ 746,751 $ 291,574 $ 1,038,325 As of December 31, 2018, the Company’s total sublease income to be received related to its facility leases was $6.2 million . During 2018 and 2017, rental expenses were $17.3 million and $19.2 million , respectively. The capital leases, which were related to equipment and leasehold improvements, bore interest at rates ranging from less than 1% to 6% per year. The Company’s capital lease amortization was included in depreciation expense during 2018 and 2017. The following table set forth the Company’s future minimum payments due under capital leases as of December 31, 2018: Year (in thousands) 2019 $ 10,770 2020 7,282 2021 5,649 2022 3,300 2023 1,974 Thereafter 3,085 Total payments 32,060 Less: amount representing interest (2,585 ) Present value of payments $ 29,475</t>
  </si>
  <si>
    <t>Common Stock, Preferred Stock and Equity Plans</t>
  </si>
  <si>
    <t>Common Stock, Preferred Stock and Equity Plans Common Stock and Preferred Stock The Company is authorized to issue 500,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 The Company is authorized to issue 1,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19 and 2018 , the Company had no shares of preferred stock issued or outstanding. Share Repurchase Program During 2018, the Company’s Board of Directors approved a share repurchase program (the “2018 Share Repurchase Program”), pursuant to which the Company was authorized to repurchase up to $500.0 million of its common stock between February 1, 2018 and December 31, 2019. During the years ended December 31, 2019 and 2018 , the Company repurchased 832,186 and 2,093,891 shares, respectively, of its common stock under the 2018 Share Repurchase Program for an aggregate of $150.0 million and $350.0 million , respectively, including commissions and fees. As of June 30, 2019, the Company had repurchased the entire $500.0 million it was authorized to repurchase of its common stock under the 2018 Share Repurchase Program. In July 2019, the Company’s Board of Directors approved a new share repurchase program (the “2019 Share Repurchase Program”), pursuant to which the Company is authorized to repurchase up to $500.0 million of its common stock between August 1, 2019 and December 31, 2020. The Company expects to fund further repurchases of its common stock through a combination of cash on hand and cash generated by operations. During the year ended December 31, 2019, the Company repurchased 213,548 shares of its common stock under the 2019 Share Repurchase Program for an aggregate of $36.0 million including commissions and fees. As of December 31, 2019, there is a total of $464.0 million remaining for repurchases under the 2019 Share Repurchase Program. Under the 2018 and 2019 Share Repurchase Programs, the Company is authorized to purchase shares from time to time through open market or privately negotiated transactions. Such purchases are made pursuant to Rule 10b5-1 plans or other means as determined by the Company’s management and in accordance with the requirements of the SEC. Stock and Option Plans The purpose of each of the Company’s stock and option plans is to attract, retain and motivate its employees, consultants and directors. Awards granted under these plans can be nonstatutory stock options (“NSOs”), incentive stock options (“ISOs”), restricted stock units (“RSUs”) including performance-based RSUs (“PSUs”), restricted stock (“RSs”), or other equity-based awards, as specified in the individual plans. Shares issued under all of the Company’s plans are funded through the issuance of new shares. The following table contains information about the Company’s equity plans: As of December 31, 2019 Title of Plan Group Eligible Type of Award Awards Additional Awards 2013 Stock and Option Plan Employees, Non-employee Directors and Consultants NSO, 9,577,268 15,778,703 2006 Stock and Option Plan Employees, Non-employee Directors and Consultants NSO, 651,842 — Total 10,229,110 15,778,703 All options granted under the Company’s 2013 Stock and Option Plan (“2013 Plan”) and 2006 Stock and Option Plan (“2006 Plan”) were granted with an exercise price equal to the fair value of the underlying common stock on the date of grant. As of December 31, 2019 , the stock and option plan under which the Company is authorized to make new equity awards is the Company’s 2013 Plan. Under the 2013 Plan, no stock options can be awarded with an exercise price less than the fair market value on the date of grant. In the three years ended December 31, 2019 , the Company’s shareholders approved increases in the number of shares authorized for issuance pursuant to the 2013 Stock and Option Plan of (i) 5,000,000 shares in 2019, (ii) 8,000,000 shares in 2018 and (iii) 6,750,000 shares in 2017. During the three years ended December 31, 2019 , grants to current employees and directors primarily had a grant date that was the same as the date the award was approved by the Company’s Board of Directors. During the three years ended December 31, 2019 ,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 Stock Options The following table summarizes information related to the outstanding and exercisable options during the year ended December 31, 2019 : Stock Options Weighted-average Weighted-average Aggregate Intrinsic (in thousands) (per share) (in years) (in thousands) Outstanding at December 31, 2018 8,551 $ 111.46 Granted 1,521 $ 184.50 Exercised (3,327 ) $ 95.57 Forfeited (467 ) $ 146.59 Expired (6 ) $ 182.96 Outstanding at December 31, 2019 6,272 $ 134.92 7.12 $ 522,740 Exercisable at December 31, 2019 3,333 $ 114.15 6.06 $ 346,943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19 , which was $218.26 based on the average of the high and low price of the Company’s common stock on that date. The total intrinsic value (the amount by which the fair market value exceeded the exercise price) of stock options exercised during 2019 , 2018 and 2017 was $325.9 million , $258.2 million and $302.8 million , respectively. The total cash received by the Company as a result of employee stock option exercises during 2019 , 2018 and 2017 was $317.8 million , $263.4 million and $323.3 million , respectively. The following table summarizes information about stock options outstanding and exercisable at December 31, 2019 : Options Outstanding Options Exercisable Range of Exercise Prices Number Weighted-average Weighted-average Number Weighted-average (in thousands) (in years) (per share) (in thousands) (per share) $29.07–$40.00 108 1.58 $ 37.62 108 $ 37.62 $40.01–$60.00 277 2.55 $ 49.69 277 $ 49.69 $60.01–$80.00 140 4.31 $ 74.55 136 $ 74.53 $80.01–$100.00 1,670 6.25 $ 89.42 1144 $ 90.10 $100.01–$120.00 243 5.11 $ 109.23 241 $ 109.17 $120.01–$140.00 454 5.67 $ 129.77 447 $ 129.85 $140.01–$160.00 1,036 8.10 $ 155.50 383 $ 155.39 $160.01–$180.00 720 8.46 $ 168.04 233 $ 164.48 $180.01–$189.38 1,624 8.90 $ 185.41 364 $ 184.85 Total 6,272 7.12 $ 134.92 3,333 $ 114.15 Restricted Stock and Restricted Stock Units (excluding PSUs) The following table summarizes the restricted stock unit and restricted stock activity of the Company during the year ended December 31, 2019 : Restricted Stock Units (excluding PSUs) Restricted Stock Number of Shares Weighted-average Number of Units Weighted-average (in thousands) (per share) (in thousands) (per share) Unvested at December 31, 2018 2,717 $ 140.10 480 $ 104.91 Granted 1,717 $ 181.87 — $ — Vested (974 ) $ 133.15 (375 ) $ 108.23 Cancelled (329 ) $ 149.83 (13 ) $ 100.79 Unvested at December 31, 2019 3,131 $ 163.61 92 $ 91.97 The total fair value of restricted stock units that vested during 2019 , 2018 and 2017 (measured on the date of vesting) was $178.2 million , $104.8 million and $33.2 million , respectively. The total fair value of restricted stock that vested during 2019 , 2018 and 2017 (measured on the date of vesting) was $70.7 million , $114.5 million and $157.0 million , respectively. Performance-based RSUs (PSUs) The potential range of shares issuable pursuant to the Company’s PSU awards range from 0% to 200% of the target shares based on financial and non-financial measures. Fifty percent of PSUs that could be earned have a one -year performance period with the amount actually earned dependent upon the Company’s financial performance and with vesting of the earned shares in three equal installments over a three -year period. The remaining 50% of PSUs that could be earned have a three -year performance period with the amount actually earned dependent upon the achievement of multiple clinical development milestones and with the earned shares cliff vesting at the end of the three -year performance period. The following table summarizes the PSU activity of the Company during the year ended December 31, 2019 : Performance-Based RSU Number of Units Weighted-average (in thousands) (per share) Unvested at December 31, 2018 (1) 759 $ 110.50 Granted (2) 449 $ 183.48 Vested (403 ) $ 109.23 Cancelled (71 ) $ 104.61 Unvested at December 31, 2019 734 $ 143.21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19 and (ii) any change in the number of shares issuable pursuant to outstanding PSUs based on performance certification during 2019. The total fair value of PSUs that vested during 2019 , 2018 and 2017 (measured on the date of vesting) was $73.3 million $23.2 million and $1.3 million , respectively. Employee Stock Purchase Plan The Company has an employee stock purchase plan (the “ESPP”). The ESPP permits eligible employees to enroll in a twelve -month offering period comprising two six -month purchase periods. Participants may purchase shares of the Company’s common stock, through payroll deductions, at a price equal to 85% of the fair market value of the common stock on the first day of the applicable twelve -month offering period, or the last day of the applicable six -month purchase period, whichever is lower. Purchase dates under the ESPP occur on or about May 14 and November 14 of each year. During 2019, the Company’s shareholders approved an increase in the number of shares authorized for issuance pursuant to the ESPP of 2,000,000 shares. As of December 31, 2019 , there were 2,199,376 shares of common stock authorized for issuance pursuant to the ESPP. In 2019 , the following shares were issued to employees under the ESPP: Year Ended December 31, 2019 (in thousands, Number of shares 202,693 Average price paid per share $ 138.18 Employee Benefits The Company has a 401(k) retirement plan (the “Vertex 401(k) Plan”) in which substantially all of its permanent U.S. employees are eligible to participate. Participants may contribute up to 60% of their annual compensation to the Vertex 401(k) Plan, subject to statutory limitations. The Company may declare discretionary matching contributions to the Vertex 401(k) Plan. The Company pays matching contributions in the form of cash. For the years ended December 31, 2019 , 2018 and 2017 , the Company contributed approximately $15.8 million , $13.9 million and $12.3 million</t>
  </si>
  <si>
    <t>Stock-based Compensation Expense</t>
  </si>
  <si>
    <t>Share-based Payment Arrangement [Abstract]</t>
  </si>
  <si>
    <t>Stock-based Compensation Expense The Company recognizes share-based payments to employees as compensation expense using the fair value method. The fair value of stock options and shares purchased pursuant to the ESPP is calculated using the Black-Scholes option pricing model. The fair value of restricted stock and restricted stock units, including PSUs, is based on the intrinsic value on the date of grant. Stock-based compensation, measured at the grant date based on the fair value of the award, is typically recognized as expense ratably over the requisite service period. The effect of stock-based compensation expense during the three years ended December 31, 2019 was as follows: 2019 2018 2017 (in thousands) Stock-based compensation expense by line item: Cost of sales $ 5,575 $ 4,543 $ 2,500 Research and development expenses 224,558 203,112 181,900 Sales, general and administrative expenses 130,356 117,392 108,836 Total stock-based compensation expense included in costs and expenses 360,489 325,047 293,236 Income tax effect (124,225 ) — — Total stock-based compensation included in costs and expenses, net of tax $ 236,264 $ 325,047 $ 293,236 The Company maintained a valuation allowance on the majority of its NOLs and other deferred tax assets until December 31, 2018. Therefore, there was no “Income tax effect” of stock-based compensation expense for the years ended December 31, 2018 and 2017. The stock-based compensation expense by type of award during the three years ended December 31, 2019 was as follows: 2019 2018 2017 (in thousands) Stock-based compensation expense by type of award: Restricted stock and restricted stock units (including PSUs) $ 254,276 $ 207,845 $ 181,258 Stock options 96,737 107,854 105,367 ESPP share issuances 11,196 9,933 9,017 Stock-based compensation expense related to inventories (1,720 ) (585 ) (2,406 ) Total stock-based compensation expense included in costs and expenses $ 360,489 $ 325,047 $ 293,236 The Company capitalizes stock-based compensation expense to inventories, all of which is attributable to employees who support the Company’s manufacturing operations for the Company’s products. The following table sets forth the Company’s unrecognized stock-based compensation expense as of December 31, 2019 , by type of award and the weighted-average period over which that expense is expected to be recognized: As of December 31, 2019 Unrecognized Expense Weighted-average Recognition Period (in thousands) (in years) Type of award: Restricted stock and restricted stock units (including PSUs) $ 374,185 2.05 Stock options $ 130,153 2.50 ESPP share issuances $ 4,724 0.55 Stock Options The Company issues stock options with service conditions, which are generally the vesting periods of the award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2019 , 2018 and 2017 had a weighted-average grant-date fair value per share of $61.32 , $60.83 and $43.27 , respectively. The fair value of each option granted during 2019 , 2018 and 2017 was estimated on the date of grant using the Black-Scholes option pricing model with the following weighted-average assumptions: 2019 2018 2017 Expected stock price volatility 36.99 % 40.50 % 45.31 % Risk-free interest rate 2.32 % 2.61 % 1.94 % Expected term of options (in years) 4.27 4.55 4.68 Expected annual dividends — — — The weighted-average valuation assumptions were determined as follows: • Expected stock price volatility: Expected stock price volatility is calculated using the trailing one month average of daily implied volatilities prior to the grant date. Implied volatility is based on options to purchase the Company’s stock with remaining terms of greater than one year that are regularly traded in the market.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 • Expected annual dividends: The estimate for annual dividends is $0.00 because the Company has not historically paid, and does not intend for the foreseeable future to pay, a dividend. Restricted Stock, Restricted Stock Units and Performance-based Restricted Stock Units The Company awards restricted stock and restricted stock units with service conditions, which are generally the vesting periods of the awards. The Company grants PSUs to certain members of senior management. Half of the PSUs contain financial goals as the performance metric and the other half contain non-financial goals. A target number of shares is established for each award, however the actual number of shares that are issued when an award vests may range from zero to 200% of the target amount depending upon the level of achievement of the applicable performance metric. The financial-based PSUs vest in three equal installments over a three -year period and are expensed ratably over that same period based upon an assessment of the likely level of achievement. The non-financial based PSUs cliff vest at the end of the three -year performance period and are expensed on a straight-line basis over that same period based upon an assessment of the likely level of achievement. Prior to 2017, the Company also awarded, to certain members of senior management, on an annual basis, restricted stock and restricted stock units that vested upon the earlier of the satisfaction of (i) a performance condition or (ii) a service condition. Employee Stock Purchase Plan The weighted-average fair value of each purchase right granted during 2019 , 2018 and 2017 was $47.79 , $44.04 and $35.90 , respectively. The following table reflects the weighted-average assumptions used in the Black-Scholes option pricing model for 2019 , 2018 and 2017 : 2019 2018 2017 Expected stock price volatility 33.43 % 36.51 % 39.09 % Risk-free interest rate 2.08 % 2.36 % 1.24 % Expected term (in years) 0.74 0.75 0.75 Expected annual dividends — — — 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0.00 because the Company has not historically paid, and does not for the foreseeable future intend to pay, a dividend.</t>
  </si>
  <si>
    <t>Income Taxes</t>
  </si>
  <si>
    <t>Income Tax Disclosure [Abstract]</t>
  </si>
  <si>
    <t>Income Taxes The components of income (loss) before provision for (benefit from) income taxes during the three years ended December 31, 2019 consisted of the following: 2019 2018 2017 (in thousands) United States $ 1,263,379 $ 812,086 $ 330,340 Foreign 131,540 (211,845 ) (346,029 ) Income (loss) before provision for (benefit from) income taxes $ 1,394,919 $ 600,241 $ (15,689 ) The components of the provision for (benefit from) income taxes during the three years ended December 31, 2019 consisted of the following: 2019 2018 2017 (in thousands) Current taxes: Federal $ — $ 772 $ 11,559 Foreign 37,194 15,600 3,576 State 13,528 9,018 5,025 Total current taxes 50,722 25,390 20,160 Deferred taxes: Federal 184,312 (1,105,053 ) (113,805 ) Foreign (24,797 ) (364,919 ) (3,222 ) State 7,872 (42,280 ) (10,457 ) Total deferred taxes 167,387 (1,512,252 ) (127,484 ) Provision for (benefit from) income taxes $ 218,109 $ (1,486,862 ) $ (107,324 ) A reconciliation of the provision for (benefit from) income taxes as computed by applying the U.S. federal statutory rate of 21% for the years ended December 31, 2019 and 2018 and 35% for the year ended December 31, 2017 to the provision for (benefit from) income taxes is as follows: 2019 2018 2017 (in thousands) Income (loss) before provision for (benefit from) income taxes $ 1,394,919 $ 600,241 $ (15,689 ) Expected provision for (benefit from) income taxes 292,933 126,051 (5,491 ) State taxes, net of federal benefit 8,478 8,680 4,742 Foreign income tax rate differential 6,178 23,427 77,801 Tax credits (59,459 ) (52,629 ) (58,204 ) Benefit from income taxes attributable to valuation allowances (2,672 ) (1,563,169 ) (575,801 ) Permanent items 4,822 1,421 15,324 Tax rate change — — 575,192 Stock compensation (benefit) shortfalls and cancellations (56,324 ) (49,044 ) (21,453 ) Officer’s compensation 10,666 8,310 6,501 Deconsolidation of VIE — (9,390 ) (126,183 ) Uncertain tax positions 14,070 15,431 — Other (583 ) 4,050 248 Provision for (benefit from) income taxes $ 218,109 $ (1,486,862 ) $ (107,324 ) The Company is subject to U.S. federal, state, and foreign income taxes. The Company’s provision for income taxes in 2019 has increased compared to historical amounts due to the release of the Company’s valuation allowance on the majority of its NOLs and other deferred tax assets as of December 31, 2018. Starting in 2019, the Company began recording a provision for income taxes approximating statutory rates on its pre-tax income . The Company’s effective tax rate for 2019 is lower than the U.S. statutory rate primarily due to excess tax benefits related to stock-based compensation and research and development tax credits partially offset by a change in the Company’s valuation allowance as well as the tax impact of officer compensation. Due to the Company's ability to offset its pre-tax income against previously benefited NOLs, the majority of its tax provision represents a non-cash expense until its NOLs have been fully utilized. In 2019, the “ Benefit from income taxes attributable to valuation allowances ” in the tax rate reconciliation table above related to a release of a valuation allowance in the United Kingdom of $30.5 million related to the execution of a reimbursement agreement in France in November 2019, partially offset by an increase in the valuation allowance in the United States on state credits and NOLs. In 2018, the change in the “ Benefit from income taxes attributable to valuation allowances ” was primarily related to the release of the Company’s valuation allowances on the majority of its NOLs and other deferred tax assets related to the United States and the United Kingdom. In 2017, the “ Benefit from income taxes attributable to valuation allowances ” was primarily due to the utilization of NOLs in the United States and a decrease in the U.S. federal corporate tax rate from 35% to 21% partially offset by the adoption of ASU 2016-09. In 2018 and 2017, “ Deconsolidation of VIE ” in the Company’s tax rate reconciliation above related to the impairments of VX-210 and Parion’s pulmonary ENaC platform, respectively, and the decreases in the Company’s fair value of the contingent payments to BioAxone and Parion associated with these deconsolidations, respectively. Please refer to Note K, “ Intangible Assets and Goodwill, ” for further information regarding these impairments. The Company operates in foreign tax jurisdictions, which impose income taxes at different rates than the United States. The impact of these rate differences, which are primarily related to the Company’s operations in the United Kingdom, is included in the “ Foreign income tax rate differential ” in the Company’s tax rate reconciliation above. Other items that affected the Company’s tax rate reconciliation table were related to equity and executive compensation, research and development credits and Orphan Drug Credits during the three years ended December 31, 2019 .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19 2018 (in thousands) Deferred tax assets: Net operating loss $ 512,256 $ 882,014 Tax credit carryforwards 549,543 487,635 Intangible assets 275,290 241,775 Deferred revenues 18,833 19,311 Stock-based compensation 85,199 93,915 Accrued expenses 44,367 17,795 Finance lease liabilities 119,160 130,849 Operating lease assets 13,114 — Other 8,596 6,831 Gross deferred tax assets 1,626,358 1,880,125 Valuation allowance (205,192 ) (168,491 ) Total deferred tax assets 1,421,166 1,711,634 Deferred tax liabilities: Property and equipment (101,235 ) (128,407 ) Acquired intangibles (87,160 ) — Deferred revenue — (73,357 ) Unrealized gain (28,838 ) (10,198 ) Operating lease liabilities (13,118 ) — Net deferred tax assets $ 1,190,815 $ 1,499,672 In 2019, the Company completed acquisitions of Semma and Exonics, resulting in the inclusion of these entities deferred tax bases into the Company’s consolidated deferred tax assets and deferred tax liabilities. As of the acquisition date, Semma’s deferred tax liabilities were $54.2 million . Exonics’ deferred tax assets were not material to the Company’s financial statements. On a periodic basis, the Company reassesses the valuation allowance on its deferred income tax assets weighing positive and negative evidence to assess the recoverability of the deferred tax assets. In the fourth quarter of 2018, the Company assessed the valuation allowance and considered positive evidence, including significant cumulative consolidated and U.S. income over the three years ended December 31, 2018, revenue growth, clinical trial data from the Company’s triple combination regimens, competitor clinical progress and expectations regarding future profitability, and negative evidence, including the potential impact of competition on the Company’s projections and cumulative losses in one of the jurisdictions. After assessing both the positive evidence and the negative evidence, the Company determined it was more likely than not that its deferred tax assets would be realized in the future and released the valuation allowance on the majority of its NOLs and other deferred tax assets as of December 31, 2018, resulting in a benefit from income taxes of $1.56 billion . As of December 31, 2019 , the Company maintained a valuation allowance of $205.2 million related primarily to U.S. state and foreign tax attributes. As of December 31, 2019 , the Company had NOL carryforwards of $1.5 billion , of which $1.3 billion were subject to expiration and $181.1 million had an indefinite carryforward period, and tax credits of $399.0 million for U.S. federal income tax purposes. As of December 31, 2019 , the Company had NOL carryforwards of $903.7 million and tax credits of $161.7 million for U.S. state income tax purposes. These U.S. federal and state NOL carryforwards and tax credits expire at various dates through 2039 and may be used to offset future federal and state income tax liabilities, respectively. As of December 31, 2019 , the Company had foreign net operating loss carryforwards of $896.9 million , including $16.0 million that were subject to expiration at various dates through 2039 and $880.9 million that had an indefinite carryforward period. Unrecognized tax benefits during the three years ended December 31, 2019 were as follows: 2019 2018 2017 (in thousands) Balance at beginning of the period $ 19,549 $ 3,814 $ — Increases related to current period tax positions 14,407 9,704 3,814 Increases related to prior period tax positions 598 6,031 — Decreases related to prior period tax positions (156 ) — — Settlement with Tax Authorities (478 ) — — Balance at end of period $ 33,920 $ 19,549 $ 3,814 As of December 31, 2019 , the Company has classified $13.4 million and $20.5 million of its unrecognized tax benefits as credits to “ Deferred tax assets ” and “ Accrued expenses ,” respectively, on its consolidated balance sheet.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financial statements. As of December 31, 2019 and 2018, the Company had $33.9 million and $19.5 million , respectively, of gross unrecognized tax benefits, which would affect the Company’s tax rate if recognized. As of December 31, 2017, the Company had $3.8 million of gross unrecognized tax benefits, which would not affect the Company’s tax rate if recognized. The Company does not expect that its unrecognized tax benefits will materially change within the next twelve months. The Company accrues interest and penalties related to unrecognized tax benefits as a component of its “ Provision for (benefit from) income taxes .” As of December 31, 2019 , no significant interest or penalties were accrued. The Company did not recognize any material interest or penalties related to uncertain tax positions during the three years ended December 31, 2019 . As of December 31, 2019 , foreign earnings, which were not significant, have been retained indefinitely by the Company’s foreign subsidiaries for indefinite reinvestment. Upon repatriation of those earnings, in the form of dividends or otherwise, the Company could be subject to withholding taxes payable to the various foreign countries. The Company files U.S. federal income tax returns and income tax returns in various state, local and foreign jurisdictions. The Company is no longer subject to any tax assessment from an income tax examination in the United States or any other major taxing jurisdiction for years before 2011, except where the Company has NOLs or tax credit carryforwards that originate before 2011. The Company has various income tax examinations ongoing at any time throughout the world. During the year ended December 31, 2019, the Company concluded tax examinations with Austria, Canada, Germany and Italy, with no material adjustments.</t>
  </si>
  <si>
    <t>Commitments and Contingencies</t>
  </si>
  <si>
    <t>Commitments and Contingencies Disclosure [Abstract]</t>
  </si>
  <si>
    <t>Commitments and Contingencies Revolving Credit Facility In September 2019, the Company and certain of its subsidiaries entered into a Credit Agreement (the “2019 Credit Agreement”) with Bank of America, N.A., as administrative agent and the lenders referred to therein. The 2019 Credit Agreement provides for a $500.0 million unsecured revolving facility, which was not drawn upon at closing. Amounts drawn pursuant to the 2019 Credit Agreement, if any, may be used to finance the Company’s working capital needs, and for general corporate or other lawful purposes. The Company had no borrowings outstanding under the 2019 Credit Agreement as of December 31, 2019. The 2019 Credit Agreement also provides that, subject to satisfaction of certain conditions, the Company may request that the borrowing capacity under the 2019 Credit Agreement be increased by an additional $500.0 million . The 2019 Credit Agreement, which matures on September 17, 2024, supersedes the Company’s credit agreement entered into in 2016 with Bank of America, N.A serving in the same capacity. Additionally, the 2019 Credit Agreement provides a sublimit of $50.0 million for letters of credit. Direct costs related to the 2019 Credit Agreement, which were not material to the Company’s financial statements, were deferred and will be recorded over the term of the 2019 Credit Agreement. Any amounts borrowed under the 2019 Credit Agreement will bear interest, at the Company's option, at either a base rate or a Eurocurrency rate, in each case plus an applicable margin. Under the 2019 Credit Agreement, the applicable margins on base rate loans range from 0.125% to 0.50% and the applicable margins on Eurocurrency loans range from 1.125% to 1.50% , in each case based on the Company's consolidated leverage ratio (the ratio of the Company's total consolidated funded indebtedness to the Company's consolidated EBITDA for the most recently completed four fiscal quarter period). Any amounts borrowed pursuant to the 2019 Credit Agreement are guaranteed by certain of the Company’s existing and future domestic subsidiaries, subject to certain exceptions. The 2019 Credit Agreement contains customary representations and warranties and affirmative and negative covenants, including financial covenants to maintain (i) subject to certain limited exceptions, a consolidated leverage ratio of 3.50 to 1.00 , subject to an increase to 4.00 to 1.00 following a material acquisition and (ii) a consolidated interest coverage ratio (the ratio of the Company’s consolidated EBITDA to its consolidated interest expenses for the most recently completed four fiscal quarter period) of 2.50 to 1.00 , in each case measured on a quarterly basis. The 2019 Credit Agreement also contains customary events of default. In the case of a continuing event of default, the administrative agent would be entitled to exercise various remedies, including the acceleration of amounts due under outstanding loan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December 31, 2019 or 2018 .</t>
  </si>
  <si>
    <t>Segment Information</t>
  </si>
  <si>
    <t>Segment Reporting [Abstract]</t>
  </si>
  <si>
    <t>Segment Information Segment reporting is prepared on the same basis that the Company’s chief executive officer, who is the Company’s chief operating decision maker, manages the business, makes operating decisions and assesses performance. The Company operates in one segment, pharmaceuticals. Enterprise-wide disclosures about revenues, significant customers, and property and equipment, net by location are presented below. Revenues by Product Product revenues, net consisted of the following: 2019 2018 2017 (in thousands) TRIKAFTA $ 420,105 $ — $ — SYMDEKO/SYMKEVI 1,417,668 768,657 — ORKAMBI 1,331,891 1,262,166 1,320,850 KALYDECO 991,062 1,007,502 844,630 Total product revenues, net $ 4,160,726 $ 3,038,325 $ 2,165,480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2019 2018 2017 (in thousands) United States $ 3,062,555 $ 2,365,079 $ 1,986,786 Outside of the United States Europe 885,762 543,179 420,317 Other 214,504 139,339 81,549 Total revenues outside of the United States 1,100,266 682,518 501,866 Total revenues $ 4,162,821 $ 3,047,597 $ 2,488,652 Significant Customers 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9 2018 2017 2019 2018 McKesson Corporation 17 % 14 % &lt;10 % 22 % 16 % Walgreen Co. 15 % 20 % 17 % 14 % 16 % Accredo/Curascript 14 % 14 % 14 % 15 % 10 % Long-lived Assets by Location Long-lived assets by location consisted of the following: As of December 31, 2019 2018 (in thousands) United States $ 768,572 $ 778,157 Outside of the United States United Kingdom 57,383 30,496 Other 7,327 3,352 Total long-lived assets outside of the United States 64,710 33,848 Total long-lived assets $ 833,282 $ 812,005</t>
  </si>
  <si>
    <t>Quarterly Financial Data (unaudited)</t>
  </si>
  <si>
    <t>Quarterly Financial Information Disclosure [Abstract]</t>
  </si>
  <si>
    <t>Quarterly Financial Data (unaudited) The following tables set forth the Company’s quarterly financial data for the two years ended December 31, 2019 : Three Months Ended March 31, June 30, September 30, December 31, (in thousands, except per share amounts) Revenues: Product revenues, net (1) $ 857,253 $ 940,380 $ 949,828 $ 1,413,265 Collaborative and royalty revenues 1,182 913 — — Total revenues 858,435 941,293 949,828 1,413,265 Costs and expenses: Cost of sales 95,092 135,740 131,914 185,012 Research and development expenses (2) 339,490 379,091 555,948 480,011 Sales, general and administrative expenses 147,045 156,502 159,674 195,277 Change in fair value of contingent consideration — — 2,959 1,500 Total costs and expenses 581,627 671,333 850,495 861,800 Income from operations 276,808 269,960 99,333 551,465 Interest income 15,615 18,076 17,628 12,359 Interest expense (14,868 ) (14,837 ) (14,548 ) (14,249 ) Other income (expense), net (3) 42,610 53,939 (31,747 ) 127,375 Income before provision for income taxes 320,165 327,138 70,666 676,950 Provision for income taxes (4) 51,534 59,711 13,148 93,716 Net income attributable to Vertex $ 268,631 $ 267,427 $ 57,518 $ 583,234 Amounts per share attributable to Vertex common shareholders: Net income: Basic $ 1.05 $ 1.04 $ 0.22 $ 2.26 Diluted $ 1.03 $ 1.03 $ 0.22 $ 2.23 Shares used in per share calculations: Basic 255,695 256,154 256,946 258,003 Diluted 260,175 259,822 260,473 262,108 Three Months Ended March 31, June 30, September 30, December 31, (in thousands, except per share amounts) Revenues: Product revenues, net $ 637,729 $ 749,912 $ 782,511 $ 868,173 Collaborative and royalty revenues 3,070 2,245 2,024 1,933 Total revenues 640,799 752,157 784,535 870,106 Costs and expenses: Cost of sales 71,613 104,382 111,255 122,289 Research and development expenses (2) 310,553 337,532 330,510 437,881 Sales, general and administrative expenses 129,808 137,303 137,295 153,210 Restructuring (income) expenses (76 ) 62 (174 ) 4 Intangible asset impairment charge — — — 29,000 Total costs and expenses 511,898 579,279 578,886 742,384 Income from operations 128,901 172,878 205,649 127,722 Interest income 5,789 8,049 10,543 13,971 Interest expense (16,886 ) (18,155 ) (18,686 ) (18,744 ) Other income (expense), net (3) 96,838 53,819 (60,995 ) (90,452 ) Income before (benefit from) provision for income taxes 214,642 216,591 136,511 32,497 (Benefit from) provision for income taxes (4) (12,659 ) 10,341 8,055 (1,492,599 ) Net income 227,301 206,250 128,456 1,525,096 (Income) loss attributable to noncontrolling interest (5) (17,038 ) 1,110 290 25,431 Net income attributable to Vertex $ 210,263 $ 207,360 $ 128,746 $ 1,550,527 Amounts per share attributable to Vertex common shareholders: Net income: Basic $ 0.83 $ 0.82 $ 0.51 $ 6.08 Diluted $ 0.81 $ 0.80 $ 0.50 $ 5.97 Shares used in per share calculations: Basic 253,231 254,135 254,905 254,868 Diluted 258,526 258,584 259,788 259,812 1. In the fourth quarter of 2019, the Company updated its transaction price and recognized net product revenues of $155.8 million related to prior period ORKAMBI sales upon reaching a reimbursement agreement with the French government for ORKAMBI, including ORKAMBI distributed through early access programs. See Note A, “Nature of Business and Accounting Policies.” 2. In the third quarter of 2019, the Company incurred research and development expenses of $175.0 million related to its CRISPR DMD/DM1 Agreement. In the fourth quarter of 2018, the Company incurred research and development expenses of $95.0 million to related license agreements with Merck KGaA, Darmstadt, Germany, and Arbor. See Note B, “Collaborative Arrangements.” 3. In 2019 and 2018, “ Other income (expense), net ” was primarily related to changes in the fair value of the Company’s equity investment in CRISPR. See Note F, “Marketable Securities and Equity Investments.” 4. In the fourth quarter of 2018, the Company released the valuation allowance on the majority of its NOLs and other deferred tax assets as of December 31, 2018 resulting in a benefit from income taxes of $1.56 billion . Starting in 2019, the Company began recording a provision for income taxes approximating statutory rates on its pre-tax income . See Note P, “Income Taxes.” 5. In 2018, the Company had a noncontrolling interest in BioAxone, which it consolidated as a VIE until December 31, 2018. Following the deconsolidation of BioAxone as of December 31, 2018, the Company did not have a noncontrolling interest in any entities in 2019. See Note B, “Collaborative Arrangements.”</t>
  </si>
  <si>
    <t>Nature of Business and Accounting Policies (Policies)</t>
  </si>
  <si>
    <t>Basis of Presentation</t>
  </si>
  <si>
    <t>Basis of Presentation The accompanying consolidated financial statements, which have been prepared in accordance with accounting principles generally accepted in the United States of America (“GAAP”), reflect the operations of (i) the Company, (ii) its wholly-owned subsidiaries and (iii) consolidated variable interest entities (“VIEs”). In 2017, the Company deconsolidated Parion Sciences, Inc. (“Parion”), a VIE the Company had consolidated since 2015. In 2018 , the Company deconsolidated BioAxone Biosciences, Inc. (“BioAxone”), a VIE the Company had consolidated since 2014. As of December 31, 2019 and 2018, the Company did not have any consolidated VIEs. All material intercompany balances and transactions have been eliminated. The Company operates in one segment, pharmaceuticals. Please refer to Note R, “ Segment Information, ”</t>
  </si>
  <si>
    <t>Use of Estimates</t>
  </si>
  <si>
    <t>Use of Estimates The preparation of consolidated financial statements in accordance with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i) determining the transaction price of revenues, (ii) accounting for acquisitions, including intangible assets, goodwill and contingent consideration and (iii) evaluating deferred tax asset valuation allowances and the provision for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si>
  <si>
    <t>Revenue Recognition</t>
  </si>
  <si>
    <t>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 recorded contract liabilities of $62.3 million and $24.9 million as of December 31, 2019 and 2018 ,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a portion of “ Other current liabilities .” The deferred amount is recognized as revenue when the free products are shipped. The Company’s product revenue contracts include performance obligations that are one year or less. The Company’s contract liabilities at the end of each fiscal year relate to contracts with annual reimbursement limits in international markets in which the annual period associated with the contract is not the same as the Company’s fiscal year. In these markets the Company recognizes revenues related to performance obligations satisfied in previous years; however, these revenues do not relate to any performance obligations that were satisfied more than 12 months prior to the beginning of the current year. During the year ended December 31, 2019 , the Company recorded $24.9 million of revenues that were recorded as contract liabilities at the beginning of the year. French Early Access Programs Pursuant to ASC 605, Revenue Recognition (“ ASC 605 ”), which was applicable until December 31, 2017, the Company only recognized revenues from product sales if it determined that the price was fixed or determinable at the time of delivery. If the Company determined that the price was not fixed or determinable, it deferred the recognition of revenues. If the Company was able to determine that the price was fixed or determinable, it recognized the net product revenues associated with the units. In 2015, the Company began distributing ORKAMBI through early access programs in France and remained engaged in reimbursement discussions with the French government until November 2019, when the Company reached an agreement with the French government for ORKAMBI, including ORKAMBI distributed through early access programs. From the time the Company began distributing ORKAMBI through early access programs in France, it expected the difference between the amounts collected based on the invoiced amount and the final amount for ORKAMBI distributed through early access programs would be returned to the French government. As a result, the Company has classified a refund liability related to the early access programs in France within “Accrued expenses” on its consolidated balance sheets. Pursuant to the revenue recognition accounting guidance that was applicable until December 31, 2017, the Company’s ORKAMBI net product revenues for 2015, 2016 and 2017 did not include any net product revenues from sales of ORKAMBI in France because the price was not fixed or determinable at the time of delivery. Upon adopting ASC 606 in 2018, the Company recorded an $8.3 million cumulative effect adjustment to “ Accumulated deficit ” primarily related to shipments of ORKAMBI under the early access programs in France. The Company determined the amount of the adjustment based upon (i) the status of reimbursement discussions in France upon adoption, (ii) its estimate of the amount of consideration it expected to retain related to ORKAMBI sales in France that occurred on or prior to December 31, 2017 that would not be subject to a significant reversal in amounts recognized and (iii) recognition of costs previously deferred related to the ORKAMBI sales in France. Please refer to Recent Accounting Pronouncements included in this Note A, “Nature of Business and Accounting Policies,” below for more information regarding the revenue recognition guidance adopted as of January 1, 2018. For ORKAMBI sales in France that occurred after December 31, 2017 under the early access programs, the Company recognized net product revenues based on a transaction price that reflected the Company’s estimate of consideration it expected to retain that would not be subject to a significant reversal in amounts recognized. When determining if variable consideration should be constrained, the Company considers whether there are factors outside its control that could result in a significant reversal of revenue. In making these assessments, the Company considers the likelihood and magnitude of a potential reversal of revenue. The Company recognized ORKAMBI net product revenues from sales in France based on this estimate from the first quarter of 2018 through the third quarter of 2019. Upon reaching an agreement with the French government for ORKAMBI, including ORKAMBI distributed through early access programs in November 2019, the Company updated the transaction price to reflect the final amount for ORKAMBI distributed through early access programs. As a result, the Company recognized net product revenues of $155.8 million related to prior period ORKAMBI early access program sales in the fourth quarter of 2019 because the updated transaction price for ORKAMBI distributed through these programs exceeded the Company’s previous estimate of the consideration it expected to retain that would not be subject to a significant reversal in amounts recognized. Additionally, the Company’s refund liability no longer requires estimation as of December 31, 2019 and will be paid to the French government in 2020. Collaborative and Royalty Revenues The Company recognizes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is may result in revenues from certain milestones and a corresponding contract asset being recorded in a reporting period before the milestone is achieved. Milestone payments that have not been included in the transaction price to date are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The Company has not recorded any significant development or regulatory milestone revenues the three years ended December 31, 2019 .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 Sales-based Milestone and Royalty Payments: The Company’s collaborators may be required to pay the Company sales-based milestones or royalties on future sales of commercial products. The Company recognizes revenues related to sales-based milestone and royaltie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The Company has not recorded any sales-based milestones or royalties revenues during the three years ended December 31, 2019 . Revenue Recognition Pursuant to Accounting Standards Codification (“ASC”) 606, Revenue from Contracts with Customers (“ ASC 606 ”),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nited States subsequently resell the products to patients and health care providers. In accordance with ASC 606 , the Company recognizes net product revenues from sales when the Customers obtain control of the Company’s products, which typically occurs upon delivery to the Customer. The Company’s payment terms are approximately 30 days in the United State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 Accounts receivable, net ” if payable to a Customer or “ Accrued expenses ”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t>
  </si>
  <si>
    <t>Concentration of Credit Risk</t>
  </si>
  <si>
    <t>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 believes that its allowance for doubtful accounts was adequate at December 31, 2019</t>
  </si>
  <si>
    <t>Cash and Cash Equivalents</t>
  </si>
  <si>
    <t>Cash and Cash Equivalents The Company considers all highly liquid investments with original maturities of three</t>
  </si>
  <si>
    <t>Marketable Securities</t>
  </si>
  <si>
    <t xml:space="preserve">Marketable Securities As of December 31, 2019 , the Company’s marketable securities consisted of investments in available-for-sale debt securities, including government-sponsored enterprise securities, corporate debt securities and commercial paper,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 Accumulated other comprehensive (loss) income ,” which is a separate component of shareholders’ equity on its consolidated balance sheet, until such gains and losses are realized. Pursuant to the adoption of Accounting Standards Update (“ASU”) 2016-01, Recognition and Measurement of Financial Assets and Financial Liabilities (“ ASU 2016-01 ”) on January 1, 2018, the Company began recording changes in the fair value of its investments in corporate equity securities to “ Other income (expense), net ” in the Company’s consolidated statements of operations. Prior to its adoption of ASU 2016-01 in 2018, the Company recorded changes in the fair value of its investments in corporate equity securities to “ Accumulated other comprehensive (loss) income .” The Company reviews investments in marketable debt securitie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whether it has an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end. If a decline in the fair value is considered other-than-temporary, based on available evidence, the unrealized loss is transferred from other comprehensive income (loss) to the consolidated statements of operations. Realized gains and losses are determined using the specific identification method and are included in “ Other income (expense), net ” in the consolidated statements of operations. </t>
  </si>
  <si>
    <t>Accounts Receivable</t>
  </si>
  <si>
    <t xml:space="preserve">Accounts Receivable </t>
  </si>
  <si>
    <t>Stock-based Compensation Expense The Company expenses the fair value of employee stock option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The Company provides to employees who have rendered a certain number of years’ to the Company and meet certain age requirements, partial or full acceleration of vesting of these equity awards, subject to certain conditions including a notification period, upon a termination of employment other than for cause. Approximately 5% of the Company’s employees were eligible for partial or full acceleration of any of their equity awards as of December 31, 2019 . The Company recognizes stock-based compensation expense related to these awards over a service period reflecting qualified employees’ eligibility for partial or full acceleration of vesting.</t>
  </si>
  <si>
    <t>Research and Development Expenses</t>
  </si>
  <si>
    <t>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outsourced services and other direct expenses, including clinical trial and pharmaceutical development costs; collaboration and asset acquisition payments; expenses associated with drug supplies that are not being capitalized; and infrastructure costs, including facilities costs and depreciation expense.</t>
  </si>
  <si>
    <t>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 Cost of sales ” in the consolidated statements of operations. Shipping and handling costs incurred for product shipments are recorded as incurred in “ Cost of sales ” in the consolidated statements of operations.</t>
  </si>
  <si>
    <t xml:space="preserve">Property and Equipment Property and equipment are recorded at cost. Depreciation expense is recorded using the straight-line method over the estimated useful life of the related asset, generally seven to ten years for furniture and equipment, three to five years for computers and software and for leasehold improvements, the shorter of the useful life of the improvements or the estimated remaining life of the associated lease.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Amortization of capitalized internally developed software costs is recorded in depreciation expense over the useful life of the related asset. </t>
  </si>
  <si>
    <t xml:space="preserve">Leases The Company adopted ASU 2016-02, Leases (Topic 842) (“ASC 842”) as of January 1, 2019. Under ASC 842, the Company determines whether the arrangement contains a lease at the inception of an arrangement. If a lease is identified in an arrangement, the Company recognizes a right-of-use asset and liability on its consolidated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 Property and equipment, net ,” “ Other current liabilities ” and “ Long-term finance lease liabilities ” and operating leases are recorded in “ Other assets ,” “ Other current liabilities ” and “ Other long-term liabilities ” on the Company’s consolidated balance sheet. Prior to the adoption of ASC 842 on January 1, 2019, the Company applied build-to-suit accounting and was the deemed owner of its leased corporate headquarters in Boston and research site in San Diego, for which it was recognizing depreciation expense over the buildings’ useful lives and imputed interest on the corresponding construction financing lease obligations. The Company also recorded leases for equipment as capital leases pursuant to the accounting guidance that was effective until December 31, 2018. The assets and liabilities associated with the Company’s capital lease agreements were recorded at the present value of the minimum lease payments at the inception of the lease agreement. The assets were depreciated using the straight-line method over the shorter of the useful life of the related asset or the remaining life of the associated lease. Amortization of capital lease assets was included in depreciation expense. </t>
  </si>
  <si>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the Company reassesses the valuation allowance on its deferred income tax assets weighing positive and negative evidence to assess the recoverability of its deferred tax assets. The Company includes, among other things, its recent financial performance and its future projections in this periodic assessment.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si>
  <si>
    <t>Variable Interest Entities</t>
  </si>
  <si>
    <t>Variable Interest Entities The Company reviews each collaboration agreement pursuant to which it licenses assets owned by a collaborator in order to determine whether or not it has a variable interest via the license agreement with the collaborator and if the variable interest is a variable interest in the collaborator as a whole. In assessing whether the Company has a variable interest in the collaborator as a whole, the Company considers and makes judgments regarding the purpose and design of the entity, the value of the licensed assets to the collaborator, the value of the collaborator’s total assets and the significant activities of the collaborator. If the Company has a variable interest in the collaborator as a whol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On a quarterly basis, the Company evaluates whether it continues to be the primary beneficiary of any consolidated VIEs. If the Company determines that it is no longer the primary beneficiary of a consolidated VIE, or no longer has a variable interest in the VIE, it deconsolidates the VIE in the period that the determination is made.</t>
  </si>
  <si>
    <t>Fair Value of In-process Research and Development Assets and Contingent Payments</t>
  </si>
  <si>
    <t xml:space="preserve">Fair Value of In-process Research and Development Assets and Contingent Payments The present-value models the Company uses to estimate the fair values of in-process research and development assets and contingent payments pursuant to collaborations and acquisitions incorporate significant assumptions. The Company’s discounted cash flow models pertaining to in-process research and development assets include: (i) assumptions regarding the probability of obtaining marketing approval for a drug candidate; (ii) the timing of and the expected costs to develop and commercialize a drug candidate; (iii) estimates of future cash flows from potential product sales with respect to a drug candidate; and (iv) appropriate discount and tax rates. </t>
  </si>
  <si>
    <t>In-process Research and Development Assets</t>
  </si>
  <si>
    <t>In-process Research and Development Asset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 Cost of sales ”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In-process research and development that is acquired in a transaction that does not qualify as a business combination under GAAP and that does not have an alternative future use is expensed in the period in which it is acquired.</t>
  </si>
  <si>
    <t xml:space="preserve">Goodwill 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 </t>
  </si>
  <si>
    <t>Deconsolidation and Discounted Operations</t>
  </si>
  <si>
    <t>Deconsolidation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Discontinued Operations The Company assesses whether a deconsolidation is required to be presented as discontinued operations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 year period following such date, it will present the former subsidiary as a discontinued operation in current and comparative period financial statements.</t>
  </si>
  <si>
    <t>Embedded Derivatives and Hedging Activities</t>
  </si>
  <si>
    <t>Embedded Derivatives Embedded derivatives are required to be bifurcated from the host instruments and recorded at fair value if the derivatives are not clearly and closely related to the host instruments on the date of issuance. The Company did not have any material embedded derivatives that required bifurcation recorded on its consolidated balance sheets as of December 31, 2019 and 2018, respectively. Hedging Activities The Company recognizes the fair value of hedging instruments that are designated and qualify as hedging instruments pursuant to GAAP, foreign currency forward contracts, as either assets or liabilities on the consolidated balance sheets. Changes in the fair value of these instruments are recorded each period in “ Accumulated other comprehensive (loss) income ” as unrealized gains and losses until the forecasted underlying transaction occurs. Unrealized gains and losses on these foreign currency forward contracts are included in “ Prepaid expenses and other current assets ” or “ Other assets ,” and “ Other current liabilities ” or “ Other long-term liabilities ,” respectively, on the Company’s consolidated balance sheets depending on the remaining period until their contractual maturity. Realized gains and losses for the effective portion of such contracts are recognized in “ Product revenues, net ” in the consolidated statement of operations in the same period that it recognizes the product revenues that were impacted by the hedged foreign exchange rate changes. The Company classifies the cash flows from hedging instruments in the same category as the cash flows from the hedged items. 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he Company also enters into foreign currency forward contracts with contractual maturities of less than one month designed to mitigate the effect of changes in foreign exchange rates on monetary assets and liabilities including intercompany balances. These contracts are not designated as hedging instruments pursuant to GAAP. Realized gains and losses for such contracts are recognized in “ Other income (expense), net</t>
  </si>
  <si>
    <t>Restructuring Expenses</t>
  </si>
  <si>
    <t>Restructuring Expenses The Company records costs and liabilities associated with exit and disposal activities based on estimates of fair value in the period the liabilities are incurred. The Company’s exit and disposal activities have primarily been associated with the Company’s facilities, but also have included the termination of employees in some cases. The Company’s initial estimate of its liabilities for net ongoing costs associated with its facility obligations are recorded at fair value on the cease use date. On a quarterly basis, the Company evaluates and adjusts these liabilities as appropriate for changes in circumstances. Changes to the Company’s estimate of these liabilities are recorded as additional restructuring expenses (credits). These costs are included in “ Restructuring (income) expenses ” on the Company’s consolidated statements of operations.</t>
  </si>
  <si>
    <t>Comprehensive Income (Loss)</t>
  </si>
  <si>
    <t>Comprehensive Income (Loss) Comprehensive income (loss) consists of net income (loss) and other comprehensive income (loss), which includes foreign currency translation adjustments and unrealized gains and losses on foreign currency forward contracts and certain marketable securities. For purposes of comprehensive income (loss) disclosures, the Company records provisions for or benefits from income taxes related to the unrealized gains and losses on foreign currency forward contracts and certain marketable securities. The Company does not record provisions for or benefits from income taxes related to the cumulative translation adjustment, as the Company intends to permanently reinvest undistributed earnings in its foreign subsidiaries.</t>
  </si>
  <si>
    <t>Foreign Currency Translation and Transactions</t>
  </si>
  <si>
    <t>Foreign Currency Translation and Transactions The majority of the Company’s operations occur in entities that have the U.S. dollar denominated as their functional currency. The assets and liabilities of the Company’s entities with functional currencies other than the U.S. dollar are translated into U.S. dollars at rates of exchange in effect at the end of the year. Revenue and expense amounts for these entities are translated using the average exchange rates for the period. Net unrealized gains and losses resulting from foreign currency translation are included in “ Accumulated other comprehensive (loss) income .” Net foreign currency exchange transaction losses, which are included in “ Other income (expense), net</t>
  </si>
  <si>
    <t>Net Loss Per Share Attributable to Vertex Common Stockholders</t>
  </si>
  <si>
    <t>Net Loss Per Share Attributable to Vertex Common Shareholders Basic and diluted net loss per share attributable to Vertex common shareholders are presented in conformity with the two-class method required for participating securities. Under the two-class method, earnings are allocated to (i) Vertex common shares, excluding unvested restricted stock, and (ii) participating securities, based on their respective weighted-average shares outstanding for the period. Shares of unvested restricted stock granted under the Company’s Amended and Restated 2006 Stock and Option Plan have the non-forfeitable right to receive dividends on an equal basis with other outstanding common stock. As a result, these unvested shares of restricted stock are considered participating securities under the two-class method. Potentially dilutive shares result from the assumed exercise of outstanding stock options (the proceeds of which are then assumed to have been used to repurchase outstanding stock using the treasury stock method).</t>
  </si>
  <si>
    <t>Recently Adopted/Issued Accounting Standards</t>
  </si>
  <si>
    <t>Recently Adopted Accounting Standards Leases In 2016, the Financial Accounting Standards Board (“FASB”) issued ASC 842, which amends a number of aspects of lease accounting and requires entities to recognize right-of-use assets and liabilities on the balance sheet. ASC 842 became effective on January 1, 2019. Until December 31, 2018, the Company applied build-to-suit accounting and was the deemed owner of its leased corporate headquarters in Boston and research site in San Diego, for which it was recognizing depreciation expense over the buildings’ useful lives and imputed interest on the corresponding construction financing lease obligations. Under the amended guidance that became effective January 1, 2019, the Company accounts for these buildings as finance leases, resulting in increased depreciation expense over the respective lease terms of approximately 15 years , which are significantly shorter than the buildings’ useful lives of 40 years . The amended guidance also results in a reduction in imputed interest expense in the initial years of each finance lease term. In July 2018, the FASB issued ASU 2018-11, Leases (Topic 842): Targeted Improvements (“ASU 2018-11”), which offered a transition option to entities adopting ASC 842. Under ASU 2018-11, entities could elect to apply ASC 842 using a modified-retrospective adoption approach resulting in a cumulative effect adjustment to accumulated deficit at the beginning of the year in which the new lease standard is adopted, rather than adjustments to the earliest comparative period presented in their financial statements. The Company adopted ASC 842 using the modified-retrospective method. As of January 1, 2019, the Company recorded a cumulative effect adjustment to increase its “ Accumulated deficit ” by $40.3 million related to the adjustments to its build-to-suit leases described in the previous paragraph. The Company elected the package of transition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dditionally, the Company recorded, upon adoption of ASC 842 on January 1, 2019, operating lease assets of $61.7 million and corresponding liabilities of $71.9 million related to its real estate leases that are not treated as finance leases under ASC 842. The difference between these assets and liabilities was primarily attributable to prepaid or accrued lease payments. The Company also reclassified amounts that were recorded as “Capital lease obligations, current portion” and “Capital lease obligations, excluding current portion” as of December 31, 2018 to “ Other current liabilities ” and “ Long-term finance lease liabilities ,” respectively, on January 1, 2019. These adjustments had no impact on the Company’s consolidated statement of operations and had no impact on the Company’s accumulated deficit. The cumulative effect of applying ASC 842 on the Company’s consolidated balance sheet as of January 1, 2019 was as follows: Balance as of Balance as of December 31, 2018 ^ Adjustments January 1, 2019 Assets (in thousands) Prepaid expenses and other current assets $ 140,819 $ (2,930 ) $ 137,889 Property and equipment, net 812,005 (53,920 ) 758,085 Deferred tax assets 1,499,672 11,236 1,510,908 Other assets — 61,674 61,674 Total assets $ 6,245,898 $ 16,060 $ 6,261,958 Liabilities and Shareholders’ Equity Capital lease obligations, current portion $ 9,817 $ (9,817 ) $ — Other current liabilities 40,589 34,304 74,893 Capital lease obligations, excluding current portion 19,658 (19,658 ) — Construction financing lease obligation, excluding current portion 561,892 (561,892 ) — Long-term finance lease liabilities — 569,487 569,487 Other long-term liabilities 26,280 43,946 70,226 Accumulated deficit (2,989,478 ) (40,310 ) (3,029,788 ) Total liabilities and shareholders’ equity $ 6,245,898 $ 16,060 $ 6,261,958 ^ As reported in the Company’s 2018 Annual Report on Form 10-K. “ Other assets ” and “ Other long-term liabilities ” in the table above relate primarily to the Company’s operating leases. Please refer to Note M, “Leases,” for further information regarding the Company’s leases as well as certain disclosures required by ASC 842. Derivatives and Hedging In 2017, the FASB issued ASU 2017-12, Derivatives and Hedging (Topic 815) (“ASU 2017-12”), which helps simplify certain aspects of hedge accounting and enables entities to more accurately present their risk management activities in their financial statements. ASU 2017-12 became effective January 1, 2019. The adoption of ASU 2017-12 did not have a significant effect on the Company’s consolidated financial statements. Revenue Recognition In 2014, the FASB issued ASC 606 . The new guidance became effective January 1, 2018. ASC 606 applies a more principles-based approach to recognizing revenue. Under ASC 606 , revenue is recognized when a customer obtains control of promised goods or services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adopted ASC 606 on January 1, 2018 using the modified-retrospective adoption method for all contracts that were not completed as of the date of adoption. Under the modified-retrospective method, the Company recognized the cumulative effect of applying the standard within “ Accumulated deficit ” on its consolidated balance sheet as of January 1, 2018. For all reporting periods, the Company has not disclosed the value of unsatisfied performance obligations for all product revenue contracts with an original expected length of one year or less, which is an optional exemption that is permitted under the adoption rules. Based on the Company’s review of existing customer contracts as of January 1, 2018, it concluded that the only significant impact that the adoption of ASC 606 had on its financial statements related to shipments of ORKAMBI under early access programs in France. Prior to the adoption of ASC 606 , the Company did not recognize revenue on the proceeds received from sales of ORKAMBI under early access programs in France because the price was not fixed or determinable based on the status of ongoing pricing discussions. As of January 1, 2018, the Company recorded a cumulative effect adjustment to its accumulated deficit of $8.3 million related to the adoption of ASC 606 , which primarily represented the Company’s estimated amount of consideration it expected to retain related to these shipments that would not be subject to a significant reversal in amounts recognized, net of costs previously deferred related to these shipments. Please refer to “Product Revenues, Net” above for further information related to the impact of the new revenue recognition on these sales. The impact of adoption on the Company’s consolidated statement of operations for the year ended December 31, 2018 was as follows: Year Ended December 31, 2018 As Reported Balances Effect of Change (in thousands) Product revenues, net $ 3,038,325 $ 3,019,484 $ 18,841 Cost of sales 409,539 402,925 6,614 Income from operations 635,150 622,923 12,227 Net income attributable to Vertex $ 2,096,896 $ 2,084,669 $ 12,227 Amounts per share attributable to Vertex common shareholders: Net income: Basic $ 8.24 $ 8.20 $ 0.04 Diluted $ 8.09 $ 8.04 $ 0.05 ASC 606 did not have an aggregate impact on the Company’s net cash provided by operating activities, but resulted in offsetting changes in certain assets and liabilities presented within net cash provided by operating activities in the Company’s consolidated statement of cash flows. Equity Investments In 2016, the FASB issued ASU 2016-01 , which amended guidance related to the recording of financial assets and financial liabilities. Under ASU 2016-01 , equity investments (except those accounted for under the equity method of accounting or those that result in consolidation of an investee) are measured at fair value with changes in fair value recognized in net income (loss). However, an entity has the option to measure equity investments without readily determinable fair values at (i) fair value or (ii) cost adjusted for changes in observable prices minus impairment. Changes in measurement under either alternative are recognized in net income (loss). ASU 2016-01 became effective January 1, 2018 and required the modified-retrospective adoption method. As of January 1, 2018, the Company held publicly traded equity investments and equity investments accounted for under the cost method. As a result, in 2018, the Company recorded a $25.1 million cumulative effect adjustment to “ Accumulated deficit ” related to its publicly traded equity investments equal to the unrealized gain, net of tax, that was recorded in “ Accumulated other comprehensive (loss) income ” as of December 31, 2017. The adoption of ASU 2016-01 had no effect on the Company’s equity investments accounted for under the cost method because the original cost basis of these investments was recorded on the Company’s consolidated balance sheet as of December 31, 2017. In 2019 and 2018, the Company recorded net unrealized gains of $132.5 million and $2.6 million , respectively, to “ Other income (expense), net ” in its consolidated statement of operations related to the change in fair value of its equity investments. Intra-Entity Transfers In 2016, the FASB issued ASU 2016-16, Intra-Entity Transfers of Assets Other Than Inventory (“ ASU 2016-16 ”), which removes the previous exception in GAAP prohibiting an entity from recognizing current and deferred income tax expenses or benefits related to the transfer of assets, other than inventory, within the consolidated entity. The exception to defer the recognition of any tax impact on the transfer of inventory within the consolidated entity until it is sold to a third party remains unaffected. ASU 2016-16 became effective January 1, 2018. In 2018, upon adoption of ASU 2016-16 , the Company recorded a deferred tax asset and corresponding full valuation allowance of $204.7 million equal to the unamortized cost of intellectual property rights transferred to the United Kingdom in 2014 multiplied by an appropriate statutory rate. There was no cumulative effect adjustment to “ Accumulated deficit ” using the modified-retrospective adoption method. Goodwill In 2017, the FASB issued ASU 2017-04, Intangibles - Goodwill and Other (Topic 350) (“ ASU 2017-04 ”) related to measurements of goodwill. ASU 2017-04 modifies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An entity would recognize an impairment charge for the amount by which the carrying amount exceeds the reporting unit’s fair value; however, the loss recognized should not exceed the total amount of goodwill allocated to the related reporting unit. The Company early adopted ASU 2017-04 and utilized this approach for annual and interim goodwill impairment tests conducted after January 1, 2018. The adoption of ASU 2017-04 did not have a significant effect on the Company’s consolidated financial statements. Cash Flows - Restricted Cash In 2016, the FASB issued ASU 2016-18, Statement of Cash Flows (Topic 230) Restricted Cash (“ ASU 2016-18 ”), which requires that a statement of cash flows explain the change during the period in the total of cash, cash equivalents and restricted cash. Therefore, amounts described as restricted cash should be included with cash and cash equivalents when reconciling the beginning of period and end of period amounts shown on the statement of cash flows. ASU 2016-18 became effective January 1, 2018 and was effective on a retrospective basis. The cash, cash equivalents and restricted cash balances for the years ended December 31, 2019 through 2016 , which are presented in the Company’s consolidated statements of cash flows subsequent to the adoption of ASU 2016-18 , consisted of the following: As of December 31, 2019 2018 2017 2016 (in thousands) Cash and cash equivalents $ 3,109,322 $ 2,650,134 $ 1,665,412 $ 1,183,945 Prepaid expenses and other current assets 8,004 4,910 2,114 47,762 Other assets 3,355 3,209 — — Cash, cash equivalents and restricted cash per statement of cash flows $ 3,120,681 $ 2,658,253 $ 1,667,526 $ 1,231,707 The Company’s restricted cash, if any, is included in “ Prepaid expenses and other current assets ” and “ Other assets ” in its consolidated balance sheets. As of December 31, 2017 and 2016, the Company recorded BioAxone’s cash and cash equivalents as “ Prepaid expenses and other current assets ” because the Company did not have any interest in or control over BioAxone’s cash and cash equivalents. Stock-Based Compensation - Improvements In 2016, the FASB issued ASU 2016-09, Compensation—Stock Compensation (Topic 718) Improvements to Employee Share-Based Payment Accounting (“ ASU 2016-09 ”), which simplifies the accounting for employee share-based payment transactions, including the accounting for income taxes, forfeitures, and statutory tax withholding requirements, as well as classification in the statement of cash flows. ASU 2016-09 became effective January 1, 2017. ASU 2016-09 eliminated the requirement that excess tax benefits were realized as a reduction in current taxes payable before the associated tax benefit could be recognized as an increase in additional paid-in capital. This created a deferred tax asset of $410.8 million relating to federal and state net operating losses (“NOLs”) that were fully reserved by an equal increase in the Company’s valuation allowance as of January 1, 2017. The Company recorded deferred tax assets of $404.7 million relating to federal NOLs and $6.1 million relating to state NOLs, both of which were offset by a full valuation allowance. Upon adoption, the Company also elected to change its accounting policy to account for forfeitures of options and awards as they occur. The change was applied on a modified-retrospective basis with a cumulative effect adjustment to increase “ Accumulated deficit ” by $9.4 million as of January 1, 2017. This change also resulted in an increase to the deferred tax asset of $3.4 million , which was offset by a full valuation allowance. As a result, there was no cumulative effect adjustment to accumulated deficit related to income taxes. The provisions related to the recognition of excess tax benefits in the Company’s consolidated statement of operations and classification in the consolidated statement of cash flows were adopted prospectively, and as such, the prior periods were not retrospectively adjusted. Recently Issued Accounting Standards Internal-Use Software In 2018, the FASB issued ASU 2018-15, Intangibles—Goodwill and Other—Internal-Use Software (Subtopic 350-40): Customer’s Accounting for Implementation Costs Incurred in a Cloud Computing Arrangement That Is a Service Contract (“ ASU 2018-15 ”), which clarifies the accounting for implementation costs in cloud computing arrangements. ASU 2018-15 was effective on January 1, 2020. The Company expects the adoption of ASU 2018-15 will result in an insignificant amount of additional assets recorded on its consolidated balance sheet. Fair Value Measurement In 2018, the FASB issued ASU 2018-13, Fair Value Measurement (Topic 820): Disclosure Framework-Changes to the Disclosure Requirements for Fair Value Measurement (“ ASU 2018-13 ”), which modifies the disclosure requirements for fair value measurements. ASU 2018-13 was effective on January 1, 2020. The Company expects the adoption of ASU 2018-13 will result in additional disclosures related to its assets and liabilities that are valued based on Level 3 inputs. Credit Losses In 2016, the FASB issued ASU 2016-13, Financial Instruments - Credit Losses (Topic 326): Measurement of Credit Losses on Financial Instruments (“ ASU 2016-13 ”),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was effective on January 1, 2020. The Company does not expect the adoption of ASU 2016-13 to have a significant impact on its consolidated financial statements.</t>
  </si>
  <si>
    <t>Nature of Business and Accounting Policies (Tables)</t>
  </si>
  <si>
    <t>Schedule of New Accounting Pronouncements and Changes in Accounting Principles</t>
  </si>
  <si>
    <t>The cumulative effect of applying ASC 842 on the Company’s consolidated balance sheet as of January 1, 2019 was as follows: Balance as of Balance as of December 31, 2018 ^ Adjustments January 1, 2019 Assets (in thousands) Prepaid expenses and other current assets $ 140,819 $ (2,930 ) $ 137,889 Property and equipment, net 812,005 (53,920 ) 758,085 Deferred tax assets 1,499,672 11,236 1,510,908 Other assets — 61,674 61,674 Total assets $ 6,245,898 $ 16,060 $ 6,261,958 Liabilities and Shareholders’ Equity Capital lease obligations, current portion $ 9,817 $ (9,817 ) $ — Other current liabilities 40,589 34,304 74,893 Capital lease obligations, excluding current portion 19,658 (19,658 ) — Construction financing lease obligation, excluding current portion 561,892 (561,892 ) — Long-term finance lease liabilities — 569,487 569,487 Other long-term liabilities 26,280 43,946 70,226 Accumulated deficit (2,989,478 ) (40,310 ) (3,029,788 ) Total liabilities and shareholders’ equity $ 6,245,898 $ 16,060 $ 6,261,958 ^ As reported in the Company’s 2018 Annual Report on Form 10-K. The impact of adoption on the Company’s consolidated statement of operations for the year ended December 31, 2018 was as follows: Year Ended December 31, 2018 As Reported Balances Effect of Change (in thousands) Product revenues, net $ 3,038,325 $ 3,019,484 $ 18,841 Cost of sales 409,539 402,925 6,614 Income from operations 635,150 622,923 12,227 Net income attributable to Vertex $ 2,096,896 $ 2,084,669 $ 12,227 Amounts per share attributable to Vertex common shareholders: Net income: Basic $ 8.24 $ 8.20 $ 0.04 Diluted $ 8.09 $ 8.04 $ 0.05</t>
  </si>
  <si>
    <t>Schedule of Cash and Cash Equivalents</t>
  </si>
  <si>
    <t>The cash, cash equivalents and restricted cash balances for the years ended December 31, 2019 through 2016 , which are presented in the Company’s consolidated statements of cash flows subsequent to the adoption of ASU 2016-18 , consisted of the following: As of December 31, 2019 2018 2017 2016 (in thousands) Cash and cash equivalents $ 3,109,322 $ 2,650,134 $ 1,665,412 $ 1,183,945 Prepaid expenses and other current assets 8,004 4,910 2,114 47,762 Other assets 3,355 3,209 — — Cash, cash equivalents and restricted cash per statement of cash flows $ 3,120,681 $ 2,658,253 $ 1,667,526 $ 1,231,707</t>
  </si>
  <si>
    <t>Collaborative Arrangements (Tables)</t>
  </si>
  <si>
    <t>Schedule of collaborative arrangement summary of items related to variable interest entities</t>
  </si>
  <si>
    <t>An aggregate summary of net loss attributable to noncontrolling interest related to the Company’s VIEs for the years ended December 31, 2018 and 2017 was as follows: 2018 2017 (in thousands) Loss attributable to noncontrolling interest before benefit from income taxes and changes in fair value of contingent payments $ 31,191 $ 223,379 Benefit from income taxes (3,668 ) (114,090 ) (Increase) decrease in fair value of contingent payments (17,730 ) 62,560 Net loss attributable to noncontrolling interest $ 9,793 $ 171,849</t>
  </si>
  <si>
    <t>Acquisitions (Tables)</t>
  </si>
  <si>
    <t>Schedule of business price consideration</t>
  </si>
  <si>
    <t>The purchase price consisted of the following: (in thousands) Upfront payment (adjusted for customary working capital adjustments) $ 266,315 Fair value of contingent development and regulatory payments 172,041 Total purchase price $ 438,356</t>
  </si>
  <si>
    <t>Schedule of purchase price assumed assets and liabilities</t>
  </si>
  <si>
    <t>The Company allocated the purchase price to the following assets acquired and liabilities assumed: October 10, 2019 (in thousands) Cash and cash equivalents $ 29,331 Property and equipment, net 17,111 Goodwill 554,633 Intangible assets 387,000 Deferred tax liability (54,160 ) Net other assets 2,849 Total purchase price $ 936,764 The Company allocated the purchase price to the following assets acquired and liabilities assumed: July 16, 2019 (in thousands) Cash and cash equivalents $ 19,535 Goodwill 397,141 Intangible asset 13,000 Net other assets 8,680 Total purchase price $ 438,356</t>
  </si>
  <si>
    <t>Earnings Per Share (Tables)</t>
  </si>
  <si>
    <t>Schedule of earning per share, basic and diluted, by common shares</t>
  </si>
  <si>
    <t>The following table sets forth the computation of basic and diluted net income per share for the periods ended: 2019 2018 2017 (in thousands, except per share amounts) Basic net income attributable to Vertex per common share calculation: Net income attributable to Vertex common shareholders $ 1,176,810 $ 2,096,896 $ 263,484 Less: Undistributed earnings allocated to participating securities — (501 ) (293 ) Net income attributable to Vertex common shareholders—basic $ 1,176,810 $ 2,096,395 $ 263,191 Basic weighted-average common shares outstanding 256,728 254,292 248,858 Basic net income attributable to Vertex per common share $ 4.58 $ 8.24 $ 1.06 Diluted net income attributable to Vertex per common share calculation: Net income attributable to Vertex common shareholders $ 1,176,810 $ 2,096,896 $ 263,484 Less: Undistributed earnings allocated to participating securities — (492 ) (288 ) Net income attributable to Vertex common shareholders—diluted $ 1,176,810 $ 2,096,404 $ 263,196 Weighted-average shares used to compute basic net income per common share 256,728 254,292 248,858 Effect of potentially dilutive securities: Stock options 2,231 2,913 2,797 Restricted stock and restricted stock units (including PSUs) 1,700 1,963 1,542 Employee stock purchase program 14 17 28 Weighted-average shares used to compute diluted net income per common share 260,673 259,185 253,225 Diluted net income attributable to Vertex per common share $ 4.51 $ 8.09 $ 1.04</t>
  </si>
  <si>
    <t>Schedule of antidilutive securities excluded from computation of earnings per share</t>
  </si>
  <si>
    <t>The Company did not include the securities in the following table in the computation of the net income per share attributable to Vertex common shareholders calculations because the effect would have been anti-dilutive during each period. 2019 2018 2017 (in thousands) Stock options 2,833 2,217 3,554 Unvested restricted stock and restricted stock units (including PSUs) 6 5 411</t>
  </si>
  <si>
    <t>Fair Value Measurements (Tables)</t>
  </si>
  <si>
    <t>Financial assets and liabilities subject to fair value measurements (excluding restricted cash and cash equivalents (VIE))</t>
  </si>
  <si>
    <t>The following tables set forth the Company’s financial assets and liabilities subject to fair value measurements (and does not include $2.3 billion and $1.4 billion of cash as of December 31, 2019 and 2018 , respectively) : Fair Value Measurements as of December 31, 2019 Fair Value Hierarchy Total Level 1 Level 2 Level 3 (in thousands) Financial instruments carried at fair value (asset position): Cash equivalents: Money market funds $ 791,039 $ 791,039 $ — $ — Corporate debt securities 6,070 — 6,070 — Commercial paper 29,472 — 29,472 — Marketable securities: Corporate equity securities 282,084 261,797 20,287 — Government-sponsored enterprise securities 12,733 12,733 — — Corporate debt securities 301,799 — 301,799 — Commercial paper 102,356 — 102,356 — Prepaid expenses and other current assets: Foreign currency forward contracts 9,725 — 9,725 — Total financial assets $ 1,535,278 $ 1,065,569 $ 469,709 $ — Financial instruments carried at fair value (liability position): Other current liabilities: Foreign currency forward contracts $ (5,533 ) $ — $ (5,533 ) $ — Long-term contingent consideration (176,500 ) — — (176,500 ) Other long-term liabilities: Foreign currency forward contracts (1,821 ) — (1,821 ) — Total financial liabilities $ (183,854 ) $ — $ (7,354 ) $ (176,500 ) Fair Value Measurements as of December 31, 2018 Fair Value Hierarchy Total Level 1 Level 2 Level 3 (in thousands) Financial instruments carried at fair value (asset position): Cash equivalents: Money market funds $ 1,226,603 $ 1,226,603 $ — $ — U.S. Treasury securities 5,966 5,966 — — Government-sponsored enterprise securities 7,123 7,123 — — Commercial paper 58,268 — 58,268 — Marketable securities: Corporate equity securities 167,323 153,733 13,590 — U.S. Treasury securities 6,026 6,026 — — Government-sponsored enterprise securities 10,704 10,704 — — Corporate debt securities 233,665 — 233,665 — Commercial paper 100,390 — 100,390 — Prepaid expenses and other current assets: Foreign currency forward contracts 19,023 — 19,023 — Other assets: Foreign currency forward contracts 1,514 — 1,514 — Total financial assets $ 1,836,605 $ 1,410,155 $ 426,450 $ — Financial instruments carried at fair value (liability position): Other current liabilities: Foreign currency forward contracts $ (340 ) $ — $ (340 ) $ — Other long-term liabilities: Foreign currency forward contracts (108 ) — (108 ) — Total financial liabilities $ (448 ) $ — $ (448 ) $ —</t>
  </si>
  <si>
    <t>Schedule of fair value of our contingent consideration liabilities</t>
  </si>
  <si>
    <t>The following table represents a rollforward of the fair value of the Company’s contingent consideration liabilities: Year Ended December 31, 2019 (in thousands) Balance at December 31, 2018 $ — Contingent consideration related to acquisition of Exonics 172,041 Increase in fair value of contingent payments 4,459 Balance at December 31, 2019 $ 176,500</t>
  </si>
  <si>
    <t>Marketable Securities and Equity Investments (Tables)</t>
  </si>
  <si>
    <t>Summary of cash, cash equivalents and marketable securities</t>
  </si>
  <si>
    <t>A summary of the Company’s cash equivalents and marketable securities , which are recorded at fair value (and do not include $2.3 billion and $1.4 billion of cash as of December 31, 2019 and 2018 , respectively), is shown below: Amortized Cost Gross Gross Fair Value (in thousands) As of December 31, 2019 Cash equivalents: Money market funds $ 791,039 $ — $ — $ 791,039 Corporate debt securities 6,070 — — 6,070 Commercial paper 29,470 3 (1 ) 29,472 Total cash equivalents 826,579 3 (1 ) 826,581 Marketable securities: Government-sponsored enterprise securities 12,689 44 — 12,733 Corporate debt securities 301,458 391 (50 ) 301,799 Commercial paper 102,240 121 (5 ) 102,356 Total marketable debt securities 416,387 556 (55 ) 416,888 Corporate equity securities 113,829 168,255 — 282,084 Total marketable securities $ 530,216 $ 168,811 $ (55 ) $ 698,972 As of December 31, 2018 Cash equivalents: Money market funds $ 1,226,603 $ — $ — $ 1,226,603 U.S. Treasury securities 5,967 — (1 ) 5,966 Government-sponsored enterprise securities 7,124 — (1 ) 7,123 Commercial paper 58,271 — (3 ) 58,268 Total cash equivalents 1,297,965 — (5 ) 1,297,960 Marketable securities: U.S Treasury securities 6,026 — — 6,026 Government-sponsored enterprise securities 10,704 — — 10,704 Corporate debt securities 234,088 27 (450 ) 233,665 Commercial paper 100,498 — (108 ) 100,390 Total marketable debt securities 351,316 27 (558 ) 350,785 Corporate equity securities 133,157 40,619 (6,453 ) 167,323 Total marketable securities $ 484,473 $ 40,646 $ (7,011 ) $ 518,108 Available-for-sale debt securities were classified on the Company’s consolidated balance sheets as follows: As of December 31, 2019 2018 (in thousands) Cash and cash equivalents $ 826,581 $ 1,297,960 Marketable securities 416,888 350,785 Total $ 1,243,469 $ 1,648,745 Available-for-sale debt securities by contractual maturity were as follows: As of December 31, 2019 2018 (in thousands) Matures within one year $ 1,137,942 $ 1,647,500 Matures after one year through five years 105,527 1,245 Total $ 1,243,469 $ 1,648,745</t>
  </si>
  <si>
    <t>Accumulated Other Comprehensive Income (Loss) (Tables)</t>
  </si>
  <si>
    <t>Schedule of Reclassifications out of Accumulated Other Comprehensive Income (Loss)</t>
  </si>
  <si>
    <t>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t December 31, 2016 $ (7,862 ) $ (10 ) $ 17,531 $ 11,514 $ 21,173 Other comprehensive (loss) income before reclassifications (13,169 ) (584 ) 7,538 (29,175 ) (35,390 ) Amounts reclassified from accumulated other comprehensive income (loss) — — — 2,645 2,645 Net current period other comprehensive (loss) income (13,169 ) (584 ) 7,538 (26,530 ) (32,745 ) Balance at December 31, 2017 $ (21,031 ) $ (594 ) $ 25,069 $ (15,016 ) $ (11,572 )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 (24,120 ) Balance as of December 31, 2018 $ (11,227 ) $ (536 ) $ — $ 12,422 $ 659 Other comprehensive income before reclassifications 10,332 1,039 — 11,513 22,884 Amounts reclassified from accumulated other comprehensive income (loss) — — — (25,516 ) (25,516 ) Net current period other comprehensive income (loss) 10,332 1,039 — (14,003 ) (2,632 ) Balance as of December 31, 2019 $ (895 ) $ 503 $ — $ (1,581 ) $ (1,973 )</t>
  </si>
  <si>
    <t>Hedging (Tables)</t>
  </si>
  <si>
    <t>Schedule of Cash Flow Hedging Instruments</t>
  </si>
  <si>
    <t>The following table summarizes the notional amount of the Company’s outstanding foreign currency forward contracts designated as cash flow hedges under GAAP: As of December 31, 2019 2018 Foreign Currency (in thousands) Euro $ 501,197 $ 335,179 Australian dollar 89,705 52,820 British pound sterling 87,032 73,460 Canadian dollar 50,452 43,759 Total foreign currency forward contracts $ 728,386 $ 505,218</t>
  </si>
  <si>
    <t>Derivative Instruments, Gain (Loss)</t>
  </si>
  <si>
    <t>During the three years ended December 31, 2019 , the Company recognized the following related to foreign currency forward contacts in its consolidated statements of operations: December 31, 2019 2018 2017 (in thousands) Designated as hedging instruments - Reclassified from AOCI Product revenues, net $ 32,546 $ (1,252 ) $ 768 Not designated as hedging instruments Other income (expense), net $ 4,838 $ 623 $ 14,129 Total reported in the Consolidated Statement of Operations Product revenues, net $ 4,160,726 $ 3,038,325 $ 2,165,480 Other income (expense), net $ 192,177 $ (790 ) $ (81,382 )</t>
  </si>
  <si>
    <t>Schedule of Foreign Exchange Contracts</t>
  </si>
  <si>
    <t>The following table summarizes the fair value of the Company’s outstanding foreign currency forward contracts designated as cash flow hedges under GAAP included on its consolidated balance sheets: As of December 31, 2019 Assets Liabilities Classification Fair Value Classification Fair Value (in thousands) Prepaid expenses and other current assets $ 9,725 Other current liabilities $ (5,533 ) Other assets — Other long-term liabilities (1,821 ) Total assets $ 9,725 Total liabilities $ (7,354 ) As of December 31, 2018 Assets Liabilities Classification Fair Value Classification Fair Value (in thousands) Prepaid expenses and other current assets $ 19,023 Other current liabilities $ (340 ) Other assets 1,514 Other long-term liabilities (108 ) Total assets $ 20,537 Total liabilities $ (448 )</t>
  </si>
  <si>
    <t>Derivatives Offsetting</t>
  </si>
  <si>
    <t>The following table summarizes the potential effect of offsetting derivatives by type of financial instrument designated as cash flow hedges under GAAP on the Company’s consolidated balance sheets: As of December 31, 2019 Gross Amounts Recognized Gross Amounts Offset Gross Amounts Presented Gross Amounts Not Offset Legal Offset Foreign currency forward contracts (in thousands) Total assets $ 9,725 $ — $ 9,725 $ (7,354 ) $ 2,371 Total liabilities (7,354 ) — (7,354 ) 7,354 — As of December 31, 2018 Gross Amounts Recognized Gross Amounts Offset Gross Amounts Presented Gross Amounts Not Offset Legal Offset Foreign currency forward contracts (in thousands) Total assets $ 20,537 $ — $ 20,537 $ (448 ) $ 20,089 Total liabilities (448 ) — (448 ) 448 —</t>
  </si>
  <si>
    <t>Inventories (Tables)</t>
  </si>
  <si>
    <t>Schedule of Inventories by Type</t>
  </si>
  <si>
    <t>Inventories consisted of the following: As of December 31, 2019 2018 (in thousands) Raw materials $ 26,247 $ 9,677 Work-in-process 107,021 87,944 Finished goods 34,234 26,739 Total $ 167,502 $ 124,360</t>
  </si>
  <si>
    <t>Property and Equipment (Tables)</t>
  </si>
  <si>
    <t>Schedule of Property and Equipment</t>
  </si>
  <si>
    <t>Property and equipment, net consisted of the following: As of December 31, 2019 2018 (in thousands) Buildings $ 648,003 $ 657,438 Furniture and equipment 317,567 280,908 Software 167,547 162,601 Leasehold improvements 241,178 103,428 Computers 63,325 59,073 Total property and equipment, gross 1,437,620 1,263,448 Less: accumulated depreciation (692,540 ) (451,443 ) Total property and equipment, net $ 745,080 $ 812,005</t>
  </si>
  <si>
    <t>Additional Balance Sheet Detail (Tables)</t>
  </si>
  <si>
    <t>Summary of Accrued expenses and other current liabilities</t>
  </si>
  <si>
    <t>Accrued expenses consisted of the following: As of December 31, 2019 2018 (in thousands) Payroll and benefits $ 159,464 $ 124,753 Research, development and commercial contract costs 105,663 115,300 Product revenue allowances 641,368 550,002 Royalty payable 98,578 101,108 Tax related accruals 72,293 43,281 Other 39,546 24,455 Total $ 1,116,912 $ 958,899</t>
  </si>
  <si>
    <t>Summary Other Current Liabilities</t>
  </si>
  <si>
    <t>Other current liabilities consisted of the following: As of December 31, 2019 2018 (in thousands) Contract liabilities $ 62,332 $ 24,870 Finance lease liabilities 30,293 5,271 Other 37,680 20,265 Total $ 130,305 $ 50,406</t>
  </si>
  <si>
    <t>Summary of Other Long Term Liabilities</t>
  </si>
  <si>
    <t>Other long-term liabilities consisted of the following: As of December 31, 2019 2018 (in thousands) Advance from collaborator $ 88,762 $ 82,573 Operating lease liabilities 84,292 — Other 10,264 26,280 Total $ 183,318 $ 108,853</t>
  </si>
  <si>
    <t>Leases (Tables)</t>
  </si>
  <si>
    <t>Lease cost</t>
  </si>
  <si>
    <t>The components of lease cost recorded in the Company’s consolidated statement of operations were as follows: 2019 Operating lease cost $ 11,972 Finance lease cost Amortization of leased assets 49,778 Interest on lease liabilities 52,839 Variable lease cost 27,997 Sublease income (6,391 ) Net lease cost $ 136,195</t>
  </si>
  <si>
    <t>Components of lease in balance sheets</t>
  </si>
  <si>
    <t>The Company’s leases are included on its consolidated balance sheets as follows: As of December 31, 2019 As of December 31, 2018 ^ (in thousands) Finance leases Property and equipment, net $ 445,336 $ 640,952 Total finance lease assets $ 445,336 $ 640,952 Capital lease obligations, current portion $ — $ 9,817 Other current liabilities 38,795 5,271 Capital lease obligations, excluding current portion — 19,658 Construction financing lease obligation, excluding current portion — 561,892 Long-term finance lease liabilities 538,576 — Total finance lease liabilities $ 577,371 $ 596,638 Operating leases Other assets $ 88,202 $ — Total operating lease assets $ 88,202 $ — Other current liabilities $ 11,504 $ — Other long-term liabilities 84,292 — Total operating lease liabilities $ 95,796 $ — ^ As reported in the Company’s 2018 Annual Report on Form 10-K.</t>
  </si>
  <si>
    <t>Finance lease, liability, maturity</t>
  </si>
  <si>
    <t>Maturities of the Company’s finance and operating lease liabilities in accordance with ASC 842 as of December 31, 2019 were as follows: Year Finance Leases Operating Leases Total (in thousands) 2020 $ 84,264 $ 14,598 $ 98,862 2021 89,440 12,907 102,347 2022 87,092 12,610 99,702 2023 85,257 12,451 97,708 2024 90,802 11,488 102,290 Thereafter 425,251 51,251 476,502 Total lease payments 862,106 115,305 977,411 Less: amount representing interest (284,735 ) (19,509 ) (304,244 ) Present value of lease liabilities $ 577,371 $ 95,796 $ 673,167</t>
  </si>
  <si>
    <t>Weighted-average remaining lease terms and discount rates</t>
  </si>
  <si>
    <t>The weighted-average remaining lease terms and discount rates related to the Company’s leases were as follows: As of December 31, 2019 Weighted-average remaining lease term (in years) Finance leases 9.74 Operating leases 9.70 Weighted-average discount rate Finance leases 9.04 % Operating leases 3.75 %</t>
  </si>
  <si>
    <t>Supplemental cash flow information</t>
  </si>
  <si>
    <t>Supplemental cash flow information related to the Company’s leases was as follows: December 31, 2019 (in thousands) Cash paid for amounts included in the measurement of lease liabilities: Operating cash flows from operating leases $ 10,650 Operating cash flows from finance leases $ 50,527 Financing cash flows from finance leases $ 39,185 Right-of-use assets obtained in exchange for lease obligations Operating leases * $ 34,605 Finance leases $ — * Includes $33.7 million acquired in 2019 pursuant to the Company’s acquisitions of Semma and Exonics.</t>
  </si>
  <si>
    <t>Lessee, operating lease, liability, maturity</t>
  </si>
  <si>
    <t>Schedule of future minimum rental payments for operating leases</t>
  </si>
  <si>
    <t>The following information is disclosed in accordance with ASC 840, Leases (Topic 840) (“ASC 840”), which was applicable until December 31, 2018. As of December 31, 2018, future minimum commitments under the Company’s real estate leases with initial terms of more than one year were as follows: Year Fan Pier Other Total Lease (in thousands) 2019 $ 66,540 $ 18,531 $ 85,071 2020 72,589 23,397 95,986 2021 72,589 21,656 94,245 2022 72,589 21,172 93,761 2023 72,589 21,482 94,071 Thereafter 389,855 185,336 575,191 Total minimum lease payments $ 746,751 $ 291,574 $ 1,038,325</t>
  </si>
  <si>
    <t>Schedule of future minimum lease payments for capital leases</t>
  </si>
  <si>
    <t>The following table set forth the Company’s future minimum payments due under capital leases as of December 31, 2018: Year (in thousands) 2019 $ 10,770 2020 7,282 2021 5,649 2022 3,300 2023 1,974 Thereafter 3,085 Total payments 32,060 Less: amount representing interest (2,585 ) Present value of payments $ 29,475</t>
  </si>
  <si>
    <t>Common Stock, Preferred Stock and Equity Plans (Tables)</t>
  </si>
  <si>
    <t>Schedule of stock and stock equity plans</t>
  </si>
  <si>
    <t>The following table contains information about the Company’s equity plans: As of December 31, 2019 Title of Plan Group Eligible Type of Award Awards Additional Awards 2013 Stock and Option Plan Employees, Non-employee Directors and Consultants NSO, 9,577,268 15,778,703 2006 Stock and Option Plan Employees, Non-employee Directors and Consultants NSO, 651,842 — Total 10,229,110 15,778,703</t>
  </si>
  <si>
    <t>Outstanding and vested options</t>
  </si>
  <si>
    <t>The following table summarizes information related to the outstanding and exercisable options during the year ended December 31, 2019 : Stock Options Weighted-average Weighted-average Aggregate Intrinsic (in thousands) (per share) (in years) (in thousands) Outstanding at December 31, 2018 8,551 $ 111.46 Granted 1,521 $ 184.50 Exercised (3,327 ) $ 95.57 Forfeited (467 ) $ 146.59 Expired (6 ) $ 182.96 Outstanding at December 31, 2019 6,272 $ 134.92 7.12 $ 522,740 Exercisable at December 31, 2019 3,333 $ 114.15 6.06 $ 346,943</t>
  </si>
  <si>
    <t>Stock options outstanding and exercisable</t>
  </si>
  <si>
    <t>The following table summarizes information about stock options outstanding and exercisable at December 31, 2019 : Options Outstanding Options Exercisable Range of Exercise Prices Number Weighted-average Weighted-average Number Weighted-average (in thousands) (in years) (per share) (in thousands) (per share) $29.07–$40.00 108 1.58 $ 37.62 108 $ 37.62 $40.01–$60.00 277 2.55 $ 49.69 277 $ 49.69 $60.01–$80.00 140 4.31 $ 74.55 136 $ 74.53 $80.01–$100.00 1,670 6.25 $ 89.42 1144 $ 90.10 $100.01–$120.00 243 5.11 $ 109.23 241 $ 109.17 $120.01–$140.00 454 5.67 $ 129.77 447 $ 129.85 $140.01–$160.00 1,036 8.10 $ 155.50 383 $ 155.39 $160.01–$180.00 720 8.46 $ 168.04 233 $ 164.48 $180.01–$189.38 1,624 8.90 $ 185.41 364 $ 184.85 Total 6,272 7.12 $ 134.92 3,333 $ 114.15</t>
  </si>
  <si>
    <t>Restricted stock and restricted stock units activity</t>
  </si>
  <si>
    <t>The following table summarizes the restricted stock unit and restricted stock activity of the Company during the year ended December 31, 2019 : Restricted Stock Units (excluding PSUs) Restricted Stock Number of Shares Weighted-average Number of Units Weighted-average (in thousands) (per share) (in thousands) (per share) Unvested at December 31, 2018 2,717 $ 140.10 480 $ 104.91 Granted 1,717 $ 181.87 — $ — Vested (974 ) $ 133.15 (375 ) $ 108.23 Cancelled (329 ) $ 149.83 (13 ) $ 100.79 Unvested at December 31, 2019 3,131 $ 163.61 92 $ 91.97</t>
  </si>
  <si>
    <t>PSU activity</t>
  </si>
  <si>
    <t>The following table summarizes the PSU activity of the Company during the year ended December 31, 2019 : Performance-Based RSU Number of Units Weighted-average (in thousands) (per share) Unvested at December 31, 2018 (1) 759 $ 110.50 Granted (2) 449 $ 183.48 Vested (403 ) $ 109.23 Cancelled (71 ) $ 104.61 Unvested at December 31, 2019 734 $ 143.21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19 and (ii) any change in the number of shares issuable pursuant to outstanding PSUs based on performance certification during 2019.</t>
  </si>
  <si>
    <t>Shares issued under Employee Stock Purchase Plan</t>
  </si>
  <si>
    <t>In 2019 , the following shares were issued to employees under the ESPP: Year Ended December 31, 2019 (in thousands, Number of shares 202,693 Average price paid per share $ 138.18</t>
  </si>
  <si>
    <t>Stock-based Compensation Expense (Tables)</t>
  </si>
  <si>
    <t>Stock-based compensation expense by line item</t>
  </si>
  <si>
    <t>The effect of stock-based compensation expense during the three years ended December 31, 2019 was as follows: 2019 2018 2017 (in thousands) Stock-based compensation expense by line item: Cost of sales $ 5,575 $ 4,543 $ 2,500 Research and development expenses 224,558 203,112 181,900 Sales, general and administrative expenses 130,356 117,392 108,836 Total stock-based compensation expense included in costs and expenses 360,489 325,047 293,236 Income tax effect (124,225 ) — — Total stock-based compensation included in costs and expenses, net of tax $ 236,264 $ 325,047 $ 293,236</t>
  </si>
  <si>
    <t>Stock-based compensation expense by type of award</t>
  </si>
  <si>
    <t>The stock-based compensation expense by type of award during the three years ended December 31, 2019 was as follows: 2019 2018 2017 (in thousands) Stock-based compensation expense by type of award: Restricted stock and restricted stock units (including PSUs) $ 254,276 $ 207,845 $ 181,258 Stock options 96,737 107,854 105,367 ESPP share issuances 11,196 9,933 9,017 Stock-based compensation expense related to inventories (1,720 ) (585 ) (2,406 ) Total stock-based compensation expense included in costs and expenses $ 360,489 $ 325,047 $ 293,236</t>
  </si>
  <si>
    <t>Unrecognized stock-based compensation expense, net of estimated forfeitures</t>
  </si>
  <si>
    <t>The following table sets forth the Company’s unrecognized stock-based compensation expense as of December 31, 2019 , by type of award and the weighted-average period over which that expense is expected to be recognized: As of December 31, 2019 Unrecognized Expense Weighted-average Recognition Period (in thousands) (in years) Type of award: Restricted stock and restricted stock units (including PSUs) $ 374,185 2.05 Stock options $ 130,153 2.50 ESPP share issuances $ 4,724 0.55</t>
  </si>
  <si>
    <t>Schedule of assumptions used to estimate the grant date fair value of options</t>
  </si>
  <si>
    <t>The fair value of each option granted during 2019 , 2018 and 2017 was estimated on the date of grant using the Black-Scholes option pricing model with the following weighted-average assumptions: 2019 2018 2017 Expected stock price volatility 36.99 % 40.50 % 45.31 % Risk-free interest rate 2.32 % 2.61 % 1.94 % Expected term of options (in years) 4.27 4.55 4.68 Expected annual dividends — — —</t>
  </si>
  <si>
    <t>Schedule of assumptions used to estimate the grant date fair value employee stock purchase plan</t>
  </si>
  <si>
    <t>The following table reflects the weighted-average assumptions used in the Black-Scholes option pricing model for 2019 , 2018 and 2017 : 2019 2018 2017 Expected stock price volatility 33.43 % 36.51 % 39.09 % Risk-free interest rate 2.08 % 2.36 % 1.24 % Expected term (in years) 0.74 0.75 0.75 Expected annual dividends — — —</t>
  </si>
  <si>
    <t>Income Taxes (Tables)</t>
  </si>
  <si>
    <t>Schedule of components of income (loss) before provision for (benefit from) income taxes</t>
  </si>
  <si>
    <t>The components of income (loss) before provision for (benefit from) income taxes during the three years ended December 31, 2019 consisted of the following: 2019 2018 2017 (in thousands) United States $ 1,263,379 $ 812,086 $ 330,340 Foreign 131,540 (211,845 ) (346,029 ) Income (loss) before provision for (benefit from) income taxes $ 1,394,919 $ 600,241 $ (15,689 )</t>
  </si>
  <si>
    <t>Schedule of components of provision for (benefit from) income taxes</t>
  </si>
  <si>
    <t>The components of the provision for (benefit from) income taxes during the three years ended December 31, 2019 consisted of the following: 2019 2018 2017 (in thousands) Current taxes: Federal $ — $ 772 $ 11,559 Foreign 37,194 15,600 3,576 State 13,528 9,018 5,025 Total current taxes 50,722 25,390 20,160 Deferred taxes: Federal 184,312 (1,105,053 ) (113,805 ) Foreign (24,797 ) (364,919 ) (3,222 ) State 7,872 (42,280 ) (10,457 ) Total deferred taxes 167,387 (1,512,252 ) (127,484 ) Provision for (benefit from) income taxes $ 218,109 $ (1,486,862 ) $ (107,324 )</t>
  </si>
  <si>
    <t>Reconciliation of the provision for (benefit from) income taxes</t>
  </si>
  <si>
    <t>A reconciliation of the provision for (benefit from) income taxes as computed by applying the U.S. federal statutory rate of 21% for the years ended December 31, 2019 and 2018 and 35% for the year ended December 31, 2017 to the provision for (benefit from) income taxes is as follows: 2019 2018 2017 (in thousands) Income (loss) before provision for (benefit from) income taxes $ 1,394,919 $ 600,241 $ (15,689 ) Expected provision for (benefit from) income taxes 292,933 126,051 (5,491 ) State taxes, net of federal benefit 8,478 8,680 4,742 Foreign income tax rate differential 6,178 23,427 77,801 Tax credits (59,459 ) (52,629 ) (58,204 ) Benefit from income taxes attributable to valuation allowances (2,672 ) (1,563,169 ) (575,801 ) Permanent items 4,822 1,421 15,324 Tax rate change — — 575,192 Stock compensation (benefit) shortfalls and cancellations (56,324 ) (49,044 ) (21,453 ) Officer’s compensation 10,666 8,310 6,501 Deconsolidation of VIE — (9,390 ) (126,183 ) Uncertain tax positions 14,070 15,431 — Other (583 ) 4,050 248 Provision for (benefit from) income taxes $ 218,109 $ (1,486,862 ) $ (107,324 )</t>
  </si>
  <si>
    <t>Schedule of deferred tax assets and liabilities</t>
  </si>
  <si>
    <t>The components of the deferred taxes were as follows: As of December 31, 2019 2018 (in thousands) Deferred tax assets: Net operating loss $ 512,256 $ 882,014 Tax credit carryforwards 549,543 487,635 Intangible assets 275,290 241,775 Deferred revenues 18,833 19,311 Stock-based compensation 85,199 93,915 Accrued expenses 44,367 17,795 Finance lease liabilities 119,160 130,849 Operating lease assets 13,114 — Other 8,596 6,831 Gross deferred tax assets 1,626,358 1,880,125 Valuation allowance (205,192 ) (168,491 ) Total deferred tax assets 1,421,166 1,711,634 Deferred tax liabilities: Property and equipment (101,235 ) (128,407 ) Acquired intangibles (87,160 ) — Deferred revenue — (73,357 ) Unrealized gain (28,838 ) (10,198 ) Operating lease liabilities (13,118 ) — Net deferred tax assets $ 1,190,815 $ 1,499,672</t>
  </si>
  <si>
    <t>Summary of income tax contingencies</t>
  </si>
  <si>
    <t>Unrecognized tax benefits during the three years ended December 31, 2019 were as follows: 2019 2018 2017 (in thousands) Balance at beginning of the period $ 19,549 $ 3,814 $ — Increases related to current period tax positions 14,407 9,704 3,814 Increases related to prior period tax positions 598 6,031 — Decreases related to prior period tax positions (156 ) — — Settlement with Tax Authorities (478 ) — — Balance at end of period $ 33,920 $ 19,549 $ 3,814</t>
  </si>
  <si>
    <t>Segment Information (Tables)</t>
  </si>
  <si>
    <t>Revenues by Product</t>
  </si>
  <si>
    <t>Product revenues, net consisted of the following: 2019 2018 2017 (in thousands) TRIKAFTA $ 420,105 $ — $ — SYMDEKO/SYMKEVI 1,417,668 768,657 — ORKAMBI 1,331,891 1,262,166 1,320,850 KALYDECO 991,062 1,007,502 844,630 Total product revenues, net $ 4,160,726 $ 3,038,325 $ 2,165,480</t>
  </si>
  <si>
    <t>Revenues and Property and Equipment by Location</t>
  </si>
  <si>
    <t>Long-lived assets by location consisted of the following: As of December 31, 2019 2018 (in thousands) United States $ 768,572 $ 778,157 Outside of the United States United Kingdom 57,383 30,496 Other 7,327 3,352 Total long-lived assets outside of the United States 64,710 33,848 Total long-lived assets $ 833,282 $ 812,005 2019 2018 2017 (in thousands) United States $ 3,062,555 $ 2,365,079 $ 1,986,786 Outside of the United States Europe 885,762 543,179 420,317 Other 214,504 139,339 81,549 Total revenues outside of the United States 1,100,266 682,518 501,866 Total revenues $ 4,162,821 $ 3,047,597 $ 2,488,652</t>
  </si>
  <si>
    <t>Significant Customers</t>
  </si>
  <si>
    <t>Gross revenues and accounts receivable from each of the Company’s customers who individually accounted for 10% or more of total gross revenues and/or 10% or more of total gross accounts receivable consisted of the following: Percent of Total Gross Revenues Percent of Gross Accounts Receivable Year Ended December 31, As of December 31, 2019 2018 2017 2019 2018 McKesson Corporation 17 % 14 % &lt;10 % 22 % 16 % Walgreen Co. 15 % 20 % 17 % 14 % 16 % Accredo/Curascript 14 % 14 % 14 % 15 % 10 %</t>
  </si>
  <si>
    <t>Quarterly Financial Data (unaudited) (Tables)</t>
  </si>
  <si>
    <t>Schedule of quarterly financial data</t>
  </si>
  <si>
    <t>The following tables set forth the Company’s quarterly financial data for the two years ended December 31, 2019 : Three Months Ended March 31, June 30, September 30, December 31, (in thousands, except per share amounts) Revenues: Product revenues, net (1) $ 857,253 $ 940,380 $ 949,828 $ 1,413,265 Collaborative and royalty revenues 1,182 913 — — Total revenues 858,435 941,293 949,828 1,413,265 Costs and expenses: Cost of sales 95,092 135,740 131,914 185,012 Research and development expenses (2) 339,490 379,091 555,948 480,011 Sales, general and administrative expenses 147,045 156,502 159,674 195,277 Change in fair value of contingent consideration — — 2,959 1,500 Total costs and expenses 581,627 671,333 850,495 861,800 Income from operations 276,808 269,960 99,333 551,465 Interest income 15,615 18,076 17,628 12,359 Interest expense (14,868 ) (14,837 ) (14,548 ) (14,249 ) Other income (expense), net (3) 42,610 53,939 (31,747 ) 127,375 Income before provision for income taxes 320,165 327,138 70,666 676,950 Provision for income taxes (4) 51,534 59,711 13,148 93,716 Net income attributable to Vertex $ 268,631 $ 267,427 $ 57,518 $ 583,234 Amounts per share attributable to Vertex common shareholders: Net income: Basic $ 1.05 $ 1.04 $ 0.22 $ 2.26 Diluted $ 1.03 $ 1.03 $ 0.22 $ 2.23 Shares used in per share calculations: Basic 255,695 256,154 256,946 258,003 Diluted 260,175 259,822 260,473 262,108 Three Months Ended March 31, June 30, September 30, December 31, (in thousands, except per share amounts) Revenues: Product revenues, net $ 637,729 $ 749,912 $ 782,511 $ 868,173 Collaborative and royalty revenues 3,070 2,245 2,024 1,933 Total revenues 640,799 752,157 784,535 870,106 Costs and expenses: Cost of sales 71,613 104,382 111,255 122,289 Research and development expenses (2) 310,553 337,532 330,510 437,881 Sales, general and administrative expenses 129,808 137,303 137,295 153,210 Restructuring (income) expenses (76 ) 62 (174 ) 4 Intangible asset impairment charge — — — 29,000 Total costs and expenses 511,898 579,279 578,886 742,384 Income from operations 128,901 172,878 205,649 127,722 Interest income 5,789 8,049 10,543 13,971 Interest expense (16,886 ) (18,155 ) (18,686 ) (18,744 ) Other income (expense), net (3) 96,838 53,819 (60,995 ) (90,452 ) Income before (benefit from) provision for income taxes 214,642 216,591 136,511 32,497 (Benefit from) provision for income taxes (4) (12,659 ) 10,341 8,055 (1,492,599 ) Net income 227,301 206,250 128,456 1,525,096 (Income) loss attributable to noncontrolling interest (5) (17,038 ) 1,110 290 25,431 Net income attributable to Vertex $ 210,263 $ 207,360 $ 128,746 $ 1,550,527 Amounts per share attributable to Vertex common shareholders: Net income: Basic $ 0.83 $ 0.82 $ 0.51 $ 6.08 Diluted $ 0.81 $ 0.80 $ 0.50 $ 5.97 Shares used in per share calculations: Basic 253,231 254,135 254,905 254,868 Diluted 258,526 258,584 259,788 259,812 1. In the fourth quarter of 2019, the Company updated its transaction price and recognized net product revenues of $155.8 million related to prior period ORKAMBI sales upon reaching a reimbursement agreement with the French government for ORKAMBI, including ORKAMBI distributed through early access programs. See Note A, “Nature of Business and Accounting Policies.” 2. In the third quarter of 2019, the Company incurred research and development expenses of $175.0 million related to its CRISPR DMD/DM1 Agreement. In the fourth quarter of 2018, the Company incurred research and development expenses of $95.0 million to related license agreements with Merck KGaA, Darmstadt, Germany, and Arbor. See Note B, “Collaborative Arrangements.” 3. In 2019 and 2018, “ Other income (expense), net ” was primarily related to changes in the fair value of the Company’s equity investment in CRISPR. See Note F, “Marketable Securities and Equity Investments.” 4. In the fourth quarter of 2018, the Company released the valuation allowance on the majority of its NOLs and other deferred tax assets as of December 31, 2018 resulting in a benefit from income taxes of $1.56 billion . Starting in 2019, the Company began recording a provision for income taxes approximating statutory rates on its pre-tax income . See Note P, “Income Taxes.” 5. In 2018, the Company had a noncontrolling interest in BioAxone, which it consolidated as a VIE until December 31, 2018. Following the deconsolidation of BioAxone as of December 31, 2018, the Company did not have a noncontrolling interest in any entities in 2019. See Note B, “Collaborative Arrangements.”</t>
  </si>
  <si>
    <t>Nature of Business and Accounting Policies - Business Narrative (Details) $ in Billions</t>
  </si>
  <si>
    <t>Dec. 31, 2019USD ($)segment</t>
  </si>
  <si>
    <t>Cash, cash equivalents and marketable securities | $</t>
  </si>
  <si>
    <t>Number of operating segments | segment</t>
  </si>
  <si>
    <t>Nature of Business and Accounting Policies - Revenue Recognition (Details) - USD ($) $ in Thousands</t>
  </si>
  <si>
    <t>Jan. 01, 2019</t>
  </si>
  <si>
    <t>Jan. 01, 2018</t>
  </si>
  <si>
    <t>Jan. 01, 2017</t>
  </si>
  <si>
    <t>New Accounting Pronouncements or Change in Accounting Principle [Line Items]</t>
  </si>
  <si>
    <t>Contract liabilities</t>
  </si>
  <si>
    <t>Revenues related to performance obligations</t>
  </si>
  <si>
    <t>Cumulative effect adjustment to accumulated deficit</t>
  </si>
  <si>
    <t>Accounting Standards Update 2014-09 | Accumulated Deficit</t>
  </si>
  <si>
    <t>ORKAMBI</t>
  </si>
  <si>
    <t>Nature of Business and Accounting Policies - Share-Based Compensation (Details)</t>
  </si>
  <si>
    <t>Percentage of employees eligible for acceleration of equity awards (less than) (percent)</t>
  </si>
  <si>
    <t>5.00%</t>
  </si>
  <si>
    <t>Nature of Business and Accounting Policies - Property and Equipment (Details)</t>
  </si>
  <si>
    <t>Furniture and equipment | Minimum</t>
  </si>
  <si>
    <t>Property, Plant and Equipment [Line Items]</t>
  </si>
  <si>
    <t>Property and equipment useful life</t>
  </si>
  <si>
    <t>7 years</t>
  </si>
  <si>
    <t>Furniture and equipment | Maximum</t>
  </si>
  <si>
    <t>10 years</t>
  </si>
  <si>
    <t>Computers and software | Minimum</t>
  </si>
  <si>
    <t>3 years</t>
  </si>
  <si>
    <t>Computers and software | Maximum</t>
  </si>
  <si>
    <t>5 years</t>
  </si>
  <si>
    <t>Nature of Business and Accounting Policies - Restructuring Expenses (Details)</t>
  </si>
  <si>
    <t>Dec. 31, 2019position</t>
  </si>
  <si>
    <t>Research and development restructuring</t>
  </si>
  <si>
    <t>Restructuring Cost and Reserve [Line Items]</t>
  </si>
  <si>
    <t>Number of positions eliminated</t>
  </si>
  <si>
    <t>Nature of Business and Accounting Policies - Foreign Currency Gain (Loss) (Details) - USD ($) $ in Millions</t>
  </si>
  <si>
    <t>Derivative term (less than)</t>
  </si>
  <si>
    <t>1 month</t>
  </si>
  <si>
    <t>Foreign Currency Translation</t>
  </si>
  <si>
    <t>Net foreign currency transaction loss</t>
  </si>
  <si>
    <t>Nature of Business and Accounting Policies - Leases (Details) - USD ($) $ in Thousands</t>
  </si>
  <si>
    <t>Length of lease</t>
  </si>
  <si>
    <t>15 years</t>
  </si>
  <si>
    <t>Cumulative effect adjustment for adoption of new accounting guidance</t>
  </si>
  <si>
    <t>Operating lease assets</t>
  </si>
  <si>
    <t>Present value of lease liabilities</t>
  </si>
  <si>
    <t>Assets</t>
  </si>
  <si>
    <t>Liabilities and Shareholders’ Equity</t>
  </si>
  <si>
    <t>Capital lease obligations, current portion</t>
  </si>
  <si>
    <t>Construction financing lease obligation, excluding current portion</t>
  </si>
  <si>
    <t>Accounting Standards Update 2016-02</t>
  </si>
  <si>
    <t>Accumulated Deficit | Accounting Standards Update 2016-02</t>
  </si>
  <si>
    <t>Previously Reported</t>
  </si>
  <si>
    <t>Adjustments | Accounting Standards Update 2016-02</t>
  </si>
  <si>
    <t>Buildings</t>
  </si>
  <si>
    <t>40 years</t>
  </si>
  <si>
    <t>Nature of Business and Accounting Policies - Impact of Adopted to the Condensed Consolidated Statement of Operations (Details) - USD ($) $ / shares in Units, $ in Thousands</t>
  </si>
  <si>
    <t>Revenue, Initial Application Period Cumulative Effect Transition [Line Items]</t>
  </si>
  <si>
    <t>Net income attributable to Vertex common shareholders</t>
  </si>
  <si>
    <t>Product</t>
  </si>
  <si>
    <t>Balances without Adoption of ASC 606</t>
  </si>
  <si>
    <t>Balances without Adoption of ASC 606 | Product</t>
  </si>
  <si>
    <t>Effect of Change Higher/(Lower) | Accounting Standards Update 2014-09</t>
  </si>
  <si>
    <t>Effect of Change Higher/(Lower) | Accounting Standards Update 2014-09 | Product</t>
  </si>
  <si>
    <t>Accumulated Deficit | Accounting Standards Update 2014-09</t>
  </si>
  <si>
    <t>Nature of Business and Accounting Policies - Equity Investments (Details) - USD ($) $ in Thousands</t>
  </si>
  <si>
    <t>Unrealized gains to other (expense) income, net</t>
  </si>
  <si>
    <t>Accounting standards update 2016-01, financial instruments | Accumulated Deficit</t>
  </si>
  <si>
    <t>Nature of Business and Accounting Policies - Intra-Equity Transfers (Details) - USD ($)</t>
  </si>
  <si>
    <t>Accounting Standards Update 2016-16</t>
  </si>
  <si>
    <t>Accumulated Deficit | Accounting standards update 2016-01</t>
  </si>
  <si>
    <t>Nature of Business and Accounting Policies - Schedule of Cash, Cash Equivalents, and Restricted Cash (Details) - USD ($) $ in Thousands</t>
  </si>
  <si>
    <t>Dec. 31, 2016</t>
  </si>
  <si>
    <t>Cash, cash equivalents and restricted cash per statement of cash flows</t>
  </si>
  <si>
    <t>Nature of Business and Accounting Policies - Stock-Based Compensation - Improvement (Details) - USD ($) $ in Thousands</t>
  </si>
  <si>
    <t>Accounting standards update 2016-09, excess tax benefit</t>
  </si>
  <si>
    <t>Operating loss carryforwards</t>
  </si>
  <si>
    <t>Domestic Tax Authority</t>
  </si>
  <si>
    <t>Domestic Tax Authority | Accounting standards update 2016-09, excess tax benefit</t>
  </si>
  <si>
    <t>State and Local Jurisdiction</t>
  </si>
  <si>
    <t>State and Local Jurisdiction | Accounting standards update 2016-09, excess tax benefit</t>
  </si>
  <si>
    <t>Accumulated Deficit | Accounting standards update 2016-09, forfeiture rate component</t>
  </si>
  <si>
    <t>Collaborative Arrangements - CRISPR Therapeutics AG (Details) - USD ($)</t>
  </si>
  <si>
    <t>1 Months Ended</t>
  </si>
  <si>
    <t>Jul. 31, 2019</t>
  </si>
  <si>
    <t>Collaborative Arrangement and Arrangement Other than Collaborative [Line Items]</t>
  </si>
  <si>
    <t>Investment in collaborative partner, pursuant to convertible loan agreement</t>
  </si>
  <si>
    <t>CRISPR Therapeutics</t>
  </si>
  <si>
    <t>Collaborative funding</t>
  </si>
  <si>
    <t>Collaborative arrangement development and regulatory potential milestone payments maximum</t>
  </si>
  <si>
    <t>Collaborative arrangement, development and commercialization rights potential maximum milestone payments</t>
  </si>
  <si>
    <t>CTX001 Co-Co Agreement</t>
  </si>
  <si>
    <t>Collaborative arrangement research and development expenses</t>
  </si>
  <si>
    <t>Collaborative Arrangements - Kymera and Other In-License Agreements (Details) $ in Millions</t>
  </si>
  <si>
    <t>May 31, 2019USD ($)target</t>
  </si>
  <si>
    <t>Dec. 31, 2019USD ($)</t>
  </si>
  <si>
    <t>Dec. 31, 2018USD ($)</t>
  </si>
  <si>
    <t>Dec. 31, 2017USD ($)</t>
  </si>
  <si>
    <t>Kymera Therapeutics</t>
  </si>
  <si>
    <t>Up-front payment</t>
  </si>
  <si>
    <t>Right to license, number of targets (up to) | target</t>
  </si>
  <si>
    <t>Molecular Templates, Inc</t>
  </si>
  <si>
    <t>Arbor</t>
  </si>
  <si>
    <t>Collaborative Arrangements - Parion Sciences, Inc. (Details) - USD ($)</t>
  </si>
  <si>
    <t>Sep. 30, 2017</t>
  </si>
  <si>
    <t>(Increase) decrease in fair value of contingent payments</t>
  </si>
  <si>
    <t>Parion Sciences, Inc</t>
  </si>
  <si>
    <t>Income tax expense (benefit), attributable to intangible asset impairment</t>
  </si>
  <si>
    <t>Income tax expense (benefit), attributable to decrease in the fair value of contingent consideration liability</t>
  </si>
  <si>
    <t>Deconsolidation,loss, amount</t>
  </si>
  <si>
    <t>Variable Interest Entity, Primary Beneficiary</t>
  </si>
  <si>
    <t>Variable Interest Entity, Primary Beneficiary | Parion Sciences, Inc</t>
  </si>
  <si>
    <t>Fair value of intangible asset</t>
  </si>
  <si>
    <t>Other Intangible Assets | Variable Interest Entity, Primary Beneficiary | Parion Sciences, Inc</t>
  </si>
  <si>
    <t>Other Intangible Assets | Variable Interest Entity, Primary Beneficiary | BioAxone Biosciences, Inc</t>
  </si>
  <si>
    <t>Collaborative Arrangements - BioAxone Biosciences, Inc. (Details) - USD ($) $ in Thousands</t>
  </si>
  <si>
    <t>Variable Interest Entity, Primary Beneficiary | Other Intangible Assets | BioAxone Biosciences, Inc</t>
  </si>
  <si>
    <t>Collaborative Arrangements - Aggregate VIE Financial Information (Details) - USD ($) $ in Thousands</t>
  </si>
  <si>
    <t>Variable Interest Entity, Primary Beneficiary, Does Not Hold Majority Voting Interest, Disclosures [Abstract]</t>
  </si>
  <si>
    <t>Net loss attributable to noncontrolling interest</t>
  </si>
  <si>
    <t>BioAxone Biosciences, Inc</t>
  </si>
  <si>
    <t>Schedule of Collaborative Arrangement Agreements [Line Items]</t>
  </si>
  <si>
    <t>Loss attributable to noncontrolling interest before benefit from income taxes and changes in fair value of contingent payments</t>
  </si>
  <si>
    <t>Collaborative Arrangements - Merck KGaA (Details) - Merck KGaA $ in Millions</t>
  </si>
  <si>
    <t>Jan. 31, 2017pre-clinical_stage_programclinical-stage_programdevelopment_program</t>
  </si>
  <si>
    <t>Right to license, number of development programs | development_program</t>
  </si>
  <si>
    <t>Right to license, number of clinical stage programs | clinical-stage_program</t>
  </si>
  <si>
    <t>Number of pre-clinical stage programs | pre-clinical_stage_program</t>
  </si>
  <si>
    <t>Collaborative Arrangements - Janssen Pharmaceuticals, Inc. (Details) $ in Millions</t>
  </si>
  <si>
    <t>Janssen</t>
  </si>
  <si>
    <t>Collaborative Arrangements - Cystic Fibrosis Foundation Therapeutics Incorporated (Details) - Cystic Fibrosis Foundation Therapeutics Incorporated</t>
  </si>
  <si>
    <t>Dec. 31, 2016USD ($)</t>
  </si>
  <si>
    <t>Additional collaborative funding</t>
  </si>
  <si>
    <t>Acquisitions - Exonics Therapeutics - Additional Information  (Details) - Exonics Therapeutics $ in Thousands</t>
  </si>
  <si>
    <t>Jul. 16, 2019USD ($)</t>
  </si>
  <si>
    <t>Business Acquisition [Line Items]</t>
  </si>
  <si>
    <t>Payments to acquire businesses</t>
  </si>
  <si>
    <t>Future payments to acquire businesses</t>
  </si>
  <si>
    <t>Acquisition related development and regulatory potential milestone payments maximum</t>
  </si>
  <si>
    <t>Total purchase price</t>
  </si>
  <si>
    <t>Non Compensatory</t>
  </si>
  <si>
    <t>Compensatory</t>
  </si>
  <si>
    <t>Acquisitions - Exonics Therapeutics (Details) - USD ($)</t>
  </si>
  <si>
    <t>Jul. 16, 2019</t>
  </si>
  <si>
    <t>Fair value of contingent development and regulatory payments</t>
  </si>
  <si>
    <t>Intangible asset</t>
  </si>
  <si>
    <t>Exonics Therapeutics</t>
  </si>
  <si>
    <t>Upfront payment (adjusted for customary working capital adjustments)</t>
  </si>
  <si>
    <t>Net other assets</t>
  </si>
  <si>
    <t>Acquisitions - Semma Therapeutics - Additional Information (Details) - USD ($)</t>
  </si>
  <si>
    <t>Oct. 10, 2019</t>
  </si>
  <si>
    <t>Semma Therapeutics, Inc.</t>
  </si>
  <si>
    <t>Pre-Clinical Treatments For Device-Assisted Cells | Semma Therapeutics, Inc.</t>
  </si>
  <si>
    <t>Naked Islets | Semma Therapeutics, Inc.</t>
  </si>
  <si>
    <t>Acquisitions - Semma Therapeutics (Details) - USD ($)</t>
  </si>
  <si>
    <t>Deferred tax liability</t>
  </si>
  <si>
    <t>Acquisitions - Concert Pharmaceuticals (Details) - Concert Pharmaceuticals $ in Millions</t>
  </si>
  <si>
    <t>Collaborative arrangement, additional maximum milestone payments based on regulatory approval</t>
  </si>
  <si>
    <t>Collaborative arrangement, purchase price</t>
  </si>
  <si>
    <t>Collaborative arrangement, transaction costs</t>
  </si>
  <si>
    <t>Earnings Per Share (Details) - USD ($) $ / shares in Units, shares in Thousands, $ in Thousands</t>
  </si>
  <si>
    <t>Basic net income attributable to Vertex per common share calculation:</t>
  </si>
  <si>
    <t>Less: Undistributed earnings allocated to participating securities</t>
  </si>
  <si>
    <t>Net income attributable to Vertex common shareholders—basic</t>
  </si>
  <si>
    <t>Basic weighted-average common shares outstanding</t>
  </si>
  <si>
    <t>Basic net income (loss) attributable to Vertex per common share (usd per share)</t>
  </si>
  <si>
    <t>Diluted net income attributable to Vertex per common share calculation:</t>
  </si>
  <si>
    <t>Net income attributable to Vertex common shareholders—diluted</t>
  </si>
  <si>
    <t>Employee stock purchase plan (in shares)</t>
  </si>
  <si>
    <t>Weighted-average shares used to compute diluted net income per common share (in shares)</t>
  </si>
  <si>
    <t>Diluted net income (loss) attributable to Vertex per common share (usd per share)</t>
  </si>
  <si>
    <t>Stock options</t>
  </si>
  <si>
    <t>Share-based payment arrangements (in shares)</t>
  </si>
  <si>
    <t>Antidilutive securities excluded from computation of earnings per share (in shares)</t>
  </si>
  <si>
    <t>Unvested restricted stock and restricted stock units (including PSUs)</t>
  </si>
  <si>
    <t>Restricted stock and restricted stock units (including PSUs)</t>
  </si>
  <si>
    <t>Fair Value Measurements - Additional Information (Details) - USD ($) $ in Billions</t>
  </si>
  <si>
    <t>Cash</t>
  </si>
  <si>
    <t>Fair Value Measurements - Financial Assets and Liabilities Subject to Fair Value Measurements (Details) - USD ($) $ in Thousands</t>
  </si>
  <si>
    <t>Financial instruments carried at fair value (asset position):</t>
  </si>
  <si>
    <t>Financial instruments carried at fair value (liability position):</t>
  </si>
  <si>
    <t>Recurring basis</t>
  </si>
  <si>
    <t>Total financial assets</t>
  </si>
  <si>
    <t>Total financial liabilities</t>
  </si>
  <si>
    <t>Recurring basis | Level 1</t>
  </si>
  <si>
    <t>Recurring basis | Level 2</t>
  </si>
  <si>
    <t>Recurring basis | Level 3</t>
  </si>
  <si>
    <t>Corporate equity securities | Recurring basis</t>
  </si>
  <si>
    <t>Corporate equity securities | Recurring basis | Level 1</t>
  </si>
  <si>
    <t>Corporate equity securities | Recurring basis | Level 2</t>
  </si>
  <si>
    <t>Corporate equity securities | Recurring basis | Level 3</t>
  </si>
  <si>
    <t>U.S. Treasury securities</t>
  </si>
  <si>
    <t>Cash equivalents</t>
  </si>
  <si>
    <t>U.S. Treasury securities | Recurring basis</t>
  </si>
  <si>
    <t>U.S. Treasury securities | Recurring basis | Level 1</t>
  </si>
  <si>
    <t>U.S. Treasury securities | Recurring basis | Level 2</t>
  </si>
  <si>
    <t>U.S. Treasury securities | Recurring basis | Level 3</t>
  </si>
  <si>
    <t>Government-sponsored enterprise securities</t>
  </si>
  <si>
    <t>Government-sponsored enterprise securities | Recurring basis</t>
  </si>
  <si>
    <t>Government-sponsored enterprise securities | Recurring basis | Level 1</t>
  </si>
  <si>
    <t>Government-sponsored enterprise securities | Recurring basis | Level 2</t>
  </si>
  <si>
    <t>Government-sponsored enterprise securities | Recurring basis | Level 3</t>
  </si>
  <si>
    <t>Corporate debt securities | Recurring basis</t>
  </si>
  <si>
    <t>Corporate debt securities | Recurring basis | Level 1</t>
  </si>
  <si>
    <t>Corporate debt securities | Recurring basis | Level 2</t>
  </si>
  <si>
    <t>Corporate debt securities | Recurring basis | Level 3</t>
  </si>
  <si>
    <t>Commercial paper</t>
  </si>
  <si>
    <t>Commercial paper | Recurring basis</t>
  </si>
  <si>
    <t>Commercial paper | Recurring basis | Level 1</t>
  </si>
  <si>
    <t>Commercial paper | Recurring basis | Level 2</t>
  </si>
  <si>
    <t>Commercial paper | Recurring basis | Level 3</t>
  </si>
  <si>
    <t>Money market funds | Recurring basis</t>
  </si>
  <si>
    <t>Money market funds | Recurring basis | Level 1</t>
  </si>
  <si>
    <t>Money market funds | Recurring basis | Level 2</t>
  </si>
  <si>
    <t>Money market funds | Recurring basis | Level 3</t>
  </si>
  <si>
    <t>Other assets | Foreign currency forward contracts | Recurring basis</t>
  </si>
  <si>
    <t>Foreign currency forward contracts</t>
  </si>
  <si>
    <t>Other assets | Foreign currency forward contracts | Recurring basis | Level 1</t>
  </si>
  <si>
    <t>Other assets | Foreign currency forward contracts | Recurring basis | Level 2</t>
  </si>
  <si>
    <t>Other assets | Foreign currency forward contracts | Recurring basis | Level 3</t>
  </si>
  <si>
    <t>Prepaid expenses and other current assets | Foreign currency forward contracts | Recurring basis</t>
  </si>
  <si>
    <t>Prepaid expenses and other current assets | Foreign currency forward contracts | Recurring basis | Level 1</t>
  </si>
  <si>
    <t>Prepaid expenses and other current assets | Foreign currency forward contracts | Recurring basis | Level 2</t>
  </si>
  <si>
    <t>Prepaid expenses and other current assets | Foreign currency forward contracts | Recurring basis | Level 3</t>
  </si>
  <si>
    <t>Other current liabilities | Recurring basis</t>
  </si>
  <si>
    <t>Other current liabilities | Recurring basis | Level 1</t>
  </si>
  <si>
    <t>Other current liabilities | Recurring basis | Level 2</t>
  </si>
  <si>
    <t>Other current liabilities | Recurring basis | Level 3</t>
  </si>
  <si>
    <t>Other current liabilities | Foreign currency forward contracts | Recurring basis</t>
  </si>
  <si>
    <t>Other current liabilities | Foreign currency forward contracts | Recurring basis | Level 1</t>
  </si>
  <si>
    <t>Other current liabilities | Foreign currency forward contracts | Recurring basis | Level 2</t>
  </si>
  <si>
    <t>Other current liabilities | Foreign currency forward contracts | Recurring basis | Level 3</t>
  </si>
  <si>
    <t>Other long-term liabilities | Foreign currency forward contracts | Recurring basis</t>
  </si>
  <si>
    <t>Other long-term liabilities | Foreign currency forward contracts | Recurring basis | Level 1</t>
  </si>
  <si>
    <t>Other long-term liabilities | Foreign currency forward contracts | Recurring basis | Level 2</t>
  </si>
  <si>
    <t>Other long-term liabilities | Foreign currency forward contracts | Recurring basis | Level 3</t>
  </si>
  <si>
    <t>Fair Value Measurements - Fair Value of Contingent Consideration Liabilities (Details) - USD ($)</t>
  </si>
  <si>
    <t>Fair Value, Assets Measured on Recurring Basis, Unobservable Input Reconciliation, Calculation [Roll Forward]</t>
  </si>
  <si>
    <t>Balance at December 31, 2018</t>
  </si>
  <si>
    <t>Contingent consideration related to acquisition of Exonics</t>
  </si>
  <si>
    <t>Balance at December 31, 2019</t>
  </si>
  <si>
    <t>Marketable Securities and Equity Investments - Additional Information (Details) - USD ($)</t>
  </si>
  <si>
    <t>Other-than-temporary declines in fair value of available-for-sale debt securities</t>
  </si>
  <si>
    <t>Gross realized gains or losses</t>
  </si>
  <si>
    <t>Marketable securities, fair value, investment in common stock</t>
  </si>
  <si>
    <t>Realized investment gains (losses)</t>
  </si>
  <si>
    <t>Equity securities without readily determinable fair value, amount</t>
  </si>
  <si>
    <t>Marketable Securities and Equity Investments - Summary of Cash Equivalents and Marketable Securities (Details) - USD ($) $ in Thousands</t>
  </si>
  <si>
    <t>Available-for-sale Debt Securities</t>
  </si>
  <si>
    <t>Fair Value</t>
  </si>
  <si>
    <t>Equity Securities, FV-NI and without Readily Determinable Fair Value [Abstract]</t>
  </si>
  <si>
    <t>Amortized Cost</t>
  </si>
  <si>
    <t>Gross Unrealized Gains</t>
  </si>
  <si>
    <t>Gross Unrealized Losses</t>
  </si>
  <si>
    <t>Money market funds</t>
  </si>
  <si>
    <t>Corporate debt securities</t>
  </si>
  <si>
    <t>Cash Equivalents</t>
  </si>
  <si>
    <t>Total marketable debt securities</t>
  </si>
  <si>
    <t>U.S Treasury securities</t>
  </si>
  <si>
    <t>Corporate equity securities</t>
  </si>
  <si>
    <t>Marketable Securities and Equity Investments - Available-for-Sale Debt Securities by Contractual Maturity (Details) - USD ($) $ in Thousands</t>
  </si>
  <si>
    <t>Matures within one year</t>
  </si>
  <si>
    <t>Matures after one year through five years</t>
  </si>
  <si>
    <t>Accumulated Other Comprehensive Income (Loss) (Details) - USD ($) $ in Thousands</t>
  </si>
  <si>
    <t>AOCI Including Portion Attributable to Noncontrolling Interest, Net of Tax [Roll Forward]</t>
  </si>
  <si>
    <t>Balance</t>
  </si>
  <si>
    <t>Other comprehensive (loss) income before reclassifications</t>
  </si>
  <si>
    <t>Amounts reclassified from accumulated other comprehensive income (loss)</t>
  </si>
  <si>
    <t>Foreign Currency Translation Adjustment</t>
  </si>
  <si>
    <t>On Available-For-Sale Debt Securities</t>
  </si>
  <si>
    <t>On Equity Securities</t>
  </si>
  <si>
    <t>On Foreign Currency Forward Contracts</t>
  </si>
  <si>
    <t>AOCI Attributable to Parent</t>
  </si>
  <si>
    <t>Hedging - Narrative (Details) $ in Millions</t>
  </si>
  <si>
    <t>Derivative Instruments and Hedging Activities Disclosures [Line Items]</t>
  </si>
  <si>
    <t>Derivative term</t>
  </si>
  <si>
    <t>Foreign currency forward contracts | Not designated as hedging instrument</t>
  </si>
  <si>
    <t>Foreign currency forward contracts | Not designated as hedging instrument | Cash Flow Hedging</t>
  </si>
  <si>
    <t>Notional amount of foreign currency forward contract</t>
  </si>
  <si>
    <t>Minimum | Foreign currency forward contracts | Cash Flow Hedging</t>
  </si>
  <si>
    <t>Maximum | Foreign currency forward contracts | Cash Flow Hedging</t>
  </si>
  <si>
    <t>18 months</t>
  </si>
  <si>
    <t>- Notional Amount (Details) - USD ($) $ in Thousands</t>
  </si>
  <si>
    <t>Derivative [Line Items]</t>
  </si>
  <si>
    <t>Designated as hedging instruments | Cash Flow Hedging | Foreign currency forward contracts</t>
  </si>
  <si>
    <t>Designated as hedging instruments | Cash Flow Hedging | Foreign currency forward contracts | Euro</t>
  </si>
  <si>
    <t>Designated as hedging instruments | Cash Flow Hedging | Foreign currency forward contracts | Australian dollar</t>
  </si>
  <si>
    <t>Designated as hedging instruments | Cash Flow Hedging | Foreign currency forward contracts | British pound sterling</t>
  </si>
  <si>
    <t>Designated as hedging instruments | Cash Flow Hedging | Foreign currency forward contracts | Canadian dollar</t>
  </si>
  <si>
    <t>- Cash Flow Hedging Instruments (Details) - USD ($) $ in Thousands</t>
  </si>
  <si>
    <t>Derivative Instruments, Gain (Loss) [Line Items]</t>
  </si>
  <si>
    <t>Foreign currency forward contracts | Product revenues, net | Designated as hedging instruments</t>
  </si>
  <si>
    <t>Gain (loss) on derivatives designated as hedging instruments</t>
  </si>
  <si>
    <t>Gain (loss) on cash flow hedging instruments</t>
  </si>
  <si>
    <t>Foreign currency forward contracts | Other (expense) income, net</t>
  </si>
  <si>
    <t>Gain (loss) on derivatives not designated as hedging instruments</t>
  </si>
  <si>
    <t>Foreign currency forward contracts | Other (expense) income, net | Not designated as hedging instrument</t>
  </si>
  <si>
    <t>Hedging - Derivative Fair Value (Details) - Foreign currency forward contracts - USD ($) $ in Thousands</t>
  </si>
  <si>
    <t>Designated as hedging instruments</t>
  </si>
  <si>
    <t>Prepaid expenses and other current assets | Designated as hedging instruments</t>
  </si>
  <si>
    <t>Fair value - assets</t>
  </si>
  <si>
    <t>Other current liabilities | Designated as hedging instruments</t>
  </si>
  <si>
    <t>Fair value - liabilities</t>
  </si>
  <si>
    <t>Other assets | Designated as hedging instruments</t>
  </si>
  <si>
    <t>Other long-term liabilities | Designated as hedging instruments</t>
  </si>
  <si>
    <t>Hedging - Offsetting Derivatives (Details) - Foreign currency forward contracts - USD ($) $ in Thousands</t>
  </si>
  <si>
    <t>Offsetting Derivative Assets [Abstract]</t>
  </si>
  <si>
    <t>Gross Amounts Recognized</t>
  </si>
  <si>
    <t>Gross Amounts Offset</t>
  </si>
  <si>
    <t>Gross Amounts Presented</t>
  </si>
  <si>
    <t>Gross Amounts Not Offset</t>
  </si>
  <si>
    <t>Legal Offset</t>
  </si>
  <si>
    <t>Offsetting Derivative Liabilities [Abstract]</t>
  </si>
  <si>
    <t>Inventories (Details) - USD ($) $ in Thousands</t>
  </si>
  <si>
    <t>Raw materials</t>
  </si>
  <si>
    <t>Work-in-process</t>
  </si>
  <si>
    <t>Finished goods</t>
  </si>
  <si>
    <t>Property and Equipment - Property and Equipment, Net (Details) - USD ($) $ in Thousands</t>
  </si>
  <si>
    <t>Total property and equipment, gross</t>
  </si>
  <si>
    <t>Less: accumulated depreciation</t>
  </si>
  <si>
    <t>Total property and equipment, net</t>
  </si>
  <si>
    <t>Furniture and equipment</t>
  </si>
  <si>
    <t>Software</t>
  </si>
  <si>
    <t>Leasehold improvements</t>
  </si>
  <si>
    <t>Computers</t>
  </si>
  <si>
    <t>Property and Equipment - Narrative (Details) - USD ($) $ in Millions</t>
  </si>
  <si>
    <t>Intangible Assets and Goodwill (Details) - USD ($)</t>
  </si>
  <si>
    <t>Indefinite-Lived Intangible Assets [Line Items]</t>
  </si>
  <si>
    <t>Additional Balance Sheet Detail (Details) - USD ($) $ in Thousands</t>
  </si>
  <si>
    <t>Payroll and benefits</t>
  </si>
  <si>
    <t>Research, development and commercial contract costs</t>
  </si>
  <si>
    <t>Product revenue allowances</t>
  </si>
  <si>
    <t>Royalty payable</t>
  </si>
  <si>
    <t>Tax related accruals</t>
  </si>
  <si>
    <t>Other</t>
  </si>
  <si>
    <t>Finance lease liabilities</t>
  </si>
  <si>
    <t>Capital lease obligations</t>
  </si>
  <si>
    <t>Operating lease liabilities</t>
  </si>
  <si>
    <t>Leases - Additional Information (Details) ft² in Thousands, $ in Millions</t>
  </si>
  <si>
    <t>Dec. 31, 2015ft²term</t>
  </si>
  <si>
    <t>Dec. 31, 2011ft²leasebuilding</t>
  </si>
  <si>
    <t>Lessee, Lease, Description [Line Items]</t>
  </si>
  <si>
    <t>Option to extend lease term</t>
  </si>
  <si>
    <t>Sublease income 2018 | $</t>
  </si>
  <si>
    <t>Rental expense | $</t>
  </si>
  <si>
    <t>Corporate Headquarters</t>
  </si>
  <si>
    <t>Number of leases | lease</t>
  </si>
  <si>
    <t>Area of real estate property (in square feet) | ft²</t>
  </si>
  <si>
    <t>Lease agreements number of buildings | building</t>
  </si>
  <si>
    <t>Optional term of lease agreement (in years)</t>
  </si>
  <si>
    <t>San Diego Lease</t>
  </si>
  <si>
    <t>16 years</t>
  </si>
  <si>
    <t>Amount of optional renewal terms | term</t>
  </si>
  <si>
    <t>Optional renewal term length</t>
  </si>
  <si>
    <t>Minimum</t>
  </si>
  <si>
    <t>Capital leases, imputed interest rate</t>
  </si>
  <si>
    <t>1.00%</t>
  </si>
  <si>
    <t>Maximum</t>
  </si>
  <si>
    <t>6.00%</t>
  </si>
  <si>
    <t>Leases - Components of Lease Expense (Details) $ in Thousands</t>
  </si>
  <si>
    <t>Operating lease cost</t>
  </si>
  <si>
    <t>Finance lease cost</t>
  </si>
  <si>
    <t>Amortization of leased assets</t>
  </si>
  <si>
    <t>Interest on lease liabilities</t>
  </si>
  <si>
    <t>Variable lease cost</t>
  </si>
  <si>
    <t>Sublease income</t>
  </si>
  <si>
    <t>Net lease cost</t>
  </si>
  <si>
    <t>Leases - Balance Sheet Classification of Lease Assets and Liabilities (Details) - USD ($) $ in Thousands</t>
  </si>
  <si>
    <t>Total finance lease assets</t>
  </si>
  <si>
    <t>Total finance lease liabilities</t>
  </si>
  <si>
    <t>Total operating lease assets</t>
  </si>
  <si>
    <t>Long-term operating lease liabilities</t>
  </si>
  <si>
    <t>Leases - Maturities of Operating and Financing Lease Liabilities (Details) $ in Thousands</t>
  </si>
  <si>
    <t>Finance Leases</t>
  </si>
  <si>
    <t>2020</t>
  </si>
  <si>
    <t>2021</t>
  </si>
  <si>
    <t>2022</t>
  </si>
  <si>
    <t>2023</t>
  </si>
  <si>
    <t>2024</t>
  </si>
  <si>
    <t>Thereafter</t>
  </si>
  <si>
    <t>Total lease payments</t>
  </si>
  <si>
    <t>Less: amount representing interest</t>
  </si>
  <si>
    <t>Operating Leases</t>
  </si>
  <si>
    <t>Leases - Weighted-Average Remaining Lease Terms and Discount Rates (Details)</t>
  </si>
  <si>
    <t>Weighted-average remaining lease term (in years)</t>
  </si>
  <si>
    <t>Finance leases</t>
  </si>
  <si>
    <t>9 years 8 months 26 days</t>
  </si>
  <si>
    <t>Operating leases</t>
  </si>
  <si>
    <t>9 years 8 months 12 days</t>
  </si>
  <si>
    <t>Weighted-average discount rate (in percent)</t>
  </si>
  <si>
    <t>9.04%</t>
  </si>
  <si>
    <t>3.75%</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Semma and Exonics Therapeutics</t>
  </si>
  <si>
    <t>Leases - Future Minimum Commitments Under Real Estate Leases (Details) $ in Thousands</t>
  </si>
  <si>
    <t>Operating Leased Assets [Line Items]</t>
  </si>
  <si>
    <t>Total minimum lease payments</t>
  </si>
  <si>
    <t>Fan Pier Leases</t>
  </si>
  <si>
    <t>Other Leases</t>
  </si>
  <si>
    <t>Leases - Capital Leases (Details) $ in Thousands</t>
  </si>
  <si>
    <t>Total payments</t>
  </si>
  <si>
    <t>Present value of payments</t>
  </si>
  <si>
    <t>Common Stock, Preferred Stock and Equity Plans - Common Stock and Preferred Stock (Details)</t>
  </si>
  <si>
    <t>Dec. 31, 2019voteshares</t>
  </si>
  <si>
    <t>Dec. 31, 2018shares</t>
  </si>
  <si>
    <t>Common stock, number of votes per share | vote</t>
  </si>
  <si>
    <t>Common Stock, Preferred Stock and Equity Plans - Share Repurchase Program (Details) - USD ($)</t>
  </si>
  <si>
    <t>Equity, Class of Treasury Stock [Line Items]</t>
  </si>
  <si>
    <t>Share Repurchase Program 2018</t>
  </si>
  <si>
    <t>Number of shares authorized to be repurchased</t>
  </si>
  <si>
    <t>Share Repurchase Program 2019</t>
  </si>
  <si>
    <t>Number of shares remaining for repurchases</t>
  </si>
  <si>
    <t>Common Stock, Preferred Stock and Equity Plans - Stock and Option Plans (Details) - shares</t>
  </si>
  <si>
    <t>Share-based Compensation Arrangement by Share-based Payment Award [Line Items]</t>
  </si>
  <si>
    <t>Awards outstanding (shares)</t>
  </si>
  <si>
    <t>Additional awards authorized for grant (shares)</t>
  </si>
  <si>
    <t>2013 Stock and Option Plan</t>
  </si>
  <si>
    <t>Additional shares authorized (shares)</t>
  </si>
  <si>
    <t>2006 Stock and Option Plan</t>
  </si>
  <si>
    <t>Expiration period</t>
  </si>
  <si>
    <t>Common Stock, Preferred Stock and Equity Plans - Outstanding and Vested Stock Options (Details) - USD ($) $ / shares in Units, shares in Thousands, $ in Thousands</t>
  </si>
  <si>
    <t>Stock Options</t>
  </si>
  <si>
    <t>Stock options outstanding at beginning of period (in shares)</t>
  </si>
  <si>
    <t>Stock options granted (in shares)</t>
  </si>
  <si>
    <t>Stock options exercised (in shares)</t>
  </si>
  <si>
    <t>Stock options forfeited (in shares)</t>
  </si>
  <si>
    <t>Stock options expired (in shares)</t>
  </si>
  <si>
    <t>Stock options outstanding at end of period (in shares)</t>
  </si>
  <si>
    <t>Stock options exercisable at end of period (in shares)</t>
  </si>
  <si>
    <t>Weighted-average Exercise Price</t>
  </si>
  <si>
    <t>Weighted-average exercise price outstanding at beginning of period (usd per share)</t>
  </si>
  <si>
    <t>Weighted average exercise price, granted (usd per share)</t>
  </si>
  <si>
    <t>Weighted average exercise price, exercised (usd per share)</t>
  </si>
  <si>
    <t>Weighted average exercise price, forfeited (usd per share)</t>
  </si>
  <si>
    <t>Weighted average exercise price, expired (usd per share)</t>
  </si>
  <si>
    <t>Weighted-average exercise price outstanding at end of period (usd per share)</t>
  </si>
  <si>
    <t>Weighted average exercise price exercisable at the end of the period (usd per share)</t>
  </si>
  <si>
    <t>Weighted-average Remaining Contractual Life</t>
  </si>
  <si>
    <t>Weighted-average Remaining Contractual Life, outstanding (in years)</t>
  </si>
  <si>
    <t>7 years 1 month 13 days</t>
  </si>
  <si>
    <t>Weighted-average Remaining Contractual Life, exercisable (in years)</t>
  </si>
  <si>
    <t>6 years 21 days</t>
  </si>
  <si>
    <t>Aggregate Intrinsic Value</t>
  </si>
  <si>
    <t>Aggregate intrinsic value, outstanding</t>
  </si>
  <si>
    <t>Aggregate intrinsic value, exercisable</t>
  </si>
  <si>
    <t>Total intrinsic value of stock options exercised</t>
  </si>
  <si>
    <t>Total cash received from employees as a result of employee stock option exercises</t>
  </si>
  <si>
    <t>Weighted Average</t>
  </si>
  <si>
    <t>Market share price (usd per share)</t>
  </si>
  <si>
    <t>Common Stock, Preferred Stock and Equity Plans - Stock Options Outstanding and Exercisable (Details) shares in Thousands</t>
  </si>
  <si>
    <t>Dec. 31, 2019$ / sharesshares</t>
  </si>
  <si>
    <t>Options outstanding (in shares) | shares</t>
  </si>
  <si>
    <t>Options outstanding, weighted-average remaining contractual life</t>
  </si>
  <si>
    <t>Options outstanding, weighted-average exercise price (usd per share)</t>
  </si>
  <si>
    <t>Options exercisable (in shares) | shares</t>
  </si>
  <si>
    <t>Options exercisable, weighted-average exercise price (usd per share)</t>
  </si>
  <si>
    <t>$29.07–$40.00</t>
  </si>
  <si>
    <t>Exercise price, low end of range (usd per share)</t>
  </si>
  <si>
    <t>Exercise price, high end of range (usd per share)</t>
  </si>
  <si>
    <t>1 year 6 months 29 days</t>
  </si>
  <si>
    <t>$40.01–$60.00</t>
  </si>
  <si>
    <t>2 years 6 months 18 days</t>
  </si>
  <si>
    <t>$60.01–$80.00</t>
  </si>
  <si>
    <t>4 years 3 months 21 days</t>
  </si>
  <si>
    <t>$80.01–$100.00</t>
  </si>
  <si>
    <t>6 years 3 months</t>
  </si>
  <si>
    <t>$100.01–$120.00</t>
  </si>
  <si>
    <t>5 years 1 month 9 days</t>
  </si>
  <si>
    <t>$120.01–$140.00</t>
  </si>
  <si>
    <t>5 years 8 months 1 day</t>
  </si>
  <si>
    <t>$140.01–$160.00</t>
  </si>
  <si>
    <t>8 years 1 month 6 days</t>
  </si>
  <si>
    <t>$160.01–$180.00</t>
  </si>
  <si>
    <t>8 years 5 months 15 days</t>
  </si>
  <si>
    <t>$180.01–$189.38</t>
  </si>
  <si>
    <t>8 years 10 months 24 days</t>
  </si>
  <si>
    <t>Common Stock, Preferred Stock and Equity Plans - Restricted Stock and Restricted Stock Units and PSUs (Details) - USD ($) $ / shares in Units, shares in Thousands, $ in Millions</t>
  </si>
  <si>
    <t>Restricted Stock Units (excluding PSUs)</t>
  </si>
  <si>
    <t>Restricted stock and Restricted Stock Units</t>
  </si>
  <si>
    <t>Beginning of the period (in shares)</t>
  </si>
  <si>
    <t>Granted (in shares)</t>
  </si>
  <si>
    <t>Vested (in shares)</t>
  </si>
  <si>
    <t>Cancelled (in shares)</t>
  </si>
  <si>
    <t>End of the period (in shares)</t>
  </si>
  <si>
    <t>Restricted stock and Restricted Stock Units, weighted-average grant-date fair value</t>
  </si>
  <si>
    <t>Weighted-average grant-date fair value, as of the beginning of the period (usd per share)</t>
  </si>
  <si>
    <t>Weighted-average grant-date fair value, granted (usd per share)</t>
  </si>
  <si>
    <t>Weighted-average grant-date fair value, vested (usd per share)</t>
  </si>
  <si>
    <t>Weighted-average grant-date fair value, cancelled (usd per share)</t>
  </si>
  <si>
    <t>Weighted-average grant-date fair value, as of the end of the period (usd per share)</t>
  </si>
  <si>
    <t>Restricted stock vested in period, total fair value</t>
  </si>
  <si>
    <t>Restricted Stock</t>
  </si>
  <si>
    <t>Performance-based RSUs</t>
  </si>
  <si>
    <t>Potential awards, percent of target shares, minimum</t>
  </si>
  <si>
    <t>0.00%</t>
  </si>
  <si>
    <t>Potential awards, percent of target shares, maximum</t>
  </si>
  <si>
    <t>200.00%</t>
  </si>
  <si>
    <t>Performance-based RSUs | Tranche one</t>
  </si>
  <si>
    <t>Percent of awards in tranche</t>
  </si>
  <si>
    <t>50.00%</t>
  </si>
  <si>
    <t>Performance period</t>
  </si>
  <si>
    <t>1 year</t>
  </si>
  <si>
    <t>Vesting period</t>
  </si>
  <si>
    <t>Performance-based RSUs | Tranche two</t>
  </si>
  <si>
    <t>Common Stock, Preferred Stock and Equity Plans - Performance-based RSUs (PSUs) (Details) - Performance-based RSUs - USD ($) $ / shares in Units, shares in Thousands, $ in Millions</t>
  </si>
  <si>
    <t>Weighted average fair value (usd per share)</t>
  </si>
  <si>
    <t>Tranche one</t>
  </si>
  <si>
    <t>Tranche two</t>
  </si>
  <si>
    <t>Common Stock, Preferred Stock and Equity Plans - Employee Stock Purchase Plan (Details) - ESPP share issuances</t>
  </si>
  <si>
    <t>Dec. 31, 2019period$ / sharesshares</t>
  </si>
  <si>
    <t>Offering period (in months)</t>
  </si>
  <si>
    <t>12 months</t>
  </si>
  <si>
    <t>Number of purchase periods | period</t>
  </si>
  <si>
    <t>Duration of purchase period</t>
  </si>
  <si>
    <t>6 months</t>
  </si>
  <si>
    <t>Eligible employee purchase price percentage of fair value</t>
  </si>
  <si>
    <t>85.00%</t>
  </si>
  <si>
    <t>Increase in the number of shares authorized for issuance (shares)</t>
  </si>
  <si>
    <t>Number of shares authorized (shares)</t>
  </si>
  <si>
    <t>Number of shares (shares)</t>
  </si>
  <si>
    <t>Average price paid per share (usd per share) | $ / shares</t>
  </si>
  <si>
    <t>Common Stock, Preferred Stock and Equity Plans - Employee Benefits (Details) - USD ($) $ in Millions</t>
  </si>
  <si>
    <t>Maximum percentage of annual compensation contributed by the participant (percent)</t>
  </si>
  <si>
    <t>60.00%</t>
  </si>
  <si>
    <t>Defined contribution plan, cost</t>
  </si>
  <si>
    <t>Stock-based Compensation Expense - (Details) - USD ($)</t>
  </si>
  <si>
    <t>Stock-based compensation expense:</t>
  </si>
  <si>
    <t>Income tax effect</t>
  </si>
  <si>
    <t>Total stock-based compensation included in costs and expenses, net of tax</t>
  </si>
  <si>
    <t>Stock-based compensation expense related to inventories</t>
  </si>
  <si>
    <t>Allocated stock-based compensation expense</t>
  </si>
  <si>
    <t>Weighted-average assumptions for options and ESPP subscriptions granted</t>
  </si>
  <si>
    <t>Expected annual dividends</t>
  </si>
  <si>
    <t>Employee stock purchase plan</t>
  </si>
  <si>
    <t>Expected stock price volatility (percent)</t>
  </si>
  <si>
    <t>33.43%</t>
  </si>
  <si>
    <t>36.51%</t>
  </si>
  <si>
    <t>39.09%</t>
  </si>
  <si>
    <t>Risk-free interest rate (percent)</t>
  </si>
  <si>
    <t>2.08%</t>
  </si>
  <si>
    <t>2.36%</t>
  </si>
  <si>
    <t>1.24%</t>
  </si>
  <si>
    <t>Expected term of options (in years)</t>
  </si>
  <si>
    <t>22 days</t>
  </si>
  <si>
    <t>Type of award:</t>
  </si>
  <si>
    <t>Unrecognized Expense</t>
  </si>
  <si>
    <t>Weighted-average Recognition Period</t>
  </si>
  <si>
    <t>2 years 18 days</t>
  </si>
  <si>
    <t>2 years 6 months</t>
  </si>
  <si>
    <t>36.99%</t>
  </si>
  <si>
    <t>40.50%</t>
  </si>
  <si>
    <t>45.31%</t>
  </si>
  <si>
    <t>2.32%</t>
  </si>
  <si>
    <t>2.61%</t>
  </si>
  <si>
    <t>1.94%</t>
  </si>
  <si>
    <t>4 years 3 months 7 days</t>
  </si>
  <si>
    <t>4 years 6 months 18 days</t>
  </si>
  <si>
    <t>4 years 8 months 4 days</t>
  </si>
  <si>
    <t>ESPP share issuances</t>
  </si>
  <si>
    <t>16 days</t>
  </si>
  <si>
    <t>Financial performance shares</t>
  </si>
  <si>
    <t>Financial performance shares | Tranche one</t>
  </si>
  <si>
    <t>Vesting rights percentage</t>
  </si>
  <si>
    <t>33.33%</t>
  </si>
  <si>
    <t>Financial performance shares | Tranche two</t>
  </si>
  <si>
    <t>Financial performance shares | Tranche three</t>
  </si>
  <si>
    <t>Non-financial performance shares</t>
  </si>
  <si>
    <t>Income Taxes - Components of Income and Provision for (Benefit from) Income Taxes (Details) - USD ($) $ in Thousands</t>
  </si>
  <si>
    <t>Components of income (loss) before provision for (benefit from) income taxes</t>
  </si>
  <si>
    <t>United States</t>
  </si>
  <si>
    <t>Foreign</t>
  </si>
  <si>
    <t>Current taxes:</t>
  </si>
  <si>
    <t>Federal</t>
  </si>
  <si>
    <t>State</t>
  </si>
  <si>
    <t>Total current taxes</t>
  </si>
  <si>
    <t>Deferred taxes:</t>
  </si>
  <si>
    <t>Total deferred taxes</t>
  </si>
  <si>
    <t>Income Taxes - Effective Income Tax Reconciliation (Details) - USD ($) $ in Thousands</t>
  </si>
  <si>
    <t>Expected provision for (benefit from) income taxes</t>
  </si>
  <si>
    <t>State taxes, net of federal benefit</t>
  </si>
  <si>
    <t>Foreign income tax rate differential</t>
  </si>
  <si>
    <t>Tax credits</t>
  </si>
  <si>
    <t>Benefit from income taxes attributable to valuation allowances</t>
  </si>
  <si>
    <t>Permanent items</t>
  </si>
  <si>
    <t>Tax rate change</t>
  </si>
  <si>
    <t>Stock compensation (benefit) shortfalls and cancellations</t>
  </si>
  <si>
    <t>Officer’s compensation</t>
  </si>
  <si>
    <t>Uncertain tax positions</t>
  </si>
  <si>
    <t>Income Taxes - Narrative (Details) - USD ($)</t>
  </si>
  <si>
    <t>Tax Carryforwards [Line Items]</t>
  </si>
  <si>
    <t>Decrease in valuation allowance</t>
  </si>
  <si>
    <t>Income tax (benefit) resulting in the release of valuation allowance</t>
  </si>
  <si>
    <t>Valuation allowance</t>
  </si>
  <si>
    <t>Unrecognized tax benefits</t>
  </si>
  <si>
    <t>Income tax penalties and interest accrued</t>
  </si>
  <si>
    <t>Domestic and Foreign Tax Authority</t>
  </si>
  <si>
    <t>Operating loss carryforwards, subject to expiration</t>
  </si>
  <si>
    <t>Operating loss carryforwards, not subject to expiration</t>
  </si>
  <si>
    <t>Tax credit carryforwards</t>
  </si>
  <si>
    <t>Foreign Tax Authority</t>
  </si>
  <si>
    <t>Deferred Tax Assets</t>
  </si>
  <si>
    <t>Accounts Payable and Accrued Liabilities</t>
  </si>
  <si>
    <t>Business combination, recognized identifiable assets acquired and liabilities assumed, deferred tax liabilities, current</t>
  </si>
  <si>
    <t>Income Taxes - Deferred Tax Assets and Liabilities (Details) - USD ($) $ in Thousands</t>
  </si>
  <si>
    <t>Deferred tax assets:</t>
  </si>
  <si>
    <t>Net operating loss</t>
  </si>
  <si>
    <t>Deferred revenues</t>
  </si>
  <si>
    <t>Stock-based compensation</t>
  </si>
  <si>
    <t>Gross deferred tax assets</t>
  </si>
  <si>
    <t>Total deferred tax assets</t>
  </si>
  <si>
    <t>Deferred tax liabilities:</t>
  </si>
  <si>
    <t>Property and equipment</t>
  </si>
  <si>
    <t>Acquired intangibles</t>
  </si>
  <si>
    <t>Deferred revenue</t>
  </si>
  <si>
    <t>Unrealized gain</t>
  </si>
  <si>
    <t>Income Taxes - Unrecognized Tax Benefits (Details) - USD ($) $ in Thousands</t>
  </si>
  <si>
    <t>Reconciliation of Unrecognized Tax Benefits, Excluding Amounts Pertaining to Examined Tax Returns [Roll Forward]</t>
  </si>
  <si>
    <t>Balance at beginning of the period</t>
  </si>
  <si>
    <t>Increases related to current period tax positions</t>
  </si>
  <si>
    <t>Increases related to prior period tax positions</t>
  </si>
  <si>
    <t>Decreases related to prior period tax positions</t>
  </si>
  <si>
    <t>Settlement with Tax Authorities</t>
  </si>
  <si>
    <t>Balance at end of period</t>
  </si>
  <si>
    <t>Commitments and Contingencies - Revolving Credit Facility (Details)</t>
  </si>
  <si>
    <t>Sep. 30, 2019USD ($)</t>
  </si>
  <si>
    <t>Line of Credit</t>
  </si>
  <si>
    <t>Line of Credit Facility [Line Items]</t>
  </si>
  <si>
    <t>Line of credit facility, current borrowing capacity</t>
  </si>
  <si>
    <t>Line of credit facility, additional borrowing capacity</t>
  </si>
  <si>
    <t>Debt covenant, minimum consolidated EBITDA</t>
  </si>
  <si>
    <t>Letter of Credit</t>
  </si>
  <si>
    <t>Minimum | Line of Credit</t>
  </si>
  <si>
    <t>Debt covenant, consolidated leverage ratio</t>
  </si>
  <si>
    <t>Minimum | Base Rate | Line of Credit</t>
  </si>
  <si>
    <t>Interest rate (percent)</t>
  </si>
  <si>
    <t>0.125%</t>
  </si>
  <si>
    <t>Minimum | Eurodollar | Line of Credit</t>
  </si>
  <si>
    <t>1.125%</t>
  </si>
  <si>
    <t>Maximum | Line of Credit</t>
  </si>
  <si>
    <t>Maximum | Base Rate | Line of Credit</t>
  </si>
  <si>
    <t>0.50%</t>
  </si>
  <si>
    <t>Maximum | Eurodollar | Line of Credit</t>
  </si>
  <si>
    <t>1.50%</t>
  </si>
  <si>
    <t>Commitments and Contingencies - Contingencies (Details) - USD ($)</t>
  </si>
  <si>
    <t>Indemnification claims</t>
  </si>
  <si>
    <t>Contingent liabilities</t>
  </si>
  <si>
    <t>Segment Information - Revenues by Product (Details) $ in Thousands</t>
  </si>
  <si>
    <t>Jun. 30, 2019USD ($)</t>
  </si>
  <si>
    <t>Mar. 31, 2019USD ($)</t>
  </si>
  <si>
    <t>Sep. 30, 2018USD ($)</t>
  </si>
  <si>
    <t>Jun. 30, 2018USD ($)</t>
  </si>
  <si>
    <t>Mar. 31, 2018USD ($)</t>
  </si>
  <si>
    <t>Revenue from External Customer [Line Items]</t>
  </si>
  <si>
    <t>TRIKAFTA</t>
  </si>
  <si>
    <t>SYMDEKO/SYMKEVI</t>
  </si>
  <si>
    <t>KALYDECO</t>
  </si>
  <si>
    <t>Segment Information - Revenue by Geographic Location (Details) - USD ($) $ in Thousands</t>
  </si>
  <si>
    <t>Revenues from External Customers and Long-Lived Assets [Line Items]</t>
  </si>
  <si>
    <t>Europe</t>
  </si>
  <si>
    <t>Total revenues outside of the United States</t>
  </si>
  <si>
    <t>Segment Information - Significant Customers (Details) - Credit Concentration Risk</t>
  </si>
  <si>
    <t>Revenues, Gross | McKesson Corporation</t>
  </si>
  <si>
    <t>Concentration Risk [Line Items]</t>
  </si>
  <si>
    <t>Concentration risk percentage (less than for CVS/Caremark 2017 revenue)</t>
  </si>
  <si>
    <t>17.00%</t>
  </si>
  <si>
    <t>14.00%</t>
  </si>
  <si>
    <t>10.00%</t>
  </si>
  <si>
    <t>Revenues, Gross | Walgreen Co.</t>
  </si>
  <si>
    <t>15.00%</t>
  </si>
  <si>
    <t>20.00%</t>
  </si>
  <si>
    <t>Revenues, Gross | Accredo/Curascript</t>
  </si>
  <si>
    <t>Accounts Receivable | McKesson Corporation</t>
  </si>
  <si>
    <t>22.00%</t>
  </si>
  <si>
    <t>16.00%</t>
  </si>
  <si>
    <t>Accounts Receivable | Walgreen Co.</t>
  </si>
  <si>
    <t>Accounts Receivable | Accredo/Curascript</t>
  </si>
  <si>
    <t>Segment Information - Property and Equipment, Net by Location (Details) - USD ($) $ in Thousands</t>
  </si>
  <si>
    <t>Total long-lived assets</t>
  </si>
  <si>
    <t>United Kingdom</t>
  </si>
  <si>
    <t>Quarterly Financial Data (unaudited) -  Quarterly Financial Data (Details) - USD ($) $ / shares in Units, shares in Thousands, $ in Thousands</t>
  </si>
  <si>
    <t>(Benefit from) provision for income taxes</t>
  </si>
  <si>
    <t>Quarterly Financial Data (unaudited) - Additional Information (Details) - USD ($) $ in Thousands</t>
  </si>
  <si>
    <t>Merck KGaA and Arbor</t>
  </si>
  <si>
    <t>Label</t>
  </si>
  <si>
    <t>Element</t>
  </si>
  <si>
    <t>Value</t>
  </si>
  <si>
    <t>Additional Paid-in Capital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6.7</v>
      </c>
    </row>
    <row r="30" spans="1:4">
      <c r="A30" s="4" t="s">
        <v>51</v>
      </c>
      <c r="C30" s="6" t="n">
        <v>259268593</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9</v>
      </c>
      <c r="B1" s="2" t="s">
        <v>1</v>
      </c>
    </row>
    <row r="2" spans="1:4">
      <c r="B2" s="2" t="s">
        <v>2</v>
      </c>
      <c r="C2" s="2" t="s">
        <v>68</v>
      </c>
      <c r="D2" s="2" t="s">
        <v>72</v>
      </c>
    </row>
    <row r="3" spans="1:4">
      <c r="A3" s="3" t="s">
        <v>860</v>
      </c>
    </row>
    <row r="4" spans="1:4">
      <c r="A4" s="4" t="s">
        <v>861</v>
      </c>
      <c r="B4" s="6" t="n">
        <v>8551</v>
      </c>
    </row>
    <row r="5" spans="1:4">
      <c r="A5" s="4" t="s">
        <v>862</v>
      </c>
      <c r="B5" s="6" t="n">
        <v>1521</v>
      </c>
    </row>
    <row r="6" spans="1:4">
      <c r="A6" s="4" t="s">
        <v>863</v>
      </c>
      <c r="B6" s="6" t="n">
        <v>-3327</v>
      </c>
    </row>
    <row r="7" spans="1:4">
      <c r="A7" s="4" t="s">
        <v>864</v>
      </c>
      <c r="B7" s="6" t="n">
        <v>-467</v>
      </c>
    </row>
    <row r="8" spans="1:4">
      <c r="A8" s="4" t="s">
        <v>865</v>
      </c>
      <c r="B8" s="6" t="n">
        <v>-6</v>
      </c>
    </row>
    <row r="9" spans="1:4">
      <c r="A9" s="4" t="s">
        <v>866</v>
      </c>
      <c r="B9" s="6" t="n">
        <v>6272</v>
      </c>
      <c r="C9" s="6" t="n">
        <v>8551</v>
      </c>
    </row>
    <row r="10" spans="1:4">
      <c r="A10" s="4" t="s">
        <v>867</v>
      </c>
      <c r="B10" s="6" t="n">
        <v>3333</v>
      </c>
    </row>
    <row r="11" spans="1:4">
      <c r="A11" s="3" t="s">
        <v>868</v>
      </c>
    </row>
    <row r="12" spans="1:4">
      <c r="A12" s="4" t="s">
        <v>869</v>
      </c>
      <c r="B12" s="8" t="n">
        <v>111.46</v>
      </c>
    </row>
    <row r="13" spans="1:4">
      <c r="A13" s="4" t="s">
        <v>870</v>
      </c>
      <c r="B13" s="10" t="n">
        <v>184.5</v>
      </c>
    </row>
    <row r="14" spans="1:4">
      <c r="A14" s="4" t="s">
        <v>871</v>
      </c>
      <c r="B14" s="10" t="n">
        <v>95.56999999999999</v>
      </c>
    </row>
    <row r="15" spans="1:4">
      <c r="A15" s="4" t="s">
        <v>872</v>
      </c>
      <c r="B15" s="10" t="n">
        <v>146.59</v>
      </c>
    </row>
    <row r="16" spans="1:4">
      <c r="A16" s="4" t="s">
        <v>873</v>
      </c>
      <c r="B16" s="10" t="n">
        <v>182.96</v>
      </c>
    </row>
    <row r="17" spans="1:4">
      <c r="A17" s="4" t="s">
        <v>874</v>
      </c>
      <c r="B17" s="10" t="n">
        <v>134.92</v>
      </c>
      <c r="C17" s="8" t="n">
        <v>111.46</v>
      </c>
    </row>
    <row r="18" spans="1:4">
      <c r="A18" s="4" t="s">
        <v>875</v>
      </c>
      <c r="B18" s="8" t="n">
        <v>114.15</v>
      </c>
    </row>
    <row r="19" spans="1:4">
      <c r="A19" s="3" t="s">
        <v>876</v>
      </c>
    </row>
    <row r="20" spans="1:4">
      <c r="A20" s="4" t="s">
        <v>877</v>
      </c>
      <c r="B20" s="4" t="s">
        <v>878</v>
      </c>
    </row>
    <row r="21" spans="1:4">
      <c r="A21" s="4" t="s">
        <v>879</v>
      </c>
      <c r="B21" s="4" t="s">
        <v>880</v>
      </c>
    </row>
    <row r="22" spans="1:4">
      <c r="A22" s="3" t="s">
        <v>881</v>
      </c>
    </row>
    <row r="23" spans="1:4">
      <c r="A23" s="4" t="s">
        <v>882</v>
      </c>
      <c r="B23" s="7" t="n">
        <v>522740</v>
      </c>
    </row>
    <row r="24" spans="1:4">
      <c r="A24" s="4" t="s">
        <v>883</v>
      </c>
      <c r="B24" s="6" t="n">
        <v>346943</v>
      </c>
    </row>
    <row r="25" spans="1:4">
      <c r="A25" s="3" t="s">
        <v>852</v>
      </c>
    </row>
    <row r="26" spans="1:4">
      <c r="A26" s="4" t="s">
        <v>884</v>
      </c>
      <c r="B26" s="6" t="n">
        <v>325900</v>
      </c>
      <c r="C26" s="7" t="n">
        <v>258200</v>
      </c>
      <c r="D26" s="7" t="n">
        <v>302800</v>
      </c>
    </row>
    <row r="27" spans="1:4">
      <c r="A27" s="4" t="s">
        <v>885</v>
      </c>
      <c r="B27" s="7" t="n">
        <v>317800</v>
      </c>
      <c r="C27" s="7" t="n">
        <v>263400</v>
      </c>
      <c r="D27" s="7" t="n">
        <v>323300</v>
      </c>
    </row>
    <row r="28" spans="1:4">
      <c r="A28" s="4" t="s">
        <v>886</v>
      </c>
    </row>
    <row r="29" spans="1:4">
      <c r="A29" s="3" t="s">
        <v>852</v>
      </c>
    </row>
    <row r="30" spans="1:4">
      <c r="A30" s="4" t="s">
        <v>887</v>
      </c>
      <c r="B30" s="8" t="n">
        <v>218.2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888</v>
      </c>
      <c r="B1" s="2" t="s">
        <v>1</v>
      </c>
    </row>
    <row r="2" spans="1:2">
      <c r="B2" s="2" t="s">
        <v>889</v>
      </c>
    </row>
    <row r="3" spans="1:2">
      <c r="A3" s="3" t="s">
        <v>396</v>
      </c>
    </row>
    <row r="4" spans="1:2">
      <c r="A4" s="4" t="s">
        <v>890</v>
      </c>
      <c r="B4" s="6" t="n">
        <v>6272</v>
      </c>
    </row>
    <row r="5" spans="1:2">
      <c r="A5" s="4" t="s">
        <v>891</v>
      </c>
      <c r="B5" s="4" t="s">
        <v>878</v>
      </c>
    </row>
    <row r="6" spans="1:2">
      <c r="A6" s="4" t="s">
        <v>892</v>
      </c>
      <c r="B6" s="8" t="n">
        <v>134.92</v>
      </c>
    </row>
    <row r="7" spans="1:2">
      <c r="A7" s="4" t="s">
        <v>893</v>
      </c>
      <c r="B7" s="6" t="n">
        <v>3333</v>
      </c>
    </row>
    <row r="8" spans="1:2">
      <c r="A8" s="4" t="s">
        <v>894</v>
      </c>
      <c r="B8" s="8" t="n">
        <v>114.15</v>
      </c>
    </row>
    <row r="9" spans="1:2">
      <c r="A9" s="4" t="s">
        <v>895</v>
      </c>
    </row>
    <row r="10" spans="1:2">
      <c r="A10" s="3" t="s">
        <v>396</v>
      </c>
    </row>
    <row r="11" spans="1:2">
      <c r="A11" s="4" t="s">
        <v>896</v>
      </c>
      <c r="B11" s="10" t="n">
        <v>29.07</v>
      </c>
    </row>
    <row r="12" spans="1:2">
      <c r="A12" s="4" t="s">
        <v>897</v>
      </c>
      <c r="B12" s="7" t="n">
        <v>40</v>
      </c>
    </row>
    <row r="13" spans="1:2">
      <c r="A13" s="4" t="s">
        <v>890</v>
      </c>
      <c r="B13" s="6" t="n">
        <v>108</v>
      </c>
    </row>
    <row r="14" spans="1:2">
      <c r="A14" s="4" t="s">
        <v>891</v>
      </c>
      <c r="B14" s="4" t="s">
        <v>898</v>
      </c>
    </row>
    <row r="15" spans="1:2">
      <c r="A15" s="4" t="s">
        <v>892</v>
      </c>
      <c r="B15" s="8" t="n">
        <v>37.62</v>
      </c>
    </row>
    <row r="16" spans="1:2">
      <c r="A16" s="4" t="s">
        <v>893</v>
      </c>
      <c r="B16" s="6" t="n">
        <v>108</v>
      </c>
    </row>
    <row r="17" spans="1:2">
      <c r="A17" s="4" t="s">
        <v>894</v>
      </c>
      <c r="B17" s="8" t="n">
        <v>37.62</v>
      </c>
    </row>
    <row r="18" spans="1:2">
      <c r="A18" s="4" t="s">
        <v>899</v>
      </c>
    </row>
    <row r="19" spans="1:2">
      <c r="A19" s="3" t="s">
        <v>396</v>
      </c>
    </row>
    <row r="20" spans="1:2">
      <c r="A20" s="4" t="s">
        <v>896</v>
      </c>
      <c r="B20" s="10" t="n">
        <v>40.01</v>
      </c>
    </row>
    <row r="21" spans="1:2">
      <c r="A21" s="4" t="s">
        <v>897</v>
      </c>
      <c r="B21" s="7" t="n">
        <v>60</v>
      </c>
    </row>
    <row r="22" spans="1:2">
      <c r="A22" s="4" t="s">
        <v>890</v>
      </c>
      <c r="B22" s="6" t="n">
        <v>277</v>
      </c>
    </row>
    <row r="23" spans="1:2">
      <c r="A23" s="4" t="s">
        <v>891</v>
      </c>
      <c r="B23" s="4" t="s">
        <v>900</v>
      </c>
    </row>
    <row r="24" spans="1:2">
      <c r="A24" s="4" t="s">
        <v>892</v>
      </c>
      <c r="B24" s="8" t="n">
        <v>49.69</v>
      </c>
    </row>
    <row r="25" spans="1:2">
      <c r="A25" s="4" t="s">
        <v>893</v>
      </c>
      <c r="B25" s="6" t="n">
        <v>277</v>
      </c>
    </row>
    <row r="26" spans="1:2">
      <c r="A26" s="4" t="s">
        <v>894</v>
      </c>
      <c r="B26" s="8" t="n">
        <v>49.69</v>
      </c>
    </row>
    <row r="27" spans="1:2">
      <c r="A27" s="4" t="s">
        <v>901</v>
      </c>
    </row>
    <row r="28" spans="1:2">
      <c r="A28" s="3" t="s">
        <v>396</v>
      </c>
    </row>
    <row r="29" spans="1:2">
      <c r="A29" s="4" t="s">
        <v>896</v>
      </c>
      <c r="B29" s="10" t="n">
        <v>60.01</v>
      </c>
    </row>
    <row r="30" spans="1:2">
      <c r="A30" s="4" t="s">
        <v>897</v>
      </c>
      <c r="B30" s="7" t="n">
        <v>80</v>
      </c>
    </row>
    <row r="31" spans="1:2">
      <c r="A31" s="4" t="s">
        <v>890</v>
      </c>
      <c r="B31" s="6" t="n">
        <v>140</v>
      </c>
    </row>
    <row r="32" spans="1:2">
      <c r="A32" s="4" t="s">
        <v>891</v>
      </c>
      <c r="B32" s="4" t="s">
        <v>902</v>
      </c>
    </row>
    <row r="33" spans="1:2">
      <c r="A33" s="4" t="s">
        <v>892</v>
      </c>
      <c r="B33" s="8" t="n">
        <v>74.55</v>
      </c>
    </row>
    <row r="34" spans="1:2">
      <c r="A34" s="4" t="s">
        <v>893</v>
      </c>
      <c r="B34" s="6" t="n">
        <v>136</v>
      </c>
    </row>
    <row r="35" spans="1:2">
      <c r="A35" s="4" t="s">
        <v>894</v>
      </c>
      <c r="B35" s="8" t="n">
        <v>74.53</v>
      </c>
    </row>
    <row r="36" spans="1:2">
      <c r="A36" s="4" t="s">
        <v>903</v>
      </c>
    </row>
    <row r="37" spans="1:2">
      <c r="A37" s="3" t="s">
        <v>396</v>
      </c>
    </row>
    <row r="38" spans="1:2">
      <c r="A38" s="4" t="s">
        <v>896</v>
      </c>
      <c r="B38" s="10" t="n">
        <v>80.01000000000001</v>
      </c>
    </row>
    <row r="39" spans="1:2">
      <c r="A39" s="4" t="s">
        <v>897</v>
      </c>
      <c r="B39" s="7" t="n">
        <v>100</v>
      </c>
    </row>
    <row r="40" spans="1:2">
      <c r="A40" s="4" t="s">
        <v>890</v>
      </c>
      <c r="B40" s="6" t="n">
        <v>1670</v>
      </c>
    </row>
    <row r="41" spans="1:2">
      <c r="A41" s="4" t="s">
        <v>891</v>
      </c>
      <c r="B41" s="4" t="s">
        <v>904</v>
      </c>
    </row>
    <row r="42" spans="1:2">
      <c r="A42" s="4" t="s">
        <v>892</v>
      </c>
      <c r="B42" s="8" t="n">
        <v>89.42</v>
      </c>
    </row>
    <row r="43" spans="1:2">
      <c r="A43" s="4" t="s">
        <v>893</v>
      </c>
      <c r="B43" s="6" t="n">
        <v>1144</v>
      </c>
    </row>
    <row r="44" spans="1:2">
      <c r="A44" s="4" t="s">
        <v>894</v>
      </c>
      <c r="B44" s="8" t="n">
        <v>90.09999999999999</v>
      </c>
    </row>
    <row r="45" spans="1:2">
      <c r="A45" s="4" t="s">
        <v>905</v>
      </c>
    </row>
    <row r="46" spans="1:2">
      <c r="A46" s="3" t="s">
        <v>396</v>
      </c>
    </row>
    <row r="47" spans="1:2">
      <c r="A47" s="4" t="s">
        <v>896</v>
      </c>
      <c r="B47" s="10" t="n">
        <v>100.01</v>
      </c>
    </row>
    <row r="48" spans="1:2">
      <c r="A48" s="4" t="s">
        <v>897</v>
      </c>
      <c r="B48" s="7" t="n">
        <v>120</v>
      </c>
    </row>
    <row r="49" spans="1:2">
      <c r="A49" s="4" t="s">
        <v>890</v>
      </c>
      <c r="B49" s="6" t="n">
        <v>243</v>
      </c>
    </row>
    <row r="50" spans="1:2">
      <c r="A50" s="4" t="s">
        <v>891</v>
      </c>
      <c r="B50" s="4" t="s">
        <v>906</v>
      </c>
    </row>
    <row r="51" spans="1:2">
      <c r="A51" s="4" t="s">
        <v>892</v>
      </c>
      <c r="B51" s="8" t="n">
        <v>109.23</v>
      </c>
    </row>
    <row r="52" spans="1:2">
      <c r="A52" s="4" t="s">
        <v>893</v>
      </c>
      <c r="B52" s="6" t="n">
        <v>241</v>
      </c>
    </row>
    <row r="53" spans="1:2">
      <c r="A53" s="4" t="s">
        <v>894</v>
      </c>
      <c r="B53" s="8" t="n">
        <v>109.17</v>
      </c>
    </row>
    <row r="54" spans="1:2">
      <c r="A54" s="4" t="s">
        <v>907</v>
      </c>
    </row>
    <row r="55" spans="1:2">
      <c r="A55" s="3" t="s">
        <v>396</v>
      </c>
    </row>
    <row r="56" spans="1:2">
      <c r="A56" s="4" t="s">
        <v>896</v>
      </c>
      <c r="B56" s="10" t="n">
        <v>120.01</v>
      </c>
    </row>
    <row r="57" spans="1:2">
      <c r="A57" s="4" t="s">
        <v>897</v>
      </c>
      <c r="B57" s="7" t="n">
        <v>140</v>
      </c>
    </row>
    <row r="58" spans="1:2">
      <c r="A58" s="4" t="s">
        <v>890</v>
      </c>
      <c r="B58" s="6" t="n">
        <v>454</v>
      </c>
    </row>
    <row r="59" spans="1:2">
      <c r="A59" s="4" t="s">
        <v>891</v>
      </c>
      <c r="B59" s="4" t="s">
        <v>908</v>
      </c>
    </row>
    <row r="60" spans="1:2">
      <c r="A60" s="4" t="s">
        <v>892</v>
      </c>
      <c r="B60" s="8" t="n">
        <v>129.77</v>
      </c>
    </row>
    <row r="61" spans="1:2">
      <c r="A61" s="4" t="s">
        <v>893</v>
      </c>
      <c r="B61" s="6" t="n">
        <v>447</v>
      </c>
    </row>
    <row r="62" spans="1:2">
      <c r="A62" s="4" t="s">
        <v>894</v>
      </c>
      <c r="B62" s="8" t="n">
        <v>129.85</v>
      </c>
    </row>
    <row r="63" spans="1:2">
      <c r="A63" s="4" t="s">
        <v>909</v>
      </c>
    </row>
    <row r="64" spans="1:2">
      <c r="A64" s="3" t="s">
        <v>396</v>
      </c>
    </row>
    <row r="65" spans="1:2">
      <c r="A65" s="4" t="s">
        <v>896</v>
      </c>
      <c r="B65" s="10" t="n">
        <v>140.01</v>
      </c>
    </row>
    <row r="66" spans="1:2">
      <c r="A66" s="4" t="s">
        <v>897</v>
      </c>
      <c r="B66" s="7" t="n">
        <v>160</v>
      </c>
    </row>
    <row r="67" spans="1:2">
      <c r="A67" s="4" t="s">
        <v>890</v>
      </c>
      <c r="B67" s="6" t="n">
        <v>1036</v>
      </c>
    </row>
    <row r="68" spans="1:2">
      <c r="A68" s="4" t="s">
        <v>891</v>
      </c>
      <c r="B68" s="4" t="s">
        <v>910</v>
      </c>
    </row>
    <row r="69" spans="1:2">
      <c r="A69" s="4" t="s">
        <v>892</v>
      </c>
      <c r="B69" s="8" t="n">
        <v>155.5</v>
      </c>
    </row>
    <row r="70" spans="1:2">
      <c r="A70" s="4" t="s">
        <v>893</v>
      </c>
      <c r="B70" s="6" t="n">
        <v>383</v>
      </c>
    </row>
    <row r="71" spans="1:2">
      <c r="A71" s="4" t="s">
        <v>894</v>
      </c>
      <c r="B71" s="8" t="n">
        <v>155.39</v>
      </c>
    </row>
    <row r="72" spans="1:2">
      <c r="A72" s="4" t="s">
        <v>911</v>
      </c>
    </row>
    <row r="73" spans="1:2">
      <c r="A73" s="3" t="s">
        <v>396</v>
      </c>
    </row>
    <row r="74" spans="1:2">
      <c r="A74" s="4" t="s">
        <v>896</v>
      </c>
      <c r="B74" s="10" t="n">
        <v>160.01</v>
      </c>
    </row>
    <row r="75" spans="1:2">
      <c r="A75" s="4" t="s">
        <v>897</v>
      </c>
      <c r="B75" s="7" t="n">
        <v>180</v>
      </c>
    </row>
    <row r="76" spans="1:2">
      <c r="A76" s="4" t="s">
        <v>890</v>
      </c>
      <c r="B76" s="6" t="n">
        <v>720</v>
      </c>
    </row>
    <row r="77" spans="1:2">
      <c r="A77" s="4" t="s">
        <v>891</v>
      </c>
      <c r="B77" s="4" t="s">
        <v>912</v>
      </c>
    </row>
    <row r="78" spans="1:2">
      <c r="A78" s="4" t="s">
        <v>892</v>
      </c>
      <c r="B78" s="8" t="n">
        <v>168.04</v>
      </c>
    </row>
    <row r="79" spans="1:2">
      <c r="A79" s="4" t="s">
        <v>893</v>
      </c>
      <c r="B79" s="6" t="n">
        <v>233</v>
      </c>
    </row>
    <row r="80" spans="1:2">
      <c r="A80" s="4" t="s">
        <v>894</v>
      </c>
      <c r="B80" s="8" t="n">
        <v>164.48</v>
      </c>
    </row>
    <row r="81" spans="1:2">
      <c r="A81" s="4" t="s">
        <v>913</v>
      </c>
    </row>
    <row r="82" spans="1:2">
      <c r="A82" s="3" t="s">
        <v>396</v>
      </c>
    </row>
    <row r="83" spans="1:2">
      <c r="A83" s="4" t="s">
        <v>896</v>
      </c>
      <c r="B83" s="10" t="n">
        <v>180.01</v>
      </c>
    </row>
    <row r="84" spans="1:2">
      <c r="A84" s="4" t="s">
        <v>897</v>
      </c>
      <c r="B84" s="8" t="n">
        <v>189.38</v>
      </c>
    </row>
    <row r="85" spans="1:2">
      <c r="A85" s="4" t="s">
        <v>890</v>
      </c>
      <c r="B85" s="6" t="n">
        <v>1624</v>
      </c>
    </row>
    <row r="86" spans="1:2">
      <c r="A86" s="4" t="s">
        <v>891</v>
      </c>
      <c r="B86" s="4" t="s">
        <v>914</v>
      </c>
    </row>
    <row r="87" spans="1:2">
      <c r="A87" s="4" t="s">
        <v>892</v>
      </c>
      <c r="B87" s="8" t="n">
        <v>185.41</v>
      </c>
    </row>
    <row r="88" spans="1:2">
      <c r="A88" s="4" t="s">
        <v>893</v>
      </c>
      <c r="B88" s="6" t="n">
        <v>364</v>
      </c>
    </row>
    <row r="89" spans="1:2">
      <c r="A89" s="4" t="s">
        <v>894</v>
      </c>
      <c r="B89" s="8" t="n">
        <v>184.8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8</v>
      </c>
      <c r="D2" s="2" t="s">
        <v>72</v>
      </c>
    </row>
    <row r="3" spans="1:4">
      <c r="A3" s="4" t="s">
        <v>916</v>
      </c>
    </row>
    <row r="4" spans="1:4">
      <c r="A4" s="3" t="s">
        <v>917</v>
      </c>
    </row>
    <row r="5" spans="1:4">
      <c r="A5" s="4" t="s">
        <v>918</v>
      </c>
      <c r="B5" s="6" t="n">
        <v>2717</v>
      </c>
    </row>
    <row r="6" spans="1:4">
      <c r="A6" s="4" t="s">
        <v>919</v>
      </c>
      <c r="B6" s="6" t="n">
        <v>1717</v>
      </c>
    </row>
    <row r="7" spans="1:4">
      <c r="A7" s="4" t="s">
        <v>920</v>
      </c>
      <c r="B7" s="6" t="n">
        <v>-974</v>
      </c>
    </row>
    <row r="8" spans="1:4">
      <c r="A8" s="4" t="s">
        <v>921</v>
      </c>
      <c r="B8" s="6" t="n">
        <v>-329</v>
      </c>
    </row>
    <row r="9" spans="1:4">
      <c r="A9" s="4" t="s">
        <v>922</v>
      </c>
      <c r="B9" s="6" t="n">
        <v>3131</v>
      </c>
      <c r="C9" s="6" t="n">
        <v>2717</v>
      </c>
    </row>
    <row r="10" spans="1:4">
      <c r="A10" s="3" t="s">
        <v>923</v>
      </c>
    </row>
    <row r="11" spans="1:4">
      <c r="A11" s="4" t="s">
        <v>924</v>
      </c>
      <c r="B11" s="8" t="n">
        <v>140.1</v>
      </c>
    </row>
    <row r="12" spans="1:4">
      <c r="A12" s="4" t="s">
        <v>925</v>
      </c>
      <c r="B12" s="10" t="n">
        <v>181.87</v>
      </c>
    </row>
    <row r="13" spans="1:4">
      <c r="A13" s="4" t="s">
        <v>926</v>
      </c>
      <c r="B13" s="10" t="n">
        <v>133.15</v>
      </c>
    </row>
    <row r="14" spans="1:4">
      <c r="A14" s="4" t="s">
        <v>927</v>
      </c>
      <c r="B14" s="10" t="n">
        <v>149.83</v>
      </c>
    </row>
    <row r="15" spans="1:4">
      <c r="A15" s="4" t="s">
        <v>928</v>
      </c>
      <c r="B15" s="8" t="n">
        <v>163.61</v>
      </c>
      <c r="C15" s="8" t="n">
        <v>140.1</v>
      </c>
    </row>
    <row r="16" spans="1:4">
      <c r="A16" s="4" t="s">
        <v>929</v>
      </c>
      <c r="B16" s="5" t="n">
        <v>178.2</v>
      </c>
      <c r="C16" s="5" t="n">
        <v>104.8</v>
      </c>
      <c r="D16" s="5" t="n">
        <v>33.2</v>
      </c>
    </row>
    <row r="17" spans="1:4">
      <c r="A17" s="4" t="s">
        <v>930</v>
      </c>
    </row>
    <row r="18" spans="1:4">
      <c r="A18" s="3" t="s">
        <v>917</v>
      </c>
    </row>
    <row r="19" spans="1:4">
      <c r="A19" s="4" t="s">
        <v>918</v>
      </c>
      <c r="B19" s="6" t="n">
        <v>480</v>
      </c>
    </row>
    <row r="20" spans="1:4">
      <c r="A20" s="4" t="s">
        <v>919</v>
      </c>
      <c r="B20" s="6" t="n">
        <v>0</v>
      </c>
    </row>
    <row r="21" spans="1:4">
      <c r="A21" s="4" t="s">
        <v>920</v>
      </c>
      <c r="B21" s="6" t="n">
        <v>-375</v>
      </c>
    </row>
    <row r="22" spans="1:4">
      <c r="A22" s="4" t="s">
        <v>921</v>
      </c>
      <c r="B22" s="6" t="n">
        <v>-13</v>
      </c>
    </row>
    <row r="23" spans="1:4">
      <c r="A23" s="4" t="s">
        <v>922</v>
      </c>
      <c r="B23" s="6" t="n">
        <v>92</v>
      </c>
      <c r="C23" s="6" t="n">
        <v>480</v>
      </c>
    </row>
    <row r="24" spans="1:4">
      <c r="A24" s="3" t="s">
        <v>923</v>
      </c>
    </row>
    <row r="25" spans="1:4">
      <c r="A25" s="4" t="s">
        <v>924</v>
      </c>
      <c r="B25" s="8" t="n">
        <v>104.91</v>
      </c>
    </row>
    <row r="26" spans="1:4">
      <c r="A26" s="4" t="s">
        <v>925</v>
      </c>
      <c r="B26" s="6" t="n">
        <v>0</v>
      </c>
    </row>
    <row r="27" spans="1:4">
      <c r="A27" s="4" t="s">
        <v>926</v>
      </c>
      <c r="B27" s="10" t="n">
        <v>108.23</v>
      </c>
    </row>
    <row r="28" spans="1:4">
      <c r="A28" s="4" t="s">
        <v>927</v>
      </c>
      <c r="B28" s="10" t="n">
        <v>100.79</v>
      </c>
    </row>
    <row r="29" spans="1:4">
      <c r="A29" s="4" t="s">
        <v>928</v>
      </c>
      <c r="B29" s="8" t="n">
        <v>91.97</v>
      </c>
      <c r="C29" s="8" t="n">
        <v>104.91</v>
      </c>
    </row>
    <row r="30" spans="1:4">
      <c r="A30" s="4" t="s">
        <v>929</v>
      </c>
      <c r="B30" s="5" t="n">
        <v>70.7</v>
      </c>
      <c r="C30" s="5" t="n">
        <v>114.5</v>
      </c>
      <c r="D30" s="6" t="n">
        <v>157</v>
      </c>
    </row>
    <row r="31" spans="1:4">
      <c r="A31" s="4" t="s">
        <v>931</v>
      </c>
    </row>
    <row r="32" spans="1:4">
      <c r="A32" s="3" t="s">
        <v>917</v>
      </c>
    </row>
    <row r="33" spans="1:4">
      <c r="A33" s="4" t="s">
        <v>918</v>
      </c>
      <c r="B33" s="6" t="n">
        <v>759</v>
      </c>
    </row>
    <row r="34" spans="1:4">
      <c r="A34" s="4" t="s">
        <v>919</v>
      </c>
      <c r="B34" s="6" t="n">
        <v>449</v>
      </c>
    </row>
    <row r="35" spans="1:4">
      <c r="A35" s="4" t="s">
        <v>920</v>
      </c>
      <c r="B35" s="6" t="n">
        <v>-403</v>
      </c>
    </row>
    <row r="36" spans="1:4">
      <c r="A36" s="4" t="s">
        <v>921</v>
      </c>
      <c r="B36" s="6" t="n">
        <v>-71</v>
      </c>
    </row>
    <row r="37" spans="1:4">
      <c r="A37" s="4" t="s">
        <v>922</v>
      </c>
      <c r="B37" s="6" t="n">
        <v>734</v>
      </c>
      <c r="C37" s="6" t="n">
        <v>759</v>
      </c>
    </row>
    <row r="38" spans="1:4">
      <c r="A38" s="3" t="s">
        <v>923</v>
      </c>
    </row>
    <row r="39" spans="1:4">
      <c r="A39" s="4" t="s">
        <v>924</v>
      </c>
      <c r="B39" s="8" t="n">
        <v>110.5</v>
      </c>
    </row>
    <row r="40" spans="1:4">
      <c r="A40" s="4" t="s">
        <v>925</v>
      </c>
      <c r="B40" s="10" t="n">
        <v>183.48</v>
      </c>
    </row>
    <row r="41" spans="1:4">
      <c r="A41" s="4" t="s">
        <v>926</v>
      </c>
      <c r="B41" s="10" t="n">
        <v>109.23</v>
      </c>
    </row>
    <row r="42" spans="1:4">
      <c r="A42" s="4" t="s">
        <v>927</v>
      </c>
      <c r="B42" s="10" t="n">
        <v>104.61</v>
      </c>
    </row>
    <row r="43" spans="1:4">
      <c r="A43" s="4" t="s">
        <v>928</v>
      </c>
      <c r="B43" s="8" t="n">
        <v>143.21</v>
      </c>
      <c r="C43" s="8" t="n">
        <v>110.5</v>
      </c>
    </row>
    <row r="44" spans="1:4">
      <c r="A44" s="4" t="s">
        <v>929</v>
      </c>
      <c r="B44" s="5" t="n">
        <v>73.3</v>
      </c>
      <c r="C44" s="5" t="n">
        <v>23.2</v>
      </c>
      <c r="D44" s="5" t="n">
        <v>1.3</v>
      </c>
    </row>
    <row r="45" spans="1:4">
      <c r="A45" s="4" t="s">
        <v>932</v>
      </c>
      <c r="B45" s="4" t="s">
        <v>933</v>
      </c>
    </row>
    <row r="46" spans="1:4">
      <c r="A46" s="4" t="s">
        <v>934</v>
      </c>
      <c r="B46" s="4" t="s">
        <v>935</v>
      </c>
    </row>
    <row r="47" spans="1:4">
      <c r="A47" s="4" t="s">
        <v>936</v>
      </c>
    </row>
    <row r="48" spans="1:4">
      <c r="A48" s="3" t="s">
        <v>923</v>
      </c>
    </row>
    <row r="49" spans="1:4">
      <c r="A49" s="4" t="s">
        <v>937</v>
      </c>
      <c r="B49" s="4" t="s">
        <v>938</v>
      </c>
    </row>
    <row r="50" spans="1:4">
      <c r="A50" s="4" t="s">
        <v>939</v>
      </c>
      <c r="B50" s="4" t="s">
        <v>940</v>
      </c>
    </row>
    <row r="51" spans="1:4">
      <c r="A51" s="4" t="s">
        <v>941</v>
      </c>
      <c r="B51" s="4" t="s">
        <v>461</v>
      </c>
    </row>
    <row r="52" spans="1:4">
      <c r="A52" s="4" t="s">
        <v>942</v>
      </c>
    </row>
    <row r="53" spans="1:4">
      <c r="A53" s="3" t="s">
        <v>923</v>
      </c>
    </row>
    <row r="54" spans="1:4">
      <c r="A54" s="4" t="s">
        <v>937</v>
      </c>
      <c r="B54" s="4" t="s">
        <v>938</v>
      </c>
    </row>
    <row r="55" spans="1:4">
      <c r="A55" s="4" t="s">
        <v>939</v>
      </c>
      <c r="B55" s="4" t="s">
        <v>461</v>
      </c>
    </row>
    <row r="56" spans="1:4">
      <c r="A56" s="4" t="s">
        <v>941</v>
      </c>
      <c r="B56" s="4" t="s">
        <v>4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8</v>
      </c>
      <c r="D2" s="2" t="s">
        <v>72</v>
      </c>
    </row>
    <row r="3" spans="1:4">
      <c r="A3" s="3" t="s">
        <v>852</v>
      </c>
    </row>
    <row r="4" spans="1:4">
      <c r="A4" s="4" t="s">
        <v>932</v>
      </c>
      <c r="B4" s="4" t="s">
        <v>933</v>
      </c>
    </row>
    <row r="5" spans="1:4">
      <c r="A5" s="4" t="s">
        <v>934</v>
      </c>
      <c r="B5" s="4" t="s">
        <v>935</v>
      </c>
    </row>
    <row r="6" spans="1:4">
      <c r="A6" s="4" t="s">
        <v>929</v>
      </c>
      <c r="B6" s="5" t="n">
        <v>73.3</v>
      </c>
      <c r="C6" s="5" t="n">
        <v>23.2</v>
      </c>
      <c r="D6" s="5" t="n">
        <v>1.3</v>
      </c>
    </row>
    <row r="7" spans="1:4">
      <c r="A7" s="3" t="s">
        <v>917</v>
      </c>
    </row>
    <row r="8" spans="1:4">
      <c r="A8" s="4" t="s">
        <v>918</v>
      </c>
      <c r="B8" s="6" t="n">
        <v>759</v>
      </c>
    </row>
    <row r="9" spans="1:4">
      <c r="A9" s="4" t="s">
        <v>919</v>
      </c>
      <c r="B9" s="6" t="n">
        <v>449</v>
      </c>
    </row>
    <row r="10" spans="1:4">
      <c r="A10" s="4" t="s">
        <v>920</v>
      </c>
      <c r="B10" s="6" t="n">
        <v>-403</v>
      </c>
    </row>
    <row r="11" spans="1:4">
      <c r="A11" s="4" t="s">
        <v>921</v>
      </c>
      <c r="B11" s="6" t="n">
        <v>-71</v>
      </c>
    </row>
    <row r="12" spans="1:4">
      <c r="A12" s="4" t="s">
        <v>922</v>
      </c>
      <c r="B12" s="6" t="n">
        <v>734</v>
      </c>
      <c r="C12" s="6" t="n">
        <v>759</v>
      </c>
    </row>
    <row r="13" spans="1:4">
      <c r="A13" s="3" t="s">
        <v>923</v>
      </c>
    </row>
    <row r="14" spans="1:4">
      <c r="A14" s="4" t="s">
        <v>924</v>
      </c>
      <c r="B14" s="8" t="n">
        <v>110.5</v>
      </c>
    </row>
    <row r="15" spans="1:4">
      <c r="A15" s="4" t="s">
        <v>944</v>
      </c>
      <c r="B15" s="10" t="n">
        <v>183.48</v>
      </c>
    </row>
    <row r="16" spans="1:4">
      <c r="A16" s="4" t="s">
        <v>926</v>
      </c>
      <c r="B16" s="10" t="n">
        <v>109.23</v>
      </c>
    </row>
    <row r="17" spans="1:4">
      <c r="A17" s="4" t="s">
        <v>927</v>
      </c>
      <c r="B17" s="10" t="n">
        <v>104.61</v>
      </c>
    </row>
    <row r="18" spans="1:4">
      <c r="A18" s="4" t="s">
        <v>928</v>
      </c>
      <c r="B18" s="8" t="n">
        <v>143.21</v>
      </c>
      <c r="C18" s="8" t="n">
        <v>110.5</v>
      </c>
    </row>
    <row r="19" spans="1:4">
      <c r="A19" s="4" t="s">
        <v>945</v>
      </c>
    </row>
    <row r="20" spans="1:4">
      <c r="A20" s="3" t="s">
        <v>852</v>
      </c>
    </row>
    <row r="21" spans="1:4">
      <c r="A21" s="4" t="s">
        <v>937</v>
      </c>
      <c r="B21" s="4" t="s">
        <v>938</v>
      </c>
    </row>
    <row r="22" spans="1:4">
      <c r="A22" s="4" t="s">
        <v>939</v>
      </c>
      <c r="B22" s="4" t="s">
        <v>940</v>
      </c>
    </row>
    <row r="23" spans="1:4">
      <c r="A23" s="4" t="s">
        <v>941</v>
      </c>
      <c r="B23" s="4" t="s">
        <v>461</v>
      </c>
    </row>
    <row r="24" spans="1:4">
      <c r="A24" s="4" t="s">
        <v>946</v>
      </c>
    </row>
    <row r="25" spans="1:4">
      <c r="A25" s="3" t="s">
        <v>852</v>
      </c>
    </row>
    <row r="26" spans="1:4">
      <c r="A26" s="4" t="s">
        <v>937</v>
      </c>
      <c r="B26" s="4" t="s">
        <v>938</v>
      </c>
    </row>
    <row r="27" spans="1:4">
      <c r="A27" s="4" t="s">
        <v>939</v>
      </c>
      <c r="B27" s="4" t="s">
        <v>461</v>
      </c>
    </row>
    <row r="28" spans="1:4">
      <c r="A28" s="4" t="s">
        <v>941</v>
      </c>
      <c r="B28" s="4" t="s">
        <v>46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947</v>
      </c>
      <c r="B1" s="2" t="s">
        <v>1</v>
      </c>
    </row>
    <row r="2" spans="1:2">
      <c r="B2" s="2" t="s">
        <v>948</v>
      </c>
    </row>
    <row r="3" spans="1:2">
      <c r="A3" s="3" t="s">
        <v>852</v>
      </c>
    </row>
    <row r="4" spans="1:2">
      <c r="A4" s="4" t="s">
        <v>949</v>
      </c>
      <c r="B4" s="4" t="s">
        <v>950</v>
      </c>
    </row>
    <row r="5" spans="1:2">
      <c r="A5" s="4" t="s">
        <v>951</v>
      </c>
      <c r="B5" s="6" t="n">
        <v>2</v>
      </c>
    </row>
    <row r="6" spans="1:2">
      <c r="A6" s="4" t="s">
        <v>952</v>
      </c>
      <c r="B6" s="4" t="s">
        <v>953</v>
      </c>
    </row>
    <row r="7" spans="1:2">
      <c r="A7" s="4" t="s">
        <v>954</v>
      </c>
      <c r="B7" s="4" t="s">
        <v>955</v>
      </c>
    </row>
    <row r="8" spans="1:2">
      <c r="A8" s="4" t="s">
        <v>956</v>
      </c>
      <c r="B8" s="6" t="n">
        <v>2000000</v>
      </c>
    </row>
    <row r="9" spans="1:2">
      <c r="A9" s="4" t="s">
        <v>957</v>
      </c>
      <c r="B9" s="6" t="n">
        <v>2199376</v>
      </c>
    </row>
    <row r="10" spans="1:2">
      <c r="A10" s="4" t="s">
        <v>958</v>
      </c>
      <c r="B10" s="6" t="n">
        <v>202693000</v>
      </c>
    </row>
    <row r="11" spans="1:2">
      <c r="A11" s="4" t="s">
        <v>959</v>
      </c>
      <c r="B11" s="8" t="n">
        <v>138.1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8</v>
      </c>
      <c r="D2" s="2" t="s">
        <v>72</v>
      </c>
    </row>
    <row r="3" spans="1:4">
      <c r="A3" s="3" t="s">
        <v>245</v>
      </c>
    </row>
    <row r="4" spans="1:4">
      <c r="A4" s="4" t="s">
        <v>961</v>
      </c>
      <c r="B4" s="4" t="s">
        <v>962</v>
      </c>
    </row>
    <row r="5" spans="1:4">
      <c r="A5" s="4" t="s">
        <v>963</v>
      </c>
      <c r="B5" s="5" t="n">
        <v>15.8</v>
      </c>
      <c r="C5" s="5" t="n">
        <v>13.9</v>
      </c>
      <c r="D5" s="5" t="n">
        <v>1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4"/>
  </cols>
  <sheetData>
    <row r="1" spans="1:4">
      <c r="A1" s="1" t="s">
        <v>964</v>
      </c>
      <c r="B1" s="2" t="s">
        <v>1</v>
      </c>
    </row>
    <row r="2" spans="1:4">
      <c r="B2" s="2" t="s">
        <v>2</v>
      </c>
      <c r="C2" s="2" t="s">
        <v>68</v>
      </c>
      <c r="D2" s="2" t="s">
        <v>72</v>
      </c>
    </row>
    <row r="3" spans="1:4">
      <c r="A3" s="3" t="s">
        <v>965</v>
      </c>
    </row>
    <row r="4" spans="1:4">
      <c r="A4" s="4" t="s">
        <v>171</v>
      </c>
      <c r="B4" s="7" t="n">
        <v>360489000</v>
      </c>
      <c r="C4" s="7" t="n">
        <v>325047000</v>
      </c>
      <c r="D4" s="7" t="n">
        <v>293236000</v>
      </c>
    </row>
    <row r="5" spans="1:4">
      <c r="A5" s="4" t="s">
        <v>966</v>
      </c>
      <c r="B5" s="6" t="n">
        <v>-124225000</v>
      </c>
      <c r="C5" s="6" t="n">
        <v>0</v>
      </c>
      <c r="D5" s="6" t="n">
        <v>0</v>
      </c>
    </row>
    <row r="6" spans="1:4">
      <c r="A6" s="4" t="s">
        <v>967</v>
      </c>
      <c r="B6" s="6" t="n">
        <v>236264000</v>
      </c>
      <c r="C6" s="6" t="n">
        <v>325047000</v>
      </c>
      <c r="D6" s="6" t="n">
        <v>293236000</v>
      </c>
    </row>
    <row r="7" spans="1:4">
      <c r="A7" s="4" t="s">
        <v>968</v>
      </c>
      <c r="B7" s="6" t="n">
        <v>-1720000</v>
      </c>
      <c r="C7" s="6" t="n">
        <v>-585000</v>
      </c>
      <c r="D7" s="6" t="n">
        <v>-2406000</v>
      </c>
    </row>
    <row r="8" spans="1:4">
      <c r="A8" s="4" t="s">
        <v>969</v>
      </c>
      <c r="B8" s="6" t="n">
        <v>360489000</v>
      </c>
      <c r="C8" s="7" t="n">
        <v>325047000</v>
      </c>
      <c r="D8" s="7" t="n">
        <v>293236000</v>
      </c>
    </row>
    <row r="9" spans="1:4">
      <c r="A9" s="4" t="s">
        <v>860</v>
      </c>
    </row>
    <row r="10" spans="1:4">
      <c r="A10" s="3" t="s">
        <v>970</v>
      </c>
    </row>
    <row r="11" spans="1:4">
      <c r="A11" s="4" t="s">
        <v>971</v>
      </c>
      <c r="B11" s="7" t="n">
        <v>0</v>
      </c>
    </row>
    <row r="12" spans="1:4">
      <c r="A12" s="4" t="s">
        <v>972</v>
      </c>
    </row>
    <row r="13" spans="1:4">
      <c r="A13" s="3" t="s">
        <v>970</v>
      </c>
    </row>
    <row r="14" spans="1:4">
      <c r="A14" s="4" t="s">
        <v>973</v>
      </c>
      <c r="B14" s="4" t="s">
        <v>974</v>
      </c>
      <c r="C14" s="4" t="s">
        <v>975</v>
      </c>
      <c r="D14" s="4" t="s">
        <v>976</v>
      </c>
    </row>
    <row r="15" spans="1:4">
      <c r="A15" s="4" t="s">
        <v>977</v>
      </c>
      <c r="B15" s="4" t="s">
        <v>978</v>
      </c>
      <c r="C15" s="4" t="s">
        <v>979</v>
      </c>
      <c r="D15" s="4" t="s">
        <v>980</v>
      </c>
    </row>
    <row r="16" spans="1:4">
      <c r="A16" s="4" t="s">
        <v>981</v>
      </c>
      <c r="B16" s="4" t="s">
        <v>982</v>
      </c>
      <c r="C16" s="4" t="s">
        <v>982</v>
      </c>
      <c r="D16" s="4" t="s">
        <v>982</v>
      </c>
    </row>
    <row r="17" spans="1:4">
      <c r="A17" s="4" t="s">
        <v>971</v>
      </c>
      <c r="B17" s="7" t="n">
        <v>0</v>
      </c>
      <c r="C17" s="7" t="n">
        <v>0</v>
      </c>
      <c r="D17" s="7" t="n">
        <v>0</v>
      </c>
    </row>
    <row r="18" spans="1:4">
      <c r="A18" s="4" t="s">
        <v>944</v>
      </c>
      <c r="B18" s="8" t="n">
        <v>47.79</v>
      </c>
      <c r="C18" s="8" t="n">
        <v>44.04</v>
      </c>
      <c r="D18" s="8" t="n">
        <v>35.9</v>
      </c>
    </row>
    <row r="19" spans="1:4">
      <c r="A19" s="4" t="s">
        <v>609</v>
      </c>
    </row>
    <row r="20" spans="1:4">
      <c r="A20" s="3" t="s">
        <v>965</v>
      </c>
    </row>
    <row r="21" spans="1:4">
      <c r="A21" s="4" t="s">
        <v>171</v>
      </c>
      <c r="B21" s="7" t="n">
        <v>254276000</v>
      </c>
      <c r="C21" s="7" t="n">
        <v>207845000</v>
      </c>
      <c r="D21" s="7" t="n">
        <v>181258000</v>
      </c>
    </row>
    <row r="22" spans="1:4">
      <c r="A22" s="3" t="s">
        <v>983</v>
      </c>
    </row>
    <row r="23" spans="1:4">
      <c r="A23" s="4" t="s">
        <v>984</v>
      </c>
      <c r="B23" s="7" t="n">
        <v>374185000</v>
      </c>
    </row>
    <row r="24" spans="1:4">
      <c r="A24" s="4" t="s">
        <v>985</v>
      </c>
      <c r="B24" s="4" t="s">
        <v>986</v>
      </c>
    </row>
    <row r="25" spans="1:4">
      <c r="A25" s="4" t="s">
        <v>605</v>
      </c>
    </row>
    <row r="26" spans="1:4">
      <c r="A26" s="3" t="s">
        <v>965</v>
      </c>
    </row>
    <row r="27" spans="1:4">
      <c r="A27" s="4" t="s">
        <v>171</v>
      </c>
      <c r="B27" s="7" t="n">
        <v>96737000</v>
      </c>
      <c r="C27" s="7" t="n">
        <v>107854000</v>
      </c>
      <c r="D27" s="7" t="n">
        <v>105367000</v>
      </c>
    </row>
    <row r="28" spans="1:4">
      <c r="A28" s="3" t="s">
        <v>983</v>
      </c>
    </row>
    <row r="29" spans="1:4">
      <c r="A29" s="4" t="s">
        <v>984</v>
      </c>
      <c r="B29" s="7" t="n">
        <v>130153000</v>
      </c>
    </row>
    <row r="30" spans="1:4">
      <c r="A30" s="4" t="s">
        <v>985</v>
      </c>
      <c r="B30" s="4" t="s">
        <v>987</v>
      </c>
    </row>
    <row r="31" spans="1:4">
      <c r="A31" s="4" t="s">
        <v>925</v>
      </c>
      <c r="B31" s="8" t="n">
        <v>61.32</v>
      </c>
      <c r="C31" s="8" t="n">
        <v>60.83</v>
      </c>
      <c r="D31" s="8" t="n">
        <v>43.27</v>
      </c>
    </row>
    <row r="32" spans="1:4">
      <c r="A32" s="3" t="s">
        <v>970</v>
      </c>
    </row>
    <row r="33" spans="1:4">
      <c r="A33" s="4" t="s">
        <v>973</v>
      </c>
      <c r="B33" s="4" t="s">
        <v>988</v>
      </c>
      <c r="C33" s="4" t="s">
        <v>989</v>
      </c>
      <c r="D33" s="4" t="s">
        <v>990</v>
      </c>
    </row>
    <row r="34" spans="1:4">
      <c r="A34" s="4" t="s">
        <v>977</v>
      </c>
      <c r="B34" s="4" t="s">
        <v>991</v>
      </c>
      <c r="C34" s="4" t="s">
        <v>992</v>
      </c>
      <c r="D34" s="4" t="s">
        <v>993</v>
      </c>
    </row>
    <row r="35" spans="1:4">
      <c r="A35" s="4" t="s">
        <v>981</v>
      </c>
      <c r="B35" s="4" t="s">
        <v>994</v>
      </c>
      <c r="C35" s="4" t="s">
        <v>995</v>
      </c>
      <c r="D35" s="4" t="s">
        <v>996</v>
      </c>
    </row>
    <row r="36" spans="1:4">
      <c r="A36" s="4" t="s">
        <v>971</v>
      </c>
      <c r="B36" s="7" t="n">
        <v>0</v>
      </c>
      <c r="C36" s="7" t="n">
        <v>0</v>
      </c>
      <c r="D36" s="7" t="n">
        <v>0</v>
      </c>
    </row>
    <row r="37" spans="1:4">
      <c r="A37" s="4" t="s">
        <v>997</v>
      </c>
    </row>
    <row r="38" spans="1:4">
      <c r="A38" s="3" t="s">
        <v>965</v>
      </c>
    </row>
    <row r="39" spans="1:4">
      <c r="A39" s="4" t="s">
        <v>171</v>
      </c>
      <c r="B39" s="6" t="n">
        <v>11196000</v>
      </c>
      <c r="C39" s="6" t="n">
        <v>9933000</v>
      </c>
      <c r="D39" s="6" t="n">
        <v>9017000</v>
      </c>
    </row>
    <row r="40" spans="1:4">
      <c r="A40" s="3" t="s">
        <v>983</v>
      </c>
    </row>
    <row r="41" spans="1:4">
      <c r="A41" s="4" t="s">
        <v>984</v>
      </c>
      <c r="B41" s="7" t="n">
        <v>4724000</v>
      </c>
    </row>
    <row r="42" spans="1:4">
      <c r="A42" s="4" t="s">
        <v>985</v>
      </c>
      <c r="B42" s="4" t="s">
        <v>998</v>
      </c>
    </row>
    <row r="43" spans="1:4">
      <c r="A43" s="4" t="s">
        <v>931</v>
      </c>
    </row>
    <row r="44" spans="1:4">
      <c r="A44" s="3" t="s">
        <v>970</v>
      </c>
    </row>
    <row r="45" spans="1:4">
      <c r="A45" s="4" t="s">
        <v>932</v>
      </c>
      <c r="B45" s="4" t="s">
        <v>933</v>
      </c>
    </row>
    <row r="46" spans="1:4">
      <c r="A46" s="4" t="s">
        <v>934</v>
      </c>
      <c r="B46" s="4" t="s">
        <v>935</v>
      </c>
    </row>
    <row r="47" spans="1:4">
      <c r="A47" s="4" t="s">
        <v>944</v>
      </c>
      <c r="B47" s="8" t="n">
        <v>183.48</v>
      </c>
    </row>
    <row r="48" spans="1:4">
      <c r="A48" s="4" t="s">
        <v>936</v>
      </c>
    </row>
    <row r="49" spans="1:4">
      <c r="A49" s="3" t="s">
        <v>970</v>
      </c>
    </row>
    <row r="50" spans="1:4">
      <c r="A50" s="4" t="s">
        <v>941</v>
      </c>
      <c r="B50" s="4" t="s">
        <v>461</v>
      </c>
    </row>
    <row r="51" spans="1:4">
      <c r="A51" s="4" t="s">
        <v>942</v>
      </c>
    </row>
    <row r="52" spans="1:4">
      <c r="A52" s="3" t="s">
        <v>970</v>
      </c>
    </row>
    <row r="53" spans="1:4">
      <c r="A53" s="4" t="s">
        <v>941</v>
      </c>
      <c r="B53" s="4" t="s">
        <v>461</v>
      </c>
    </row>
    <row r="54" spans="1:4">
      <c r="A54" s="4" t="s">
        <v>999</v>
      </c>
    </row>
    <row r="55" spans="1:4">
      <c r="A55" s="3" t="s">
        <v>970</v>
      </c>
    </row>
    <row r="56" spans="1:4">
      <c r="A56" s="4" t="s">
        <v>941</v>
      </c>
      <c r="B56" s="4" t="s">
        <v>461</v>
      </c>
    </row>
    <row r="57" spans="1:4">
      <c r="A57" s="4" t="s">
        <v>1000</v>
      </c>
    </row>
    <row r="58" spans="1:4">
      <c r="A58" s="3" t="s">
        <v>970</v>
      </c>
    </row>
    <row r="59" spans="1:4">
      <c r="A59" s="4" t="s">
        <v>1001</v>
      </c>
      <c r="B59" s="4" t="s">
        <v>1002</v>
      </c>
    </row>
    <row r="60" spans="1:4">
      <c r="A60" s="4" t="s">
        <v>1003</v>
      </c>
    </row>
    <row r="61" spans="1:4">
      <c r="A61" s="3" t="s">
        <v>970</v>
      </c>
    </row>
    <row r="62" spans="1:4">
      <c r="A62" s="4" t="s">
        <v>1001</v>
      </c>
      <c r="B62" s="4" t="s">
        <v>1002</v>
      </c>
    </row>
    <row r="63" spans="1:4">
      <c r="A63" s="4" t="s">
        <v>1004</v>
      </c>
    </row>
    <row r="64" spans="1:4">
      <c r="A64" s="3" t="s">
        <v>970</v>
      </c>
    </row>
    <row r="65" spans="1:4">
      <c r="A65" s="4" t="s">
        <v>1001</v>
      </c>
      <c r="B65" s="4" t="s">
        <v>1002</v>
      </c>
    </row>
    <row r="66" spans="1:4">
      <c r="A66" s="4" t="s">
        <v>1005</v>
      </c>
    </row>
    <row r="67" spans="1:4">
      <c r="A67" s="3" t="s">
        <v>970</v>
      </c>
    </row>
    <row r="68" spans="1:4">
      <c r="A68" s="4" t="s">
        <v>941</v>
      </c>
      <c r="B68" s="4" t="s">
        <v>461</v>
      </c>
    </row>
    <row r="69" spans="1:4">
      <c r="A69" s="4" t="s">
        <v>76</v>
      </c>
    </row>
    <row r="70" spans="1:4">
      <c r="A70" s="3" t="s">
        <v>965</v>
      </c>
    </row>
    <row r="71" spans="1:4">
      <c r="A71" s="4" t="s">
        <v>171</v>
      </c>
      <c r="B71" s="7" t="n">
        <v>5575000</v>
      </c>
      <c r="C71" s="6" t="n">
        <v>4543000</v>
      </c>
      <c r="D71" s="6" t="n">
        <v>2500000</v>
      </c>
    </row>
    <row r="72" spans="1:4">
      <c r="A72" s="4" t="s">
        <v>77</v>
      </c>
    </row>
    <row r="73" spans="1:4">
      <c r="A73" s="3" t="s">
        <v>965</v>
      </c>
    </row>
    <row r="74" spans="1:4">
      <c r="A74" s="4" t="s">
        <v>171</v>
      </c>
      <c r="B74" s="6" t="n">
        <v>224558000</v>
      </c>
      <c r="C74" s="6" t="n">
        <v>203112000</v>
      </c>
      <c r="D74" s="6" t="n">
        <v>181900000</v>
      </c>
    </row>
    <row r="75" spans="1:4">
      <c r="A75" s="4" t="s">
        <v>78</v>
      </c>
    </row>
    <row r="76" spans="1:4">
      <c r="A76" s="3" t="s">
        <v>965</v>
      </c>
    </row>
    <row r="77" spans="1:4">
      <c r="A77" s="4" t="s">
        <v>171</v>
      </c>
      <c r="B77" s="7" t="n">
        <v>130356000</v>
      </c>
      <c r="C77" s="7" t="n">
        <v>117392000</v>
      </c>
      <c r="D77" s="7" t="n">
        <v>108836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1007</v>
      </c>
    </row>
    <row r="4" spans="1:12">
      <c r="A4" s="4" t="s">
        <v>1008</v>
      </c>
      <c r="J4" s="7" t="n">
        <v>1263379</v>
      </c>
      <c r="K4" s="7" t="n">
        <v>812086</v>
      </c>
      <c r="L4" s="7" t="n">
        <v>330340</v>
      </c>
    </row>
    <row r="5" spans="1:12">
      <c r="A5" s="4" t="s">
        <v>1009</v>
      </c>
      <c r="J5" s="6" t="n">
        <v>131540</v>
      </c>
      <c r="K5" s="6" t="n">
        <v>-211845</v>
      </c>
      <c r="L5" s="6" t="n">
        <v>-346029</v>
      </c>
    </row>
    <row r="6" spans="1:12">
      <c r="A6" s="4" t="s">
        <v>87</v>
      </c>
      <c r="B6" s="7" t="n">
        <v>676950</v>
      </c>
      <c r="C6" s="7" t="n">
        <v>70666</v>
      </c>
      <c r="D6" s="7" t="n">
        <v>327138</v>
      </c>
      <c r="E6" s="7" t="n">
        <v>320165</v>
      </c>
      <c r="F6" s="7" t="n">
        <v>32497</v>
      </c>
      <c r="G6" s="7" t="n">
        <v>136511</v>
      </c>
      <c r="H6" s="7" t="n">
        <v>216591</v>
      </c>
      <c r="I6" s="7" t="n">
        <v>214642</v>
      </c>
      <c r="J6" s="6" t="n">
        <v>1394919</v>
      </c>
      <c r="K6" s="6" t="n">
        <v>600241</v>
      </c>
      <c r="L6" s="6" t="n">
        <v>-15689</v>
      </c>
    </row>
    <row r="7" spans="1:12">
      <c r="A7" s="3" t="s">
        <v>1010</v>
      </c>
    </row>
    <row r="8" spans="1:12">
      <c r="A8" s="4" t="s">
        <v>1011</v>
      </c>
      <c r="J8" s="6" t="n">
        <v>0</v>
      </c>
      <c r="K8" s="6" t="n">
        <v>772</v>
      </c>
      <c r="L8" s="6" t="n">
        <v>11559</v>
      </c>
    </row>
    <row r="9" spans="1:12">
      <c r="A9" s="4" t="s">
        <v>1009</v>
      </c>
      <c r="J9" s="6" t="n">
        <v>37194</v>
      </c>
      <c r="K9" s="6" t="n">
        <v>15600</v>
      </c>
      <c r="L9" s="6" t="n">
        <v>3576</v>
      </c>
    </row>
    <row r="10" spans="1:12">
      <c r="A10" s="4" t="s">
        <v>1012</v>
      </c>
      <c r="J10" s="6" t="n">
        <v>13528</v>
      </c>
      <c r="K10" s="6" t="n">
        <v>9018</v>
      </c>
      <c r="L10" s="6" t="n">
        <v>5025</v>
      </c>
    </row>
    <row r="11" spans="1:12">
      <c r="A11" s="4" t="s">
        <v>1013</v>
      </c>
      <c r="J11" s="6" t="n">
        <v>50722</v>
      </c>
      <c r="K11" s="6" t="n">
        <v>25390</v>
      </c>
      <c r="L11" s="6" t="n">
        <v>20160</v>
      </c>
    </row>
    <row r="12" spans="1:12">
      <c r="A12" s="3" t="s">
        <v>1014</v>
      </c>
    </row>
    <row r="13" spans="1:12">
      <c r="A13" s="4" t="s">
        <v>1011</v>
      </c>
      <c r="J13" s="6" t="n">
        <v>184312</v>
      </c>
      <c r="K13" s="6" t="n">
        <v>-1105053</v>
      </c>
      <c r="L13" s="6" t="n">
        <v>-113805</v>
      </c>
    </row>
    <row r="14" spans="1:12">
      <c r="A14" s="4" t="s">
        <v>1009</v>
      </c>
      <c r="J14" s="6" t="n">
        <v>-24797</v>
      </c>
      <c r="K14" s="6" t="n">
        <v>-364919</v>
      </c>
      <c r="L14" s="6" t="n">
        <v>-3222</v>
      </c>
    </row>
    <row r="15" spans="1:12">
      <c r="A15" s="4" t="s">
        <v>1012</v>
      </c>
      <c r="J15" s="6" t="n">
        <v>7872</v>
      </c>
      <c r="K15" s="6" t="n">
        <v>-42280</v>
      </c>
      <c r="L15" s="6" t="n">
        <v>-10457</v>
      </c>
    </row>
    <row r="16" spans="1:12">
      <c r="A16" s="4" t="s">
        <v>1015</v>
      </c>
      <c r="J16" s="6" t="n">
        <v>167387</v>
      </c>
      <c r="K16" s="6" t="n">
        <v>-1512252</v>
      </c>
      <c r="L16" s="6" t="n">
        <v>-127484</v>
      </c>
    </row>
    <row r="17" spans="1:12">
      <c r="A17" s="4" t="s">
        <v>88</v>
      </c>
      <c r="B17" s="7" t="n">
        <v>93716</v>
      </c>
      <c r="C17" s="7" t="n">
        <v>13148</v>
      </c>
      <c r="D17" s="7" t="n">
        <v>59711</v>
      </c>
      <c r="E17" s="7" t="n">
        <v>51534</v>
      </c>
      <c r="F17" s="7" t="n">
        <v>-1492599</v>
      </c>
      <c r="G17" s="7" t="n">
        <v>8055</v>
      </c>
      <c r="H17" s="7" t="n">
        <v>10341</v>
      </c>
      <c r="I17" s="7" t="n">
        <v>-12659</v>
      </c>
      <c r="J17" s="7" t="n">
        <v>218109</v>
      </c>
      <c r="K17" s="7" t="n">
        <v>-1486862</v>
      </c>
      <c r="L17" s="7" t="n">
        <v>-10732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270</v>
      </c>
    </row>
    <row r="4" spans="1:12">
      <c r="A4" s="4" t="s">
        <v>87</v>
      </c>
      <c r="B4" s="7" t="n">
        <v>676950</v>
      </c>
      <c r="C4" s="7" t="n">
        <v>70666</v>
      </c>
      <c r="D4" s="7" t="n">
        <v>327138</v>
      </c>
      <c r="E4" s="7" t="n">
        <v>320165</v>
      </c>
      <c r="F4" s="7" t="n">
        <v>32497</v>
      </c>
      <c r="G4" s="7" t="n">
        <v>136511</v>
      </c>
      <c r="H4" s="7" t="n">
        <v>216591</v>
      </c>
      <c r="I4" s="7" t="n">
        <v>214642</v>
      </c>
      <c r="J4" s="7" t="n">
        <v>1394919</v>
      </c>
      <c r="K4" s="7" t="n">
        <v>600241</v>
      </c>
      <c r="L4" s="7" t="n">
        <v>-15689</v>
      </c>
    </row>
    <row r="5" spans="1:12">
      <c r="A5" s="4" t="s">
        <v>1017</v>
      </c>
      <c r="J5" s="6" t="n">
        <v>292933</v>
      </c>
      <c r="K5" s="6" t="n">
        <v>126051</v>
      </c>
      <c r="L5" s="6" t="n">
        <v>-5491</v>
      </c>
    </row>
    <row r="6" spans="1:12">
      <c r="A6" s="4" t="s">
        <v>1018</v>
      </c>
      <c r="J6" s="6" t="n">
        <v>8478</v>
      </c>
      <c r="K6" s="6" t="n">
        <v>8680</v>
      </c>
      <c r="L6" s="6" t="n">
        <v>4742</v>
      </c>
    </row>
    <row r="7" spans="1:12">
      <c r="A7" s="4" t="s">
        <v>1019</v>
      </c>
      <c r="J7" s="6" t="n">
        <v>6178</v>
      </c>
      <c r="K7" s="6" t="n">
        <v>23427</v>
      </c>
      <c r="L7" s="6" t="n">
        <v>77801</v>
      </c>
    </row>
    <row r="8" spans="1:12">
      <c r="A8" s="4" t="s">
        <v>1020</v>
      </c>
      <c r="J8" s="6" t="n">
        <v>-59459</v>
      </c>
      <c r="K8" s="6" t="n">
        <v>-52629</v>
      </c>
      <c r="L8" s="6" t="n">
        <v>-58204</v>
      </c>
    </row>
    <row r="9" spans="1:12">
      <c r="A9" s="4" t="s">
        <v>1021</v>
      </c>
      <c r="J9" s="6" t="n">
        <v>-2672</v>
      </c>
      <c r="K9" s="6" t="n">
        <v>-1563169</v>
      </c>
      <c r="L9" s="6" t="n">
        <v>-575801</v>
      </c>
    </row>
    <row r="10" spans="1:12">
      <c r="A10" s="4" t="s">
        <v>1022</v>
      </c>
      <c r="J10" s="6" t="n">
        <v>4822</v>
      </c>
      <c r="K10" s="6" t="n">
        <v>1421</v>
      </c>
      <c r="L10" s="6" t="n">
        <v>15324</v>
      </c>
    </row>
    <row r="11" spans="1:12">
      <c r="A11" s="4" t="s">
        <v>1023</v>
      </c>
      <c r="J11" s="6" t="n">
        <v>0</v>
      </c>
      <c r="K11" s="6" t="n">
        <v>0</v>
      </c>
      <c r="L11" s="6" t="n">
        <v>575192</v>
      </c>
    </row>
    <row r="12" spans="1:12">
      <c r="A12" s="4" t="s">
        <v>1024</v>
      </c>
      <c r="J12" s="6" t="n">
        <v>-56324</v>
      </c>
      <c r="K12" s="6" t="n">
        <v>-49044</v>
      </c>
      <c r="L12" s="6" t="n">
        <v>-21453</v>
      </c>
    </row>
    <row r="13" spans="1:12">
      <c r="A13" s="4" t="s">
        <v>1025</v>
      </c>
      <c r="J13" s="6" t="n">
        <v>10666</v>
      </c>
      <c r="K13" s="6" t="n">
        <v>8310</v>
      </c>
      <c r="L13" s="6" t="n">
        <v>6501</v>
      </c>
    </row>
    <row r="14" spans="1:12">
      <c r="A14" s="4" t="s">
        <v>190</v>
      </c>
      <c r="J14" s="6" t="n">
        <v>0</v>
      </c>
      <c r="K14" s="6" t="n">
        <v>-9390</v>
      </c>
      <c r="L14" s="6" t="n">
        <v>-126183</v>
      </c>
    </row>
    <row r="15" spans="1:12">
      <c r="A15" s="4" t="s">
        <v>1026</v>
      </c>
      <c r="J15" s="6" t="n">
        <v>14070</v>
      </c>
      <c r="K15" s="6" t="n">
        <v>15431</v>
      </c>
      <c r="L15" s="6" t="n">
        <v>0</v>
      </c>
    </row>
    <row r="16" spans="1:12">
      <c r="A16" s="4" t="s">
        <v>768</v>
      </c>
      <c r="J16" s="6" t="n">
        <v>-583</v>
      </c>
      <c r="K16" s="6" t="n">
        <v>4050</v>
      </c>
      <c r="L16" s="6" t="n">
        <v>248</v>
      </c>
    </row>
    <row r="17" spans="1:12">
      <c r="A17" s="4" t="s">
        <v>88</v>
      </c>
      <c r="B17" s="7" t="n">
        <v>93716</v>
      </c>
      <c r="C17" s="7" t="n">
        <v>13148</v>
      </c>
      <c r="D17" s="7" t="n">
        <v>59711</v>
      </c>
      <c r="E17" s="7" t="n">
        <v>51534</v>
      </c>
      <c r="F17" s="7" t="n">
        <v>-1492599</v>
      </c>
      <c r="G17" s="7" t="n">
        <v>8055</v>
      </c>
      <c r="H17" s="7" t="n">
        <v>10341</v>
      </c>
      <c r="I17" s="7" t="n">
        <v>-12659</v>
      </c>
      <c r="J17" s="7" t="n">
        <v>218109</v>
      </c>
      <c r="K17" s="7" t="n">
        <v>-1486862</v>
      </c>
      <c r="L17" s="7" t="n">
        <v>-10732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7</v>
      </c>
      <c r="B1" s="2" t="s">
        <v>64</v>
      </c>
      <c r="C1" s="2" t="s">
        <v>1</v>
      </c>
    </row>
    <row r="2" spans="1:5">
      <c r="B2" s="2" t="s">
        <v>68</v>
      </c>
      <c r="C2" s="2" t="s">
        <v>2</v>
      </c>
      <c r="D2" s="2" t="s">
        <v>72</v>
      </c>
      <c r="E2" s="2" t="s">
        <v>506</v>
      </c>
    </row>
    <row r="3" spans="1:5">
      <c r="A3" s="3" t="s">
        <v>1028</v>
      </c>
    </row>
    <row r="4" spans="1:5">
      <c r="A4" s="4" t="s">
        <v>1029</v>
      </c>
      <c r="C4" s="7" t="n">
        <v>30500000</v>
      </c>
    </row>
    <row r="5" spans="1:5">
      <c r="A5" s="4" t="s">
        <v>1030</v>
      </c>
      <c r="B5" s="7" t="n">
        <v>-1560000000</v>
      </c>
    </row>
    <row r="6" spans="1:5">
      <c r="A6" s="4" t="s">
        <v>1031</v>
      </c>
      <c r="B6" s="6" t="n">
        <v>168491000</v>
      </c>
      <c r="C6" s="6" t="n">
        <v>205192000</v>
      </c>
    </row>
    <row r="7" spans="1:5">
      <c r="A7" s="4" t="s">
        <v>1032</v>
      </c>
      <c r="B7" s="7" t="n">
        <v>19549000</v>
      </c>
      <c r="C7" s="6" t="n">
        <v>33920000</v>
      </c>
      <c r="D7" s="7" t="n">
        <v>3814000</v>
      </c>
      <c r="E7" s="7" t="n">
        <v>0</v>
      </c>
    </row>
    <row r="8" spans="1:5">
      <c r="A8" s="4" t="s">
        <v>1033</v>
      </c>
      <c r="C8" s="6" t="n">
        <v>0</v>
      </c>
    </row>
    <row r="9" spans="1:5">
      <c r="A9" s="4" t="s">
        <v>1034</v>
      </c>
    </row>
    <row r="10" spans="1:5">
      <c r="A10" s="3" t="s">
        <v>1028</v>
      </c>
    </row>
    <row r="11" spans="1:5">
      <c r="A11" s="4" t="s">
        <v>1031</v>
      </c>
      <c r="C11" s="6" t="n">
        <v>205200000</v>
      </c>
    </row>
    <row r="12" spans="1:5">
      <c r="A12" s="4" t="s">
        <v>511</v>
      </c>
    </row>
    <row r="13" spans="1:5">
      <c r="A13" s="3" t="s">
        <v>1028</v>
      </c>
    </row>
    <row r="14" spans="1:5">
      <c r="A14" s="4" t="s">
        <v>510</v>
      </c>
      <c r="C14" s="6" t="n">
        <v>1500000000</v>
      </c>
    </row>
    <row r="15" spans="1:5">
      <c r="A15" s="4" t="s">
        <v>1035</v>
      </c>
      <c r="C15" s="6" t="n">
        <v>1300000000</v>
      </c>
    </row>
    <row r="16" spans="1:5">
      <c r="A16" s="4" t="s">
        <v>1036</v>
      </c>
      <c r="C16" s="6" t="n">
        <v>181100000</v>
      </c>
    </row>
    <row r="17" spans="1:5">
      <c r="A17" s="4" t="s">
        <v>1037</v>
      </c>
      <c r="C17" s="6" t="n">
        <v>399000000</v>
      </c>
    </row>
    <row r="18" spans="1:5">
      <c r="A18" s="4" t="s">
        <v>513</v>
      </c>
    </row>
    <row r="19" spans="1:5">
      <c r="A19" s="3" t="s">
        <v>1028</v>
      </c>
    </row>
    <row r="20" spans="1:5">
      <c r="A20" s="4" t="s">
        <v>510</v>
      </c>
      <c r="C20" s="6" t="n">
        <v>903700000</v>
      </c>
    </row>
    <row r="21" spans="1:5">
      <c r="A21" s="4" t="s">
        <v>1037</v>
      </c>
      <c r="C21" s="6" t="n">
        <v>161700000</v>
      </c>
    </row>
    <row r="22" spans="1:5">
      <c r="A22" s="4" t="s">
        <v>1038</v>
      </c>
    </row>
    <row r="23" spans="1:5">
      <c r="A23" s="3" t="s">
        <v>1028</v>
      </c>
    </row>
    <row r="24" spans="1:5">
      <c r="A24" s="4" t="s">
        <v>510</v>
      </c>
      <c r="C24" s="6" t="n">
        <v>896900000</v>
      </c>
    </row>
    <row r="25" spans="1:5">
      <c r="A25" s="4" t="s">
        <v>1035</v>
      </c>
      <c r="C25" s="6" t="n">
        <v>16000000</v>
      </c>
    </row>
    <row r="26" spans="1:5">
      <c r="A26" s="4" t="s">
        <v>1036</v>
      </c>
      <c r="C26" s="6" t="n">
        <v>880900000</v>
      </c>
    </row>
    <row r="27" spans="1:5">
      <c r="A27" s="4" t="s">
        <v>1039</v>
      </c>
    </row>
    <row r="28" spans="1:5">
      <c r="A28" s="3" t="s">
        <v>1028</v>
      </c>
    </row>
    <row r="29" spans="1:5">
      <c r="A29" s="4" t="s">
        <v>1032</v>
      </c>
      <c r="C29" s="6" t="n">
        <v>13400000</v>
      </c>
    </row>
    <row r="30" spans="1:5">
      <c r="A30" s="4" t="s">
        <v>1040</v>
      </c>
    </row>
    <row r="31" spans="1:5">
      <c r="A31" s="3" t="s">
        <v>1028</v>
      </c>
    </row>
    <row r="32" spans="1:5">
      <c r="A32" s="4" t="s">
        <v>1032</v>
      </c>
      <c r="C32" s="6" t="n">
        <v>20500000</v>
      </c>
    </row>
    <row r="33" spans="1:5">
      <c r="A33" s="4" t="s">
        <v>585</v>
      </c>
    </row>
    <row r="34" spans="1:5">
      <c r="A34" s="3" t="s">
        <v>1028</v>
      </c>
    </row>
    <row r="35" spans="1:5">
      <c r="A35" s="4" t="s">
        <v>1041</v>
      </c>
      <c r="C35" s="7" t="n">
        <v>542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8</v>
      </c>
    </row>
    <row r="2" spans="1:3">
      <c r="A2" s="3" t="s">
        <v>1043</v>
      </c>
    </row>
    <row r="3" spans="1:3">
      <c r="A3" s="4" t="s">
        <v>1044</v>
      </c>
      <c r="B3" s="7" t="n">
        <v>512256</v>
      </c>
      <c r="C3" s="7" t="n">
        <v>882014</v>
      </c>
    </row>
    <row r="4" spans="1:3">
      <c r="A4" s="4" t="s">
        <v>1037</v>
      </c>
      <c r="B4" s="6" t="n">
        <v>549543</v>
      </c>
      <c r="C4" s="6" t="n">
        <v>487635</v>
      </c>
    </row>
    <row r="5" spans="1:3">
      <c r="A5" s="4" t="s">
        <v>123</v>
      </c>
      <c r="B5" s="6" t="n">
        <v>275290</v>
      </c>
      <c r="C5" s="6" t="n">
        <v>241775</v>
      </c>
    </row>
    <row r="6" spans="1:3">
      <c r="A6" s="4" t="s">
        <v>1045</v>
      </c>
      <c r="B6" s="6" t="n">
        <v>18833</v>
      </c>
      <c r="C6" s="6" t="n">
        <v>19311</v>
      </c>
    </row>
    <row r="7" spans="1:3">
      <c r="A7" s="4" t="s">
        <v>1046</v>
      </c>
      <c r="B7" s="6" t="n">
        <v>85199</v>
      </c>
      <c r="C7" s="6" t="n">
        <v>93915</v>
      </c>
    </row>
    <row r="8" spans="1:3">
      <c r="A8" s="4" t="s">
        <v>129</v>
      </c>
      <c r="B8" s="6" t="n">
        <v>44367</v>
      </c>
      <c r="C8" s="6" t="n">
        <v>17795</v>
      </c>
    </row>
    <row r="9" spans="1:3">
      <c r="A9" s="4" t="s">
        <v>769</v>
      </c>
      <c r="B9" s="6" t="n">
        <v>119160</v>
      </c>
      <c r="C9" s="6" t="n">
        <v>130849</v>
      </c>
    </row>
    <row r="10" spans="1:3">
      <c r="A10" s="4" t="s">
        <v>478</v>
      </c>
      <c r="B10" s="6" t="n">
        <v>13114</v>
      </c>
    </row>
    <row r="11" spans="1:3">
      <c r="A11" s="4" t="s">
        <v>768</v>
      </c>
      <c r="B11" s="6" t="n">
        <v>8596</v>
      </c>
      <c r="C11" s="6" t="n">
        <v>6831</v>
      </c>
    </row>
    <row r="12" spans="1:3">
      <c r="A12" s="4" t="s">
        <v>1047</v>
      </c>
      <c r="B12" s="6" t="n">
        <v>1626358</v>
      </c>
      <c r="C12" s="6" t="n">
        <v>1880125</v>
      </c>
    </row>
    <row r="13" spans="1:3">
      <c r="A13" s="4" t="s">
        <v>1031</v>
      </c>
      <c r="B13" s="6" t="n">
        <v>-205192</v>
      </c>
      <c r="C13" s="6" t="n">
        <v>-168491</v>
      </c>
    </row>
    <row r="14" spans="1:3">
      <c r="A14" s="4" t="s">
        <v>1048</v>
      </c>
      <c r="B14" s="6" t="n">
        <v>1421166</v>
      </c>
      <c r="C14" s="6" t="n">
        <v>1711634</v>
      </c>
    </row>
    <row r="15" spans="1:3">
      <c r="A15" s="3" t="s">
        <v>1049</v>
      </c>
    </row>
    <row r="16" spans="1:3">
      <c r="A16" s="4" t="s">
        <v>1050</v>
      </c>
      <c r="B16" s="6" t="n">
        <v>-101235</v>
      </c>
      <c r="C16" s="6" t="n">
        <v>-128407</v>
      </c>
    </row>
    <row r="17" spans="1:3">
      <c r="A17" s="4" t="s">
        <v>1051</v>
      </c>
      <c r="B17" s="6" t="n">
        <v>-87160</v>
      </c>
      <c r="C17" s="6" t="n">
        <v>0</v>
      </c>
    </row>
    <row r="18" spans="1:3">
      <c r="A18" s="4" t="s">
        <v>1052</v>
      </c>
      <c r="B18" s="6" t="n">
        <v>0</v>
      </c>
      <c r="C18" s="6" t="n">
        <v>-73357</v>
      </c>
    </row>
    <row r="19" spans="1:3">
      <c r="A19" s="4" t="s">
        <v>1053</v>
      </c>
      <c r="B19" s="6" t="n">
        <v>-28838</v>
      </c>
      <c r="C19" s="6" t="n">
        <v>-10198</v>
      </c>
    </row>
    <row r="20" spans="1:3">
      <c r="A20" s="4" t="s">
        <v>771</v>
      </c>
      <c r="B20" s="6" t="n">
        <v>-13118</v>
      </c>
    </row>
    <row r="21" spans="1:3">
      <c r="A21" s="4" t="s">
        <v>1053</v>
      </c>
      <c r="B21" s="7" t="n">
        <v>1190815</v>
      </c>
      <c r="C21" s="7" t="n">
        <v>14996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68</v>
      </c>
      <c r="D2" s="2" t="s">
        <v>72</v>
      </c>
    </row>
    <row r="3" spans="1:4">
      <c r="A3" s="3" t="s">
        <v>1055</v>
      </c>
    </row>
    <row r="4" spans="1:4">
      <c r="A4" s="4" t="s">
        <v>1056</v>
      </c>
      <c r="B4" s="7" t="n">
        <v>19549</v>
      </c>
      <c r="C4" s="7" t="n">
        <v>3814</v>
      </c>
      <c r="D4" s="7" t="n">
        <v>0</v>
      </c>
    </row>
    <row r="5" spans="1:4">
      <c r="A5" s="4" t="s">
        <v>1057</v>
      </c>
      <c r="B5" s="6" t="n">
        <v>14407</v>
      </c>
      <c r="C5" s="6" t="n">
        <v>9704</v>
      </c>
      <c r="D5" s="6" t="n">
        <v>3814</v>
      </c>
    </row>
    <row r="6" spans="1:4">
      <c r="A6" s="4" t="s">
        <v>1058</v>
      </c>
      <c r="B6" s="6" t="n">
        <v>598</v>
      </c>
      <c r="C6" s="6" t="n">
        <v>6031</v>
      </c>
      <c r="D6" s="6" t="n">
        <v>0</v>
      </c>
    </row>
    <row r="7" spans="1:4">
      <c r="A7" s="4" t="s">
        <v>1059</v>
      </c>
      <c r="B7" s="6" t="n">
        <v>-156</v>
      </c>
      <c r="C7" s="6" t="n">
        <v>0</v>
      </c>
      <c r="D7" s="6" t="n">
        <v>0</v>
      </c>
    </row>
    <row r="8" spans="1:4">
      <c r="A8" s="4" t="s">
        <v>1060</v>
      </c>
      <c r="B8" s="6" t="n">
        <v>-478</v>
      </c>
      <c r="C8" s="6" t="n">
        <v>0</v>
      </c>
      <c r="D8" s="6" t="n">
        <v>0</v>
      </c>
    </row>
    <row r="9" spans="1:4">
      <c r="A9" s="4" t="s">
        <v>1061</v>
      </c>
      <c r="B9" s="7" t="n">
        <v>33920</v>
      </c>
      <c r="C9" s="7" t="n">
        <v>19549</v>
      </c>
      <c r="D9" s="7" t="n">
        <v>38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21"/>
  </cols>
  <sheetData>
    <row r="1" spans="1:2">
      <c r="A1" s="1" t="s">
        <v>1062</v>
      </c>
      <c r="B1" s="2" t="s">
        <v>517</v>
      </c>
    </row>
    <row r="2" spans="1:2">
      <c r="B2" s="2" t="s">
        <v>1063</v>
      </c>
    </row>
    <row r="3" spans="1:2">
      <c r="A3" s="4" t="s">
        <v>1064</v>
      </c>
    </row>
    <row r="4" spans="1:2">
      <c r="A4" s="3" t="s">
        <v>1065</v>
      </c>
    </row>
    <row r="5" spans="1:2">
      <c r="A5" s="4" t="s">
        <v>1066</v>
      </c>
      <c r="B5" s="7" t="n">
        <v>500000000</v>
      </c>
    </row>
    <row r="6" spans="1:2">
      <c r="A6" s="4" t="s">
        <v>1067</v>
      </c>
      <c r="B6" s="6" t="n">
        <v>500000000</v>
      </c>
    </row>
    <row r="7" spans="1:2">
      <c r="A7" s="4" t="s">
        <v>1068</v>
      </c>
      <c r="B7" s="10" t="n">
        <v>2.5</v>
      </c>
    </row>
    <row r="8" spans="1:2">
      <c r="A8" s="4" t="s">
        <v>1069</v>
      </c>
    </row>
    <row r="9" spans="1:2">
      <c r="A9" s="3" t="s">
        <v>1065</v>
      </c>
    </row>
    <row r="10" spans="1:2">
      <c r="A10" s="4" t="s">
        <v>1067</v>
      </c>
      <c r="B10" s="7" t="n">
        <v>50000000</v>
      </c>
    </row>
    <row r="11" spans="1:2">
      <c r="A11" s="4" t="s">
        <v>1070</v>
      </c>
    </row>
    <row r="12" spans="1:2">
      <c r="A12" s="3" t="s">
        <v>1065</v>
      </c>
    </row>
    <row r="13" spans="1:2">
      <c r="A13" s="4" t="s">
        <v>1071</v>
      </c>
      <c r="B13" s="10" t="n">
        <v>3.5</v>
      </c>
    </row>
    <row r="14" spans="1:2">
      <c r="A14" s="4" t="s">
        <v>1072</v>
      </c>
    </row>
    <row r="15" spans="1:2">
      <c r="A15" s="3" t="s">
        <v>1065</v>
      </c>
    </row>
    <row r="16" spans="1:2">
      <c r="A16" s="4" t="s">
        <v>1073</v>
      </c>
      <c r="B16" s="4" t="s">
        <v>1074</v>
      </c>
    </row>
    <row r="17" spans="1:2">
      <c r="A17" s="4" t="s">
        <v>1075</v>
      </c>
    </row>
    <row r="18" spans="1:2">
      <c r="A18" s="3" t="s">
        <v>1065</v>
      </c>
    </row>
    <row r="19" spans="1:2">
      <c r="A19" s="4" t="s">
        <v>1073</v>
      </c>
      <c r="B19" s="4" t="s">
        <v>1076</v>
      </c>
    </row>
    <row r="20" spans="1:2">
      <c r="A20" s="4" t="s">
        <v>1077</v>
      </c>
    </row>
    <row r="21" spans="1:2">
      <c r="A21" s="3" t="s">
        <v>1065</v>
      </c>
    </row>
    <row r="22" spans="1:2">
      <c r="A22" s="4" t="s">
        <v>1071</v>
      </c>
      <c r="B22" s="6" t="n">
        <v>4</v>
      </c>
    </row>
    <row r="23" spans="1:2">
      <c r="A23" s="4" t="s">
        <v>1078</v>
      </c>
    </row>
    <row r="24" spans="1:2">
      <c r="A24" s="3" t="s">
        <v>1065</v>
      </c>
    </row>
    <row r="25" spans="1:2">
      <c r="A25" s="4" t="s">
        <v>1073</v>
      </c>
      <c r="B25" s="4" t="s">
        <v>1079</v>
      </c>
    </row>
    <row r="26" spans="1:2">
      <c r="A26" s="4" t="s">
        <v>1080</v>
      </c>
    </row>
    <row r="27" spans="1:2">
      <c r="A27" s="3" t="s">
        <v>1065</v>
      </c>
    </row>
    <row r="28" spans="1:2">
      <c r="A28" s="4" t="s">
        <v>1073</v>
      </c>
      <c r="B28" s="4" t="s">
        <v>108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82</v>
      </c>
      <c r="B1" s="2" t="s">
        <v>2</v>
      </c>
      <c r="C1" s="2" t="s">
        <v>68</v>
      </c>
    </row>
    <row r="2" spans="1:3">
      <c r="A2" s="3" t="s">
        <v>273</v>
      </c>
    </row>
    <row r="3" spans="1:3">
      <c r="A3" s="4" t="s">
        <v>1083</v>
      </c>
      <c r="B3" s="7" t="n">
        <v>0</v>
      </c>
    </row>
    <row r="4" spans="1:3">
      <c r="A4" s="4" t="s">
        <v>1084</v>
      </c>
      <c r="B4" s="7" t="n">
        <v>0</v>
      </c>
      <c r="C4"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5</v>
      </c>
      <c r="B1" s="2" t="s">
        <v>64</v>
      </c>
      <c r="J1" s="2" t="s">
        <v>1</v>
      </c>
    </row>
    <row r="2" spans="1:12">
      <c r="B2" s="2" t="s">
        <v>529</v>
      </c>
      <c r="C2" s="2" t="s">
        <v>1063</v>
      </c>
      <c r="D2" s="2" t="s">
        <v>1086</v>
      </c>
      <c r="E2" s="2" t="s">
        <v>1087</v>
      </c>
      <c r="F2" s="2" t="s">
        <v>530</v>
      </c>
      <c r="G2" s="2" t="s">
        <v>1088</v>
      </c>
      <c r="H2" s="2" t="s">
        <v>1089</v>
      </c>
      <c r="I2" s="2" t="s">
        <v>1090</v>
      </c>
      <c r="J2" s="2" t="s">
        <v>437</v>
      </c>
      <c r="K2" s="2" t="s">
        <v>530</v>
      </c>
      <c r="L2" s="2" t="s">
        <v>531</v>
      </c>
    </row>
    <row r="3" spans="1:12">
      <c r="A3" s="3" t="s">
        <v>276</v>
      </c>
    </row>
    <row r="4" spans="1:12">
      <c r="A4" s="4" t="s">
        <v>439</v>
      </c>
      <c r="J4" s="6" t="n">
        <v>1</v>
      </c>
    </row>
    <row r="5" spans="1:12">
      <c r="A5" s="3" t="s">
        <v>1091</v>
      </c>
    </row>
    <row r="6" spans="1:12">
      <c r="A6" s="4" t="s">
        <v>98</v>
      </c>
      <c r="B6" s="7" t="n">
        <v>1413265</v>
      </c>
      <c r="C6" s="7" t="n">
        <v>949828</v>
      </c>
      <c r="D6" s="7" t="n">
        <v>941293</v>
      </c>
      <c r="E6" s="7" t="n">
        <v>858435</v>
      </c>
      <c r="F6" s="7" t="n">
        <v>870106</v>
      </c>
      <c r="G6" s="7" t="n">
        <v>784535</v>
      </c>
      <c r="H6" s="7" t="n">
        <v>752157</v>
      </c>
      <c r="I6" s="7" t="n">
        <v>640799</v>
      </c>
      <c r="J6" s="7" t="n">
        <v>4162821</v>
      </c>
      <c r="K6" s="7" t="n">
        <v>3047597</v>
      </c>
      <c r="L6" s="7" t="n">
        <v>2488652</v>
      </c>
    </row>
    <row r="7" spans="1:12">
      <c r="A7" s="4" t="s">
        <v>1092</v>
      </c>
    </row>
    <row r="8" spans="1:12">
      <c r="A8" s="3" t="s">
        <v>1091</v>
      </c>
    </row>
    <row r="9" spans="1:12">
      <c r="A9" s="4" t="s">
        <v>98</v>
      </c>
      <c r="J9" s="6" t="n">
        <v>420105</v>
      </c>
      <c r="K9" s="6" t="n">
        <v>0</v>
      </c>
      <c r="L9" s="6" t="n">
        <v>0</v>
      </c>
    </row>
    <row r="10" spans="1:12">
      <c r="A10" s="4" t="s">
        <v>1093</v>
      </c>
    </row>
    <row r="11" spans="1:12">
      <c r="A11" s="3" t="s">
        <v>1091</v>
      </c>
    </row>
    <row r="12" spans="1:12">
      <c r="A12" s="4" t="s">
        <v>98</v>
      </c>
      <c r="J12" s="6" t="n">
        <v>1417668</v>
      </c>
      <c r="K12" s="6" t="n">
        <v>768657</v>
      </c>
      <c r="L12" s="6" t="n">
        <v>0</v>
      </c>
    </row>
    <row r="13" spans="1:12">
      <c r="A13" s="4" t="s">
        <v>449</v>
      </c>
    </row>
    <row r="14" spans="1:12">
      <c r="A14" s="3" t="s">
        <v>1091</v>
      </c>
    </row>
    <row r="15" spans="1:12">
      <c r="A15" s="4" t="s">
        <v>98</v>
      </c>
      <c r="J15" s="6" t="n">
        <v>1331891</v>
      </c>
      <c r="K15" s="6" t="n">
        <v>1262166</v>
      </c>
      <c r="L15" s="6" t="n">
        <v>1320850</v>
      </c>
    </row>
    <row r="16" spans="1:12">
      <c r="A16" s="4" t="s">
        <v>1094</v>
      </c>
    </row>
    <row r="17" spans="1:12">
      <c r="A17" s="3" t="s">
        <v>1091</v>
      </c>
    </row>
    <row r="18" spans="1:12">
      <c r="A18" s="4" t="s">
        <v>98</v>
      </c>
      <c r="J18" s="6" t="n">
        <v>991062</v>
      </c>
      <c r="K18" s="6" t="n">
        <v>1007502</v>
      </c>
      <c r="L18" s="6" t="n">
        <v>844630</v>
      </c>
    </row>
    <row r="19" spans="1:12">
      <c r="A19" s="4" t="s">
        <v>493</v>
      </c>
    </row>
    <row r="20" spans="1:12">
      <c r="A20" s="3" t="s">
        <v>1091</v>
      </c>
    </row>
    <row r="21" spans="1:12">
      <c r="A21" s="4" t="s">
        <v>98</v>
      </c>
      <c r="B21" s="7" t="n">
        <v>1413265</v>
      </c>
      <c r="C21" s="7" t="n">
        <v>949828</v>
      </c>
      <c r="D21" s="7" t="n">
        <v>940380</v>
      </c>
      <c r="E21" s="7" t="n">
        <v>857253</v>
      </c>
      <c r="F21" s="7" t="n">
        <v>868173</v>
      </c>
      <c r="G21" s="7" t="n">
        <v>782511</v>
      </c>
      <c r="H21" s="7" t="n">
        <v>749912</v>
      </c>
      <c r="I21" s="7" t="n">
        <v>637729</v>
      </c>
      <c r="J21" s="7" t="n">
        <v>4160726</v>
      </c>
      <c r="K21" s="7" t="n">
        <v>3038325</v>
      </c>
      <c r="L21" s="7" t="n">
        <v>216548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1096</v>
      </c>
    </row>
    <row r="4" spans="1:12">
      <c r="A4" s="4" t="s">
        <v>74</v>
      </c>
      <c r="B4" s="7" t="n">
        <v>1413265</v>
      </c>
      <c r="C4" s="7" t="n">
        <v>949828</v>
      </c>
      <c r="D4" s="7" t="n">
        <v>941293</v>
      </c>
      <c r="E4" s="7" t="n">
        <v>858435</v>
      </c>
      <c r="F4" s="7" t="n">
        <v>870106</v>
      </c>
      <c r="G4" s="7" t="n">
        <v>784535</v>
      </c>
      <c r="H4" s="7" t="n">
        <v>752157</v>
      </c>
      <c r="I4" s="7" t="n">
        <v>640799</v>
      </c>
      <c r="J4" s="7" t="n">
        <v>4162821</v>
      </c>
      <c r="K4" s="7" t="n">
        <v>3047597</v>
      </c>
      <c r="L4" s="7" t="n">
        <v>2488652</v>
      </c>
    </row>
    <row r="5" spans="1:12">
      <c r="A5" s="4" t="s">
        <v>1008</v>
      </c>
    </row>
    <row r="6" spans="1:12">
      <c r="A6" s="3" t="s">
        <v>1096</v>
      </c>
    </row>
    <row r="7" spans="1:12">
      <c r="A7" s="4" t="s">
        <v>74</v>
      </c>
      <c r="J7" s="6" t="n">
        <v>3062555</v>
      </c>
      <c r="K7" s="6" t="n">
        <v>2365079</v>
      </c>
      <c r="L7" s="6" t="n">
        <v>1986786</v>
      </c>
    </row>
    <row r="8" spans="1:12">
      <c r="A8" s="4" t="s">
        <v>1097</v>
      </c>
    </row>
    <row r="9" spans="1:12">
      <c r="A9" s="3" t="s">
        <v>1096</v>
      </c>
    </row>
    <row r="10" spans="1:12">
      <c r="A10" s="4" t="s">
        <v>74</v>
      </c>
      <c r="J10" s="6" t="n">
        <v>885762</v>
      </c>
      <c r="K10" s="6" t="n">
        <v>543179</v>
      </c>
      <c r="L10" s="6" t="n">
        <v>420317</v>
      </c>
    </row>
    <row r="11" spans="1:12">
      <c r="A11" s="4" t="s">
        <v>768</v>
      </c>
    </row>
    <row r="12" spans="1:12">
      <c r="A12" s="3" t="s">
        <v>1096</v>
      </c>
    </row>
    <row r="13" spans="1:12">
      <c r="A13" s="4" t="s">
        <v>74</v>
      </c>
      <c r="J13" s="6" t="n">
        <v>214504</v>
      </c>
      <c r="K13" s="6" t="n">
        <v>139339</v>
      </c>
      <c r="L13" s="6" t="n">
        <v>81549</v>
      </c>
    </row>
    <row r="14" spans="1:12">
      <c r="A14" s="4" t="s">
        <v>1098</v>
      </c>
    </row>
    <row r="15" spans="1:12">
      <c r="A15" s="3" t="s">
        <v>1096</v>
      </c>
    </row>
    <row r="16" spans="1:12">
      <c r="A16" s="4" t="s">
        <v>74</v>
      </c>
      <c r="J16" s="7" t="n">
        <v>1100266</v>
      </c>
      <c r="K16" s="7" t="n">
        <v>682518</v>
      </c>
      <c r="L16" s="7" t="n">
        <v>50186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8</v>
      </c>
      <c r="D2" s="2" t="s">
        <v>72</v>
      </c>
    </row>
    <row r="3" spans="1:4">
      <c r="A3" s="4" t="s">
        <v>1100</v>
      </c>
    </row>
    <row r="4" spans="1:4">
      <c r="A4" s="3" t="s">
        <v>1101</v>
      </c>
    </row>
    <row r="5" spans="1:4">
      <c r="A5" s="4" t="s">
        <v>1102</v>
      </c>
      <c r="B5" s="4" t="s">
        <v>1103</v>
      </c>
      <c r="C5" s="4" t="s">
        <v>1104</v>
      </c>
      <c r="D5" s="4" t="s">
        <v>1105</v>
      </c>
    </row>
    <row r="6" spans="1:4">
      <c r="A6" s="4" t="s">
        <v>1106</v>
      </c>
    </row>
    <row r="7" spans="1:4">
      <c r="A7" s="3" t="s">
        <v>1101</v>
      </c>
    </row>
    <row r="8" spans="1:4">
      <c r="A8" s="4" t="s">
        <v>1102</v>
      </c>
      <c r="B8" s="4" t="s">
        <v>1107</v>
      </c>
      <c r="C8" s="4" t="s">
        <v>1108</v>
      </c>
      <c r="D8" s="4" t="s">
        <v>1103</v>
      </c>
    </row>
    <row r="9" spans="1:4">
      <c r="A9" s="4" t="s">
        <v>1109</v>
      </c>
    </row>
    <row r="10" spans="1:4">
      <c r="A10" s="3" t="s">
        <v>1101</v>
      </c>
    </row>
    <row r="11" spans="1:4">
      <c r="A11" s="4" t="s">
        <v>1102</v>
      </c>
      <c r="B11" s="4" t="s">
        <v>1104</v>
      </c>
      <c r="C11" s="4" t="s">
        <v>1104</v>
      </c>
      <c r="D11" s="4" t="s">
        <v>1104</v>
      </c>
    </row>
    <row r="12" spans="1:4">
      <c r="A12" s="4" t="s">
        <v>1110</v>
      </c>
    </row>
    <row r="13" spans="1:4">
      <c r="A13" s="3" t="s">
        <v>1101</v>
      </c>
    </row>
    <row r="14" spans="1:4">
      <c r="A14" s="4" t="s">
        <v>1102</v>
      </c>
      <c r="B14" s="4" t="s">
        <v>1111</v>
      </c>
      <c r="C14" s="4" t="s">
        <v>1112</v>
      </c>
    </row>
    <row r="15" spans="1:4">
      <c r="A15" s="4" t="s">
        <v>1113</v>
      </c>
    </row>
    <row r="16" spans="1:4">
      <c r="A16" s="3" t="s">
        <v>1101</v>
      </c>
    </row>
    <row r="17" spans="1:4">
      <c r="A17" s="4" t="s">
        <v>1102</v>
      </c>
      <c r="B17" s="4" t="s">
        <v>1104</v>
      </c>
      <c r="C17" s="4" t="s">
        <v>1112</v>
      </c>
    </row>
    <row r="18" spans="1:4">
      <c r="A18" s="4" t="s">
        <v>1114</v>
      </c>
    </row>
    <row r="19" spans="1:4">
      <c r="A19" s="3" t="s">
        <v>1101</v>
      </c>
    </row>
    <row r="20" spans="1:4">
      <c r="A20" s="4" t="s">
        <v>1102</v>
      </c>
      <c r="B20" s="4" t="s">
        <v>1107</v>
      </c>
      <c r="C20" s="4" t="s">
        <v>110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68</v>
      </c>
    </row>
    <row r="2" spans="1:3">
      <c r="A2" s="3" t="s">
        <v>1096</v>
      </c>
    </row>
    <row r="3" spans="1:3">
      <c r="A3" s="4" t="s">
        <v>1116</v>
      </c>
      <c r="B3" s="7" t="n">
        <v>833282</v>
      </c>
      <c r="C3" s="7" t="n">
        <v>812005</v>
      </c>
    </row>
    <row r="4" spans="1:3">
      <c r="A4" s="4" t="s">
        <v>1008</v>
      </c>
    </row>
    <row r="5" spans="1:3">
      <c r="A5" s="3" t="s">
        <v>1096</v>
      </c>
    </row>
    <row r="6" spans="1:3">
      <c r="A6" s="4" t="s">
        <v>1116</v>
      </c>
      <c r="B6" s="6" t="n">
        <v>768572</v>
      </c>
      <c r="C6" s="6" t="n">
        <v>778157</v>
      </c>
    </row>
    <row r="7" spans="1:3">
      <c r="A7" s="4" t="s">
        <v>1117</v>
      </c>
    </row>
    <row r="8" spans="1:3">
      <c r="A8" s="3" t="s">
        <v>1096</v>
      </c>
    </row>
    <row r="9" spans="1:3">
      <c r="A9" s="4" t="s">
        <v>1116</v>
      </c>
      <c r="B9" s="6" t="n">
        <v>57383</v>
      </c>
      <c r="C9" s="6" t="n">
        <v>30496</v>
      </c>
    </row>
    <row r="10" spans="1:3">
      <c r="A10" s="4" t="s">
        <v>768</v>
      </c>
    </row>
    <row r="11" spans="1:3">
      <c r="A11" s="3" t="s">
        <v>1096</v>
      </c>
    </row>
    <row r="12" spans="1:3">
      <c r="A12" s="4" t="s">
        <v>1116</v>
      </c>
      <c r="B12" s="6" t="n">
        <v>7327</v>
      </c>
      <c r="C12" s="6" t="n">
        <v>3352</v>
      </c>
    </row>
    <row r="13" spans="1:3">
      <c r="A13" s="4" t="s">
        <v>1098</v>
      </c>
    </row>
    <row r="14" spans="1:3">
      <c r="A14" s="3" t="s">
        <v>1096</v>
      </c>
    </row>
    <row r="15" spans="1:3">
      <c r="A15" s="4" t="s">
        <v>1116</v>
      </c>
      <c r="B15" s="7" t="n">
        <v>64710</v>
      </c>
      <c r="C15" s="7" t="n">
        <v>338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73</v>
      </c>
    </row>
    <row r="4" spans="1:12">
      <c r="A4" s="4" t="s">
        <v>98</v>
      </c>
      <c r="B4" s="7" t="n">
        <v>1413265</v>
      </c>
      <c r="C4" s="7" t="n">
        <v>949828</v>
      </c>
      <c r="D4" s="7" t="n">
        <v>941293</v>
      </c>
      <c r="E4" s="7" t="n">
        <v>858435</v>
      </c>
      <c r="F4" s="7" t="n">
        <v>870106</v>
      </c>
      <c r="G4" s="7" t="n">
        <v>784535</v>
      </c>
      <c r="H4" s="7" t="n">
        <v>752157</v>
      </c>
      <c r="I4" s="7" t="n">
        <v>640799</v>
      </c>
      <c r="J4" s="7" t="n">
        <v>4162821</v>
      </c>
      <c r="K4" s="7" t="n">
        <v>3047597</v>
      </c>
      <c r="L4" s="7" t="n">
        <v>2488652</v>
      </c>
    </row>
    <row r="5" spans="1:12">
      <c r="A5" s="3" t="s">
        <v>75</v>
      </c>
    </row>
    <row r="6" spans="1:12">
      <c r="A6" s="4" t="s">
        <v>76</v>
      </c>
      <c r="B6" s="6" t="n">
        <v>185012</v>
      </c>
      <c r="C6" s="6" t="n">
        <v>131914</v>
      </c>
      <c r="D6" s="6" t="n">
        <v>135740</v>
      </c>
      <c r="E6" s="6" t="n">
        <v>95092</v>
      </c>
      <c r="F6" s="6" t="n">
        <v>122289</v>
      </c>
      <c r="G6" s="6" t="n">
        <v>111255</v>
      </c>
      <c r="H6" s="6" t="n">
        <v>104382</v>
      </c>
      <c r="I6" s="6" t="n">
        <v>71613</v>
      </c>
      <c r="J6" s="6" t="n">
        <v>547758</v>
      </c>
      <c r="K6" s="6" t="n">
        <v>409539</v>
      </c>
      <c r="L6" s="6" t="n">
        <v>275119</v>
      </c>
    </row>
    <row r="7" spans="1:12">
      <c r="A7" s="4" t="s">
        <v>77</v>
      </c>
      <c r="B7" s="6" t="n">
        <v>480011</v>
      </c>
      <c r="C7" s="6" t="n">
        <v>555948</v>
      </c>
      <c r="D7" s="6" t="n">
        <v>379091</v>
      </c>
      <c r="E7" s="6" t="n">
        <v>339490</v>
      </c>
      <c r="F7" s="6" t="n">
        <v>437881</v>
      </c>
      <c r="G7" s="6" t="n">
        <v>330510</v>
      </c>
      <c r="H7" s="6" t="n">
        <v>337532</v>
      </c>
      <c r="I7" s="6" t="n">
        <v>310553</v>
      </c>
      <c r="J7" s="6" t="n">
        <v>1754540</v>
      </c>
      <c r="K7" s="6" t="n">
        <v>1416476</v>
      </c>
      <c r="L7" s="6" t="n">
        <v>1324625</v>
      </c>
    </row>
    <row r="8" spans="1:12">
      <c r="A8" s="4" t="s">
        <v>78</v>
      </c>
      <c r="B8" s="6" t="n">
        <v>195277</v>
      </c>
      <c r="C8" s="6" t="n">
        <v>159674</v>
      </c>
      <c r="D8" s="6" t="n">
        <v>156502</v>
      </c>
      <c r="E8" s="6" t="n">
        <v>147045</v>
      </c>
      <c r="F8" s="6" t="n">
        <v>153210</v>
      </c>
      <c r="G8" s="6" t="n">
        <v>137295</v>
      </c>
      <c r="H8" s="6" t="n">
        <v>137303</v>
      </c>
      <c r="I8" s="6" t="n">
        <v>129808</v>
      </c>
      <c r="J8" s="6" t="n">
        <v>658498</v>
      </c>
      <c r="K8" s="6" t="n">
        <v>557616</v>
      </c>
      <c r="L8" s="6" t="n">
        <v>496079</v>
      </c>
    </row>
    <row r="9" spans="1:12">
      <c r="A9" s="4" t="s">
        <v>188</v>
      </c>
      <c r="B9" s="6" t="n">
        <v>1500</v>
      </c>
      <c r="C9" s="6" t="n">
        <v>2959</v>
      </c>
      <c r="D9" s="6" t="n">
        <v>0</v>
      </c>
      <c r="E9" s="6" t="n">
        <v>0</v>
      </c>
      <c r="J9" s="6" t="n">
        <v>4459</v>
      </c>
      <c r="K9" s="6" t="n">
        <v>0</v>
      </c>
      <c r="L9" s="6" t="n">
        <v>0</v>
      </c>
    </row>
    <row r="10" spans="1:12">
      <c r="A10" s="4" t="s">
        <v>80</v>
      </c>
      <c r="F10" s="6" t="n">
        <v>4</v>
      </c>
      <c r="G10" s="6" t="n">
        <v>-174</v>
      </c>
      <c r="H10" s="6" t="n">
        <v>62</v>
      </c>
      <c r="I10" s="6" t="n">
        <v>-76</v>
      </c>
      <c r="J10" s="6" t="n">
        <v>0</v>
      </c>
      <c r="K10" s="6" t="n">
        <v>184</v>
      </c>
      <c r="L10" s="6" t="n">
        <v>-14246</v>
      </c>
    </row>
    <row r="11" spans="1:12">
      <c r="A11" s="4" t="s">
        <v>81</v>
      </c>
      <c r="F11" s="6" t="n">
        <v>29000</v>
      </c>
      <c r="G11" s="6" t="n">
        <v>0</v>
      </c>
      <c r="H11" s="6" t="n">
        <v>0</v>
      </c>
      <c r="I11" s="6" t="n">
        <v>0</v>
      </c>
      <c r="J11" s="6" t="n">
        <v>0</v>
      </c>
      <c r="K11" s="6" t="n">
        <v>29000</v>
      </c>
      <c r="L11" s="6" t="n">
        <v>255340</v>
      </c>
    </row>
    <row r="12" spans="1:12">
      <c r="A12" s="4" t="s">
        <v>82</v>
      </c>
      <c r="B12" s="6" t="n">
        <v>861800</v>
      </c>
      <c r="C12" s="6" t="n">
        <v>850495</v>
      </c>
      <c r="D12" s="6" t="n">
        <v>671333</v>
      </c>
      <c r="E12" s="6" t="n">
        <v>581627</v>
      </c>
      <c r="F12" s="6" t="n">
        <v>742384</v>
      </c>
      <c r="G12" s="6" t="n">
        <v>578886</v>
      </c>
      <c r="H12" s="6" t="n">
        <v>579279</v>
      </c>
      <c r="I12" s="6" t="n">
        <v>511898</v>
      </c>
      <c r="J12" s="6" t="n">
        <v>2965255</v>
      </c>
      <c r="K12" s="6" t="n">
        <v>2412447</v>
      </c>
      <c r="L12" s="6" t="n">
        <v>2365409</v>
      </c>
    </row>
    <row r="13" spans="1:12">
      <c r="A13" s="4" t="s">
        <v>83</v>
      </c>
      <c r="B13" s="6" t="n">
        <v>551465</v>
      </c>
      <c r="C13" s="6" t="n">
        <v>99333</v>
      </c>
      <c r="D13" s="6" t="n">
        <v>269960</v>
      </c>
      <c r="E13" s="6" t="n">
        <v>276808</v>
      </c>
      <c r="F13" s="6" t="n">
        <v>127722</v>
      </c>
      <c r="G13" s="6" t="n">
        <v>205649</v>
      </c>
      <c r="H13" s="6" t="n">
        <v>172878</v>
      </c>
      <c r="I13" s="6" t="n">
        <v>128901</v>
      </c>
      <c r="J13" s="6" t="n">
        <v>1197566</v>
      </c>
      <c r="K13" s="6" t="n">
        <v>635150</v>
      </c>
      <c r="L13" s="6" t="n">
        <v>123243</v>
      </c>
    </row>
    <row r="14" spans="1:12">
      <c r="A14" s="4" t="s">
        <v>84</v>
      </c>
      <c r="B14" s="6" t="n">
        <v>12359</v>
      </c>
      <c r="C14" s="6" t="n">
        <v>17628</v>
      </c>
      <c r="D14" s="6" t="n">
        <v>18076</v>
      </c>
      <c r="E14" s="6" t="n">
        <v>15615</v>
      </c>
      <c r="F14" s="6" t="n">
        <v>13971</v>
      </c>
      <c r="G14" s="6" t="n">
        <v>10543</v>
      </c>
      <c r="H14" s="6" t="n">
        <v>8049</v>
      </c>
      <c r="I14" s="6" t="n">
        <v>5789</v>
      </c>
      <c r="J14" s="6" t="n">
        <v>63678</v>
      </c>
      <c r="K14" s="6" t="n">
        <v>38352</v>
      </c>
      <c r="L14" s="6" t="n">
        <v>11748</v>
      </c>
    </row>
    <row r="15" spans="1:12">
      <c r="A15" s="4" t="s">
        <v>85</v>
      </c>
      <c r="B15" s="6" t="n">
        <v>-14249</v>
      </c>
      <c r="C15" s="6" t="n">
        <v>-14548</v>
      </c>
      <c r="D15" s="6" t="n">
        <v>-14837</v>
      </c>
      <c r="E15" s="6" t="n">
        <v>-14868</v>
      </c>
      <c r="F15" s="6" t="n">
        <v>-18744</v>
      </c>
      <c r="G15" s="6" t="n">
        <v>-18686</v>
      </c>
      <c r="H15" s="6" t="n">
        <v>-18155</v>
      </c>
      <c r="I15" s="6" t="n">
        <v>-16886</v>
      </c>
      <c r="J15" s="6" t="n">
        <v>-58502</v>
      </c>
      <c r="K15" s="6" t="n">
        <v>-72471</v>
      </c>
      <c r="L15" s="6" t="n">
        <v>-69298</v>
      </c>
    </row>
    <row r="16" spans="1:12">
      <c r="A16" s="4" t="s">
        <v>86</v>
      </c>
      <c r="B16" s="6" t="n">
        <v>127375</v>
      </c>
      <c r="C16" s="6" t="n">
        <v>-31747</v>
      </c>
      <c r="D16" s="6" t="n">
        <v>53939</v>
      </c>
      <c r="E16" s="6" t="n">
        <v>42610</v>
      </c>
      <c r="F16" s="6" t="n">
        <v>-90452</v>
      </c>
      <c r="G16" s="6" t="n">
        <v>-60995</v>
      </c>
      <c r="H16" s="6" t="n">
        <v>53819</v>
      </c>
      <c r="I16" s="6" t="n">
        <v>96838</v>
      </c>
      <c r="J16" s="6" t="n">
        <v>192177</v>
      </c>
      <c r="K16" s="6" t="n">
        <v>-790</v>
      </c>
      <c r="L16" s="6" t="n">
        <v>-81382</v>
      </c>
    </row>
    <row r="17" spans="1:12">
      <c r="A17" s="4" t="s">
        <v>87</v>
      </c>
      <c r="B17" s="6" t="n">
        <v>676950</v>
      </c>
      <c r="C17" s="6" t="n">
        <v>70666</v>
      </c>
      <c r="D17" s="6" t="n">
        <v>327138</v>
      </c>
      <c r="E17" s="6" t="n">
        <v>320165</v>
      </c>
      <c r="F17" s="6" t="n">
        <v>32497</v>
      </c>
      <c r="G17" s="6" t="n">
        <v>136511</v>
      </c>
      <c r="H17" s="6" t="n">
        <v>216591</v>
      </c>
      <c r="I17" s="6" t="n">
        <v>214642</v>
      </c>
      <c r="J17" s="6" t="n">
        <v>1394919</v>
      </c>
      <c r="K17" s="6" t="n">
        <v>600241</v>
      </c>
      <c r="L17" s="6" t="n">
        <v>-15689</v>
      </c>
    </row>
    <row r="18" spans="1:12">
      <c r="A18" s="4" t="s">
        <v>1119</v>
      </c>
      <c r="B18" s="6" t="n">
        <v>93716</v>
      </c>
      <c r="C18" s="6" t="n">
        <v>13148</v>
      </c>
      <c r="D18" s="6" t="n">
        <v>59711</v>
      </c>
      <c r="E18" s="6" t="n">
        <v>51534</v>
      </c>
      <c r="F18" s="6" t="n">
        <v>-1492599</v>
      </c>
      <c r="G18" s="6" t="n">
        <v>8055</v>
      </c>
      <c r="H18" s="6" t="n">
        <v>10341</v>
      </c>
      <c r="I18" s="6" t="n">
        <v>-12659</v>
      </c>
      <c r="J18" s="6" t="n">
        <v>218109</v>
      </c>
      <c r="K18" s="6" t="n">
        <v>-1486862</v>
      </c>
      <c r="L18" s="6" t="n">
        <v>-107324</v>
      </c>
    </row>
    <row r="19" spans="1:12">
      <c r="A19" s="4" t="s">
        <v>89</v>
      </c>
      <c r="F19" s="6" t="n">
        <v>1525096</v>
      </c>
      <c r="G19" s="6" t="n">
        <v>128456</v>
      </c>
      <c r="H19" s="6" t="n">
        <v>206250</v>
      </c>
      <c r="I19" s="6" t="n">
        <v>227301</v>
      </c>
      <c r="J19" s="6" t="n">
        <v>1176810</v>
      </c>
      <c r="K19" s="6" t="n">
        <v>2087103</v>
      </c>
      <c r="L19" s="6" t="n">
        <v>91635</v>
      </c>
    </row>
    <row r="20" spans="1:12">
      <c r="A20" s="4" t="s">
        <v>90</v>
      </c>
      <c r="F20" s="6" t="n">
        <v>25431</v>
      </c>
      <c r="G20" s="6" t="n">
        <v>290</v>
      </c>
      <c r="H20" s="6" t="n">
        <v>1110</v>
      </c>
      <c r="I20" s="6" t="n">
        <v>-17038</v>
      </c>
      <c r="J20" s="6" t="n">
        <v>0</v>
      </c>
      <c r="K20" s="6" t="n">
        <v>9793</v>
      </c>
      <c r="L20" s="6" t="n">
        <v>171849</v>
      </c>
    </row>
    <row r="21" spans="1:12">
      <c r="A21" s="4" t="s">
        <v>91</v>
      </c>
      <c r="B21" s="7" t="n">
        <v>583234</v>
      </c>
      <c r="C21" s="7" t="n">
        <v>57518</v>
      </c>
      <c r="D21" s="7" t="n">
        <v>267427</v>
      </c>
      <c r="E21" s="7" t="n">
        <v>268631</v>
      </c>
      <c r="F21" s="7" t="n">
        <v>1550527</v>
      </c>
      <c r="G21" s="7" t="n">
        <v>128746</v>
      </c>
      <c r="H21" s="7" t="n">
        <v>207360</v>
      </c>
      <c r="I21" s="7" t="n">
        <v>210263</v>
      </c>
      <c r="J21" s="7" t="n">
        <v>1176810</v>
      </c>
      <c r="K21" s="7" t="n">
        <v>2096896</v>
      </c>
      <c r="L21" s="7" t="n">
        <v>263484</v>
      </c>
    </row>
    <row r="22" spans="1:12">
      <c r="A22" s="3" t="s">
        <v>92</v>
      </c>
    </row>
    <row r="23" spans="1:12">
      <c r="A23" s="4" t="s">
        <v>93</v>
      </c>
      <c r="B23" s="8" t="n">
        <v>2.26</v>
      </c>
      <c r="C23" s="8" t="n">
        <v>0.22</v>
      </c>
      <c r="D23" s="8" t="n">
        <v>1.04</v>
      </c>
      <c r="E23" s="8" t="n">
        <v>1.05</v>
      </c>
      <c r="F23" s="8" t="n">
        <v>6.08</v>
      </c>
      <c r="G23" s="8" t="n">
        <v>0.51</v>
      </c>
      <c r="H23" s="8" t="n">
        <v>0.82</v>
      </c>
      <c r="I23" s="8" t="n">
        <v>0.83</v>
      </c>
      <c r="J23" s="8" t="n">
        <v>4.58</v>
      </c>
      <c r="K23" s="8" t="n">
        <v>8.24</v>
      </c>
      <c r="L23" s="8" t="n">
        <v>1.06</v>
      </c>
    </row>
    <row r="24" spans="1:12">
      <c r="A24" s="4" t="s">
        <v>94</v>
      </c>
      <c r="B24" s="8" t="n">
        <v>2.23</v>
      </c>
      <c r="C24" s="8" t="n">
        <v>0.22</v>
      </c>
      <c r="D24" s="8" t="n">
        <v>1.03</v>
      </c>
      <c r="E24" s="8" t="n">
        <v>1.03</v>
      </c>
      <c r="F24" s="8" t="n">
        <v>5.97</v>
      </c>
      <c r="G24" s="8" t="n">
        <v>0.5</v>
      </c>
      <c r="H24" s="8" t="n">
        <v>0.8</v>
      </c>
      <c r="I24" s="8" t="n">
        <v>0.8100000000000001</v>
      </c>
      <c r="J24" s="8" t="n">
        <v>4.51</v>
      </c>
      <c r="K24" s="8" t="n">
        <v>8.09</v>
      </c>
      <c r="L24" s="8" t="n">
        <v>1.04</v>
      </c>
    </row>
    <row r="25" spans="1:12">
      <c r="A25" s="3" t="s">
        <v>95</v>
      </c>
    </row>
    <row r="26" spans="1:12">
      <c r="A26" s="4" t="s">
        <v>96</v>
      </c>
      <c r="B26" s="6" t="n">
        <v>258003</v>
      </c>
      <c r="C26" s="6" t="n">
        <v>256946</v>
      </c>
      <c r="D26" s="6" t="n">
        <v>256154</v>
      </c>
      <c r="E26" s="6" t="n">
        <v>255695</v>
      </c>
      <c r="F26" s="6" t="n">
        <v>254868</v>
      </c>
      <c r="G26" s="6" t="n">
        <v>254905</v>
      </c>
      <c r="H26" s="6" t="n">
        <v>254135</v>
      </c>
      <c r="I26" s="6" t="n">
        <v>253231</v>
      </c>
      <c r="J26" s="6" t="n">
        <v>256728</v>
      </c>
      <c r="K26" s="6" t="n">
        <v>254292</v>
      </c>
      <c r="L26" s="6" t="n">
        <v>248858</v>
      </c>
    </row>
    <row r="27" spans="1:12">
      <c r="A27" s="4" t="s">
        <v>97</v>
      </c>
      <c r="B27" s="6" t="n">
        <v>262108</v>
      </c>
      <c r="C27" s="6" t="n">
        <v>260473</v>
      </c>
      <c r="D27" s="6" t="n">
        <v>259822</v>
      </c>
      <c r="E27" s="6" t="n">
        <v>260175</v>
      </c>
      <c r="F27" s="6" t="n">
        <v>259812</v>
      </c>
      <c r="G27" s="6" t="n">
        <v>259788</v>
      </c>
      <c r="H27" s="6" t="n">
        <v>258584</v>
      </c>
      <c r="I27" s="6" t="n">
        <v>258526</v>
      </c>
      <c r="J27" s="6" t="n">
        <v>260673</v>
      </c>
      <c r="K27" s="6" t="n">
        <v>259185</v>
      </c>
      <c r="L27" s="6" t="n">
        <v>253225</v>
      </c>
    </row>
    <row r="28" spans="1:12">
      <c r="A28" s="4" t="s">
        <v>98</v>
      </c>
    </row>
    <row r="29" spans="1:12">
      <c r="A29" s="3" t="s">
        <v>73</v>
      </c>
    </row>
    <row r="30" spans="1:12">
      <c r="A30" s="4" t="s">
        <v>98</v>
      </c>
      <c r="B30" s="7" t="n">
        <v>1413265</v>
      </c>
      <c r="C30" s="7" t="n">
        <v>949828</v>
      </c>
      <c r="D30" s="7" t="n">
        <v>940380</v>
      </c>
      <c r="E30" s="7" t="n">
        <v>857253</v>
      </c>
      <c r="F30" s="7" t="n">
        <v>868173</v>
      </c>
      <c r="G30" s="7" t="n">
        <v>782511</v>
      </c>
      <c r="H30" s="7" t="n">
        <v>749912</v>
      </c>
      <c r="I30" s="7" t="n">
        <v>637729</v>
      </c>
      <c r="J30" s="7" t="n">
        <v>4160726</v>
      </c>
      <c r="K30" s="7" t="n">
        <v>3038325</v>
      </c>
      <c r="L30" s="7" t="n">
        <v>2165480</v>
      </c>
    </row>
    <row r="31" spans="1:12">
      <c r="A31" s="4" t="s">
        <v>99</v>
      </c>
    </row>
    <row r="32" spans="1:12">
      <c r="A32" s="3" t="s">
        <v>73</v>
      </c>
    </row>
    <row r="33" spans="1:12">
      <c r="A33" s="4" t="s">
        <v>98</v>
      </c>
      <c r="B33" s="7" t="n">
        <v>0</v>
      </c>
      <c r="C33" s="7" t="n">
        <v>0</v>
      </c>
      <c r="D33" s="7" t="n">
        <v>913</v>
      </c>
      <c r="E33" s="7" t="n">
        <v>1182</v>
      </c>
      <c r="F33" s="7" t="n">
        <v>1933</v>
      </c>
      <c r="G33" s="7" t="n">
        <v>2024</v>
      </c>
      <c r="H33" s="7" t="n">
        <v>2245</v>
      </c>
      <c r="I33" s="7" t="n">
        <v>3070</v>
      </c>
      <c r="J33" s="7" t="n">
        <v>2095</v>
      </c>
      <c r="K33" s="7" t="n">
        <v>9272</v>
      </c>
      <c r="L33" s="7" t="n">
        <v>32317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555</v>
      </c>
    </row>
    <row r="4" spans="1:12">
      <c r="A4" s="4" t="s">
        <v>98</v>
      </c>
      <c r="B4" s="7" t="n">
        <v>1413265</v>
      </c>
      <c r="C4" s="7" t="n">
        <v>949828</v>
      </c>
      <c r="D4" s="7" t="n">
        <v>941293</v>
      </c>
      <c r="E4" s="7" t="n">
        <v>858435</v>
      </c>
      <c r="F4" s="7" t="n">
        <v>870106</v>
      </c>
      <c r="G4" s="7" t="n">
        <v>784535</v>
      </c>
      <c r="H4" s="7" t="n">
        <v>752157</v>
      </c>
      <c r="I4" s="7" t="n">
        <v>640799</v>
      </c>
      <c r="J4" s="7" t="n">
        <v>4162821</v>
      </c>
      <c r="K4" s="7" t="n">
        <v>3047597</v>
      </c>
      <c r="L4" s="7" t="n">
        <v>2488652</v>
      </c>
    </row>
    <row r="5" spans="1:12">
      <c r="A5" s="4" t="s">
        <v>1030</v>
      </c>
      <c r="F5" s="6" t="n">
        <v>-1560000</v>
      </c>
    </row>
    <row r="6" spans="1:12">
      <c r="A6" s="4" t="s">
        <v>449</v>
      </c>
    </row>
    <row r="7" spans="1:12">
      <c r="A7" s="3" t="s">
        <v>555</v>
      </c>
    </row>
    <row r="8" spans="1:12">
      <c r="A8" s="4" t="s">
        <v>98</v>
      </c>
      <c r="B8" s="7" t="n">
        <v>155800</v>
      </c>
    </row>
    <row r="9" spans="1:12">
      <c r="A9" s="4" t="s">
        <v>521</v>
      </c>
    </row>
    <row r="10" spans="1:12">
      <c r="A10" s="3" t="s">
        <v>555</v>
      </c>
    </row>
    <row r="11" spans="1:12">
      <c r="A11" s="4" t="s">
        <v>524</v>
      </c>
      <c r="C11" s="7" t="n">
        <v>175000</v>
      </c>
    </row>
    <row r="12" spans="1:12">
      <c r="A12" s="4" t="s">
        <v>1121</v>
      </c>
    </row>
    <row r="13" spans="1:12">
      <c r="A13" s="3" t="s">
        <v>555</v>
      </c>
    </row>
    <row r="14" spans="1:12">
      <c r="A14" s="4" t="s">
        <v>524</v>
      </c>
      <c r="F14" s="7" t="n">
        <v>95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122</v>
      </c>
      <c r="B1" s="1" t="s">
        <v>1123</v>
      </c>
      <c r="C1" s="2" t="s">
        <v>1124</v>
      </c>
    </row>
    <row r="2" spans="1:3">
      <c r="A2" s="4" t="s">
        <v>1125</v>
      </c>
    </row>
    <row r="3" spans="1:3">
      <c r="A3" s="4" t="s">
        <v>1126</v>
      </c>
      <c r="B3" s="4" t="s">
        <v>1127</v>
      </c>
      <c r="C3" s="7" t="n">
        <v>9371000</v>
      </c>
    </row>
    <row r="4" spans="1:3">
      <c r="A4" s="4" t="s">
        <v>1128</v>
      </c>
    </row>
    <row r="5" spans="1:3">
      <c r="A5" s="4" t="s">
        <v>1126</v>
      </c>
      <c r="B5" s="4" t="s">
        <v>1127</v>
      </c>
      <c r="C5" s="6" t="n">
        <v>-40310000</v>
      </c>
    </row>
    <row r="6" spans="1:3">
      <c r="A6" s="4" t="s">
        <v>1126</v>
      </c>
      <c r="B6" s="4" t="s">
        <v>1127</v>
      </c>
      <c r="C6" s="7" t="n">
        <v>922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245</v>
      </c>
    </row>
    <row r="4" spans="1:2">
      <c r="A4" s="4" t="s">
        <v>161</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250</v>
      </c>
    </row>
    <row r="4" spans="1:2">
      <c r="A4" s="4" t="s">
        <v>118</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73</v>
      </c>
    </row>
    <row r="4" spans="1:12">
      <c r="A4" s="4" t="s">
        <v>74</v>
      </c>
      <c r="B4" s="7" t="n">
        <v>1413265</v>
      </c>
      <c r="C4" s="7" t="n">
        <v>949828</v>
      </c>
      <c r="D4" s="7" t="n">
        <v>941293</v>
      </c>
      <c r="E4" s="7" t="n">
        <v>858435</v>
      </c>
      <c r="F4" s="7" t="n">
        <v>870106</v>
      </c>
      <c r="G4" s="7" t="n">
        <v>784535</v>
      </c>
      <c r="H4" s="7" t="n">
        <v>752157</v>
      </c>
      <c r="I4" s="7" t="n">
        <v>640799</v>
      </c>
      <c r="J4" s="7" t="n">
        <v>4162821</v>
      </c>
      <c r="K4" s="7" t="n">
        <v>3047597</v>
      </c>
      <c r="L4" s="7" t="n">
        <v>2488652</v>
      </c>
    </row>
    <row r="5" spans="1:12">
      <c r="A5" s="3" t="s">
        <v>75</v>
      </c>
    </row>
    <row r="6" spans="1:12">
      <c r="A6" s="4" t="s">
        <v>76</v>
      </c>
      <c r="B6" s="6" t="n">
        <v>185012</v>
      </c>
      <c r="C6" s="6" t="n">
        <v>131914</v>
      </c>
      <c r="D6" s="6" t="n">
        <v>135740</v>
      </c>
      <c r="E6" s="6" t="n">
        <v>95092</v>
      </c>
      <c r="F6" s="6" t="n">
        <v>122289</v>
      </c>
      <c r="G6" s="6" t="n">
        <v>111255</v>
      </c>
      <c r="H6" s="6" t="n">
        <v>104382</v>
      </c>
      <c r="I6" s="6" t="n">
        <v>71613</v>
      </c>
      <c r="J6" s="6" t="n">
        <v>547758</v>
      </c>
      <c r="K6" s="6" t="n">
        <v>409539</v>
      </c>
      <c r="L6" s="6" t="n">
        <v>275119</v>
      </c>
    </row>
    <row r="7" spans="1:12">
      <c r="A7" s="4" t="s">
        <v>77</v>
      </c>
      <c r="B7" s="6" t="n">
        <v>480011</v>
      </c>
      <c r="C7" s="6" t="n">
        <v>555948</v>
      </c>
      <c r="D7" s="6" t="n">
        <v>379091</v>
      </c>
      <c r="E7" s="6" t="n">
        <v>339490</v>
      </c>
      <c r="F7" s="6" t="n">
        <v>437881</v>
      </c>
      <c r="G7" s="6" t="n">
        <v>330510</v>
      </c>
      <c r="H7" s="6" t="n">
        <v>337532</v>
      </c>
      <c r="I7" s="6" t="n">
        <v>310553</v>
      </c>
      <c r="J7" s="6" t="n">
        <v>1754540</v>
      </c>
      <c r="K7" s="6" t="n">
        <v>1416476</v>
      </c>
      <c r="L7" s="6" t="n">
        <v>1324625</v>
      </c>
    </row>
    <row r="8" spans="1:12">
      <c r="A8" s="4" t="s">
        <v>78</v>
      </c>
      <c r="B8" s="6" t="n">
        <v>195277</v>
      </c>
      <c r="C8" s="6" t="n">
        <v>159674</v>
      </c>
      <c r="D8" s="6" t="n">
        <v>156502</v>
      </c>
      <c r="E8" s="6" t="n">
        <v>147045</v>
      </c>
      <c r="F8" s="6" t="n">
        <v>153210</v>
      </c>
      <c r="G8" s="6" t="n">
        <v>137295</v>
      </c>
      <c r="H8" s="6" t="n">
        <v>137303</v>
      </c>
      <c r="I8" s="6" t="n">
        <v>129808</v>
      </c>
      <c r="J8" s="6" t="n">
        <v>658498</v>
      </c>
      <c r="K8" s="6" t="n">
        <v>557616</v>
      </c>
      <c r="L8" s="6" t="n">
        <v>496079</v>
      </c>
    </row>
    <row r="9" spans="1:12">
      <c r="A9" s="4" t="s">
        <v>79</v>
      </c>
      <c r="B9" s="6" t="n">
        <v>1500</v>
      </c>
      <c r="C9" s="6" t="n">
        <v>2959</v>
      </c>
      <c r="D9" s="6" t="n">
        <v>0</v>
      </c>
      <c r="E9" s="6" t="n">
        <v>0</v>
      </c>
      <c r="J9" s="6" t="n">
        <v>4459</v>
      </c>
      <c r="K9" s="6" t="n">
        <v>0</v>
      </c>
      <c r="L9" s="6" t="n">
        <v>0</v>
      </c>
    </row>
    <row r="10" spans="1:12">
      <c r="A10" s="4" t="s">
        <v>80</v>
      </c>
      <c r="F10" s="6" t="n">
        <v>-4</v>
      </c>
      <c r="G10" s="6" t="n">
        <v>174</v>
      </c>
      <c r="H10" s="6" t="n">
        <v>-62</v>
      </c>
      <c r="I10" s="6" t="n">
        <v>76</v>
      </c>
      <c r="J10" s="6" t="n">
        <v>0</v>
      </c>
      <c r="K10" s="6" t="n">
        <v>-184</v>
      </c>
      <c r="L10" s="6" t="n">
        <v>14246</v>
      </c>
    </row>
    <row r="11" spans="1:12">
      <c r="A11" s="4" t="s">
        <v>81</v>
      </c>
      <c r="F11" s="6" t="n">
        <v>29000</v>
      </c>
      <c r="G11" s="6" t="n">
        <v>0</v>
      </c>
      <c r="H11" s="6" t="n">
        <v>0</v>
      </c>
      <c r="I11" s="6" t="n">
        <v>0</v>
      </c>
      <c r="J11" s="6" t="n">
        <v>0</v>
      </c>
      <c r="K11" s="6" t="n">
        <v>29000</v>
      </c>
      <c r="L11" s="6" t="n">
        <v>255340</v>
      </c>
    </row>
    <row r="12" spans="1:12">
      <c r="A12" s="4" t="s">
        <v>82</v>
      </c>
      <c r="B12" s="6" t="n">
        <v>861800</v>
      </c>
      <c r="C12" s="6" t="n">
        <v>850495</v>
      </c>
      <c r="D12" s="6" t="n">
        <v>671333</v>
      </c>
      <c r="E12" s="6" t="n">
        <v>581627</v>
      </c>
      <c r="F12" s="6" t="n">
        <v>742384</v>
      </c>
      <c r="G12" s="6" t="n">
        <v>578886</v>
      </c>
      <c r="H12" s="6" t="n">
        <v>579279</v>
      </c>
      <c r="I12" s="6" t="n">
        <v>511898</v>
      </c>
      <c r="J12" s="6" t="n">
        <v>2965255</v>
      </c>
      <c r="K12" s="6" t="n">
        <v>2412447</v>
      </c>
      <c r="L12" s="6" t="n">
        <v>2365409</v>
      </c>
    </row>
    <row r="13" spans="1:12">
      <c r="A13" s="4" t="s">
        <v>83</v>
      </c>
      <c r="B13" s="6" t="n">
        <v>551465</v>
      </c>
      <c r="C13" s="6" t="n">
        <v>99333</v>
      </c>
      <c r="D13" s="6" t="n">
        <v>269960</v>
      </c>
      <c r="E13" s="6" t="n">
        <v>276808</v>
      </c>
      <c r="F13" s="6" t="n">
        <v>127722</v>
      </c>
      <c r="G13" s="6" t="n">
        <v>205649</v>
      </c>
      <c r="H13" s="6" t="n">
        <v>172878</v>
      </c>
      <c r="I13" s="6" t="n">
        <v>128901</v>
      </c>
      <c r="J13" s="6" t="n">
        <v>1197566</v>
      </c>
      <c r="K13" s="6" t="n">
        <v>635150</v>
      </c>
      <c r="L13" s="6" t="n">
        <v>123243</v>
      </c>
    </row>
    <row r="14" spans="1:12">
      <c r="A14" s="4" t="s">
        <v>84</v>
      </c>
      <c r="B14" s="6" t="n">
        <v>12359</v>
      </c>
      <c r="C14" s="6" t="n">
        <v>17628</v>
      </c>
      <c r="D14" s="6" t="n">
        <v>18076</v>
      </c>
      <c r="E14" s="6" t="n">
        <v>15615</v>
      </c>
      <c r="F14" s="6" t="n">
        <v>13971</v>
      </c>
      <c r="G14" s="6" t="n">
        <v>10543</v>
      </c>
      <c r="H14" s="6" t="n">
        <v>8049</v>
      </c>
      <c r="I14" s="6" t="n">
        <v>5789</v>
      </c>
      <c r="J14" s="6" t="n">
        <v>63678</v>
      </c>
      <c r="K14" s="6" t="n">
        <v>38352</v>
      </c>
      <c r="L14" s="6" t="n">
        <v>11748</v>
      </c>
    </row>
    <row r="15" spans="1:12">
      <c r="A15" s="4" t="s">
        <v>85</v>
      </c>
      <c r="B15" s="6" t="n">
        <v>-14249</v>
      </c>
      <c r="C15" s="6" t="n">
        <v>-14548</v>
      </c>
      <c r="D15" s="6" t="n">
        <v>-14837</v>
      </c>
      <c r="E15" s="6" t="n">
        <v>-14868</v>
      </c>
      <c r="F15" s="6" t="n">
        <v>-18744</v>
      </c>
      <c r="G15" s="6" t="n">
        <v>-18686</v>
      </c>
      <c r="H15" s="6" t="n">
        <v>-18155</v>
      </c>
      <c r="I15" s="6" t="n">
        <v>-16886</v>
      </c>
      <c r="J15" s="6" t="n">
        <v>-58502</v>
      </c>
      <c r="K15" s="6" t="n">
        <v>-72471</v>
      </c>
      <c r="L15" s="6" t="n">
        <v>-69298</v>
      </c>
    </row>
    <row r="16" spans="1:12">
      <c r="A16" s="4" t="s">
        <v>86</v>
      </c>
      <c r="B16" s="6" t="n">
        <v>127375</v>
      </c>
      <c r="C16" s="6" t="n">
        <v>-31747</v>
      </c>
      <c r="D16" s="6" t="n">
        <v>53939</v>
      </c>
      <c r="E16" s="6" t="n">
        <v>42610</v>
      </c>
      <c r="F16" s="6" t="n">
        <v>-90452</v>
      </c>
      <c r="G16" s="6" t="n">
        <v>-60995</v>
      </c>
      <c r="H16" s="6" t="n">
        <v>53819</v>
      </c>
      <c r="I16" s="6" t="n">
        <v>96838</v>
      </c>
      <c r="J16" s="6" t="n">
        <v>192177</v>
      </c>
      <c r="K16" s="6" t="n">
        <v>-790</v>
      </c>
      <c r="L16" s="6" t="n">
        <v>-81382</v>
      </c>
    </row>
    <row r="17" spans="1:12">
      <c r="A17" s="4" t="s">
        <v>87</v>
      </c>
      <c r="B17" s="6" t="n">
        <v>676950</v>
      </c>
      <c r="C17" s="6" t="n">
        <v>70666</v>
      </c>
      <c r="D17" s="6" t="n">
        <v>327138</v>
      </c>
      <c r="E17" s="6" t="n">
        <v>320165</v>
      </c>
      <c r="F17" s="6" t="n">
        <v>32497</v>
      </c>
      <c r="G17" s="6" t="n">
        <v>136511</v>
      </c>
      <c r="H17" s="6" t="n">
        <v>216591</v>
      </c>
      <c r="I17" s="6" t="n">
        <v>214642</v>
      </c>
      <c r="J17" s="6" t="n">
        <v>1394919</v>
      </c>
      <c r="K17" s="6" t="n">
        <v>600241</v>
      </c>
      <c r="L17" s="6" t="n">
        <v>-15689</v>
      </c>
    </row>
    <row r="18" spans="1:12">
      <c r="A18" s="4" t="s">
        <v>88</v>
      </c>
      <c r="B18" s="6" t="n">
        <v>93716</v>
      </c>
      <c r="C18" s="6" t="n">
        <v>13148</v>
      </c>
      <c r="D18" s="6" t="n">
        <v>59711</v>
      </c>
      <c r="E18" s="6" t="n">
        <v>51534</v>
      </c>
      <c r="F18" s="6" t="n">
        <v>-1492599</v>
      </c>
      <c r="G18" s="6" t="n">
        <v>8055</v>
      </c>
      <c r="H18" s="6" t="n">
        <v>10341</v>
      </c>
      <c r="I18" s="6" t="n">
        <v>-12659</v>
      </c>
      <c r="J18" s="6" t="n">
        <v>218109</v>
      </c>
      <c r="K18" s="6" t="n">
        <v>-1486862</v>
      </c>
      <c r="L18" s="6" t="n">
        <v>-107324</v>
      </c>
    </row>
    <row r="19" spans="1:12">
      <c r="A19" s="4" t="s">
        <v>89</v>
      </c>
      <c r="F19" s="6" t="n">
        <v>1525096</v>
      </c>
      <c r="G19" s="6" t="n">
        <v>128456</v>
      </c>
      <c r="H19" s="6" t="n">
        <v>206250</v>
      </c>
      <c r="I19" s="6" t="n">
        <v>227301</v>
      </c>
      <c r="J19" s="6" t="n">
        <v>1176810</v>
      </c>
      <c r="K19" s="6" t="n">
        <v>2087103</v>
      </c>
      <c r="L19" s="6" t="n">
        <v>91635</v>
      </c>
    </row>
    <row r="20" spans="1:12">
      <c r="A20" s="4" t="s">
        <v>90</v>
      </c>
      <c r="F20" s="6" t="n">
        <v>25431</v>
      </c>
      <c r="G20" s="6" t="n">
        <v>290</v>
      </c>
      <c r="H20" s="6" t="n">
        <v>1110</v>
      </c>
      <c r="I20" s="6" t="n">
        <v>-17038</v>
      </c>
      <c r="J20" s="6" t="n">
        <v>0</v>
      </c>
      <c r="K20" s="6" t="n">
        <v>9793</v>
      </c>
      <c r="L20" s="6" t="n">
        <v>171849</v>
      </c>
    </row>
    <row r="21" spans="1:12">
      <c r="A21" s="4" t="s">
        <v>91</v>
      </c>
      <c r="B21" s="7" t="n">
        <v>583234</v>
      </c>
      <c r="C21" s="7" t="n">
        <v>57518</v>
      </c>
      <c r="D21" s="7" t="n">
        <v>267427</v>
      </c>
      <c r="E21" s="7" t="n">
        <v>268631</v>
      </c>
      <c r="F21" s="7" t="n">
        <v>1550527</v>
      </c>
      <c r="G21" s="7" t="n">
        <v>128746</v>
      </c>
      <c r="H21" s="7" t="n">
        <v>207360</v>
      </c>
      <c r="I21" s="7" t="n">
        <v>210263</v>
      </c>
      <c r="J21" s="7" t="n">
        <v>1176810</v>
      </c>
      <c r="K21" s="7" t="n">
        <v>2096896</v>
      </c>
      <c r="L21" s="7" t="n">
        <v>263484</v>
      </c>
    </row>
    <row r="22" spans="1:12">
      <c r="A22" s="3" t="s">
        <v>92</v>
      </c>
    </row>
    <row r="23" spans="1:12">
      <c r="A23" s="4" t="s">
        <v>93</v>
      </c>
      <c r="B23" s="8" t="n">
        <v>2.26</v>
      </c>
      <c r="C23" s="8" t="n">
        <v>0.22</v>
      </c>
      <c r="D23" s="8" t="n">
        <v>1.04</v>
      </c>
      <c r="E23" s="8" t="n">
        <v>1.05</v>
      </c>
      <c r="F23" s="8" t="n">
        <v>6.08</v>
      </c>
      <c r="G23" s="8" t="n">
        <v>0.51</v>
      </c>
      <c r="H23" s="8" t="n">
        <v>0.82</v>
      </c>
      <c r="I23" s="8" t="n">
        <v>0.83</v>
      </c>
      <c r="J23" s="8" t="n">
        <v>4.58</v>
      </c>
      <c r="K23" s="8" t="n">
        <v>8.24</v>
      </c>
      <c r="L23" s="8" t="n">
        <v>1.06</v>
      </c>
    </row>
    <row r="24" spans="1:12">
      <c r="A24" s="4" t="s">
        <v>94</v>
      </c>
      <c r="B24" s="8" t="n">
        <v>2.23</v>
      </c>
      <c r="C24" s="8" t="n">
        <v>0.22</v>
      </c>
      <c r="D24" s="8" t="n">
        <v>1.03</v>
      </c>
      <c r="E24" s="8" t="n">
        <v>1.03</v>
      </c>
      <c r="F24" s="8" t="n">
        <v>5.97</v>
      </c>
      <c r="G24" s="8" t="n">
        <v>0.5</v>
      </c>
      <c r="H24" s="8" t="n">
        <v>0.8</v>
      </c>
      <c r="I24" s="8" t="n">
        <v>0.8100000000000001</v>
      </c>
      <c r="J24" s="8" t="n">
        <v>4.51</v>
      </c>
      <c r="K24" s="8" t="n">
        <v>8.09</v>
      </c>
      <c r="L24" s="8" t="n">
        <v>1.04</v>
      </c>
    </row>
    <row r="25" spans="1:12">
      <c r="A25" s="3" t="s">
        <v>95</v>
      </c>
    </row>
    <row r="26" spans="1:12">
      <c r="A26" s="4" t="s">
        <v>96</v>
      </c>
      <c r="B26" s="6" t="n">
        <v>258003</v>
      </c>
      <c r="C26" s="6" t="n">
        <v>256946</v>
      </c>
      <c r="D26" s="6" t="n">
        <v>256154</v>
      </c>
      <c r="E26" s="6" t="n">
        <v>255695</v>
      </c>
      <c r="F26" s="6" t="n">
        <v>254868</v>
      </c>
      <c r="G26" s="6" t="n">
        <v>254905</v>
      </c>
      <c r="H26" s="6" t="n">
        <v>254135</v>
      </c>
      <c r="I26" s="6" t="n">
        <v>253231</v>
      </c>
      <c r="J26" s="6" t="n">
        <v>256728</v>
      </c>
      <c r="K26" s="6" t="n">
        <v>254292</v>
      </c>
      <c r="L26" s="6" t="n">
        <v>248858</v>
      </c>
    </row>
    <row r="27" spans="1:12">
      <c r="A27" s="4" t="s">
        <v>97</v>
      </c>
      <c r="B27" s="6" t="n">
        <v>262108</v>
      </c>
      <c r="C27" s="6" t="n">
        <v>260473</v>
      </c>
      <c r="D27" s="6" t="n">
        <v>259822</v>
      </c>
      <c r="E27" s="6" t="n">
        <v>260175</v>
      </c>
      <c r="F27" s="6" t="n">
        <v>259812</v>
      </c>
      <c r="G27" s="6" t="n">
        <v>259788</v>
      </c>
      <c r="H27" s="6" t="n">
        <v>258584</v>
      </c>
      <c r="I27" s="6" t="n">
        <v>258526</v>
      </c>
      <c r="J27" s="6" t="n">
        <v>260673</v>
      </c>
      <c r="K27" s="6" t="n">
        <v>259185</v>
      </c>
      <c r="L27" s="6" t="n">
        <v>253225</v>
      </c>
    </row>
    <row r="28" spans="1:12">
      <c r="A28" s="4" t="s">
        <v>98</v>
      </c>
    </row>
    <row r="29" spans="1:12">
      <c r="A29" s="3" t="s">
        <v>73</v>
      </c>
    </row>
    <row r="30" spans="1:12">
      <c r="A30" s="4" t="s">
        <v>74</v>
      </c>
      <c r="B30" s="7" t="n">
        <v>1413265</v>
      </c>
      <c r="C30" s="7" t="n">
        <v>949828</v>
      </c>
      <c r="D30" s="7" t="n">
        <v>940380</v>
      </c>
      <c r="E30" s="7" t="n">
        <v>857253</v>
      </c>
      <c r="F30" s="7" t="n">
        <v>868173</v>
      </c>
      <c r="G30" s="7" t="n">
        <v>782511</v>
      </c>
      <c r="H30" s="7" t="n">
        <v>749912</v>
      </c>
      <c r="I30" s="7" t="n">
        <v>637729</v>
      </c>
      <c r="J30" s="7" t="n">
        <v>4160726</v>
      </c>
      <c r="K30" s="7" t="n">
        <v>3038325</v>
      </c>
      <c r="L30" s="7" t="n">
        <v>2165480</v>
      </c>
    </row>
    <row r="31" spans="1:12">
      <c r="A31" s="4" t="s">
        <v>99</v>
      </c>
    </row>
    <row r="32" spans="1:12">
      <c r="A32" s="3" t="s">
        <v>73</v>
      </c>
    </row>
    <row r="33" spans="1:12">
      <c r="A33" s="4" t="s">
        <v>74</v>
      </c>
      <c r="B33" s="7" t="n">
        <v>0</v>
      </c>
      <c r="C33" s="7" t="n">
        <v>0</v>
      </c>
      <c r="D33" s="7" t="n">
        <v>913</v>
      </c>
      <c r="E33" s="7" t="n">
        <v>1182</v>
      </c>
      <c r="F33" s="7" t="n">
        <v>1933</v>
      </c>
      <c r="G33" s="7" t="n">
        <v>2024</v>
      </c>
      <c r="H33" s="7" t="n">
        <v>2245</v>
      </c>
      <c r="I33" s="7" t="n">
        <v>3070</v>
      </c>
      <c r="J33" s="7" t="n">
        <v>2095</v>
      </c>
      <c r="K33" s="7" t="n">
        <v>9272</v>
      </c>
      <c r="L33" s="7" t="n">
        <v>323172</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45</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66</v>
      </c>
      <c r="B11" s="4" t="s">
        <v>296</v>
      </c>
    </row>
    <row r="12" spans="1:2">
      <c r="A12" s="4" t="s">
        <v>297</v>
      </c>
      <c r="B12" s="4" t="s">
        <v>298</v>
      </c>
    </row>
    <row r="13" spans="1:2">
      <c r="A13" s="4" t="s">
        <v>118</v>
      </c>
      <c r="B13" s="4" t="s">
        <v>299</v>
      </c>
    </row>
    <row r="14" spans="1:2">
      <c r="A14" s="4" t="s">
        <v>252</v>
      </c>
      <c r="B14" s="4" t="s">
        <v>300</v>
      </c>
    </row>
    <row r="15" spans="1:2">
      <c r="A15" s="4" t="s">
        <v>261</v>
      </c>
      <c r="B15" s="4" t="s">
        <v>301</v>
      </c>
    </row>
    <row r="16" spans="1:2">
      <c r="A16" s="4" t="s">
        <v>269</v>
      </c>
      <c r="B16" s="4" t="s">
        <v>302</v>
      </c>
    </row>
    <row r="17" spans="1:2">
      <c r="A17" s="4" t="s">
        <v>303</v>
      </c>
      <c r="B17" s="4" t="s">
        <v>304</v>
      </c>
    </row>
    <row r="18" spans="1:2">
      <c r="A18" s="4" t="s">
        <v>305</v>
      </c>
      <c r="B18" s="4" t="s">
        <v>306</v>
      </c>
    </row>
    <row r="19" spans="1:2">
      <c r="A19" s="4" t="s">
        <v>307</v>
      </c>
      <c r="B19" s="4" t="s">
        <v>308</v>
      </c>
    </row>
    <row r="20" spans="1:2">
      <c r="A20" s="4" t="s">
        <v>122</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2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8</v>
      </c>
      <c r="D2" s="2" t="s">
        <v>72</v>
      </c>
    </row>
    <row r="3" spans="1:4">
      <c r="A3" s="3" t="s">
        <v>101</v>
      </c>
    </row>
    <row r="4" spans="1:4">
      <c r="A4" s="4" t="s">
        <v>89</v>
      </c>
      <c r="B4" s="7" t="n">
        <v>1176810</v>
      </c>
      <c r="C4" s="7" t="n">
        <v>2087103</v>
      </c>
      <c r="D4" s="7" t="n">
        <v>91635</v>
      </c>
    </row>
    <row r="5" spans="1:4">
      <c r="A5" s="3" t="s">
        <v>102</v>
      </c>
    </row>
    <row r="6" spans="1:4">
      <c r="A6" s="4" t="s">
        <v>103</v>
      </c>
      <c r="B6" s="6" t="n">
        <v>1039</v>
      </c>
      <c r="C6" s="6" t="n">
        <v>58</v>
      </c>
      <c r="D6" s="6" t="n">
        <v>6954</v>
      </c>
    </row>
    <row r="7" spans="1:4">
      <c r="A7" s="4" t="s">
        <v>104</v>
      </c>
      <c r="B7" s="6" t="n">
        <v>-14003</v>
      </c>
    </row>
    <row r="8" spans="1:4">
      <c r="A8" s="4" t="s">
        <v>104</v>
      </c>
      <c r="C8" s="6" t="n">
        <v>27438</v>
      </c>
      <c r="D8" s="6" t="n">
        <v>-26530</v>
      </c>
    </row>
    <row r="9" spans="1:4">
      <c r="A9" s="4" t="s">
        <v>105</v>
      </c>
      <c r="B9" s="6" t="n">
        <v>10332</v>
      </c>
      <c r="C9" s="6" t="n">
        <v>8855</v>
      </c>
      <c r="D9" s="6" t="n">
        <v>-13169</v>
      </c>
    </row>
    <row r="10" spans="1:4">
      <c r="A10" s="4" t="s">
        <v>106</v>
      </c>
      <c r="B10" s="6" t="n">
        <v>-2632</v>
      </c>
      <c r="C10" s="6" t="n">
        <v>36351</v>
      </c>
      <c r="D10" s="6" t="n">
        <v>-32745</v>
      </c>
    </row>
    <row r="11" spans="1:4">
      <c r="A11" s="4" t="s">
        <v>107</v>
      </c>
      <c r="B11" s="6" t="n">
        <v>1174178</v>
      </c>
      <c r="C11" s="6" t="n">
        <v>2123454</v>
      </c>
      <c r="D11" s="6" t="n">
        <v>58890</v>
      </c>
    </row>
    <row r="12" spans="1:4">
      <c r="A12" s="4" t="s">
        <v>108</v>
      </c>
      <c r="B12" s="6" t="n">
        <v>0</v>
      </c>
      <c r="C12" s="6" t="n">
        <v>9793</v>
      </c>
      <c r="D12" s="6" t="n">
        <v>171849</v>
      </c>
    </row>
    <row r="13" spans="1:4">
      <c r="A13" s="4" t="s">
        <v>109</v>
      </c>
      <c r="B13" s="7" t="n">
        <v>1174178</v>
      </c>
      <c r="C13" s="7" t="n">
        <v>2133247</v>
      </c>
      <c r="D13" s="7" t="n">
        <v>2307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1</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3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row r="6" spans="1:2">
      <c r="A6" s="4" t="s">
        <v>358</v>
      </c>
      <c r="B6" s="4" t="s">
        <v>359</v>
      </c>
    </row>
    <row r="7" spans="1:2">
      <c r="A7" s="4" t="s">
        <v>360</v>
      </c>
      <c r="B7" s="4" t="s">
        <v>361</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2</v>
      </c>
    </row>
    <row r="3" spans="1:2">
      <c r="A3" s="3" t="s">
        <v>250</v>
      </c>
    </row>
    <row r="4" spans="1:2">
      <c r="A4" s="4" t="s">
        <v>363</v>
      </c>
      <c r="B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3</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5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68</v>
      </c>
      <c r="D2" s="2" t="s">
        <v>72</v>
      </c>
    </row>
    <row r="3" spans="1:4">
      <c r="A3" s="3" t="s">
        <v>101</v>
      </c>
    </row>
    <row r="4" spans="1:4">
      <c r="A4" s="4" t="s">
        <v>111</v>
      </c>
      <c r="B4" s="7" t="n">
        <v>0</v>
      </c>
      <c r="C4" s="7" t="n">
        <v>0</v>
      </c>
      <c r="D4" s="5" t="n">
        <v>-2.7</v>
      </c>
    </row>
    <row r="5" spans="1:4">
      <c r="A5" s="4" t="s">
        <v>112</v>
      </c>
      <c r="B5" s="7" t="n">
        <v>7</v>
      </c>
    </row>
    <row r="6" spans="1:4">
      <c r="A6" s="4" t="s">
        <v>112</v>
      </c>
      <c r="C6" s="5" t="n">
        <v>-7.1</v>
      </c>
      <c r="D6" s="5" t="n">
        <v>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75</v>
      </c>
      <c r="B1" s="2" t="s">
        <v>1</v>
      </c>
    </row>
    <row r="2" spans="1:2">
      <c r="B2" s="2" t="s">
        <v>2</v>
      </c>
    </row>
    <row r="3" spans="1:2">
      <c r="A3" s="3" t="s">
        <v>262</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1</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v>
      </c>
    </row>
    <row r="3" spans="1:2">
      <c r="A3" s="3" t="s">
        <v>24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6</v>
      </c>
      <c r="B1" s="2" t="s">
        <v>1</v>
      </c>
    </row>
    <row r="2" spans="1:2">
      <c r="B2" s="2" t="s">
        <v>2</v>
      </c>
    </row>
    <row r="3" spans="1:2">
      <c r="A3" s="3" t="s">
        <v>27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79</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36</v>
      </c>
      <c r="B1" s="2" t="s">
        <v>1</v>
      </c>
    </row>
    <row r="2" spans="1:2">
      <c r="B2" s="2" t="s">
        <v>437</v>
      </c>
    </row>
    <row r="3" spans="1:2">
      <c r="A3" s="3" t="s">
        <v>228</v>
      </c>
    </row>
    <row r="4" spans="1:2">
      <c r="A4" s="4" t="s">
        <v>438</v>
      </c>
      <c r="B4" s="5" t="n">
        <v>3.8</v>
      </c>
    </row>
    <row r="5" spans="1:2">
      <c r="A5" s="4" t="s">
        <v>439</v>
      </c>
      <c r="B5"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40</v>
      </c>
      <c r="B1" s="2" t="s">
        <v>64</v>
      </c>
      <c r="J1" s="2" t="s">
        <v>1</v>
      </c>
    </row>
    <row r="2" spans="1:15">
      <c r="B2" s="2" t="s">
        <v>2</v>
      </c>
      <c r="C2" s="2" t="s">
        <v>65</v>
      </c>
      <c r="D2" s="2" t="s">
        <v>66</v>
      </c>
      <c r="E2" s="2" t="s">
        <v>67</v>
      </c>
      <c r="F2" s="2" t="s">
        <v>68</v>
      </c>
      <c r="G2" s="2" t="s">
        <v>69</v>
      </c>
      <c r="H2" s="2" t="s">
        <v>70</v>
      </c>
      <c r="I2" s="2" t="s">
        <v>71</v>
      </c>
      <c r="J2" s="2" t="s">
        <v>2</v>
      </c>
      <c r="K2" s="2" t="s">
        <v>68</v>
      </c>
      <c r="L2" s="2" t="s">
        <v>72</v>
      </c>
      <c r="M2" s="2" t="s">
        <v>441</v>
      </c>
      <c r="N2" s="2" t="s">
        <v>442</v>
      </c>
      <c r="O2" s="2" t="s">
        <v>443</v>
      </c>
    </row>
    <row r="3" spans="1:15">
      <c r="A3" s="3" t="s">
        <v>444</v>
      </c>
    </row>
    <row r="4" spans="1:15">
      <c r="A4" s="4" t="s">
        <v>445</v>
      </c>
      <c r="B4" s="7" t="n">
        <v>62300</v>
      </c>
      <c r="F4" s="7" t="n">
        <v>24900</v>
      </c>
      <c r="J4" s="7" t="n">
        <v>62300</v>
      </c>
      <c r="K4" s="7" t="n">
        <v>24900</v>
      </c>
    </row>
    <row r="5" spans="1:15">
      <c r="A5" s="4" t="s">
        <v>446</v>
      </c>
      <c r="J5" s="6" t="n">
        <v>24900</v>
      </c>
    </row>
    <row r="6" spans="1:15">
      <c r="A6" s="4" t="s">
        <v>447</v>
      </c>
      <c r="M6" s="7" t="n">
        <v>-40310</v>
      </c>
      <c r="N6" s="7" t="n">
        <v>9229</v>
      </c>
      <c r="O6" s="7" t="n">
        <v>0</v>
      </c>
    </row>
    <row r="7" spans="1:15">
      <c r="A7" s="4" t="s">
        <v>74</v>
      </c>
      <c r="B7" s="6" t="n">
        <v>1413265</v>
      </c>
      <c r="C7" s="7" t="n">
        <v>949828</v>
      </c>
      <c r="D7" s="7" t="n">
        <v>941293</v>
      </c>
      <c r="E7" s="7" t="n">
        <v>858435</v>
      </c>
      <c r="F7" s="7" t="n">
        <v>870106</v>
      </c>
      <c r="G7" s="7" t="n">
        <v>784535</v>
      </c>
      <c r="H7" s="7" t="n">
        <v>752157</v>
      </c>
      <c r="I7" s="7" t="n">
        <v>640799</v>
      </c>
      <c r="J7" s="7" t="n">
        <v>4162821</v>
      </c>
      <c r="K7" s="7" t="n">
        <v>3047597</v>
      </c>
      <c r="L7" s="7" t="n">
        <v>2488652</v>
      </c>
    </row>
    <row r="8" spans="1:15">
      <c r="A8" s="4" t="s">
        <v>162</v>
      </c>
    </row>
    <row r="9" spans="1:15">
      <c r="A9" s="3" t="s">
        <v>444</v>
      </c>
    </row>
    <row r="10" spans="1:15">
      <c r="A10" s="4" t="s">
        <v>447</v>
      </c>
      <c r="M10" s="7" t="n">
        <v>-40310</v>
      </c>
      <c r="N10" s="6" t="n">
        <v>33349</v>
      </c>
      <c r="O10" s="7" t="n">
        <v>-9371</v>
      </c>
    </row>
    <row r="11" spans="1:15">
      <c r="A11" s="4" t="s">
        <v>448</v>
      </c>
    </row>
    <row r="12" spans="1:15">
      <c r="A12" s="3" t="s">
        <v>444</v>
      </c>
    </row>
    <row r="13" spans="1:15">
      <c r="A13" s="4" t="s">
        <v>447</v>
      </c>
      <c r="N13" s="7" t="n">
        <v>8300</v>
      </c>
    </row>
    <row r="14" spans="1:15">
      <c r="A14" s="4" t="s">
        <v>449</v>
      </c>
    </row>
    <row r="15" spans="1:15">
      <c r="A15" s="3" t="s">
        <v>444</v>
      </c>
    </row>
    <row r="16" spans="1:15">
      <c r="A16" s="4" t="s">
        <v>74</v>
      </c>
      <c r="B16" s="7" t="n">
        <v>15580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3" t="s">
        <v>228</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68</v>
      </c>
    </row>
    <row r="2" spans="1:3">
      <c r="A2" s="3" t="s">
        <v>114</v>
      </c>
    </row>
    <row r="3" spans="1:3">
      <c r="A3" s="4" t="s">
        <v>115</v>
      </c>
      <c r="B3" s="7" t="n">
        <v>3109322</v>
      </c>
      <c r="C3" s="7" t="n">
        <v>2650134</v>
      </c>
    </row>
    <row r="4" spans="1:3">
      <c r="A4" s="4" t="s">
        <v>116</v>
      </c>
      <c r="B4" s="6" t="n">
        <v>698972</v>
      </c>
      <c r="C4" s="6" t="n">
        <v>518108</v>
      </c>
    </row>
    <row r="5" spans="1:3">
      <c r="A5" s="4" t="s">
        <v>117</v>
      </c>
      <c r="B5" s="6" t="n">
        <v>633518</v>
      </c>
      <c r="C5" s="6" t="n">
        <v>409688</v>
      </c>
    </row>
    <row r="6" spans="1:3">
      <c r="A6" s="4" t="s">
        <v>118</v>
      </c>
      <c r="B6" s="6" t="n">
        <v>167502</v>
      </c>
      <c r="C6" s="6" t="n">
        <v>124360</v>
      </c>
    </row>
    <row r="7" spans="1:3">
      <c r="A7" s="4" t="s">
        <v>119</v>
      </c>
      <c r="B7" s="6" t="n">
        <v>213515</v>
      </c>
      <c r="C7" s="6" t="n">
        <v>140819</v>
      </c>
    </row>
    <row r="8" spans="1:3">
      <c r="A8" s="4" t="s">
        <v>120</v>
      </c>
      <c r="B8" s="6" t="n">
        <v>4822829</v>
      </c>
      <c r="C8" s="6" t="n">
        <v>3843109</v>
      </c>
    </row>
    <row r="9" spans="1:3">
      <c r="A9" s="4" t="s">
        <v>121</v>
      </c>
      <c r="B9" s="6" t="n">
        <v>745080</v>
      </c>
    </row>
    <row r="10" spans="1:3">
      <c r="A10" s="4" t="s">
        <v>121</v>
      </c>
      <c r="C10" s="6" t="n">
        <v>812005</v>
      </c>
    </row>
    <row r="11" spans="1:3">
      <c r="A11" s="4" t="s">
        <v>122</v>
      </c>
      <c r="B11" s="6" t="n">
        <v>1002158</v>
      </c>
      <c r="C11" s="6" t="n">
        <v>50384</v>
      </c>
    </row>
    <row r="12" spans="1:3">
      <c r="A12" s="4" t="s">
        <v>123</v>
      </c>
      <c r="B12" s="6" t="n">
        <v>400000</v>
      </c>
      <c r="C12" s="6" t="n">
        <v>0</v>
      </c>
    </row>
    <row r="13" spans="1:3">
      <c r="A13" s="4" t="s">
        <v>124</v>
      </c>
      <c r="B13" s="6" t="n">
        <v>1190815</v>
      </c>
      <c r="C13" s="6" t="n">
        <v>1499672</v>
      </c>
    </row>
    <row r="14" spans="1:3">
      <c r="A14" s="4" t="s">
        <v>125</v>
      </c>
      <c r="B14" s="6" t="n">
        <v>157583</v>
      </c>
      <c r="C14" s="6" t="n">
        <v>40728</v>
      </c>
    </row>
    <row r="15" spans="1:3">
      <c r="A15" s="4" t="s">
        <v>126</v>
      </c>
      <c r="B15" s="6" t="n">
        <v>8318465</v>
      </c>
      <c r="C15" s="6" t="n">
        <v>6245898</v>
      </c>
    </row>
    <row r="16" spans="1:3">
      <c r="A16" s="3" t="s">
        <v>127</v>
      </c>
    </row>
    <row r="17" spans="1:3">
      <c r="A17" s="4" t="s">
        <v>128</v>
      </c>
      <c r="B17" s="6" t="n">
        <v>87610</v>
      </c>
      <c r="C17" s="6" t="n">
        <v>110987</v>
      </c>
    </row>
    <row r="18" spans="1:3">
      <c r="A18" s="4" t="s">
        <v>129</v>
      </c>
      <c r="B18" s="6" t="n">
        <v>1116912</v>
      </c>
      <c r="C18" s="6" t="n">
        <v>958899</v>
      </c>
    </row>
    <row r="19" spans="1:3">
      <c r="A19" s="4" t="s">
        <v>130</v>
      </c>
      <c r="B19" s="6" t="n">
        <v>130305</v>
      </c>
      <c r="C19" s="6" t="n">
        <v>50406</v>
      </c>
    </row>
    <row r="20" spans="1:3">
      <c r="A20" s="4" t="s">
        <v>131</v>
      </c>
      <c r="B20" s="6" t="n">
        <v>1334827</v>
      </c>
      <c r="C20" s="6" t="n">
        <v>1120292</v>
      </c>
    </row>
    <row r="21" spans="1:3">
      <c r="A21" s="4" t="s">
        <v>132</v>
      </c>
      <c r="B21" s="6" t="n">
        <v>538576</v>
      </c>
    </row>
    <row r="22" spans="1:3">
      <c r="A22" s="4" t="s">
        <v>133</v>
      </c>
      <c r="C22" s="6" t="n">
        <v>581550</v>
      </c>
    </row>
    <row r="23" spans="1:3">
      <c r="A23" s="4" t="s">
        <v>134</v>
      </c>
      <c r="B23" s="6" t="n">
        <v>176500</v>
      </c>
      <c r="C23" s="6" t="n">
        <v>0</v>
      </c>
    </row>
    <row r="24" spans="1:3">
      <c r="A24" s="4" t="s">
        <v>135</v>
      </c>
      <c r="B24" s="6" t="n">
        <v>183318</v>
      </c>
      <c r="C24" s="6" t="n">
        <v>108853</v>
      </c>
    </row>
    <row r="25" spans="1:3">
      <c r="A25" s="4" t="s">
        <v>136</v>
      </c>
      <c r="B25" s="6" t="n">
        <v>2233221</v>
      </c>
      <c r="C25" s="6" t="n">
        <v>1810695</v>
      </c>
    </row>
    <row r="26" spans="1:3">
      <c r="A26" s="4" t="s">
        <v>137</v>
      </c>
      <c r="B26" s="6" t="n">
        <v>0</v>
      </c>
      <c r="C26" s="6" t="n">
        <v>0</v>
      </c>
    </row>
    <row r="27" spans="1:3">
      <c r="A27" s="3" t="s">
        <v>138</v>
      </c>
    </row>
    <row r="28" spans="1:3">
      <c r="A28" s="4" t="s">
        <v>139</v>
      </c>
      <c r="B28" s="6" t="n">
        <v>0</v>
      </c>
      <c r="C28" s="6" t="n">
        <v>0</v>
      </c>
    </row>
    <row r="29" spans="1:3">
      <c r="A29" s="4" t="s">
        <v>140</v>
      </c>
      <c r="B29" s="6" t="n">
        <v>2589</v>
      </c>
      <c r="C29" s="6" t="n">
        <v>2546</v>
      </c>
    </row>
    <row r="30" spans="1:3">
      <c r="A30" s="4" t="s">
        <v>141</v>
      </c>
      <c r="B30" s="6" t="n">
        <v>7937606</v>
      </c>
      <c r="C30" s="6" t="n">
        <v>7421476</v>
      </c>
    </row>
    <row r="31" spans="1:3">
      <c r="A31" s="4" t="s">
        <v>142</v>
      </c>
      <c r="B31" s="6" t="n">
        <v>-1973</v>
      </c>
      <c r="C31" s="6" t="n">
        <v>659</v>
      </c>
    </row>
    <row r="32" spans="1:3">
      <c r="A32" s="4" t="s">
        <v>143</v>
      </c>
      <c r="B32" s="6" t="n">
        <v>-1852978</v>
      </c>
      <c r="C32" s="6" t="n">
        <v>-2989478</v>
      </c>
    </row>
    <row r="33" spans="1:3">
      <c r="A33" s="4" t="s">
        <v>144</v>
      </c>
      <c r="B33" s="6" t="n">
        <v>6085244</v>
      </c>
      <c r="C33" s="6" t="n">
        <v>4435203</v>
      </c>
    </row>
    <row r="34" spans="1:3">
      <c r="A34" s="4" t="s">
        <v>145</v>
      </c>
      <c r="B34" s="7" t="n">
        <v>8318465</v>
      </c>
      <c r="C34" s="7" t="n">
        <v>62458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2"/>
  </cols>
  <sheetData>
    <row r="1" spans="1:2">
      <c r="A1" s="1" t="s">
        <v>464</v>
      </c>
      <c r="B1" s="2" t="s">
        <v>1</v>
      </c>
    </row>
    <row r="2" spans="1:2">
      <c r="B2" s="2" t="s">
        <v>465</v>
      </c>
    </row>
    <row r="3" spans="1:2">
      <c r="A3" s="4" t="s">
        <v>466</v>
      </c>
    </row>
    <row r="4" spans="1:2">
      <c r="A4" s="3" t="s">
        <v>467</v>
      </c>
    </row>
    <row r="5" spans="1:2">
      <c r="A5" s="4" t="s">
        <v>468</v>
      </c>
      <c r="B5" s="6" t="n">
        <v>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8</v>
      </c>
      <c r="D2" s="2" t="s">
        <v>72</v>
      </c>
    </row>
    <row r="3" spans="1:4">
      <c r="A3" s="3" t="s">
        <v>228</v>
      </c>
    </row>
    <row r="4" spans="1:4">
      <c r="A4" s="4" t="s">
        <v>470</v>
      </c>
      <c r="B4" s="4" t="s">
        <v>471</v>
      </c>
    </row>
    <row r="5" spans="1:4">
      <c r="A5" s="3" t="s">
        <v>472</v>
      </c>
    </row>
    <row r="6" spans="1:4">
      <c r="A6" s="4" t="s">
        <v>473</v>
      </c>
      <c r="B6" s="5" t="n">
        <v>5.2</v>
      </c>
      <c r="C6" s="5" t="n">
        <v>1.1</v>
      </c>
      <c r="D6" s="5" t="n">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4</v>
      </c>
      <c r="B1" s="2" t="s">
        <v>1</v>
      </c>
    </row>
    <row r="2" spans="1:6">
      <c r="B2" s="2" t="s">
        <v>2</v>
      </c>
      <c r="C2" s="2" t="s">
        <v>441</v>
      </c>
      <c r="D2" s="2" t="s">
        <v>68</v>
      </c>
      <c r="E2" s="2" t="s">
        <v>442</v>
      </c>
      <c r="F2" s="2" t="s">
        <v>443</v>
      </c>
    </row>
    <row r="3" spans="1:6">
      <c r="A3" s="3" t="s">
        <v>444</v>
      </c>
    </row>
    <row r="4" spans="1:6">
      <c r="A4" s="4" t="s">
        <v>475</v>
      </c>
      <c r="C4" s="4" t="s">
        <v>476</v>
      </c>
    </row>
    <row r="5" spans="1:6">
      <c r="A5" s="4" t="s">
        <v>477</v>
      </c>
      <c r="C5" s="7" t="n">
        <v>-40310</v>
      </c>
      <c r="E5" s="7" t="n">
        <v>9229</v>
      </c>
      <c r="F5" s="7" t="n">
        <v>0</v>
      </c>
    </row>
    <row r="6" spans="1:6">
      <c r="A6" s="4" t="s">
        <v>478</v>
      </c>
      <c r="B6" s="7" t="n">
        <v>88202</v>
      </c>
    </row>
    <row r="7" spans="1:6">
      <c r="A7" s="4" t="s">
        <v>479</v>
      </c>
      <c r="B7" s="6" t="n">
        <v>95796</v>
      </c>
    </row>
    <row r="8" spans="1:6">
      <c r="A8" s="3" t="s">
        <v>480</v>
      </c>
    </row>
    <row r="9" spans="1:6">
      <c r="A9" s="4" t="s">
        <v>119</v>
      </c>
      <c r="B9" s="6" t="n">
        <v>213515</v>
      </c>
      <c r="C9" s="6" t="n">
        <v>137889</v>
      </c>
      <c r="D9" s="7" t="n">
        <v>140819</v>
      </c>
    </row>
    <row r="10" spans="1:6">
      <c r="A10" s="4" t="s">
        <v>121</v>
      </c>
      <c r="C10" s="6" t="n">
        <v>758085</v>
      </c>
      <c r="D10" s="6" t="n">
        <v>812005</v>
      </c>
    </row>
    <row r="11" spans="1:6">
      <c r="A11" s="4" t="s">
        <v>124</v>
      </c>
      <c r="B11" s="6" t="n">
        <v>1190815</v>
      </c>
      <c r="C11" s="6" t="n">
        <v>1510908</v>
      </c>
      <c r="D11" s="6" t="n">
        <v>1499672</v>
      </c>
    </row>
    <row r="12" spans="1:6">
      <c r="A12" s="4" t="s">
        <v>125</v>
      </c>
      <c r="C12" s="6" t="n">
        <v>61674</v>
      </c>
    </row>
    <row r="13" spans="1:6">
      <c r="A13" s="4" t="s">
        <v>126</v>
      </c>
      <c r="B13" s="6" t="n">
        <v>8318465</v>
      </c>
      <c r="C13" s="6" t="n">
        <v>6261958</v>
      </c>
      <c r="D13" s="6" t="n">
        <v>6245898</v>
      </c>
    </row>
    <row r="14" spans="1:6">
      <c r="A14" s="3" t="s">
        <v>481</v>
      </c>
    </row>
    <row r="15" spans="1:6">
      <c r="A15" s="4" t="s">
        <v>482</v>
      </c>
      <c r="D15" s="6" t="n">
        <v>9817</v>
      </c>
    </row>
    <row r="16" spans="1:6">
      <c r="A16" s="4" t="s">
        <v>130</v>
      </c>
      <c r="C16" s="6" t="n">
        <v>74893</v>
      </c>
    </row>
    <row r="17" spans="1:6">
      <c r="A17" s="4" t="s">
        <v>133</v>
      </c>
      <c r="D17" s="6" t="n">
        <v>19658</v>
      </c>
    </row>
    <row r="18" spans="1:6">
      <c r="A18" s="4" t="s">
        <v>483</v>
      </c>
      <c r="D18" s="6" t="n">
        <v>561892</v>
      </c>
    </row>
    <row r="19" spans="1:6">
      <c r="A19" s="4" t="s">
        <v>132</v>
      </c>
      <c r="B19" s="6" t="n">
        <v>538576</v>
      </c>
      <c r="C19" s="6" t="n">
        <v>569487</v>
      </c>
    </row>
    <row r="20" spans="1:6">
      <c r="A20" s="4" t="s">
        <v>135</v>
      </c>
      <c r="B20" s="6" t="n">
        <v>183318</v>
      </c>
      <c r="C20" s="6" t="n">
        <v>70226</v>
      </c>
      <c r="D20" s="6" t="n">
        <v>108853</v>
      </c>
    </row>
    <row r="21" spans="1:6">
      <c r="A21" s="4" t="s">
        <v>143</v>
      </c>
      <c r="B21" s="6" t="n">
        <v>-1852978</v>
      </c>
      <c r="C21" s="6" t="n">
        <v>-3029788</v>
      </c>
      <c r="D21" s="6" t="n">
        <v>-2989478</v>
      </c>
    </row>
    <row r="22" spans="1:6">
      <c r="A22" s="4" t="s">
        <v>145</v>
      </c>
      <c r="B22" s="7" t="n">
        <v>8318465</v>
      </c>
      <c r="C22" s="6" t="n">
        <v>6261958</v>
      </c>
      <c r="D22" s="6" t="n">
        <v>6245898</v>
      </c>
    </row>
    <row r="23" spans="1:6">
      <c r="A23" s="4" t="s">
        <v>484</v>
      </c>
    </row>
    <row r="24" spans="1:6">
      <c r="A24" s="3" t="s">
        <v>444</v>
      </c>
    </row>
    <row r="25" spans="1:6">
      <c r="A25" s="4" t="s">
        <v>478</v>
      </c>
      <c r="C25" s="6" t="n">
        <v>61700</v>
      </c>
    </row>
    <row r="26" spans="1:6">
      <c r="A26" s="4" t="s">
        <v>479</v>
      </c>
      <c r="C26" s="6" t="n">
        <v>71900</v>
      </c>
    </row>
    <row r="27" spans="1:6">
      <c r="A27" s="4" t="s">
        <v>162</v>
      </c>
    </row>
    <row r="28" spans="1:6">
      <c r="A28" s="3" t="s">
        <v>444</v>
      </c>
    </row>
    <row r="29" spans="1:6">
      <c r="A29" s="4" t="s">
        <v>477</v>
      </c>
      <c r="C29" s="6" t="n">
        <v>-40310</v>
      </c>
      <c r="E29" s="7" t="n">
        <v>33349</v>
      </c>
      <c r="F29" s="7" t="n">
        <v>-9371</v>
      </c>
    </row>
    <row r="30" spans="1:6">
      <c r="A30" s="4" t="s">
        <v>485</v>
      </c>
    </row>
    <row r="31" spans="1:6">
      <c r="A31" s="3" t="s">
        <v>444</v>
      </c>
    </row>
    <row r="32" spans="1:6">
      <c r="A32" s="4" t="s">
        <v>477</v>
      </c>
      <c r="C32" s="6" t="n">
        <v>40300</v>
      </c>
    </row>
    <row r="33" spans="1:6">
      <c r="A33" s="4" t="s">
        <v>486</v>
      </c>
    </row>
    <row r="34" spans="1:6">
      <c r="A34" s="3" t="s">
        <v>480</v>
      </c>
    </row>
    <row r="35" spans="1:6">
      <c r="A35" s="4" t="s">
        <v>119</v>
      </c>
      <c r="D35" s="6" t="n">
        <v>140819</v>
      </c>
    </row>
    <row r="36" spans="1:6">
      <c r="A36" s="4" t="s">
        <v>121</v>
      </c>
      <c r="D36" s="6" t="n">
        <v>812005</v>
      </c>
    </row>
    <row r="37" spans="1:6">
      <c r="A37" s="4" t="s">
        <v>124</v>
      </c>
      <c r="D37" s="6" t="n">
        <v>1499672</v>
      </c>
    </row>
    <row r="38" spans="1:6">
      <c r="A38" s="4" t="s">
        <v>126</v>
      </c>
      <c r="D38" s="6" t="n">
        <v>6245898</v>
      </c>
    </row>
    <row r="39" spans="1:6">
      <c r="A39" s="3" t="s">
        <v>481</v>
      </c>
    </row>
    <row r="40" spans="1:6">
      <c r="A40" s="4" t="s">
        <v>482</v>
      </c>
      <c r="D40" s="6" t="n">
        <v>9817</v>
      </c>
    </row>
    <row r="41" spans="1:6">
      <c r="A41" s="4" t="s">
        <v>130</v>
      </c>
      <c r="D41" s="6" t="n">
        <v>40589</v>
      </c>
    </row>
    <row r="42" spans="1:6">
      <c r="A42" s="4" t="s">
        <v>133</v>
      </c>
      <c r="D42" s="6" t="n">
        <v>19658</v>
      </c>
    </row>
    <row r="43" spans="1:6">
      <c r="A43" s="4" t="s">
        <v>483</v>
      </c>
      <c r="D43" s="6" t="n">
        <v>561892</v>
      </c>
    </row>
    <row r="44" spans="1:6">
      <c r="A44" s="4" t="s">
        <v>135</v>
      </c>
      <c r="D44" s="6" t="n">
        <v>26280</v>
      </c>
    </row>
    <row r="45" spans="1:6">
      <c r="A45" s="4" t="s">
        <v>143</v>
      </c>
      <c r="D45" s="6" t="n">
        <v>-2989478</v>
      </c>
    </row>
    <row r="46" spans="1:6">
      <c r="A46" s="4" t="s">
        <v>145</v>
      </c>
      <c r="D46" s="7" t="n">
        <v>6245898</v>
      </c>
    </row>
    <row r="47" spans="1:6">
      <c r="A47" s="4" t="s">
        <v>487</v>
      </c>
    </row>
    <row r="48" spans="1:6">
      <c r="A48" s="3" t="s">
        <v>480</v>
      </c>
    </row>
    <row r="49" spans="1:6">
      <c r="A49" s="4" t="s">
        <v>119</v>
      </c>
      <c r="C49" s="6" t="n">
        <v>-2930</v>
      </c>
    </row>
    <row r="50" spans="1:6">
      <c r="A50" s="4" t="s">
        <v>121</v>
      </c>
      <c r="C50" s="6" t="n">
        <v>-53920</v>
      </c>
    </row>
    <row r="51" spans="1:6">
      <c r="A51" s="4" t="s">
        <v>124</v>
      </c>
      <c r="C51" s="6" t="n">
        <v>11236</v>
      </c>
    </row>
    <row r="52" spans="1:6">
      <c r="A52" s="4" t="s">
        <v>125</v>
      </c>
      <c r="C52" s="6" t="n">
        <v>61674</v>
      </c>
    </row>
    <row r="53" spans="1:6">
      <c r="A53" s="4" t="s">
        <v>126</v>
      </c>
      <c r="C53" s="6" t="n">
        <v>16060</v>
      </c>
    </row>
    <row r="54" spans="1:6">
      <c r="A54" s="3" t="s">
        <v>481</v>
      </c>
    </row>
    <row r="55" spans="1:6">
      <c r="A55" s="4" t="s">
        <v>482</v>
      </c>
      <c r="C55" s="6" t="n">
        <v>-9817</v>
      </c>
    </row>
    <row r="56" spans="1:6">
      <c r="A56" s="4" t="s">
        <v>130</v>
      </c>
      <c r="C56" s="6" t="n">
        <v>34304</v>
      </c>
    </row>
    <row r="57" spans="1:6">
      <c r="A57" s="4" t="s">
        <v>133</v>
      </c>
      <c r="C57" s="6" t="n">
        <v>-19658</v>
      </c>
    </row>
    <row r="58" spans="1:6">
      <c r="A58" s="4" t="s">
        <v>483</v>
      </c>
      <c r="C58" s="6" t="n">
        <v>-561892</v>
      </c>
    </row>
    <row r="59" spans="1:6">
      <c r="A59" s="4" t="s">
        <v>132</v>
      </c>
      <c r="C59" s="6" t="n">
        <v>569487</v>
      </c>
    </row>
    <row r="60" spans="1:6">
      <c r="A60" s="4" t="s">
        <v>135</v>
      </c>
      <c r="C60" s="6" t="n">
        <v>43946</v>
      </c>
    </row>
    <row r="61" spans="1:6">
      <c r="A61" s="4" t="s">
        <v>143</v>
      </c>
      <c r="C61" s="6" t="n">
        <v>-40310</v>
      </c>
    </row>
    <row r="62" spans="1:6">
      <c r="A62" s="4" t="s">
        <v>145</v>
      </c>
      <c r="C62" s="7" t="n">
        <v>16060</v>
      </c>
    </row>
    <row r="63" spans="1:6">
      <c r="A63" s="4" t="s">
        <v>488</v>
      </c>
    </row>
    <row r="64" spans="1:6">
      <c r="A64" s="3" t="s">
        <v>444</v>
      </c>
    </row>
    <row r="65" spans="1:6">
      <c r="A65" s="4" t="s">
        <v>456</v>
      </c>
      <c r="B65" s="4" t="s">
        <v>4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490</v>
      </c>
      <c r="B1" s="2" t="s">
        <v>64</v>
      </c>
      <c r="J1" s="2" t="s">
        <v>1</v>
      </c>
    </row>
    <row r="2" spans="1:15">
      <c r="B2" s="2" t="s">
        <v>2</v>
      </c>
      <c r="C2" s="2" t="s">
        <v>65</v>
      </c>
      <c r="D2" s="2" t="s">
        <v>66</v>
      </c>
      <c r="E2" s="2" t="s">
        <v>67</v>
      </c>
      <c r="F2" s="2" t="s">
        <v>68</v>
      </c>
      <c r="G2" s="2" t="s">
        <v>69</v>
      </c>
      <c r="H2" s="2" t="s">
        <v>70</v>
      </c>
      <c r="I2" s="2" t="s">
        <v>71</v>
      </c>
      <c r="J2" s="2" t="s">
        <v>2</v>
      </c>
      <c r="K2" s="2" t="s">
        <v>68</v>
      </c>
      <c r="L2" s="2" t="s">
        <v>72</v>
      </c>
      <c r="M2" s="2" t="s">
        <v>441</v>
      </c>
      <c r="N2" s="2" t="s">
        <v>442</v>
      </c>
      <c r="O2" s="2" t="s">
        <v>443</v>
      </c>
    </row>
    <row r="3" spans="1:15">
      <c r="A3" s="3" t="s">
        <v>491</v>
      </c>
    </row>
    <row r="4" spans="1:15">
      <c r="A4" s="4" t="s">
        <v>477</v>
      </c>
      <c r="M4" s="7" t="n">
        <v>-40310</v>
      </c>
      <c r="N4" s="7" t="n">
        <v>9229</v>
      </c>
      <c r="O4" s="7" t="n">
        <v>0</v>
      </c>
    </row>
    <row r="5" spans="1:15">
      <c r="A5" s="4" t="s">
        <v>98</v>
      </c>
      <c r="B5" s="7" t="n">
        <v>1413265</v>
      </c>
      <c r="C5" s="7" t="n">
        <v>949828</v>
      </c>
      <c r="D5" s="7" t="n">
        <v>941293</v>
      </c>
      <c r="E5" s="7" t="n">
        <v>858435</v>
      </c>
      <c r="F5" s="7" t="n">
        <v>870106</v>
      </c>
      <c r="G5" s="7" t="n">
        <v>784535</v>
      </c>
      <c r="H5" s="7" t="n">
        <v>752157</v>
      </c>
      <c r="I5" s="7" t="n">
        <v>640799</v>
      </c>
      <c r="J5" s="7" t="n">
        <v>4162821</v>
      </c>
      <c r="K5" s="7" t="n">
        <v>3047597</v>
      </c>
      <c r="L5" s="7" t="n">
        <v>2488652</v>
      </c>
    </row>
    <row r="6" spans="1:15">
      <c r="A6" s="4" t="s">
        <v>76</v>
      </c>
      <c r="B6" s="6" t="n">
        <v>185012</v>
      </c>
      <c r="C6" s="6" t="n">
        <v>131914</v>
      </c>
      <c r="D6" s="6" t="n">
        <v>135740</v>
      </c>
      <c r="E6" s="6" t="n">
        <v>95092</v>
      </c>
      <c r="F6" s="6" t="n">
        <v>122289</v>
      </c>
      <c r="G6" s="6" t="n">
        <v>111255</v>
      </c>
      <c r="H6" s="6" t="n">
        <v>104382</v>
      </c>
      <c r="I6" s="6" t="n">
        <v>71613</v>
      </c>
      <c r="J6" s="6" t="n">
        <v>547758</v>
      </c>
      <c r="K6" s="6" t="n">
        <v>409539</v>
      </c>
      <c r="L6" s="6" t="n">
        <v>275119</v>
      </c>
    </row>
    <row r="7" spans="1:15">
      <c r="A7" s="4" t="s">
        <v>83</v>
      </c>
      <c r="B7" s="6" t="n">
        <v>551465</v>
      </c>
      <c r="C7" s="6" t="n">
        <v>99333</v>
      </c>
      <c r="D7" s="6" t="n">
        <v>269960</v>
      </c>
      <c r="E7" s="6" t="n">
        <v>276808</v>
      </c>
      <c r="F7" s="6" t="n">
        <v>127722</v>
      </c>
      <c r="G7" s="6" t="n">
        <v>205649</v>
      </c>
      <c r="H7" s="6" t="n">
        <v>172878</v>
      </c>
      <c r="I7" s="6" t="n">
        <v>128901</v>
      </c>
      <c r="J7" s="6" t="n">
        <v>1197566</v>
      </c>
      <c r="K7" s="6" t="n">
        <v>635150</v>
      </c>
      <c r="L7" s="6" t="n">
        <v>123243</v>
      </c>
    </row>
    <row r="8" spans="1:15">
      <c r="A8" s="4" t="s">
        <v>492</v>
      </c>
      <c r="B8" s="7" t="n">
        <v>583234</v>
      </c>
      <c r="C8" s="7" t="n">
        <v>57518</v>
      </c>
      <c r="D8" s="7" t="n">
        <v>267427</v>
      </c>
      <c r="E8" s="7" t="n">
        <v>268631</v>
      </c>
      <c r="F8" s="7" t="n">
        <v>1550527</v>
      </c>
      <c r="G8" s="7" t="n">
        <v>128746</v>
      </c>
      <c r="H8" s="7" t="n">
        <v>207360</v>
      </c>
      <c r="I8" s="7" t="n">
        <v>210263</v>
      </c>
      <c r="J8" s="7" t="n">
        <v>1176810</v>
      </c>
      <c r="K8" s="7" t="n">
        <v>2096896</v>
      </c>
      <c r="L8" s="7" t="n">
        <v>263484</v>
      </c>
    </row>
    <row r="9" spans="1:15">
      <c r="A9" s="3" t="s">
        <v>92</v>
      </c>
    </row>
    <row r="10" spans="1:15">
      <c r="A10" s="4" t="s">
        <v>93</v>
      </c>
      <c r="B10" s="8" t="n">
        <v>2.26</v>
      </c>
      <c r="C10" s="8" t="n">
        <v>0.22</v>
      </c>
      <c r="D10" s="8" t="n">
        <v>1.04</v>
      </c>
      <c r="E10" s="8" t="n">
        <v>1.05</v>
      </c>
      <c r="F10" s="8" t="n">
        <v>6.08</v>
      </c>
      <c r="G10" s="8" t="n">
        <v>0.51</v>
      </c>
      <c r="H10" s="8" t="n">
        <v>0.82</v>
      </c>
      <c r="I10" s="8" t="n">
        <v>0.83</v>
      </c>
      <c r="J10" s="8" t="n">
        <v>4.58</v>
      </c>
      <c r="K10" s="8" t="n">
        <v>8.24</v>
      </c>
      <c r="L10" s="8" t="n">
        <v>1.06</v>
      </c>
    </row>
    <row r="11" spans="1:15">
      <c r="A11" s="4" t="s">
        <v>94</v>
      </c>
      <c r="B11" s="8" t="n">
        <v>2.23</v>
      </c>
      <c r="C11" s="8" t="n">
        <v>0.22</v>
      </c>
      <c r="D11" s="8" t="n">
        <v>1.03</v>
      </c>
      <c r="E11" s="8" t="n">
        <v>1.03</v>
      </c>
      <c r="F11" s="8" t="n">
        <v>5.97</v>
      </c>
      <c r="G11" s="8" t="n">
        <v>0.5</v>
      </c>
      <c r="H11" s="8" t="n">
        <v>0.8</v>
      </c>
      <c r="I11" s="8" t="n">
        <v>0.8100000000000001</v>
      </c>
      <c r="J11" s="8" t="n">
        <v>4.51</v>
      </c>
      <c r="K11" s="8" t="n">
        <v>8.09</v>
      </c>
      <c r="L11" s="8" t="n">
        <v>1.04</v>
      </c>
    </row>
    <row r="12" spans="1:15">
      <c r="A12" s="4" t="s">
        <v>493</v>
      </c>
    </row>
    <row r="13" spans="1:15">
      <c r="A13" s="3" t="s">
        <v>491</v>
      </c>
    </row>
    <row r="14" spans="1:15">
      <c r="A14" s="4" t="s">
        <v>98</v>
      </c>
      <c r="B14" s="7" t="n">
        <v>1413265</v>
      </c>
      <c r="C14" s="7" t="n">
        <v>949828</v>
      </c>
      <c r="D14" s="7" t="n">
        <v>940380</v>
      </c>
      <c r="E14" s="7" t="n">
        <v>857253</v>
      </c>
      <c r="F14" s="7" t="n">
        <v>868173</v>
      </c>
      <c r="G14" s="7" t="n">
        <v>782511</v>
      </c>
      <c r="H14" s="7" t="n">
        <v>749912</v>
      </c>
      <c r="I14" s="7" t="n">
        <v>637729</v>
      </c>
      <c r="J14" s="7" t="n">
        <v>4160726</v>
      </c>
      <c r="K14" s="7" t="n">
        <v>3038325</v>
      </c>
      <c r="L14" s="7" t="n">
        <v>2165480</v>
      </c>
    </row>
    <row r="15" spans="1:15">
      <c r="A15" s="4" t="s">
        <v>494</v>
      </c>
    </row>
    <row r="16" spans="1:15">
      <c r="A16" s="3" t="s">
        <v>491</v>
      </c>
    </row>
    <row r="17" spans="1:15">
      <c r="A17" s="4" t="s">
        <v>76</v>
      </c>
      <c r="K17" s="6" t="n">
        <v>402925</v>
      </c>
    </row>
    <row r="18" spans="1:15">
      <c r="A18" s="4" t="s">
        <v>83</v>
      </c>
      <c r="K18" s="6" t="n">
        <v>622923</v>
      </c>
    </row>
    <row r="19" spans="1:15">
      <c r="A19" s="4" t="s">
        <v>492</v>
      </c>
      <c r="K19" s="7" t="n">
        <v>2084669</v>
      </c>
    </row>
    <row r="20" spans="1:15">
      <c r="A20" s="3" t="s">
        <v>92</v>
      </c>
    </row>
    <row r="21" spans="1:15">
      <c r="A21" s="4" t="s">
        <v>93</v>
      </c>
      <c r="K21" s="8" t="n">
        <v>8.199999999999999</v>
      </c>
    </row>
    <row r="22" spans="1:15">
      <c r="A22" s="4" t="s">
        <v>94</v>
      </c>
      <c r="K22" s="8" t="n">
        <v>8.039999999999999</v>
      </c>
    </row>
    <row r="23" spans="1:15">
      <c r="A23" s="4" t="s">
        <v>495</v>
      </c>
    </row>
    <row r="24" spans="1:15">
      <c r="A24" s="3" t="s">
        <v>491</v>
      </c>
    </row>
    <row r="25" spans="1:15">
      <c r="A25" s="4" t="s">
        <v>98</v>
      </c>
      <c r="K25" s="7" t="n">
        <v>3019484</v>
      </c>
    </row>
    <row r="26" spans="1:15">
      <c r="A26" s="4" t="s">
        <v>496</v>
      </c>
    </row>
    <row r="27" spans="1:15">
      <c r="A27" s="3" t="s">
        <v>491</v>
      </c>
    </row>
    <row r="28" spans="1:15">
      <c r="A28" s="4" t="s">
        <v>76</v>
      </c>
      <c r="K28" s="6" t="n">
        <v>6614</v>
      </c>
    </row>
    <row r="29" spans="1:15">
      <c r="A29" s="4" t="s">
        <v>83</v>
      </c>
      <c r="K29" s="6" t="n">
        <v>12227</v>
      </c>
    </row>
    <row r="30" spans="1:15">
      <c r="A30" s="4" t="s">
        <v>492</v>
      </c>
      <c r="K30" s="7" t="n">
        <v>12227</v>
      </c>
    </row>
    <row r="31" spans="1:15">
      <c r="A31" s="3" t="s">
        <v>92</v>
      </c>
    </row>
    <row r="32" spans="1:15">
      <c r="A32" s="4" t="s">
        <v>93</v>
      </c>
      <c r="K32" s="8" t="n">
        <v>0.04</v>
      </c>
    </row>
    <row r="33" spans="1:15">
      <c r="A33" s="4" t="s">
        <v>94</v>
      </c>
      <c r="K33" s="8" t="n">
        <v>0.05</v>
      </c>
    </row>
    <row r="34" spans="1:15">
      <c r="A34" s="4" t="s">
        <v>497</v>
      </c>
    </row>
    <row r="35" spans="1:15">
      <c r="A35" s="3" t="s">
        <v>491</v>
      </c>
    </row>
    <row r="36" spans="1:15">
      <c r="A36" s="4" t="s">
        <v>98</v>
      </c>
      <c r="K36" s="7" t="n">
        <v>18841</v>
      </c>
    </row>
    <row r="37" spans="1:15">
      <c r="A37" s="4" t="s">
        <v>162</v>
      </c>
    </row>
    <row r="38" spans="1:15">
      <c r="A38" s="3" t="s">
        <v>491</v>
      </c>
    </row>
    <row r="39" spans="1:15">
      <c r="A39" s="4" t="s">
        <v>477</v>
      </c>
      <c r="M39" s="7" t="n">
        <v>-40310</v>
      </c>
      <c r="N39" s="6" t="n">
        <v>33349</v>
      </c>
      <c r="O39" s="7" t="n">
        <v>-9371</v>
      </c>
    </row>
    <row r="40" spans="1:15">
      <c r="A40" s="4" t="s">
        <v>498</v>
      </c>
    </row>
    <row r="41" spans="1:15">
      <c r="A41" s="3" t="s">
        <v>491</v>
      </c>
    </row>
    <row r="42" spans="1:15">
      <c r="A42" s="4" t="s">
        <v>477</v>
      </c>
      <c r="N42" s="7" t="n">
        <v>83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9</v>
      </c>
      <c r="B1" s="2" t="s">
        <v>1</v>
      </c>
    </row>
    <row r="2" spans="1:6">
      <c r="B2" s="2" t="s">
        <v>2</v>
      </c>
      <c r="C2" s="2" t="s">
        <v>68</v>
      </c>
      <c r="D2" s="2" t="s">
        <v>441</v>
      </c>
      <c r="E2" s="2" t="s">
        <v>442</v>
      </c>
      <c r="F2" s="2" t="s">
        <v>443</v>
      </c>
    </row>
    <row r="3" spans="1:6">
      <c r="A3" s="3" t="s">
        <v>444</v>
      </c>
    </row>
    <row r="4" spans="1:6">
      <c r="A4" s="4" t="s">
        <v>477</v>
      </c>
      <c r="D4" s="7" t="n">
        <v>40310</v>
      </c>
      <c r="E4" s="7" t="n">
        <v>-9229</v>
      </c>
      <c r="F4" s="7" t="n">
        <v>0</v>
      </c>
    </row>
    <row r="5" spans="1:6">
      <c r="A5" s="4" t="s">
        <v>500</v>
      </c>
      <c r="B5" s="7" t="n">
        <v>132500</v>
      </c>
      <c r="C5" s="7" t="n">
        <v>2600</v>
      </c>
    </row>
    <row r="6" spans="1:6">
      <c r="A6" s="4" t="s">
        <v>162</v>
      </c>
    </row>
    <row r="7" spans="1:6">
      <c r="A7" s="3" t="s">
        <v>444</v>
      </c>
    </row>
    <row r="8" spans="1:6">
      <c r="A8" s="4" t="s">
        <v>477</v>
      </c>
      <c r="D8" s="7" t="n">
        <v>40310</v>
      </c>
      <c r="E8" s="6" t="n">
        <v>-33349</v>
      </c>
      <c r="F8" s="7" t="n">
        <v>9371</v>
      </c>
    </row>
    <row r="9" spans="1:6">
      <c r="A9" s="4" t="s">
        <v>501</v>
      </c>
    </row>
    <row r="10" spans="1:6">
      <c r="A10" s="3" t="s">
        <v>444</v>
      </c>
    </row>
    <row r="11" spans="1:6">
      <c r="A11" s="4" t="s">
        <v>477</v>
      </c>
      <c r="E11" s="7" t="n">
        <v>25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2</v>
      </c>
      <c r="C1" s="2" t="s">
        <v>441</v>
      </c>
      <c r="D1" s="2" t="s">
        <v>68</v>
      </c>
      <c r="E1" s="2" t="s">
        <v>442</v>
      </c>
      <c r="F1" s="2" t="s">
        <v>443</v>
      </c>
    </row>
    <row r="2" spans="1:6">
      <c r="A2" s="3" t="s">
        <v>444</v>
      </c>
    </row>
    <row r="3" spans="1:6">
      <c r="A3" s="4" t="s">
        <v>124</v>
      </c>
      <c r="B3" s="7" t="n">
        <v>1626358000</v>
      </c>
      <c r="D3" s="7" t="n">
        <v>1880125000</v>
      </c>
    </row>
    <row r="4" spans="1:6">
      <c r="A4" s="4" t="s">
        <v>477</v>
      </c>
      <c r="C4" s="7" t="n">
        <v>-40310000</v>
      </c>
      <c r="E4" s="7" t="n">
        <v>9229000</v>
      </c>
      <c r="F4" s="7" t="n">
        <v>0</v>
      </c>
    </row>
    <row r="5" spans="1:6">
      <c r="A5" s="4" t="s">
        <v>503</v>
      </c>
    </row>
    <row r="6" spans="1:6">
      <c r="A6" s="3" t="s">
        <v>444</v>
      </c>
    </row>
    <row r="7" spans="1:6">
      <c r="A7" s="4" t="s">
        <v>124</v>
      </c>
      <c r="E7" s="6" t="n">
        <v>204700000</v>
      </c>
    </row>
    <row r="8" spans="1:6">
      <c r="A8" s="4" t="s">
        <v>162</v>
      </c>
    </row>
    <row r="9" spans="1:6">
      <c r="A9" s="3" t="s">
        <v>444</v>
      </c>
    </row>
    <row r="10" spans="1:6">
      <c r="A10" s="4" t="s">
        <v>477</v>
      </c>
      <c r="C10" s="7" t="n">
        <v>-40310000</v>
      </c>
      <c r="E10" s="6" t="n">
        <v>33349000</v>
      </c>
      <c r="F10" s="7" t="n">
        <v>-9371000</v>
      </c>
    </row>
    <row r="11" spans="1:6">
      <c r="A11" s="4" t="s">
        <v>504</v>
      </c>
    </row>
    <row r="12" spans="1:6">
      <c r="A12" s="3" t="s">
        <v>444</v>
      </c>
    </row>
    <row r="13" spans="1:6">
      <c r="A13" s="4" t="s">
        <v>477</v>
      </c>
      <c r="E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68</v>
      </c>
      <c r="D1" s="2" t="s">
        <v>72</v>
      </c>
      <c r="E1" s="2" t="s">
        <v>506</v>
      </c>
    </row>
    <row r="2" spans="1:5">
      <c r="A2" s="3" t="s">
        <v>228</v>
      </c>
    </row>
    <row r="3" spans="1:5">
      <c r="A3" s="4" t="s">
        <v>115</v>
      </c>
      <c r="B3" s="7" t="n">
        <v>3109322</v>
      </c>
      <c r="C3" s="7" t="n">
        <v>2650134</v>
      </c>
      <c r="D3" s="7" t="n">
        <v>1665412</v>
      </c>
      <c r="E3" s="7" t="n">
        <v>1183945</v>
      </c>
    </row>
    <row r="4" spans="1:5">
      <c r="A4" s="4" t="s">
        <v>119</v>
      </c>
      <c r="B4" s="6" t="n">
        <v>8004</v>
      </c>
      <c r="C4" s="6" t="n">
        <v>4910</v>
      </c>
      <c r="D4" s="6" t="n">
        <v>2114</v>
      </c>
      <c r="E4" s="6" t="n">
        <v>47762</v>
      </c>
    </row>
    <row r="5" spans="1:5">
      <c r="A5" s="4" t="s">
        <v>125</v>
      </c>
      <c r="B5" s="6" t="n">
        <v>3355</v>
      </c>
      <c r="C5" s="6" t="n">
        <v>3209</v>
      </c>
      <c r="D5" s="6" t="n">
        <v>0</v>
      </c>
      <c r="E5" s="6" t="n">
        <v>0</v>
      </c>
    </row>
    <row r="6" spans="1:5">
      <c r="A6" s="4" t="s">
        <v>507</v>
      </c>
      <c r="B6" s="7" t="n">
        <v>3120681</v>
      </c>
      <c r="C6" s="7" t="n">
        <v>2658253</v>
      </c>
      <c r="D6" s="7" t="n">
        <v>1667526</v>
      </c>
      <c r="E6" s="7" t="n">
        <v>1231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2</v>
      </c>
      <c r="C1" s="2" t="s">
        <v>441</v>
      </c>
      <c r="D1" s="2" t="s">
        <v>68</v>
      </c>
      <c r="E1" s="2" t="s">
        <v>442</v>
      </c>
      <c r="F1" s="2" t="s">
        <v>443</v>
      </c>
    </row>
    <row r="2" spans="1:6">
      <c r="A2" s="3" t="s">
        <v>444</v>
      </c>
    </row>
    <row r="3" spans="1:6">
      <c r="A3" s="4" t="s">
        <v>477</v>
      </c>
      <c r="C3" s="7" t="n">
        <v>40310</v>
      </c>
      <c r="E3" s="7" t="n">
        <v>-9229</v>
      </c>
      <c r="F3" s="7" t="n">
        <v>0</v>
      </c>
    </row>
    <row r="4" spans="1:6">
      <c r="A4" s="4" t="s">
        <v>124</v>
      </c>
      <c r="B4" s="7" t="n">
        <v>1190815</v>
      </c>
      <c r="C4" s="6" t="n">
        <v>1510908</v>
      </c>
      <c r="D4" s="7" t="n">
        <v>1499672</v>
      </c>
    </row>
    <row r="5" spans="1:6">
      <c r="A5" s="4" t="s">
        <v>509</v>
      </c>
    </row>
    <row r="6" spans="1:6">
      <c r="A6" s="3" t="s">
        <v>444</v>
      </c>
    </row>
    <row r="7" spans="1:6">
      <c r="A7" s="4" t="s">
        <v>510</v>
      </c>
      <c r="F7" s="6" t="n">
        <v>410800</v>
      </c>
    </row>
    <row r="8" spans="1:6">
      <c r="A8" s="4" t="s">
        <v>124</v>
      </c>
      <c r="F8" s="6" t="n">
        <v>3400</v>
      </c>
    </row>
    <row r="9" spans="1:6">
      <c r="A9" s="4" t="s">
        <v>511</v>
      </c>
    </row>
    <row r="10" spans="1:6">
      <c r="A10" s="3" t="s">
        <v>444</v>
      </c>
    </row>
    <row r="11" spans="1:6">
      <c r="A11" s="4" t="s">
        <v>510</v>
      </c>
      <c r="B11" s="6" t="n">
        <v>1500000</v>
      </c>
    </row>
    <row r="12" spans="1:6">
      <c r="A12" s="4" t="s">
        <v>512</v>
      </c>
    </row>
    <row r="13" spans="1:6">
      <c r="A13" s="3" t="s">
        <v>444</v>
      </c>
    </row>
    <row r="14" spans="1:6">
      <c r="A14" s="4" t="s">
        <v>510</v>
      </c>
      <c r="F14" s="6" t="n">
        <v>404700</v>
      </c>
    </row>
    <row r="15" spans="1:6">
      <c r="A15" s="4" t="s">
        <v>513</v>
      </c>
    </row>
    <row r="16" spans="1:6">
      <c r="A16" s="3" t="s">
        <v>444</v>
      </c>
    </row>
    <row r="17" spans="1:6">
      <c r="A17" s="4" t="s">
        <v>510</v>
      </c>
      <c r="B17" s="7" t="n">
        <v>903700</v>
      </c>
    </row>
    <row r="18" spans="1:6">
      <c r="A18" s="4" t="s">
        <v>514</v>
      </c>
    </row>
    <row r="19" spans="1:6">
      <c r="A19" s="3" t="s">
        <v>444</v>
      </c>
    </row>
    <row r="20" spans="1:6">
      <c r="A20" s="4" t="s">
        <v>510</v>
      </c>
      <c r="F20" s="6" t="n">
        <v>6100</v>
      </c>
    </row>
    <row r="21" spans="1:6">
      <c r="A21" s="4" t="s">
        <v>162</v>
      </c>
    </row>
    <row r="22" spans="1:6">
      <c r="A22" s="3" t="s">
        <v>444</v>
      </c>
    </row>
    <row r="23" spans="1:6">
      <c r="A23" s="4" t="s">
        <v>477</v>
      </c>
      <c r="C23" s="7" t="n">
        <v>40310</v>
      </c>
      <c r="E23" s="7" t="n">
        <v>-33349</v>
      </c>
      <c r="F23" s="6" t="n">
        <v>9371</v>
      </c>
    </row>
    <row r="24" spans="1:6">
      <c r="A24" s="4" t="s">
        <v>515</v>
      </c>
    </row>
    <row r="25" spans="1:6">
      <c r="A25" s="3" t="s">
        <v>444</v>
      </c>
    </row>
    <row r="26" spans="1:6">
      <c r="A26" s="4" t="s">
        <v>477</v>
      </c>
      <c r="F26" s="7" t="n">
        <v>9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 customWidth="1" max="7" min="7" width="14"/>
  </cols>
  <sheetData>
    <row r="1" spans="1:7">
      <c r="A1" s="1" t="s">
        <v>516</v>
      </c>
      <c r="B1" s="2" t="s">
        <v>517</v>
      </c>
      <c r="C1" s="2" t="s">
        <v>64</v>
      </c>
      <c r="E1" s="2" t="s">
        <v>1</v>
      </c>
    </row>
    <row r="2" spans="1:7">
      <c r="B2" s="2" t="s">
        <v>518</v>
      </c>
      <c r="C2" s="2" t="s">
        <v>2</v>
      </c>
      <c r="D2" s="2" t="s">
        <v>65</v>
      </c>
      <c r="E2" s="2" t="s">
        <v>2</v>
      </c>
      <c r="F2" s="2" t="s">
        <v>68</v>
      </c>
      <c r="G2" s="2" t="s">
        <v>72</v>
      </c>
    </row>
    <row r="3" spans="1:7">
      <c r="A3" s="3" t="s">
        <v>519</v>
      </c>
    </row>
    <row r="4" spans="1:7">
      <c r="A4" s="4" t="s">
        <v>520</v>
      </c>
      <c r="E4" s="7" t="n">
        <v>63300000</v>
      </c>
      <c r="F4" s="7" t="n">
        <v>46900000</v>
      </c>
      <c r="G4" s="7" t="n">
        <v>8700000</v>
      </c>
    </row>
    <row r="5" spans="1:7">
      <c r="A5" s="4" t="s">
        <v>521</v>
      </c>
    </row>
    <row r="6" spans="1:7">
      <c r="A6" s="3" t="s">
        <v>519</v>
      </c>
    </row>
    <row r="7" spans="1:7">
      <c r="A7" s="4" t="s">
        <v>522</v>
      </c>
      <c r="C7" s="7" t="n">
        <v>30000000</v>
      </c>
    </row>
    <row r="8" spans="1:7">
      <c r="A8" s="4" t="s">
        <v>523</v>
      </c>
      <c r="B8" s="7" t="n">
        <v>825000000</v>
      </c>
      <c r="E8" s="6" t="n">
        <v>410000000</v>
      </c>
    </row>
    <row r="9" spans="1:7">
      <c r="A9" s="4" t="s">
        <v>524</v>
      </c>
      <c r="D9" s="7" t="n">
        <v>175000000</v>
      </c>
    </row>
    <row r="10" spans="1:7">
      <c r="A10" s="4" t="s">
        <v>525</v>
      </c>
    </row>
    <row r="11" spans="1:7">
      <c r="A11" s="3" t="s">
        <v>519</v>
      </c>
    </row>
    <row r="12" spans="1:7">
      <c r="A12" s="4" t="s">
        <v>526</v>
      </c>
      <c r="E12" s="7" t="n">
        <v>30100000</v>
      </c>
      <c r="F12" s="7" t="n">
        <v>19700000</v>
      </c>
    </row>
  </sheetData>
  <mergeCells count="3">
    <mergeCell ref="A1:A2"/>
    <mergeCell ref="C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527</v>
      </c>
      <c r="B1" s="2" t="s">
        <v>517</v>
      </c>
      <c r="C1" s="2" t="s">
        <v>1</v>
      </c>
    </row>
    <row r="2" spans="1:5">
      <c r="B2" s="2" t="s">
        <v>528</v>
      </c>
      <c r="C2" s="2" t="s">
        <v>529</v>
      </c>
      <c r="D2" s="2" t="s">
        <v>530</v>
      </c>
      <c r="E2" s="2" t="s">
        <v>531</v>
      </c>
    </row>
    <row r="3" spans="1:5">
      <c r="A3" s="3" t="s">
        <v>519</v>
      </c>
    </row>
    <row r="4" spans="1:5">
      <c r="A4" s="4" t="s">
        <v>520</v>
      </c>
      <c r="C4" s="5" t="n">
        <v>63.3</v>
      </c>
      <c r="D4" s="5" t="n">
        <v>46.9</v>
      </c>
      <c r="E4" s="5" t="n">
        <v>8.699999999999999</v>
      </c>
    </row>
    <row r="5" spans="1:5">
      <c r="A5" s="4" t="s">
        <v>532</v>
      </c>
    </row>
    <row r="6" spans="1:5">
      <c r="A6" s="3" t="s">
        <v>519</v>
      </c>
    </row>
    <row r="7" spans="1:5">
      <c r="A7" s="4" t="s">
        <v>533</v>
      </c>
      <c r="B7" s="7" t="n">
        <v>50</v>
      </c>
    </row>
    <row r="8" spans="1:5">
      <c r="A8" s="4" t="s">
        <v>534</v>
      </c>
      <c r="B8" s="6" t="n">
        <v>6</v>
      </c>
    </row>
    <row r="9" spans="1:5">
      <c r="A9" s="4" t="s">
        <v>523</v>
      </c>
      <c r="B9" s="7" t="n">
        <v>170</v>
      </c>
    </row>
    <row r="10" spans="1:5">
      <c r="A10" s="4" t="s">
        <v>520</v>
      </c>
      <c r="B10" s="7" t="n">
        <v>20</v>
      </c>
    </row>
    <row r="11" spans="1:5">
      <c r="A11" s="4" t="s">
        <v>535</v>
      </c>
    </row>
    <row r="12" spans="1:5">
      <c r="A12" s="3" t="s">
        <v>519</v>
      </c>
    </row>
    <row r="13" spans="1:5">
      <c r="A13" s="4" t="s">
        <v>533</v>
      </c>
      <c r="C13" s="5" t="n">
        <v>25.9</v>
      </c>
    </row>
    <row r="14" spans="1:5">
      <c r="A14" s="4" t="s">
        <v>536</v>
      </c>
    </row>
    <row r="15" spans="1:5">
      <c r="A15" s="3" t="s">
        <v>519</v>
      </c>
    </row>
    <row r="16" spans="1:5">
      <c r="A16" s="4" t="s">
        <v>533</v>
      </c>
      <c r="D16" s="7" t="n">
        <v>3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6</v>
      </c>
      <c r="B1" s="2" t="s">
        <v>2</v>
      </c>
      <c r="C1" s="2" t="s">
        <v>68</v>
      </c>
    </row>
    <row r="2" spans="1:3">
      <c r="A2" s="3" t="s">
        <v>147</v>
      </c>
    </row>
    <row r="3" spans="1:3">
      <c r="A3" s="4" t="s">
        <v>148</v>
      </c>
      <c r="B3" s="8" t="n">
        <v>0.01</v>
      </c>
      <c r="C3" s="8" t="n">
        <v>0.01</v>
      </c>
    </row>
    <row r="4" spans="1:3">
      <c r="A4" s="4" t="s">
        <v>149</v>
      </c>
      <c r="B4" s="6" t="n">
        <v>1000000</v>
      </c>
      <c r="C4" s="6" t="n">
        <v>1000000</v>
      </c>
    </row>
    <row r="5" spans="1:3">
      <c r="A5" s="4" t="s">
        <v>150</v>
      </c>
      <c r="B5" s="6" t="n">
        <v>0</v>
      </c>
      <c r="C5" s="6" t="n">
        <v>0</v>
      </c>
    </row>
    <row r="6" spans="1:3">
      <c r="A6" s="4" t="s">
        <v>151</v>
      </c>
      <c r="B6" s="6" t="n">
        <v>0</v>
      </c>
      <c r="C6" s="6" t="n">
        <v>0</v>
      </c>
    </row>
    <row r="7" spans="1:3">
      <c r="A7" s="4" t="s">
        <v>152</v>
      </c>
      <c r="B7" s="8" t="n">
        <v>0.01</v>
      </c>
      <c r="C7" s="8" t="n">
        <v>0.01</v>
      </c>
    </row>
    <row r="8" spans="1:3">
      <c r="A8" s="4" t="s">
        <v>153</v>
      </c>
      <c r="B8" s="6" t="n">
        <v>500000000</v>
      </c>
      <c r="C8" s="6" t="n">
        <v>500000000</v>
      </c>
    </row>
    <row r="9" spans="1:3">
      <c r="A9" s="4" t="s">
        <v>154</v>
      </c>
      <c r="B9" s="6" t="n">
        <v>258993000</v>
      </c>
      <c r="C9" s="6" t="n">
        <v>255172000</v>
      </c>
    </row>
    <row r="10" spans="1:3">
      <c r="A10" s="4" t="s">
        <v>155</v>
      </c>
      <c r="B10" s="6" t="n">
        <v>258993000</v>
      </c>
      <c r="C10" s="6" t="n">
        <v>25517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6"/>
    <col customWidth="1" max="13" min="13" width="15"/>
    <col customWidth="1" max="14" min="14" width="14"/>
  </cols>
  <sheetData>
    <row r="1" spans="1:14">
      <c r="A1" s="1" t="s">
        <v>537</v>
      </c>
      <c r="B1" s="2" t="s">
        <v>517</v>
      </c>
      <c r="C1" s="2" t="s">
        <v>64</v>
      </c>
      <c r="L1" s="2" t="s">
        <v>1</v>
      </c>
    </row>
    <row r="2" spans="1:14">
      <c r="B2" s="2" t="s">
        <v>68</v>
      </c>
      <c r="C2" s="2" t="s">
        <v>2</v>
      </c>
      <c r="D2" s="2" t="s">
        <v>65</v>
      </c>
      <c r="E2" s="2" t="s">
        <v>66</v>
      </c>
      <c r="F2" s="2" t="s">
        <v>67</v>
      </c>
      <c r="G2" s="2" t="s">
        <v>68</v>
      </c>
      <c r="H2" s="2" t="s">
        <v>69</v>
      </c>
      <c r="I2" s="2" t="s">
        <v>70</v>
      </c>
      <c r="J2" s="2" t="s">
        <v>71</v>
      </c>
      <c r="K2" s="2" t="s">
        <v>538</v>
      </c>
      <c r="L2" s="2" t="s">
        <v>2</v>
      </c>
      <c r="M2" s="2" t="s">
        <v>68</v>
      </c>
      <c r="N2" s="2" t="s">
        <v>72</v>
      </c>
    </row>
    <row r="3" spans="1:14">
      <c r="A3" s="3" t="s">
        <v>519</v>
      </c>
    </row>
    <row r="4" spans="1:14">
      <c r="A4" s="4" t="s">
        <v>88</v>
      </c>
      <c r="C4" s="7" t="n">
        <v>93716000</v>
      </c>
      <c r="D4" s="7" t="n">
        <v>13148000</v>
      </c>
      <c r="E4" s="7" t="n">
        <v>59711000</v>
      </c>
      <c r="F4" s="7" t="n">
        <v>51534000</v>
      </c>
      <c r="G4" s="7" t="n">
        <v>-1492599000</v>
      </c>
      <c r="H4" s="7" t="n">
        <v>8055000</v>
      </c>
      <c r="I4" s="7" t="n">
        <v>10341000</v>
      </c>
      <c r="J4" s="7" t="n">
        <v>-12659000</v>
      </c>
      <c r="L4" s="7" t="n">
        <v>218109000</v>
      </c>
      <c r="M4" s="7" t="n">
        <v>-1486862000</v>
      </c>
      <c r="N4" s="7" t="n">
        <v>-107324000</v>
      </c>
    </row>
    <row r="5" spans="1:14">
      <c r="A5" s="4" t="s">
        <v>81</v>
      </c>
      <c r="G5" s="7" t="n">
        <v>29000000</v>
      </c>
      <c r="H5" s="7" t="n">
        <v>0</v>
      </c>
      <c r="I5" s="7" t="n">
        <v>0</v>
      </c>
      <c r="J5" s="7" t="n">
        <v>0</v>
      </c>
      <c r="L5" s="6" t="n">
        <v>0</v>
      </c>
      <c r="M5" s="6" t="n">
        <v>29000000</v>
      </c>
      <c r="N5" s="6" t="n">
        <v>255340000</v>
      </c>
    </row>
    <row r="6" spans="1:14">
      <c r="A6" s="4" t="s">
        <v>539</v>
      </c>
      <c r="C6" s="7" t="n">
        <v>-1500000</v>
      </c>
      <c r="D6" s="7" t="n">
        <v>-2959000</v>
      </c>
      <c r="E6" s="7" t="n">
        <v>0</v>
      </c>
      <c r="F6" s="7" t="n">
        <v>0</v>
      </c>
      <c r="L6" s="7" t="n">
        <v>-4459000</v>
      </c>
      <c r="M6" s="6" t="n">
        <v>0</v>
      </c>
      <c r="N6" s="6" t="n">
        <v>0</v>
      </c>
    </row>
    <row r="7" spans="1:14">
      <c r="A7" s="4" t="s">
        <v>540</v>
      </c>
    </row>
    <row r="8" spans="1:14">
      <c r="A8" s="3" t="s">
        <v>519</v>
      </c>
    </row>
    <row r="9" spans="1:14">
      <c r="A9" s="4" t="s">
        <v>88</v>
      </c>
      <c r="K9" s="7" t="n">
        <v>-126200000</v>
      </c>
    </row>
    <row r="10" spans="1:14">
      <c r="A10" s="4" t="s">
        <v>539</v>
      </c>
      <c r="K10" s="6" t="n">
        <v>69600000</v>
      </c>
    </row>
    <row r="11" spans="1:14">
      <c r="A11" s="4" t="s">
        <v>541</v>
      </c>
      <c r="K11" s="6" t="n">
        <v>-97700000</v>
      </c>
    </row>
    <row r="12" spans="1:14">
      <c r="A12" s="4" t="s">
        <v>542</v>
      </c>
      <c r="K12" s="6" t="n">
        <v>-28500000</v>
      </c>
    </row>
    <row r="13" spans="1:14">
      <c r="A13" s="4" t="s">
        <v>543</v>
      </c>
      <c r="N13" s="6" t="n">
        <v>7100000</v>
      </c>
    </row>
    <row r="14" spans="1:14">
      <c r="A14" s="4" t="s">
        <v>544</v>
      </c>
    </row>
    <row r="15" spans="1:14">
      <c r="A15" s="3" t="s">
        <v>519</v>
      </c>
    </row>
    <row r="16" spans="1:14">
      <c r="A16" s="4" t="s">
        <v>88</v>
      </c>
      <c r="M16" s="6" t="n">
        <v>-3668000</v>
      </c>
      <c r="N16" s="6" t="n">
        <v>-114090000</v>
      </c>
    </row>
    <row r="17" spans="1:14">
      <c r="A17" s="4" t="s">
        <v>539</v>
      </c>
      <c r="M17" s="6" t="n">
        <v>-17730000</v>
      </c>
      <c r="N17" s="6" t="n">
        <v>62560000</v>
      </c>
    </row>
    <row r="18" spans="1:14">
      <c r="A18" s="4" t="s">
        <v>545</v>
      </c>
    </row>
    <row r="19" spans="1:14">
      <c r="A19" s="3" t="s">
        <v>519</v>
      </c>
    </row>
    <row r="20" spans="1:14">
      <c r="A20" s="4" t="s">
        <v>99</v>
      </c>
      <c r="N20" s="6" t="n">
        <v>40000000</v>
      </c>
    </row>
    <row r="21" spans="1:14">
      <c r="A21" s="4" t="s">
        <v>88</v>
      </c>
      <c r="N21" s="6" t="n">
        <v>14800000</v>
      </c>
    </row>
    <row r="22" spans="1:14">
      <c r="A22" s="4" t="s">
        <v>546</v>
      </c>
      <c r="K22" s="6" t="n">
        <v>255300000</v>
      </c>
    </row>
    <row r="23" spans="1:14">
      <c r="A23" s="4" t="s">
        <v>547</v>
      </c>
    </row>
    <row r="24" spans="1:14">
      <c r="A24" s="3" t="s">
        <v>519</v>
      </c>
    </row>
    <row r="25" spans="1:14">
      <c r="A25" s="4" t="s">
        <v>81</v>
      </c>
      <c r="K25" s="6" t="n">
        <v>255300000</v>
      </c>
      <c r="N25" s="6" t="n">
        <v>255300000</v>
      </c>
    </row>
    <row r="26" spans="1:14">
      <c r="A26" s="4" t="s">
        <v>546</v>
      </c>
      <c r="K26" s="7" t="n">
        <v>0</v>
      </c>
    </row>
    <row r="27" spans="1:14">
      <c r="A27" s="4" t="s">
        <v>548</v>
      </c>
    </row>
    <row r="28" spans="1:14">
      <c r="A28" s="3" t="s">
        <v>519</v>
      </c>
    </row>
    <row r="29" spans="1:14">
      <c r="A29" s="4" t="s">
        <v>81</v>
      </c>
      <c r="B29" s="7" t="n">
        <v>29000000</v>
      </c>
      <c r="M29" s="7" t="n">
        <v>29000000</v>
      </c>
      <c r="N29" s="7" t="n">
        <v>29000000</v>
      </c>
    </row>
  </sheetData>
  <mergeCells count="3">
    <mergeCell ref="A1:A2"/>
    <mergeCell ref="C1:K1"/>
    <mergeCell ref="L1:N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549</v>
      </c>
      <c r="B1" s="2" t="s">
        <v>517</v>
      </c>
      <c r="C1" s="2" t="s">
        <v>64</v>
      </c>
      <c r="G1" s="2" t="s">
        <v>1</v>
      </c>
    </row>
    <row r="2" spans="1:9">
      <c r="B2" s="2" t="s">
        <v>68</v>
      </c>
      <c r="C2" s="2" t="s">
        <v>68</v>
      </c>
      <c r="D2" s="2" t="s">
        <v>69</v>
      </c>
      <c r="E2" s="2" t="s">
        <v>70</v>
      </c>
      <c r="F2" s="2" t="s">
        <v>71</v>
      </c>
      <c r="G2" s="2" t="s">
        <v>2</v>
      </c>
      <c r="H2" s="2" t="s">
        <v>68</v>
      </c>
      <c r="I2" s="2" t="s">
        <v>72</v>
      </c>
    </row>
    <row r="3" spans="1:9">
      <c r="A3" s="3" t="s">
        <v>519</v>
      </c>
    </row>
    <row r="4" spans="1:9">
      <c r="A4" s="4" t="s">
        <v>81</v>
      </c>
      <c r="C4" s="7" t="n">
        <v>29000</v>
      </c>
      <c r="D4" s="7" t="n">
        <v>0</v>
      </c>
      <c r="E4" s="7" t="n">
        <v>0</v>
      </c>
      <c r="F4" s="7" t="n">
        <v>0</v>
      </c>
      <c r="G4" s="7" t="n">
        <v>0</v>
      </c>
      <c r="H4" s="7" t="n">
        <v>29000</v>
      </c>
      <c r="I4" s="7" t="n">
        <v>255340</v>
      </c>
    </row>
    <row r="5" spans="1:9">
      <c r="A5" s="4" t="s">
        <v>550</v>
      </c>
    </row>
    <row r="6" spans="1:9">
      <c r="A6" s="3" t="s">
        <v>519</v>
      </c>
    </row>
    <row r="7" spans="1:9">
      <c r="A7" s="4" t="s">
        <v>81</v>
      </c>
      <c r="B7" s="7" t="n">
        <v>29000</v>
      </c>
      <c r="H7" s="7" t="n">
        <v>29000</v>
      </c>
      <c r="I7" s="7" t="n">
        <v>29000</v>
      </c>
    </row>
  </sheetData>
  <mergeCells count="3">
    <mergeCell ref="A1:A2"/>
    <mergeCell ref="C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51</v>
      </c>
      <c r="B1" s="2" t="s">
        <v>64</v>
      </c>
      <c r="K1" s="2" t="s">
        <v>1</v>
      </c>
    </row>
    <row r="2" spans="1:13">
      <c r="B2" s="2" t="s">
        <v>2</v>
      </c>
      <c r="C2" s="2" t="s">
        <v>65</v>
      </c>
      <c r="D2" s="2" t="s">
        <v>66</v>
      </c>
      <c r="E2" s="2" t="s">
        <v>67</v>
      </c>
      <c r="F2" s="2" t="s">
        <v>68</v>
      </c>
      <c r="G2" s="2" t="s">
        <v>69</v>
      </c>
      <c r="H2" s="2" t="s">
        <v>70</v>
      </c>
      <c r="I2" s="2" t="s">
        <v>71</v>
      </c>
      <c r="J2" s="2" t="s">
        <v>538</v>
      </c>
      <c r="K2" s="2" t="s">
        <v>2</v>
      </c>
      <c r="L2" s="2" t="s">
        <v>68</v>
      </c>
      <c r="M2" s="2" t="s">
        <v>72</v>
      </c>
    </row>
    <row r="3" spans="1:13">
      <c r="A3" s="3" t="s">
        <v>552</v>
      </c>
    </row>
    <row r="4" spans="1:13">
      <c r="A4" s="4" t="s">
        <v>88</v>
      </c>
      <c r="B4" s="7" t="n">
        <v>93716</v>
      </c>
      <c r="C4" s="7" t="n">
        <v>13148</v>
      </c>
      <c r="D4" s="7" t="n">
        <v>59711</v>
      </c>
      <c r="E4" s="7" t="n">
        <v>51534</v>
      </c>
      <c r="F4" s="7" t="n">
        <v>-1492599</v>
      </c>
      <c r="G4" s="7" t="n">
        <v>8055</v>
      </c>
      <c r="H4" s="7" t="n">
        <v>10341</v>
      </c>
      <c r="I4" s="7" t="n">
        <v>-12659</v>
      </c>
      <c r="K4" s="7" t="n">
        <v>218109</v>
      </c>
      <c r="L4" s="7" t="n">
        <v>-1486862</v>
      </c>
      <c r="M4" s="7" t="n">
        <v>-107324</v>
      </c>
    </row>
    <row r="5" spans="1:13">
      <c r="A5" s="4" t="s">
        <v>539</v>
      </c>
      <c r="B5" s="7" t="n">
        <v>-1500</v>
      </c>
      <c r="C5" s="7" t="n">
        <v>-2959</v>
      </c>
      <c r="D5" s="7" t="n">
        <v>0</v>
      </c>
      <c r="E5" s="7" t="n">
        <v>0</v>
      </c>
      <c r="K5" s="6" t="n">
        <v>-4459</v>
      </c>
      <c r="L5" s="6" t="n">
        <v>0</v>
      </c>
      <c r="M5" s="6" t="n">
        <v>0</v>
      </c>
    </row>
    <row r="6" spans="1:13">
      <c r="A6" s="4" t="s">
        <v>553</v>
      </c>
      <c r="F6" s="7" t="n">
        <v>25431</v>
      </c>
      <c r="G6" s="7" t="n">
        <v>290</v>
      </c>
      <c r="H6" s="7" t="n">
        <v>1110</v>
      </c>
      <c r="I6" s="7" t="n">
        <v>-17038</v>
      </c>
      <c r="K6" s="7" t="n">
        <v>0</v>
      </c>
      <c r="L6" s="6" t="n">
        <v>9793</v>
      </c>
      <c r="M6" s="6" t="n">
        <v>171849</v>
      </c>
    </row>
    <row r="7" spans="1:13">
      <c r="A7" s="4" t="s">
        <v>540</v>
      </c>
    </row>
    <row r="8" spans="1:13">
      <c r="A8" s="3" t="s">
        <v>552</v>
      </c>
    </row>
    <row r="9" spans="1:13">
      <c r="A9" s="4" t="s">
        <v>88</v>
      </c>
      <c r="J9" s="7" t="n">
        <v>-126200</v>
      </c>
    </row>
    <row r="10" spans="1:13">
      <c r="A10" s="4" t="s">
        <v>539</v>
      </c>
      <c r="J10" s="7" t="n">
        <v>69600</v>
      </c>
    </row>
    <row r="11" spans="1:13">
      <c r="A11" s="4" t="s">
        <v>554</v>
      </c>
    </row>
    <row r="12" spans="1:13">
      <c r="A12" s="3" t="s">
        <v>555</v>
      </c>
    </row>
    <row r="13" spans="1:13">
      <c r="A13" s="4" t="s">
        <v>533</v>
      </c>
      <c r="L13" s="6" t="n">
        <v>10000</v>
      </c>
    </row>
    <row r="14" spans="1:13">
      <c r="A14" s="4" t="s">
        <v>544</v>
      </c>
    </row>
    <row r="15" spans="1:13">
      <c r="A15" s="3" t="s">
        <v>552</v>
      </c>
    </row>
    <row r="16" spans="1:13">
      <c r="A16" s="4" t="s">
        <v>556</v>
      </c>
      <c r="L16" s="6" t="n">
        <v>31191</v>
      </c>
      <c r="M16" s="6" t="n">
        <v>223379</v>
      </c>
    </row>
    <row r="17" spans="1:13">
      <c r="A17" s="4" t="s">
        <v>88</v>
      </c>
      <c r="L17" s="6" t="n">
        <v>-3668</v>
      </c>
      <c r="M17" s="6" t="n">
        <v>-114090</v>
      </c>
    </row>
    <row r="18" spans="1:13">
      <c r="A18" s="4" t="s">
        <v>539</v>
      </c>
      <c r="L18" s="6" t="n">
        <v>-17730</v>
      </c>
      <c r="M18" s="6" t="n">
        <v>62560</v>
      </c>
    </row>
    <row r="19" spans="1:13">
      <c r="A19" s="4" t="s">
        <v>553</v>
      </c>
      <c r="L19" s="7" t="n">
        <v>9793</v>
      </c>
      <c r="M19" s="6" t="n">
        <v>171849</v>
      </c>
    </row>
    <row r="20" spans="1:13">
      <c r="A20" s="4" t="s">
        <v>545</v>
      </c>
    </row>
    <row r="21" spans="1:13">
      <c r="A21" s="3" t="s">
        <v>552</v>
      </c>
    </row>
    <row r="22" spans="1:13">
      <c r="A22" s="4" t="s">
        <v>88</v>
      </c>
      <c r="M22" s="7" t="n">
        <v>14800</v>
      </c>
    </row>
  </sheetData>
  <mergeCells count="3">
    <mergeCell ref="A1:A2"/>
    <mergeCell ref="B1:J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557</v>
      </c>
      <c r="B1" s="2" t="s">
        <v>517</v>
      </c>
      <c r="D1" s="2" t="s">
        <v>1</v>
      </c>
    </row>
    <row r="2" spans="1:4">
      <c r="B2" s="2" t="s">
        <v>530</v>
      </c>
      <c r="C2" s="2" t="s">
        <v>558</v>
      </c>
      <c r="D2" s="2" t="s">
        <v>531</v>
      </c>
    </row>
    <row r="3" spans="1:4">
      <c r="A3" s="3" t="s">
        <v>519</v>
      </c>
    </row>
    <row r="4" spans="1:4">
      <c r="A4" s="4" t="s">
        <v>559</v>
      </c>
      <c r="C4" s="6" t="n">
        <v>4</v>
      </c>
    </row>
    <row r="5" spans="1:4">
      <c r="A5" s="4" t="s">
        <v>560</v>
      </c>
      <c r="C5" s="6" t="n">
        <v>2</v>
      </c>
    </row>
    <row r="6" spans="1:4">
      <c r="A6" s="4" t="s">
        <v>561</v>
      </c>
      <c r="C6" s="6" t="n">
        <v>2</v>
      </c>
    </row>
    <row r="7" spans="1:4">
      <c r="A7" s="4" t="s">
        <v>523</v>
      </c>
      <c r="D7" s="7" t="n">
        <v>230</v>
      </c>
    </row>
    <row r="8" spans="1:4">
      <c r="A8" s="4" t="s">
        <v>533</v>
      </c>
      <c r="B8" s="7" t="n">
        <v>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31</v>
      </c>
    </row>
    <row r="3" spans="1:2">
      <c r="A3" s="4" t="s">
        <v>563</v>
      </c>
    </row>
    <row r="4" spans="1:2">
      <c r="A4" s="3" t="s">
        <v>519</v>
      </c>
    </row>
    <row r="5" spans="1:2">
      <c r="A5" s="4" t="s">
        <v>99</v>
      </c>
      <c r="B5" s="7" t="n">
        <v>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565</v>
      </c>
    </row>
    <row r="3" spans="1:2">
      <c r="A3" s="3" t="s">
        <v>519</v>
      </c>
    </row>
    <row r="4" spans="1:2">
      <c r="A4" s="4" t="s">
        <v>522</v>
      </c>
      <c r="B4" s="7" t="n">
        <v>75000000</v>
      </c>
    </row>
    <row r="5" spans="1:2">
      <c r="A5" s="4" t="s">
        <v>566</v>
      </c>
      <c r="B5" s="7" t="n">
        <v>6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568</v>
      </c>
    </row>
    <row r="2" spans="1:2">
      <c r="A2" s="3" t="s">
        <v>569</v>
      </c>
    </row>
    <row r="3" spans="1:2">
      <c r="A3" s="4" t="s">
        <v>570</v>
      </c>
      <c r="B3" s="7" t="n">
        <v>245000</v>
      </c>
    </row>
    <row r="4" spans="1:2">
      <c r="A4" s="4" t="s">
        <v>571</v>
      </c>
      <c r="B4" s="6" t="n">
        <v>70000</v>
      </c>
    </row>
    <row r="5" spans="1:2">
      <c r="A5" s="4" t="s">
        <v>572</v>
      </c>
      <c r="B5" s="6" t="n">
        <v>728000</v>
      </c>
    </row>
    <row r="6" spans="1:2">
      <c r="A6" s="4" t="s">
        <v>573</v>
      </c>
      <c r="B6" s="6" t="n">
        <v>438356</v>
      </c>
    </row>
    <row r="7" spans="1:2">
      <c r="A7" s="4" t="s">
        <v>574</v>
      </c>
    </row>
    <row r="8" spans="1:2">
      <c r="A8" s="3" t="s">
        <v>569</v>
      </c>
    </row>
    <row r="9" spans="1:2">
      <c r="A9" s="4" t="s">
        <v>572</v>
      </c>
      <c r="B9" s="6" t="n">
        <v>678300</v>
      </c>
    </row>
    <row r="10" spans="1:2">
      <c r="A10" s="4" t="s">
        <v>575</v>
      </c>
    </row>
    <row r="11" spans="1:2">
      <c r="A11" s="3" t="s">
        <v>569</v>
      </c>
    </row>
    <row r="12" spans="1:2">
      <c r="A12" s="4" t="s">
        <v>572</v>
      </c>
      <c r="B12" s="7" t="n">
        <v>49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s>
  <sheetData>
    <row r="1" spans="1:4">
      <c r="A1" s="1" t="s">
        <v>576</v>
      </c>
      <c r="B1" s="2" t="s">
        <v>577</v>
      </c>
      <c r="C1" s="2" t="s">
        <v>2</v>
      </c>
      <c r="D1" s="2" t="s">
        <v>68</v>
      </c>
    </row>
    <row r="2" spans="1:4">
      <c r="A2" s="3" t="s">
        <v>569</v>
      </c>
    </row>
    <row r="3" spans="1:4">
      <c r="A3" s="4" t="s">
        <v>578</v>
      </c>
      <c r="C3" s="7" t="n">
        <v>172041000</v>
      </c>
    </row>
    <row r="4" spans="1:4">
      <c r="A4" s="4" t="s">
        <v>122</v>
      </c>
      <c r="C4" s="6" t="n">
        <v>1002158000</v>
      </c>
      <c r="D4" s="7" t="n">
        <v>50384000</v>
      </c>
    </row>
    <row r="5" spans="1:4">
      <c r="A5" s="4" t="s">
        <v>579</v>
      </c>
      <c r="C5" s="7" t="n">
        <v>400000000</v>
      </c>
      <c r="D5" s="7" t="n">
        <v>0</v>
      </c>
    </row>
    <row r="6" spans="1:4">
      <c r="A6" s="4" t="s">
        <v>580</v>
      </c>
    </row>
    <row r="7" spans="1:4">
      <c r="A7" s="3" t="s">
        <v>569</v>
      </c>
    </row>
    <row r="8" spans="1:4">
      <c r="A8" s="4" t="s">
        <v>581</v>
      </c>
      <c r="B8" s="7" t="n">
        <v>266315000</v>
      </c>
    </row>
    <row r="9" spans="1:4">
      <c r="A9" s="4" t="s">
        <v>578</v>
      </c>
      <c r="B9" s="6" t="n">
        <v>172041000</v>
      </c>
    </row>
    <row r="10" spans="1:4">
      <c r="A10" s="4" t="s">
        <v>573</v>
      </c>
      <c r="B10" s="6" t="n">
        <v>438356000</v>
      </c>
    </row>
    <row r="11" spans="1:4">
      <c r="A11" s="4" t="s">
        <v>115</v>
      </c>
      <c r="B11" s="6" t="n">
        <v>19535000</v>
      </c>
    </row>
    <row r="12" spans="1:4">
      <c r="A12" s="4" t="s">
        <v>122</v>
      </c>
      <c r="B12" s="6" t="n">
        <v>397141000</v>
      </c>
    </row>
    <row r="13" spans="1:4">
      <c r="A13" s="4" t="s">
        <v>579</v>
      </c>
      <c r="B13" s="6" t="n">
        <v>13000000</v>
      </c>
    </row>
    <row r="14" spans="1:4">
      <c r="A14" s="4" t="s">
        <v>582</v>
      </c>
      <c r="B14" s="7" t="n">
        <v>86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s>
  <sheetData>
    <row r="1" spans="1:4">
      <c r="A1" s="1" t="s">
        <v>583</v>
      </c>
      <c r="B1" s="2" t="s">
        <v>584</v>
      </c>
      <c r="C1" s="2" t="s">
        <v>2</v>
      </c>
      <c r="D1" s="2" t="s">
        <v>68</v>
      </c>
    </row>
    <row r="2" spans="1:4">
      <c r="A2" s="3" t="s">
        <v>569</v>
      </c>
    </row>
    <row r="3" spans="1:4">
      <c r="A3" s="4" t="s">
        <v>579</v>
      </c>
      <c r="C3" s="7" t="n">
        <v>400000000</v>
      </c>
      <c r="D3" s="7" t="n">
        <v>0</v>
      </c>
    </row>
    <row r="4" spans="1:4">
      <c r="A4" s="4" t="s">
        <v>585</v>
      </c>
    </row>
    <row r="5" spans="1:4">
      <c r="A5" s="3" t="s">
        <v>569</v>
      </c>
    </row>
    <row r="6" spans="1:4">
      <c r="A6" s="4" t="s">
        <v>573</v>
      </c>
      <c r="B6" s="7" t="n">
        <v>936764000</v>
      </c>
    </row>
    <row r="7" spans="1:4">
      <c r="A7" s="4" t="s">
        <v>586</v>
      </c>
    </row>
    <row r="8" spans="1:4">
      <c r="A8" s="3" t="s">
        <v>569</v>
      </c>
    </row>
    <row r="9" spans="1:4">
      <c r="A9" s="4" t="s">
        <v>579</v>
      </c>
      <c r="B9" s="6" t="n">
        <v>379000000</v>
      </c>
    </row>
    <row r="10" spans="1:4">
      <c r="A10" s="4" t="s">
        <v>587</v>
      </c>
    </row>
    <row r="11" spans="1:4">
      <c r="A11" s="3" t="s">
        <v>569</v>
      </c>
    </row>
    <row r="12" spans="1:4">
      <c r="A12" s="4" t="s">
        <v>579</v>
      </c>
      <c r="B12" s="7" t="n">
        <v>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4"/>
    <col customWidth="1" max="3" min="3" width="16"/>
    <col customWidth="1" max="4" min="4" width="14"/>
    <col customWidth="1" max="5" min="5" width="14"/>
  </cols>
  <sheetData>
    <row r="1" spans="1:5">
      <c r="A1" s="1" t="s">
        <v>588</v>
      </c>
      <c r="B1" s="2" t="s">
        <v>584</v>
      </c>
      <c r="C1" s="2" t="s">
        <v>2</v>
      </c>
      <c r="D1" s="2" t="s">
        <v>441</v>
      </c>
      <c r="E1" s="2" t="s">
        <v>68</v>
      </c>
    </row>
    <row r="2" spans="1:5">
      <c r="A2" s="3" t="s">
        <v>569</v>
      </c>
    </row>
    <row r="3" spans="1:5">
      <c r="A3" s="4" t="s">
        <v>121</v>
      </c>
      <c r="D3" s="7" t="n">
        <v>758085000</v>
      </c>
      <c r="E3" s="7" t="n">
        <v>812005000</v>
      </c>
    </row>
    <row r="4" spans="1:5">
      <c r="A4" s="4" t="s">
        <v>122</v>
      </c>
      <c r="C4" s="7" t="n">
        <v>1002158000</v>
      </c>
      <c r="E4" s="6" t="n">
        <v>50384000</v>
      </c>
    </row>
    <row r="5" spans="1:5">
      <c r="A5" s="4" t="s">
        <v>579</v>
      </c>
      <c r="C5" s="6" t="n">
        <v>400000000</v>
      </c>
      <c r="E5" s="7" t="n">
        <v>0</v>
      </c>
    </row>
    <row r="6" spans="1:5">
      <c r="A6" s="4" t="s">
        <v>585</v>
      </c>
    </row>
    <row r="7" spans="1:5">
      <c r="A7" s="3" t="s">
        <v>569</v>
      </c>
    </row>
    <row r="8" spans="1:5">
      <c r="A8" s="4" t="s">
        <v>115</v>
      </c>
      <c r="B8" s="7" t="n">
        <v>29331000</v>
      </c>
    </row>
    <row r="9" spans="1:5">
      <c r="A9" s="4" t="s">
        <v>121</v>
      </c>
      <c r="B9" s="6" t="n">
        <v>17111000</v>
      </c>
    </row>
    <row r="10" spans="1:5">
      <c r="A10" s="4" t="s">
        <v>589</v>
      </c>
      <c r="C10" s="6" t="n">
        <v>-54200000</v>
      </c>
    </row>
    <row r="11" spans="1:5">
      <c r="A11" s="4" t="s">
        <v>582</v>
      </c>
      <c r="B11" s="6" t="n">
        <v>2849000</v>
      </c>
    </row>
    <row r="12" spans="1:5">
      <c r="A12" s="4" t="s">
        <v>573</v>
      </c>
      <c r="B12" s="6" t="n">
        <v>936764000</v>
      </c>
    </row>
    <row r="13" spans="1:5">
      <c r="A13" s="4" t="s">
        <v>585</v>
      </c>
    </row>
    <row r="14" spans="1:5">
      <c r="A14" s="3" t="s">
        <v>569</v>
      </c>
    </row>
    <row r="15" spans="1:5">
      <c r="A15" s="4" t="s">
        <v>122</v>
      </c>
      <c r="B15" s="6" t="n">
        <v>554633000</v>
      </c>
      <c r="C15" s="6" t="n">
        <v>554600000</v>
      </c>
    </row>
    <row r="16" spans="1:5">
      <c r="A16" s="4" t="s">
        <v>579</v>
      </c>
      <c r="B16" s="6" t="n">
        <v>387000000</v>
      </c>
      <c r="C16" s="7" t="n">
        <v>387000000</v>
      </c>
    </row>
    <row r="17" spans="1:5">
      <c r="A17" s="4" t="s">
        <v>589</v>
      </c>
      <c r="B17" s="7" t="n">
        <v>-541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13"/>
    <col customWidth="1" max="5" min="5" width="27"/>
    <col customWidth="1" max="6" min="6" width="46"/>
    <col customWidth="1" max="7" min="7" width="20"/>
    <col customWidth="1" max="8" min="8" width="24"/>
  </cols>
  <sheetData>
    <row r="1" spans="1:8">
      <c r="A1" s="1" t="s">
        <v>156</v>
      </c>
      <c r="B1" s="2" t="s">
        <v>157</v>
      </c>
      <c r="C1" s="2" t="s">
        <v>158</v>
      </c>
      <c r="D1" s="2" t="s">
        <v>159</v>
      </c>
      <c r="E1" s="2" t="s">
        <v>160</v>
      </c>
      <c r="F1" s="2" t="s">
        <v>161</v>
      </c>
      <c r="G1" s="2" t="s">
        <v>162</v>
      </c>
      <c r="H1" s="2" t="s">
        <v>163</v>
      </c>
    </row>
    <row r="2" spans="1:8">
      <c r="A2" s="4" t="s">
        <v>164</v>
      </c>
      <c r="D2" s="6" t="n">
        <v>248301</v>
      </c>
    </row>
    <row r="3" spans="1:8">
      <c r="A3" s="4" t="s">
        <v>165</v>
      </c>
      <c r="B3" s="7" t="n">
        <v>1338191</v>
      </c>
      <c r="C3" s="7" t="n">
        <v>1156582</v>
      </c>
      <c r="D3" s="7" t="n">
        <v>2450</v>
      </c>
      <c r="E3" s="7" t="n">
        <v>6506795</v>
      </c>
      <c r="F3" s="7" t="n">
        <v>21173</v>
      </c>
      <c r="G3" s="7" t="n">
        <v>-5373836</v>
      </c>
      <c r="H3" s="7" t="n">
        <v>181609</v>
      </c>
    </row>
    <row r="4" spans="1:8">
      <c r="A4" s="3" t="s">
        <v>166</v>
      </c>
    </row>
    <row r="5" spans="1:8">
      <c r="A5" s="4" t="s">
        <v>167</v>
      </c>
      <c r="B5" s="6" t="n">
        <v>-32745</v>
      </c>
      <c r="C5" s="6" t="n">
        <v>-32745</v>
      </c>
      <c r="F5" s="6" t="n">
        <v>-32745</v>
      </c>
    </row>
    <row r="6" spans="1:8">
      <c r="A6" s="4" t="s">
        <v>168</v>
      </c>
      <c r="B6" s="6" t="n">
        <v>91635</v>
      </c>
      <c r="C6" s="6" t="n">
        <v>263484</v>
      </c>
      <c r="G6" s="6" t="n">
        <v>263484</v>
      </c>
      <c r="H6" s="6" t="n">
        <v>-171849</v>
      </c>
    </row>
    <row r="7" spans="1:8">
      <c r="A7" s="4" t="s">
        <v>169</v>
      </c>
      <c r="D7" s="6" t="n">
        <v>4952</v>
      </c>
    </row>
    <row r="8" spans="1:8">
      <c r="A8" s="4" t="s">
        <v>170</v>
      </c>
      <c r="B8" s="6" t="n">
        <v>345673</v>
      </c>
      <c r="C8" s="6" t="n">
        <v>345616</v>
      </c>
      <c r="D8" s="7" t="n">
        <v>62</v>
      </c>
      <c r="E8" s="6" t="n">
        <v>345554</v>
      </c>
      <c r="H8" s="6" t="n">
        <v>57</v>
      </c>
    </row>
    <row r="9" spans="1:8">
      <c r="A9" s="4" t="s">
        <v>171</v>
      </c>
      <c r="B9" s="6" t="n">
        <v>295642</v>
      </c>
      <c r="C9" s="6" t="n">
        <v>295642</v>
      </c>
      <c r="E9" s="6" t="n">
        <v>295642</v>
      </c>
    </row>
    <row r="10" spans="1:8">
      <c r="A10" s="4" t="s">
        <v>172</v>
      </c>
      <c r="B10" s="6" t="n">
        <v>3910</v>
      </c>
      <c r="H10" s="6" t="n">
        <v>3910</v>
      </c>
    </row>
    <row r="11" spans="1:8">
      <c r="A11" s="4" t="s">
        <v>173</v>
      </c>
      <c r="D11" s="6" t="n">
        <v>253253</v>
      </c>
    </row>
    <row r="12" spans="1:8">
      <c r="A12" s="4" t="s">
        <v>174</v>
      </c>
      <c r="B12" s="6" t="n">
        <v>2042306</v>
      </c>
      <c r="C12" s="6" t="n">
        <v>2028579</v>
      </c>
      <c r="D12" s="7" t="n">
        <v>2512</v>
      </c>
      <c r="E12" s="6" t="n">
        <v>7157362</v>
      </c>
      <c r="F12" s="6" t="n">
        <v>-11572</v>
      </c>
      <c r="G12" s="6" t="n">
        <v>-5119723</v>
      </c>
      <c r="H12" s="6" t="n">
        <v>13727</v>
      </c>
    </row>
    <row r="13" spans="1:8">
      <c r="A13" s="3" t="s">
        <v>166</v>
      </c>
    </row>
    <row r="14" spans="1:8">
      <c r="A14" s="4" t="s">
        <v>167</v>
      </c>
      <c r="B14" s="6" t="n">
        <v>36351</v>
      </c>
      <c r="C14" s="6" t="n">
        <v>36351</v>
      </c>
      <c r="F14" s="6" t="n">
        <v>36351</v>
      </c>
    </row>
    <row r="15" spans="1:8">
      <c r="A15" s="4" t="s">
        <v>168</v>
      </c>
      <c r="B15" s="6" t="n">
        <v>2087103</v>
      </c>
      <c r="C15" s="6" t="n">
        <v>2096896</v>
      </c>
      <c r="G15" s="6" t="n">
        <v>2096896</v>
      </c>
      <c r="H15" s="6" t="n">
        <v>-9793</v>
      </c>
    </row>
    <row r="16" spans="1:8">
      <c r="A16" s="4" t="s">
        <v>175</v>
      </c>
      <c r="D16" s="6" t="n">
        <v>-2094</v>
      </c>
    </row>
    <row r="17" spans="1:8">
      <c r="A17" s="4" t="s">
        <v>176</v>
      </c>
      <c r="B17" s="6" t="n">
        <v>-350043</v>
      </c>
      <c r="C17" s="6" t="n">
        <v>-350043</v>
      </c>
      <c r="D17" s="7" t="n">
        <v>-21</v>
      </c>
      <c r="E17" s="6" t="n">
        <v>-350022</v>
      </c>
    </row>
    <row r="18" spans="1:8">
      <c r="A18" s="4" t="s">
        <v>169</v>
      </c>
      <c r="D18" s="6" t="n">
        <v>4013</v>
      </c>
    </row>
    <row r="19" spans="1:8">
      <c r="A19" s="4" t="s">
        <v>170</v>
      </c>
      <c r="B19" s="6" t="n">
        <v>288535</v>
      </c>
      <c r="C19" s="6" t="n">
        <v>288535</v>
      </c>
      <c r="D19" s="7" t="n">
        <v>55</v>
      </c>
      <c r="E19" s="6" t="n">
        <v>288480</v>
      </c>
    </row>
    <row r="20" spans="1:8">
      <c r="A20" s="4" t="s">
        <v>171</v>
      </c>
      <c r="B20" s="6" t="n">
        <v>325656</v>
      </c>
      <c r="C20" s="6" t="n">
        <v>325656</v>
      </c>
      <c r="E20" s="6" t="n">
        <v>325656</v>
      </c>
    </row>
    <row r="21" spans="1:8">
      <c r="A21" s="4" t="s">
        <v>172</v>
      </c>
      <c r="B21" s="6" t="n">
        <v>-3540</v>
      </c>
      <c r="H21" s="6" t="n">
        <v>-3540</v>
      </c>
    </row>
    <row r="22" spans="1:8">
      <c r="A22" s="4" t="s">
        <v>177</v>
      </c>
      <c r="B22" s="6" t="n">
        <v>-394</v>
      </c>
      <c r="H22" s="6" t="n">
        <v>-394</v>
      </c>
    </row>
    <row r="23" spans="1:8">
      <c r="A23" s="4" t="s">
        <v>178</v>
      </c>
      <c r="D23" s="6" t="n">
        <v>255172</v>
      </c>
    </row>
    <row r="24" spans="1:8">
      <c r="A24" s="4" t="s">
        <v>179</v>
      </c>
      <c r="B24" s="6" t="n">
        <v>4435203</v>
      </c>
      <c r="C24" s="6" t="n">
        <v>4435203</v>
      </c>
      <c r="D24" s="7" t="n">
        <v>2546</v>
      </c>
      <c r="E24" s="6" t="n">
        <v>7421476</v>
      </c>
      <c r="F24" s="6" t="n">
        <v>659</v>
      </c>
      <c r="G24" s="6" t="n">
        <v>-2989478</v>
      </c>
      <c r="H24" s="6" t="n">
        <v>0</v>
      </c>
    </row>
    <row r="25" spans="1:8">
      <c r="A25" s="3" t="s">
        <v>166</v>
      </c>
    </row>
    <row r="26" spans="1:8">
      <c r="A26" s="4" t="s">
        <v>167</v>
      </c>
      <c r="B26" s="6" t="n">
        <v>-2632</v>
      </c>
      <c r="C26" s="6" t="n">
        <v>-2632</v>
      </c>
      <c r="F26" s="6" t="n">
        <v>-2632</v>
      </c>
    </row>
    <row r="27" spans="1:8">
      <c r="A27" s="4" t="s">
        <v>168</v>
      </c>
      <c r="B27" s="6" t="n">
        <v>1176810</v>
      </c>
      <c r="C27" s="6" t="n">
        <v>1176810</v>
      </c>
      <c r="G27" s="6" t="n">
        <v>1176810</v>
      </c>
    </row>
    <row r="28" spans="1:8">
      <c r="A28" s="4" t="s">
        <v>175</v>
      </c>
      <c r="D28" s="6" t="n">
        <v>-1074</v>
      </c>
    </row>
    <row r="29" spans="1:8">
      <c r="A29" s="4" t="s">
        <v>176</v>
      </c>
      <c r="B29" s="6" t="n">
        <v>-192015</v>
      </c>
      <c r="C29" s="6" t="n">
        <v>-192015</v>
      </c>
      <c r="D29" s="7" t="n">
        <v>-10</v>
      </c>
      <c r="E29" s="6" t="n">
        <v>-192005</v>
      </c>
    </row>
    <row r="30" spans="1:8">
      <c r="A30" s="4" t="s">
        <v>169</v>
      </c>
      <c r="D30" s="6" t="n">
        <v>4895</v>
      </c>
    </row>
    <row r="31" spans="1:8">
      <c r="A31" s="4" t="s">
        <v>170</v>
      </c>
      <c r="B31" s="6" t="n">
        <v>345979</v>
      </c>
      <c r="C31" s="6" t="n">
        <v>345979</v>
      </c>
      <c r="D31" s="7" t="n">
        <v>53</v>
      </c>
      <c r="E31" s="6" t="n">
        <v>345926</v>
      </c>
    </row>
    <row r="32" spans="1:8">
      <c r="A32" s="4" t="s">
        <v>171</v>
      </c>
      <c r="B32" s="6" t="n">
        <v>362209</v>
      </c>
      <c r="C32" s="6" t="n">
        <v>362209</v>
      </c>
      <c r="E32" s="6" t="n">
        <v>362209</v>
      </c>
    </row>
    <row r="33" spans="1:8">
      <c r="A33" s="4" t="s">
        <v>180</v>
      </c>
      <c r="D33" s="6" t="n">
        <v>258993</v>
      </c>
    </row>
    <row r="34" spans="1:8">
      <c r="A34" s="4" t="s">
        <v>181</v>
      </c>
      <c r="B34" s="7" t="n">
        <v>6085244</v>
      </c>
      <c r="C34" s="7" t="n">
        <v>6085244</v>
      </c>
      <c r="D34" s="7" t="n">
        <v>2589</v>
      </c>
      <c r="E34" s="7" t="n">
        <v>7937606</v>
      </c>
      <c r="F34" s="7" t="n">
        <v>-1973</v>
      </c>
      <c r="G34" s="7" t="n">
        <v>-1852978</v>
      </c>
      <c r="H34"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31</v>
      </c>
    </row>
    <row r="3" spans="1:2">
      <c r="A3" s="3" t="s">
        <v>569</v>
      </c>
    </row>
    <row r="4" spans="1:2">
      <c r="A4" s="4" t="s">
        <v>524</v>
      </c>
      <c r="B4" s="7" t="n">
        <v>160</v>
      </c>
    </row>
    <row r="5" spans="1:2">
      <c r="A5" s="4" t="s">
        <v>591</v>
      </c>
      <c r="B5" s="6" t="n">
        <v>90</v>
      </c>
    </row>
    <row r="6" spans="1:2">
      <c r="A6" s="4" t="s">
        <v>522</v>
      </c>
      <c r="B6" s="6" t="n">
        <v>160</v>
      </c>
    </row>
    <row r="7" spans="1:2">
      <c r="A7" s="4" t="s">
        <v>592</v>
      </c>
      <c r="B7" s="9" t="n">
        <v>165.1</v>
      </c>
    </row>
    <row r="8" spans="1:2">
      <c r="A8" s="4" t="s">
        <v>593</v>
      </c>
      <c r="B8" s="5" t="n">
        <v>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595</v>
      </c>
    </row>
    <row r="4" spans="1:12">
      <c r="A4" s="4" t="s">
        <v>492</v>
      </c>
      <c r="B4" s="7" t="n">
        <v>583234</v>
      </c>
      <c r="C4" s="7" t="n">
        <v>57518</v>
      </c>
      <c r="D4" s="7" t="n">
        <v>267427</v>
      </c>
      <c r="E4" s="7" t="n">
        <v>268631</v>
      </c>
      <c r="F4" s="7" t="n">
        <v>1550527</v>
      </c>
      <c r="G4" s="7" t="n">
        <v>128746</v>
      </c>
      <c r="H4" s="7" t="n">
        <v>207360</v>
      </c>
      <c r="I4" s="7" t="n">
        <v>210263</v>
      </c>
      <c r="J4" s="7" t="n">
        <v>1176810</v>
      </c>
      <c r="K4" s="7" t="n">
        <v>2096896</v>
      </c>
      <c r="L4" s="7" t="n">
        <v>263484</v>
      </c>
    </row>
    <row r="5" spans="1:12">
      <c r="A5" s="4" t="s">
        <v>596</v>
      </c>
      <c r="J5" s="6" t="n">
        <v>0</v>
      </c>
      <c r="K5" s="6" t="n">
        <v>-501</v>
      </c>
      <c r="L5" s="6" t="n">
        <v>-293</v>
      </c>
    </row>
    <row r="6" spans="1:12">
      <c r="A6" s="4" t="s">
        <v>597</v>
      </c>
      <c r="J6" s="7" t="n">
        <v>1176810</v>
      </c>
      <c r="K6" s="7" t="n">
        <v>2096395</v>
      </c>
      <c r="L6" s="7" t="n">
        <v>263191</v>
      </c>
    </row>
    <row r="7" spans="1:12">
      <c r="A7" s="4" t="s">
        <v>598</v>
      </c>
      <c r="B7" s="6" t="n">
        <v>258003</v>
      </c>
      <c r="C7" s="6" t="n">
        <v>256946</v>
      </c>
      <c r="D7" s="6" t="n">
        <v>256154</v>
      </c>
      <c r="E7" s="6" t="n">
        <v>255695</v>
      </c>
      <c r="F7" s="6" t="n">
        <v>254868</v>
      </c>
      <c r="G7" s="6" t="n">
        <v>254905</v>
      </c>
      <c r="H7" s="6" t="n">
        <v>254135</v>
      </c>
      <c r="I7" s="6" t="n">
        <v>253231</v>
      </c>
      <c r="J7" s="6" t="n">
        <v>256728</v>
      </c>
      <c r="K7" s="6" t="n">
        <v>254292</v>
      </c>
      <c r="L7" s="6" t="n">
        <v>248858</v>
      </c>
    </row>
    <row r="8" spans="1:12">
      <c r="A8" s="4" t="s">
        <v>599</v>
      </c>
      <c r="B8" s="8" t="n">
        <v>2.26</v>
      </c>
      <c r="C8" s="8" t="n">
        <v>0.22</v>
      </c>
      <c r="D8" s="8" t="n">
        <v>1.04</v>
      </c>
      <c r="E8" s="8" t="n">
        <v>1.05</v>
      </c>
      <c r="F8" s="8" t="n">
        <v>6.08</v>
      </c>
      <c r="G8" s="8" t="n">
        <v>0.51</v>
      </c>
      <c r="H8" s="8" t="n">
        <v>0.82</v>
      </c>
      <c r="I8" s="8" t="n">
        <v>0.83</v>
      </c>
      <c r="J8" s="8" t="n">
        <v>4.58</v>
      </c>
      <c r="K8" s="8" t="n">
        <v>8.24</v>
      </c>
      <c r="L8" s="8" t="n">
        <v>1.06</v>
      </c>
    </row>
    <row r="9" spans="1:12">
      <c r="A9" s="3" t="s">
        <v>600</v>
      </c>
    </row>
    <row r="10" spans="1:12">
      <c r="A10" s="4" t="s">
        <v>596</v>
      </c>
      <c r="J10" s="7" t="n">
        <v>0</v>
      </c>
      <c r="K10" s="7" t="n">
        <v>-492</v>
      </c>
      <c r="L10" s="7" t="n">
        <v>-288</v>
      </c>
    </row>
    <row r="11" spans="1:12">
      <c r="A11" s="4" t="s">
        <v>601</v>
      </c>
      <c r="J11" s="7" t="n">
        <v>1176810</v>
      </c>
      <c r="K11" s="7" t="n">
        <v>2096404</v>
      </c>
      <c r="L11" s="7" t="n">
        <v>263196</v>
      </c>
    </row>
    <row r="12" spans="1:12">
      <c r="A12" s="4" t="s">
        <v>602</v>
      </c>
      <c r="J12" s="6" t="n">
        <v>14</v>
      </c>
      <c r="K12" s="6" t="n">
        <v>17</v>
      </c>
      <c r="L12" s="6" t="n">
        <v>28</v>
      </c>
    </row>
    <row r="13" spans="1:12">
      <c r="A13" s="4" t="s">
        <v>603</v>
      </c>
      <c r="B13" s="6" t="n">
        <v>262108</v>
      </c>
      <c r="C13" s="6" t="n">
        <v>260473</v>
      </c>
      <c r="D13" s="6" t="n">
        <v>259822</v>
      </c>
      <c r="E13" s="6" t="n">
        <v>260175</v>
      </c>
      <c r="F13" s="6" t="n">
        <v>259812</v>
      </c>
      <c r="G13" s="6" t="n">
        <v>259788</v>
      </c>
      <c r="H13" s="6" t="n">
        <v>258584</v>
      </c>
      <c r="I13" s="6" t="n">
        <v>258526</v>
      </c>
      <c r="J13" s="6" t="n">
        <v>260673</v>
      </c>
      <c r="K13" s="6" t="n">
        <v>259185</v>
      </c>
      <c r="L13" s="6" t="n">
        <v>253225</v>
      </c>
    </row>
    <row r="14" spans="1:12">
      <c r="A14" s="4" t="s">
        <v>604</v>
      </c>
      <c r="B14" s="8" t="n">
        <v>2.23</v>
      </c>
      <c r="C14" s="8" t="n">
        <v>0.22</v>
      </c>
      <c r="D14" s="8" t="n">
        <v>1.03</v>
      </c>
      <c r="E14" s="8" t="n">
        <v>1.03</v>
      </c>
      <c r="F14" s="8" t="n">
        <v>5.97</v>
      </c>
      <c r="G14" s="8" t="n">
        <v>0.5</v>
      </c>
      <c r="H14" s="8" t="n">
        <v>0.8</v>
      </c>
      <c r="I14" s="8" t="n">
        <v>0.8100000000000001</v>
      </c>
      <c r="J14" s="8" t="n">
        <v>4.51</v>
      </c>
      <c r="K14" s="8" t="n">
        <v>8.09</v>
      </c>
      <c r="L14" s="8" t="n">
        <v>1.04</v>
      </c>
    </row>
    <row r="15" spans="1:12">
      <c r="A15" s="4" t="s">
        <v>605</v>
      </c>
    </row>
    <row r="16" spans="1:12">
      <c r="A16" s="3" t="s">
        <v>600</v>
      </c>
    </row>
    <row r="17" spans="1:12">
      <c r="A17" s="4" t="s">
        <v>606</v>
      </c>
      <c r="J17" s="6" t="n">
        <v>2231</v>
      </c>
      <c r="K17" s="6" t="n">
        <v>2913</v>
      </c>
      <c r="L17" s="6" t="n">
        <v>2797</v>
      </c>
    </row>
    <row r="18" spans="1:12">
      <c r="A18" s="4" t="s">
        <v>607</v>
      </c>
      <c r="J18" s="6" t="n">
        <v>2833</v>
      </c>
      <c r="K18" s="6" t="n">
        <v>2217</v>
      </c>
      <c r="L18" s="6" t="n">
        <v>3554</v>
      </c>
    </row>
    <row r="19" spans="1:12">
      <c r="A19" s="4" t="s">
        <v>608</v>
      </c>
    </row>
    <row r="20" spans="1:12">
      <c r="A20" s="3" t="s">
        <v>600</v>
      </c>
    </row>
    <row r="21" spans="1:12">
      <c r="A21" s="4" t="s">
        <v>607</v>
      </c>
      <c r="J21" s="6" t="n">
        <v>6</v>
      </c>
      <c r="K21" s="6" t="n">
        <v>5</v>
      </c>
      <c r="L21" s="6" t="n">
        <v>411</v>
      </c>
    </row>
    <row r="22" spans="1:12">
      <c r="A22" s="4" t="s">
        <v>609</v>
      </c>
    </row>
    <row r="23" spans="1:12">
      <c r="A23" s="3" t="s">
        <v>600</v>
      </c>
    </row>
    <row r="24" spans="1:12">
      <c r="A24" s="4" t="s">
        <v>606</v>
      </c>
      <c r="J24" s="6" t="n">
        <v>1700</v>
      </c>
      <c r="K24" s="6" t="n">
        <v>1963</v>
      </c>
      <c r="L24" s="6" t="n">
        <v>154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8</v>
      </c>
    </row>
    <row r="2" spans="1:3">
      <c r="A2" s="3" t="s">
        <v>240</v>
      </c>
    </row>
    <row r="3" spans="1:3">
      <c r="A3" s="4" t="s">
        <v>611</v>
      </c>
      <c r="B3" s="5" t="n">
        <v>2.3</v>
      </c>
      <c r="C3" s="5"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8</v>
      </c>
    </row>
    <row r="2" spans="1:3">
      <c r="A2" s="3" t="s">
        <v>613</v>
      </c>
    </row>
    <row r="3" spans="1:3">
      <c r="A3" s="4" t="s">
        <v>116</v>
      </c>
      <c r="B3" s="7" t="n">
        <v>1243469</v>
      </c>
      <c r="C3" s="7" t="n">
        <v>1648745</v>
      </c>
    </row>
    <row r="4" spans="1:3">
      <c r="A4" s="3" t="s">
        <v>614</v>
      </c>
    </row>
    <row r="5" spans="1:3">
      <c r="A5" s="4" t="s">
        <v>134</v>
      </c>
      <c r="B5" s="6" t="n">
        <v>-176500</v>
      </c>
      <c r="C5" s="6" t="n">
        <v>0</v>
      </c>
    </row>
    <row r="6" spans="1:3">
      <c r="A6" s="4" t="s">
        <v>615</v>
      </c>
    </row>
    <row r="7" spans="1:3">
      <c r="A7" s="3" t="s">
        <v>613</v>
      </c>
    </row>
    <row r="8" spans="1:3">
      <c r="A8" s="4" t="s">
        <v>616</v>
      </c>
      <c r="B8" s="6" t="n">
        <v>1535278</v>
      </c>
      <c r="C8" s="6" t="n">
        <v>1836605</v>
      </c>
    </row>
    <row r="9" spans="1:3">
      <c r="A9" s="3" t="s">
        <v>614</v>
      </c>
    </row>
    <row r="10" spans="1:3">
      <c r="A10" s="4" t="s">
        <v>617</v>
      </c>
      <c r="B10" s="6" t="n">
        <v>-183854</v>
      </c>
      <c r="C10" s="6" t="n">
        <v>-448</v>
      </c>
    </row>
    <row r="11" spans="1:3">
      <c r="A11" s="4" t="s">
        <v>618</v>
      </c>
    </row>
    <row r="12" spans="1:3">
      <c r="A12" s="3" t="s">
        <v>613</v>
      </c>
    </row>
    <row r="13" spans="1:3">
      <c r="A13" s="4" t="s">
        <v>616</v>
      </c>
      <c r="B13" s="6" t="n">
        <v>1065569</v>
      </c>
      <c r="C13" s="6" t="n">
        <v>1410155</v>
      </c>
    </row>
    <row r="14" spans="1:3">
      <c r="A14" s="3" t="s">
        <v>614</v>
      </c>
    </row>
    <row r="15" spans="1:3">
      <c r="A15" s="4" t="s">
        <v>617</v>
      </c>
      <c r="B15" s="6" t="n">
        <v>0</v>
      </c>
      <c r="C15" s="6" t="n">
        <v>0</v>
      </c>
    </row>
    <row r="16" spans="1:3">
      <c r="A16" s="4" t="s">
        <v>619</v>
      </c>
    </row>
    <row r="17" spans="1:3">
      <c r="A17" s="3" t="s">
        <v>613</v>
      </c>
    </row>
    <row r="18" spans="1:3">
      <c r="A18" s="4" t="s">
        <v>616</v>
      </c>
      <c r="B18" s="6" t="n">
        <v>469709</v>
      </c>
      <c r="C18" s="6" t="n">
        <v>426450</v>
      </c>
    </row>
    <row r="19" spans="1:3">
      <c r="A19" s="3" t="s">
        <v>614</v>
      </c>
    </row>
    <row r="20" spans="1:3">
      <c r="A20" s="4" t="s">
        <v>617</v>
      </c>
      <c r="B20" s="6" t="n">
        <v>-7354</v>
      </c>
      <c r="C20" s="6" t="n">
        <v>-448</v>
      </c>
    </row>
    <row r="21" spans="1:3">
      <c r="A21" s="4" t="s">
        <v>620</v>
      </c>
    </row>
    <row r="22" spans="1:3">
      <c r="A22" s="3" t="s">
        <v>613</v>
      </c>
    </row>
    <row r="23" spans="1:3">
      <c r="A23" s="4" t="s">
        <v>616</v>
      </c>
      <c r="B23" s="6" t="n">
        <v>0</v>
      </c>
      <c r="C23" s="6" t="n">
        <v>0</v>
      </c>
    </row>
    <row r="24" spans="1:3">
      <c r="A24" s="3" t="s">
        <v>614</v>
      </c>
    </row>
    <row r="25" spans="1:3">
      <c r="A25" s="4" t="s">
        <v>617</v>
      </c>
      <c r="B25" s="6" t="n">
        <v>-176500</v>
      </c>
      <c r="C25" s="6" t="n">
        <v>0</v>
      </c>
    </row>
    <row r="26" spans="1:3">
      <c r="A26" s="4" t="s">
        <v>621</v>
      </c>
    </row>
    <row r="27" spans="1:3">
      <c r="A27" s="3" t="s">
        <v>613</v>
      </c>
    </row>
    <row r="28" spans="1:3">
      <c r="A28" s="4" t="s">
        <v>116</v>
      </c>
      <c r="B28" s="6" t="n">
        <v>282084</v>
      </c>
      <c r="C28" s="6" t="n">
        <v>167323</v>
      </c>
    </row>
    <row r="29" spans="1:3">
      <c r="A29" s="4" t="s">
        <v>622</v>
      </c>
    </row>
    <row r="30" spans="1:3">
      <c r="A30" s="3" t="s">
        <v>613</v>
      </c>
    </row>
    <row r="31" spans="1:3">
      <c r="A31" s="4" t="s">
        <v>116</v>
      </c>
      <c r="B31" s="6" t="n">
        <v>261797</v>
      </c>
      <c r="C31" s="6" t="n">
        <v>153733</v>
      </c>
    </row>
    <row r="32" spans="1:3">
      <c r="A32" s="4" t="s">
        <v>623</v>
      </c>
    </row>
    <row r="33" spans="1:3">
      <c r="A33" s="3" t="s">
        <v>613</v>
      </c>
    </row>
    <row r="34" spans="1:3">
      <c r="A34" s="4" t="s">
        <v>116</v>
      </c>
      <c r="B34" s="6" t="n">
        <v>20287</v>
      </c>
      <c r="C34" s="6" t="n">
        <v>13590</v>
      </c>
    </row>
    <row r="35" spans="1:3">
      <c r="A35" s="4" t="s">
        <v>624</v>
      </c>
    </row>
    <row r="36" spans="1:3">
      <c r="A36" s="3" t="s">
        <v>613</v>
      </c>
    </row>
    <row r="37" spans="1:3">
      <c r="A37" s="4" t="s">
        <v>116</v>
      </c>
      <c r="B37" s="6" t="n">
        <v>0</v>
      </c>
      <c r="C37" s="6" t="n">
        <v>0</v>
      </c>
    </row>
    <row r="38" spans="1:3">
      <c r="A38" s="4" t="s">
        <v>625</v>
      </c>
    </row>
    <row r="39" spans="1:3">
      <c r="A39" s="3" t="s">
        <v>613</v>
      </c>
    </row>
    <row r="40" spans="1:3">
      <c r="A40" s="4" t="s">
        <v>626</v>
      </c>
      <c r="C40" s="6" t="n">
        <v>5966</v>
      </c>
    </row>
    <row r="41" spans="1:3">
      <c r="A41" s="4" t="s">
        <v>627</v>
      </c>
    </row>
    <row r="42" spans="1:3">
      <c r="A42" s="3" t="s">
        <v>613</v>
      </c>
    </row>
    <row r="43" spans="1:3">
      <c r="A43" s="4" t="s">
        <v>116</v>
      </c>
      <c r="B43" s="6" t="n">
        <v>12733</v>
      </c>
      <c r="C43" s="6" t="n">
        <v>6026</v>
      </c>
    </row>
    <row r="44" spans="1:3">
      <c r="A44" s="4" t="s">
        <v>628</v>
      </c>
    </row>
    <row r="45" spans="1:3">
      <c r="A45" s="3" t="s">
        <v>613</v>
      </c>
    </row>
    <row r="46" spans="1:3">
      <c r="A46" s="4" t="s">
        <v>116</v>
      </c>
      <c r="B46" s="6" t="n">
        <v>12733</v>
      </c>
      <c r="C46" s="6" t="n">
        <v>6026</v>
      </c>
    </row>
    <row r="47" spans="1:3">
      <c r="A47" s="4" t="s">
        <v>629</v>
      </c>
    </row>
    <row r="48" spans="1:3">
      <c r="A48" s="3" t="s">
        <v>613</v>
      </c>
    </row>
    <row r="49" spans="1:3">
      <c r="A49" s="4" t="s">
        <v>116</v>
      </c>
      <c r="B49" s="6" t="n">
        <v>0</v>
      </c>
      <c r="C49" s="6" t="n">
        <v>0</v>
      </c>
    </row>
    <row r="50" spans="1:3">
      <c r="A50" s="4" t="s">
        <v>630</v>
      </c>
    </row>
    <row r="51" spans="1:3">
      <c r="A51" s="3" t="s">
        <v>613</v>
      </c>
    </row>
    <row r="52" spans="1:3">
      <c r="A52" s="4" t="s">
        <v>116</v>
      </c>
      <c r="B52" s="6" t="n">
        <v>0</v>
      </c>
      <c r="C52" s="6" t="n">
        <v>0</v>
      </c>
    </row>
    <row r="53" spans="1:3">
      <c r="A53" s="4" t="s">
        <v>631</v>
      </c>
    </row>
    <row r="54" spans="1:3">
      <c r="A54" s="3" t="s">
        <v>613</v>
      </c>
    </row>
    <row r="55" spans="1:3">
      <c r="A55" s="4" t="s">
        <v>626</v>
      </c>
      <c r="C55" s="6" t="n">
        <v>7123</v>
      </c>
    </row>
    <row r="56" spans="1:3">
      <c r="A56" s="4" t="s">
        <v>632</v>
      </c>
    </row>
    <row r="57" spans="1:3">
      <c r="A57" s="3" t="s">
        <v>613</v>
      </c>
    </row>
    <row r="58" spans="1:3">
      <c r="A58" s="4" t="s">
        <v>116</v>
      </c>
      <c r="C58" s="6" t="n">
        <v>10704</v>
      </c>
    </row>
    <row r="59" spans="1:3">
      <c r="A59" s="4" t="s">
        <v>633</v>
      </c>
    </row>
    <row r="60" spans="1:3">
      <c r="A60" s="3" t="s">
        <v>613</v>
      </c>
    </row>
    <row r="61" spans="1:3">
      <c r="A61" s="4" t="s">
        <v>116</v>
      </c>
      <c r="C61" s="6" t="n">
        <v>10704</v>
      </c>
    </row>
    <row r="62" spans="1:3">
      <c r="A62" s="4" t="s">
        <v>634</v>
      </c>
    </row>
    <row r="63" spans="1:3">
      <c r="A63" s="3" t="s">
        <v>613</v>
      </c>
    </row>
    <row r="64" spans="1:3">
      <c r="A64" s="4" t="s">
        <v>116</v>
      </c>
      <c r="C64" s="6" t="n">
        <v>0</v>
      </c>
    </row>
    <row r="65" spans="1:3">
      <c r="A65" s="4" t="s">
        <v>635</v>
      </c>
    </row>
    <row r="66" spans="1:3">
      <c r="A66" s="3" t="s">
        <v>613</v>
      </c>
    </row>
    <row r="67" spans="1:3">
      <c r="A67" s="4" t="s">
        <v>116</v>
      </c>
      <c r="C67" s="6" t="n">
        <v>0</v>
      </c>
    </row>
    <row r="68" spans="1:3">
      <c r="A68" s="4" t="s">
        <v>636</v>
      </c>
    </row>
    <row r="69" spans="1:3">
      <c r="A69" s="3" t="s">
        <v>613</v>
      </c>
    </row>
    <row r="70" spans="1:3">
      <c r="A70" s="4" t="s">
        <v>116</v>
      </c>
      <c r="B70" s="6" t="n">
        <v>301799</v>
      </c>
      <c r="C70" s="6" t="n">
        <v>233665</v>
      </c>
    </row>
    <row r="71" spans="1:3">
      <c r="A71" s="4" t="s">
        <v>637</v>
      </c>
    </row>
    <row r="72" spans="1:3">
      <c r="A72" s="3" t="s">
        <v>613</v>
      </c>
    </row>
    <row r="73" spans="1:3">
      <c r="A73" s="4" t="s">
        <v>116</v>
      </c>
      <c r="B73" s="6" t="n">
        <v>0</v>
      </c>
      <c r="C73" s="6" t="n">
        <v>0</v>
      </c>
    </row>
    <row r="74" spans="1:3">
      <c r="A74" s="4" t="s">
        <v>638</v>
      </c>
    </row>
    <row r="75" spans="1:3">
      <c r="A75" s="3" t="s">
        <v>613</v>
      </c>
    </row>
    <row r="76" spans="1:3">
      <c r="A76" s="4" t="s">
        <v>116</v>
      </c>
      <c r="B76" s="6" t="n">
        <v>301799</v>
      </c>
      <c r="C76" s="6" t="n">
        <v>233665</v>
      </c>
    </row>
    <row r="77" spans="1:3">
      <c r="A77" s="4" t="s">
        <v>639</v>
      </c>
    </row>
    <row r="78" spans="1:3">
      <c r="A78" s="3" t="s">
        <v>613</v>
      </c>
    </row>
    <row r="79" spans="1:3">
      <c r="A79" s="4" t="s">
        <v>116</v>
      </c>
      <c r="B79" s="6" t="n">
        <v>0</v>
      </c>
      <c r="C79" s="6" t="n">
        <v>0</v>
      </c>
    </row>
    <row r="80" spans="1:3">
      <c r="A80" s="4" t="s">
        <v>640</v>
      </c>
    </row>
    <row r="81" spans="1:3">
      <c r="A81" s="3" t="s">
        <v>613</v>
      </c>
    </row>
    <row r="82" spans="1:3">
      <c r="A82" s="4" t="s">
        <v>626</v>
      </c>
      <c r="B82" s="6" t="n">
        <v>29472</v>
      </c>
      <c r="C82" s="6" t="n">
        <v>58268</v>
      </c>
    </row>
    <row r="83" spans="1:3">
      <c r="A83" s="4" t="s">
        <v>641</v>
      </c>
    </row>
    <row r="84" spans="1:3">
      <c r="A84" s="3" t="s">
        <v>613</v>
      </c>
    </row>
    <row r="85" spans="1:3">
      <c r="A85" s="4" t="s">
        <v>116</v>
      </c>
      <c r="B85" s="6" t="n">
        <v>102356</v>
      </c>
      <c r="C85" s="6" t="n">
        <v>100390</v>
      </c>
    </row>
    <row r="86" spans="1:3">
      <c r="A86" s="4" t="s">
        <v>642</v>
      </c>
    </row>
    <row r="87" spans="1:3">
      <c r="A87" s="3" t="s">
        <v>613</v>
      </c>
    </row>
    <row r="88" spans="1:3">
      <c r="A88" s="4" t="s">
        <v>116</v>
      </c>
      <c r="B88" s="6" t="n">
        <v>0</v>
      </c>
      <c r="C88" s="6" t="n">
        <v>0</v>
      </c>
    </row>
    <row r="89" spans="1:3">
      <c r="A89" s="4" t="s">
        <v>643</v>
      </c>
    </row>
    <row r="90" spans="1:3">
      <c r="A90" s="3" t="s">
        <v>613</v>
      </c>
    </row>
    <row r="91" spans="1:3">
      <c r="A91" s="4" t="s">
        <v>116</v>
      </c>
      <c r="B91" s="6" t="n">
        <v>102356</v>
      </c>
      <c r="C91" s="6" t="n">
        <v>100390</v>
      </c>
    </row>
    <row r="92" spans="1:3">
      <c r="A92" s="4" t="s">
        <v>644</v>
      </c>
    </row>
    <row r="93" spans="1:3">
      <c r="A93" s="3" t="s">
        <v>613</v>
      </c>
    </row>
    <row r="94" spans="1:3">
      <c r="A94" s="4" t="s">
        <v>116</v>
      </c>
      <c r="B94" s="6" t="n">
        <v>0</v>
      </c>
      <c r="C94" s="6" t="n">
        <v>0</v>
      </c>
    </row>
    <row r="95" spans="1:3">
      <c r="A95" s="4" t="s">
        <v>645</v>
      </c>
    </row>
    <row r="96" spans="1:3">
      <c r="A96" s="3" t="s">
        <v>613</v>
      </c>
    </row>
    <row r="97" spans="1:3">
      <c r="A97" s="4" t="s">
        <v>626</v>
      </c>
      <c r="B97" s="6" t="n">
        <v>791039</v>
      </c>
      <c r="C97" s="6" t="n">
        <v>1226603</v>
      </c>
    </row>
    <row r="98" spans="1:3">
      <c r="A98" s="4" t="s">
        <v>646</v>
      </c>
    </row>
    <row r="99" spans="1:3">
      <c r="A99" s="3" t="s">
        <v>613</v>
      </c>
    </row>
    <row r="100" spans="1:3">
      <c r="A100" s="4" t="s">
        <v>626</v>
      </c>
      <c r="B100" s="6" t="n">
        <v>791039</v>
      </c>
      <c r="C100" s="6" t="n">
        <v>1226603</v>
      </c>
    </row>
    <row r="101" spans="1:3">
      <c r="A101" s="4" t="s">
        <v>647</v>
      </c>
    </row>
    <row r="102" spans="1:3">
      <c r="A102" s="3" t="s">
        <v>613</v>
      </c>
    </row>
    <row r="103" spans="1:3">
      <c r="A103" s="4" t="s">
        <v>626</v>
      </c>
      <c r="B103" s="6" t="n">
        <v>0</v>
      </c>
      <c r="C103" s="6" t="n">
        <v>0</v>
      </c>
    </row>
    <row r="104" spans="1:3">
      <c r="A104" s="4" t="s">
        <v>648</v>
      </c>
    </row>
    <row r="105" spans="1:3">
      <c r="A105" s="3" t="s">
        <v>613</v>
      </c>
    </row>
    <row r="106" spans="1:3">
      <c r="A106" s="4" t="s">
        <v>626</v>
      </c>
      <c r="B106" s="6" t="n">
        <v>0</v>
      </c>
      <c r="C106" s="6" t="n">
        <v>0</v>
      </c>
    </row>
    <row r="107" spans="1:3">
      <c r="A107" s="4" t="s">
        <v>636</v>
      </c>
    </row>
    <row r="108" spans="1:3">
      <c r="A108" s="3" t="s">
        <v>613</v>
      </c>
    </row>
    <row r="109" spans="1:3">
      <c r="A109" s="4" t="s">
        <v>626</v>
      </c>
      <c r="B109" s="6" t="n">
        <v>6070</v>
      </c>
    </row>
    <row r="110" spans="1:3">
      <c r="A110" s="4" t="s">
        <v>637</v>
      </c>
    </row>
    <row r="111" spans="1:3">
      <c r="A111" s="3" t="s">
        <v>613</v>
      </c>
    </row>
    <row r="112" spans="1:3">
      <c r="A112" s="4" t="s">
        <v>626</v>
      </c>
      <c r="B112" s="6" t="n">
        <v>0</v>
      </c>
    </row>
    <row r="113" spans="1:3">
      <c r="A113" s="4" t="s">
        <v>638</v>
      </c>
    </row>
    <row r="114" spans="1:3">
      <c r="A114" s="3" t="s">
        <v>613</v>
      </c>
    </row>
    <row r="115" spans="1:3">
      <c r="A115" s="4" t="s">
        <v>626</v>
      </c>
      <c r="B115" s="6" t="n">
        <v>6070</v>
      </c>
    </row>
    <row r="116" spans="1:3">
      <c r="A116" s="4" t="s">
        <v>639</v>
      </c>
    </row>
    <row r="117" spans="1:3">
      <c r="A117" s="3" t="s">
        <v>613</v>
      </c>
    </row>
    <row r="118" spans="1:3">
      <c r="A118" s="4" t="s">
        <v>626</v>
      </c>
      <c r="B118" s="6" t="n">
        <v>0</v>
      </c>
    </row>
    <row r="119" spans="1:3">
      <c r="A119" s="4" t="s">
        <v>627</v>
      </c>
    </row>
    <row r="120" spans="1:3">
      <c r="A120" s="3" t="s">
        <v>613</v>
      </c>
    </row>
    <row r="121" spans="1:3">
      <c r="A121" s="4" t="s">
        <v>626</v>
      </c>
      <c r="C121" s="6" t="n">
        <v>5966</v>
      </c>
    </row>
    <row r="122" spans="1:3">
      <c r="A122" s="4" t="s">
        <v>628</v>
      </c>
    </row>
    <row r="123" spans="1:3">
      <c r="A123" s="3" t="s">
        <v>613</v>
      </c>
    </row>
    <row r="124" spans="1:3">
      <c r="A124" s="4" t="s">
        <v>626</v>
      </c>
      <c r="C124" s="6" t="n">
        <v>5966</v>
      </c>
    </row>
    <row r="125" spans="1:3">
      <c r="A125" s="4" t="s">
        <v>629</v>
      </c>
    </row>
    <row r="126" spans="1:3">
      <c r="A126" s="3" t="s">
        <v>613</v>
      </c>
    </row>
    <row r="127" spans="1:3">
      <c r="A127" s="4" t="s">
        <v>626</v>
      </c>
      <c r="C127" s="6" t="n">
        <v>0</v>
      </c>
    </row>
    <row r="128" spans="1:3">
      <c r="A128" s="4" t="s">
        <v>630</v>
      </c>
    </row>
    <row r="129" spans="1:3">
      <c r="A129" s="3" t="s">
        <v>613</v>
      </c>
    </row>
    <row r="130" spans="1:3">
      <c r="A130" s="4" t="s">
        <v>626</v>
      </c>
      <c r="C130" s="6" t="n">
        <v>0</v>
      </c>
    </row>
    <row r="131" spans="1:3">
      <c r="A131" s="4" t="s">
        <v>632</v>
      </c>
    </row>
    <row r="132" spans="1:3">
      <c r="A132" s="3" t="s">
        <v>613</v>
      </c>
    </row>
    <row r="133" spans="1:3">
      <c r="A133" s="4" t="s">
        <v>626</v>
      </c>
      <c r="C133" s="6" t="n">
        <v>7123</v>
      </c>
    </row>
    <row r="134" spans="1:3">
      <c r="A134" s="4" t="s">
        <v>633</v>
      </c>
    </row>
    <row r="135" spans="1:3">
      <c r="A135" s="3" t="s">
        <v>613</v>
      </c>
    </row>
    <row r="136" spans="1:3">
      <c r="A136" s="4" t="s">
        <v>626</v>
      </c>
      <c r="C136" s="6" t="n">
        <v>7123</v>
      </c>
    </row>
    <row r="137" spans="1:3">
      <c r="A137" s="4" t="s">
        <v>634</v>
      </c>
    </row>
    <row r="138" spans="1:3">
      <c r="A138" s="3" t="s">
        <v>613</v>
      </c>
    </row>
    <row r="139" spans="1:3">
      <c r="A139" s="4" t="s">
        <v>626</v>
      </c>
      <c r="C139" s="6" t="n">
        <v>0</v>
      </c>
    </row>
    <row r="140" spans="1:3">
      <c r="A140" s="4" t="s">
        <v>635</v>
      </c>
    </row>
    <row r="141" spans="1:3">
      <c r="A141" s="3" t="s">
        <v>613</v>
      </c>
    </row>
    <row r="142" spans="1:3">
      <c r="A142" s="4" t="s">
        <v>626</v>
      </c>
      <c r="C142" s="6" t="n">
        <v>0</v>
      </c>
    </row>
    <row r="143" spans="1:3">
      <c r="A143" s="4" t="s">
        <v>641</v>
      </c>
    </row>
    <row r="144" spans="1:3">
      <c r="A144" s="3" t="s">
        <v>613</v>
      </c>
    </row>
    <row r="145" spans="1:3">
      <c r="A145" s="4" t="s">
        <v>626</v>
      </c>
      <c r="B145" s="6" t="n">
        <v>29472</v>
      </c>
      <c r="C145" s="6" t="n">
        <v>58268</v>
      </c>
    </row>
    <row r="146" spans="1:3">
      <c r="A146" s="4" t="s">
        <v>642</v>
      </c>
    </row>
    <row r="147" spans="1:3">
      <c r="A147" s="3" t="s">
        <v>613</v>
      </c>
    </row>
    <row r="148" spans="1:3">
      <c r="A148" s="4" t="s">
        <v>626</v>
      </c>
      <c r="B148" s="6" t="n">
        <v>0</v>
      </c>
      <c r="C148" s="6" t="n">
        <v>0</v>
      </c>
    </row>
    <row r="149" spans="1:3">
      <c r="A149" s="4" t="s">
        <v>643</v>
      </c>
    </row>
    <row r="150" spans="1:3">
      <c r="A150" s="3" t="s">
        <v>613</v>
      </c>
    </row>
    <row r="151" spans="1:3">
      <c r="A151" s="4" t="s">
        <v>626</v>
      </c>
      <c r="B151" s="6" t="n">
        <v>29472</v>
      </c>
      <c r="C151" s="6" t="n">
        <v>58268</v>
      </c>
    </row>
    <row r="152" spans="1:3">
      <c r="A152" s="4" t="s">
        <v>644</v>
      </c>
    </row>
    <row r="153" spans="1:3">
      <c r="A153" s="3" t="s">
        <v>613</v>
      </c>
    </row>
    <row r="154" spans="1:3">
      <c r="A154" s="4" t="s">
        <v>626</v>
      </c>
      <c r="B154" s="6" t="n">
        <v>0</v>
      </c>
      <c r="C154" s="6" t="n">
        <v>0</v>
      </c>
    </row>
    <row r="155" spans="1:3">
      <c r="A155" s="4" t="s">
        <v>649</v>
      </c>
    </row>
    <row r="156" spans="1:3">
      <c r="A156" s="3" t="s">
        <v>613</v>
      </c>
    </row>
    <row r="157" spans="1:3">
      <c r="A157" s="4" t="s">
        <v>650</v>
      </c>
      <c r="C157" s="6" t="n">
        <v>1514</v>
      </c>
    </row>
    <row r="158" spans="1:3">
      <c r="A158" s="4" t="s">
        <v>651</v>
      </c>
    </row>
    <row r="159" spans="1:3">
      <c r="A159" s="3" t="s">
        <v>613</v>
      </c>
    </row>
    <row r="160" spans="1:3">
      <c r="A160" s="4" t="s">
        <v>650</v>
      </c>
      <c r="C160" s="6" t="n">
        <v>0</v>
      </c>
    </row>
    <row r="161" spans="1:3">
      <c r="A161" s="4" t="s">
        <v>652</v>
      </c>
    </row>
    <row r="162" spans="1:3">
      <c r="A162" s="3" t="s">
        <v>613</v>
      </c>
    </row>
    <row r="163" spans="1:3">
      <c r="A163" s="4" t="s">
        <v>650</v>
      </c>
      <c r="C163" s="6" t="n">
        <v>1514</v>
      </c>
    </row>
    <row r="164" spans="1:3">
      <c r="A164" s="4" t="s">
        <v>653</v>
      </c>
    </row>
    <row r="165" spans="1:3">
      <c r="A165" s="3" t="s">
        <v>613</v>
      </c>
    </row>
    <row r="166" spans="1:3">
      <c r="A166" s="4" t="s">
        <v>650</v>
      </c>
      <c r="C166" s="6" t="n">
        <v>0</v>
      </c>
    </row>
    <row r="167" spans="1:3">
      <c r="A167" s="4" t="s">
        <v>654</v>
      </c>
    </row>
    <row r="168" spans="1:3">
      <c r="A168" s="3" t="s">
        <v>613</v>
      </c>
    </row>
    <row r="169" spans="1:3">
      <c r="A169" s="4" t="s">
        <v>650</v>
      </c>
      <c r="B169" s="6" t="n">
        <v>9725</v>
      </c>
      <c r="C169" s="6" t="n">
        <v>19023</v>
      </c>
    </row>
    <row r="170" spans="1:3">
      <c r="A170" s="4" t="s">
        <v>655</v>
      </c>
    </row>
    <row r="171" spans="1:3">
      <c r="A171" s="3" t="s">
        <v>613</v>
      </c>
    </row>
    <row r="172" spans="1:3">
      <c r="A172" s="4" t="s">
        <v>650</v>
      </c>
      <c r="B172" s="6" t="n">
        <v>0</v>
      </c>
      <c r="C172" s="6" t="n">
        <v>0</v>
      </c>
    </row>
    <row r="173" spans="1:3">
      <c r="A173" s="4" t="s">
        <v>656</v>
      </c>
    </row>
    <row r="174" spans="1:3">
      <c r="A174" s="3" t="s">
        <v>613</v>
      </c>
    </row>
    <row r="175" spans="1:3">
      <c r="A175" s="4" t="s">
        <v>650</v>
      </c>
      <c r="B175" s="6" t="n">
        <v>9725</v>
      </c>
      <c r="C175" s="6" t="n">
        <v>19023</v>
      </c>
    </row>
    <row r="176" spans="1:3">
      <c r="A176" s="4" t="s">
        <v>657</v>
      </c>
    </row>
    <row r="177" spans="1:3">
      <c r="A177" s="3" t="s">
        <v>613</v>
      </c>
    </row>
    <row r="178" spans="1:3">
      <c r="A178" s="4" t="s">
        <v>650</v>
      </c>
      <c r="B178" s="6" t="n">
        <v>0</v>
      </c>
      <c r="C178" s="6" t="n">
        <v>0</v>
      </c>
    </row>
    <row r="179" spans="1:3">
      <c r="A179" s="4" t="s">
        <v>658</v>
      </c>
    </row>
    <row r="180" spans="1:3">
      <c r="A180" s="3" t="s">
        <v>614</v>
      </c>
    </row>
    <row r="181" spans="1:3">
      <c r="A181" s="4" t="s">
        <v>134</v>
      </c>
      <c r="B181" s="6" t="n">
        <v>-176500</v>
      </c>
    </row>
    <row r="182" spans="1:3">
      <c r="A182" s="4" t="s">
        <v>659</v>
      </c>
    </row>
    <row r="183" spans="1:3">
      <c r="A183" s="3" t="s">
        <v>614</v>
      </c>
    </row>
    <row r="184" spans="1:3">
      <c r="A184" s="4" t="s">
        <v>134</v>
      </c>
      <c r="B184" s="6" t="n">
        <v>0</v>
      </c>
    </row>
    <row r="185" spans="1:3">
      <c r="A185" s="4" t="s">
        <v>660</v>
      </c>
    </row>
    <row r="186" spans="1:3">
      <c r="A186" s="3" t="s">
        <v>614</v>
      </c>
    </row>
    <row r="187" spans="1:3">
      <c r="A187" s="4" t="s">
        <v>134</v>
      </c>
      <c r="B187" s="6" t="n">
        <v>0</v>
      </c>
    </row>
    <row r="188" spans="1:3">
      <c r="A188" s="4" t="s">
        <v>661</v>
      </c>
    </row>
    <row r="189" spans="1:3">
      <c r="A189" s="3" t="s">
        <v>614</v>
      </c>
    </row>
    <row r="190" spans="1:3">
      <c r="A190" s="4" t="s">
        <v>134</v>
      </c>
      <c r="B190" s="6" t="n">
        <v>-176500</v>
      </c>
    </row>
    <row r="191" spans="1:3">
      <c r="A191" s="4" t="s">
        <v>662</v>
      </c>
    </row>
    <row r="192" spans="1:3">
      <c r="A192" s="3" t="s">
        <v>614</v>
      </c>
    </row>
    <row r="193" spans="1:3">
      <c r="A193" s="4" t="s">
        <v>650</v>
      </c>
      <c r="B193" s="6" t="n">
        <v>-5533</v>
      </c>
      <c r="C193" s="6" t="n">
        <v>-340</v>
      </c>
    </row>
    <row r="194" spans="1:3">
      <c r="A194" s="4" t="s">
        <v>663</v>
      </c>
    </row>
    <row r="195" spans="1:3">
      <c r="A195" s="3" t="s">
        <v>614</v>
      </c>
    </row>
    <row r="196" spans="1:3">
      <c r="A196" s="4" t="s">
        <v>650</v>
      </c>
      <c r="B196" s="6" t="n">
        <v>0</v>
      </c>
      <c r="C196" s="6" t="n">
        <v>0</v>
      </c>
    </row>
    <row r="197" spans="1:3">
      <c r="A197" s="4" t="s">
        <v>664</v>
      </c>
    </row>
    <row r="198" spans="1:3">
      <c r="A198" s="3" t="s">
        <v>614</v>
      </c>
    </row>
    <row r="199" spans="1:3">
      <c r="A199" s="4" t="s">
        <v>650</v>
      </c>
      <c r="B199" s="6" t="n">
        <v>-5533</v>
      </c>
      <c r="C199" s="6" t="n">
        <v>-340</v>
      </c>
    </row>
    <row r="200" spans="1:3">
      <c r="A200" s="4" t="s">
        <v>665</v>
      </c>
    </row>
    <row r="201" spans="1:3">
      <c r="A201" s="3" t="s">
        <v>614</v>
      </c>
    </row>
    <row r="202" spans="1:3">
      <c r="A202" s="4" t="s">
        <v>650</v>
      </c>
      <c r="B202" s="6" t="n">
        <v>0</v>
      </c>
      <c r="C202" s="6" t="n">
        <v>0</v>
      </c>
    </row>
    <row r="203" spans="1:3">
      <c r="A203" s="4" t="s">
        <v>666</v>
      </c>
    </row>
    <row r="204" spans="1:3">
      <c r="A204" s="3" t="s">
        <v>614</v>
      </c>
    </row>
    <row r="205" spans="1:3">
      <c r="A205" s="4" t="s">
        <v>650</v>
      </c>
      <c r="B205" s="6" t="n">
        <v>-1821</v>
      </c>
      <c r="C205" s="6" t="n">
        <v>-108</v>
      </c>
    </row>
    <row r="206" spans="1:3">
      <c r="A206" s="4" t="s">
        <v>667</v>
      </c>
    </row>
    <row r="207" spans="1:3">
      <c r="A207" s="3" t="s">
        <v>614</v>
      </c>
    </row>
    <row r="208" spans="1:3">
      <c r="A208" s="4" t="s">
        <v>650</v>
      </c>
      <c r="B208" s="6" t="n">
        <v>0</v>
      </c>
      <c r="C208" s="6" t="n">
        <v>0</v>
      </c>
    </row>
    <row r="209" spans="1:3">
      <c r="A209" s="4" t="s">
        <v>668</v>
      </c>
    </row>
    <row r="210" spans="1:3">
      <c r="A210" s="3" t="s">
        <v>614</v>
      </c>
    </row>
    <row r="211" spans="1:3">
      <c r="A211" s="4" t="s">
        <v>650</v>
      </c>
      <c r="B211" s="6" t="n">
        <v>-1821</v>
      </c>
      <c r="C211" s="6" t="n">
        <v>-108</v>
      </c>
    </row>
    <row r="212" spans="1:3">
      <c r="A212" s="4" t="s">
        <v>669</v>
      </c>
    </row>
    <row r="213" spans="1:3">
      <c r="A213" s="3" t="s">
        <v>614</v>
      </c>
    </row>
    <row r="214" spans="1:3">
      <c r="A214" s="4" t="s">
        <v>650</v>
      </c>
      <c r="B214" s="7" t="n">
        <v>0</v>
      </c>
      <c r="C214"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670</v>
      </c>
      <c r="B1" s="2" t="s">
        <v>64</v>
      </c>
      <c r="F1" s="2" t="s">
        <v>1</v>
      </c>
    </row>
    <row r="2" spans="1:8">
      <c r="B2" s="2" t="s">
        <v>2</v>
      </c>
      <c r="C2" s="2" t="s">
        <v>65</v>
      </c>
      <c r="D2" s="2" t="s">
        <v>66</v>
      </c>
      <c r="E2" s="2" t="s">
        <v>67</v>
      </c>
      <c r="F2" s="2" t="s">
        <v>2</v>
      </c>
      <c r="G2" s="2" t="s">
        <v>68</v>
      </c>
      <c r="H2" s="2" t="s">
        <v>72</v>
      </c>
    </row>
    <row r="3" spans="1:8">
      <c r="A3" s="3" t="s">
        <v>671</v>
      </c>
    </row>
    <row r="4" spans="1:8">
      <c r="A4" s="4" t="s">
        <v>672</v>
      </c>
      <c r="E4" s="7" t="n">
        <v>0</v>
      </c>
      <c r="F4" s="7" t="n">
        <v>0</v>
      </c>
    </row>
    <row r="5" spans="1:8">
      <c r="A5" s="4" t="s">
        <v>673</v>
      </c>
      <c r="F5" s="6" t="n">
        <v>172041000</v>
      </c>
    </row>
    <row r="6" spans="1:8">
      <c r="A6" s="4" t="s">
        <v>188</v>
      </c>
      <c r="B6" s="7" t="n">
        <v>1500000</v>
      </c>
      <c r="C6" s="7" t="n">
        <v>2959000</v>
      </c>
      <c r="D6" s="7" t="n">
        <v>0</v>
      </c>
      <c r="E6" s="7" t="n">
        <v>0</v>
      </c>
      <c r="F6" s="6" t="n">
        <v>4459000</v>
      </c>
      <c r="G6" s="7" t="n">
        <v>0</v>
      </c>
      <c r="H6" s="7" t="n">
        <v>0</v>
      </c>
    </row>
    <row r="7" spans="1:8">
      <c r="A7" s="4" t="s">
        <v>674</v>
      </c>
      <c r="B7" s="6" t="n">
        <v>176500000</v>
      </c>
      <c r="F7" s="6" t="n">
        <v>176500000</v>
      </c>
      <c r="G7" s="6" t="n">
        <v>0</v>
      </c>
    </row>
    <row r="8" spans="1:8">
      <c r="A8" s="4" t="s">
        <v>579</v>
      </c>
      <c r="B8" s="7" t="n">
        <v>400000000</v>
      </c>
      <c r="F8" s="7" t="n">
        <v>400000000</v>
      </c>
      <c r="G8" s="7" t="n">
        <v>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75</v>
      </c>
      <c r="B1" s="2" t="s">
        <v>1</v>
      </c>
    </row>
    <row r="2" spans="1:4">
      <c r="B2" s="2" t="s">
        <v>2</v>
      </c>
      <c r="C2" s="2" t="s">
        <v>68</v>
      </c>
      <c r="D2" s="2" t="s">
        <v>72</v>
      </c>
    </row>
    <row r="3" spans="1:4">
      <c r="A3" s="3" t="s">
        <v>348</v>
      </c>
    </row>
    <row r="4" spans="1:4">
      <c r="A4" s="4" t="s">
        <v>611</v>
      </c>
      <c r="B4" s="7" t="n">
        <v>2300000000</v>
      </c>
      <c r="C4" s="7" t="n">
        <v>1400000000</v>
      </c>
    </row>
    <row r="5" spans="1:4">
      <c r="A5" s="4" t="s">
        <v>676</v>
      </c>
      <c r="B5" s="6" t="n">
        <v>0</v>
      </c>
      <c r="C5" s="6" t="n">
        <v>0</v>
      </c>
      <c r="D5" s="7" t="n">
        <v>0</v>
      </c>
    </row>
    <row r="6" spans="1:4">
      <c r="A6" s="4" t="s">
        <v>677</v>
      </c>
      <c r="B6" s="6" t="n">
        <v>0</v>
      </c>
      <c r="C6" s="6" t="n">
        <v>0</v>
      </c>
      <c r="D6" s="7" t="n">
        <v>0</v>
      </c>
    </row>
    <row r="7" spans="1:4">
      <c r="A7" s="4" t="s">
        <v>500</v>
      </c>
      <c r="B7" s="6" t="n">
        <v>132500000</v>
      </c>
      <c r="C7" s="6" t="n">
        <v>2600000</v>
      </c>
    </row>
    <row r="8" spans="1:4">
      <c r="A8" s="4" t="s">
        <v>521</v>
      </c>
    </row>
    <row r="9" spans="1:4">
      <c r="A9" s="3" t="s">
        <v>348</v>
      </c>
    </row>
    <row r="10" spans="1:4">
      <c r="A10" s="4" t="s">
        <v>678</v>
      </c>
      <c r="B10" s="6" t="n">
        <v>282100000</v>
      </c>
      <c r="C10" s="7" t="n">
        <v>167300000</v>
      </c>
    </row>
    <row r="11" spans="1:4">
      <c r="A11" s="4" t="s">
        <v>679</v>
      </c>
      <c r="B11" s="6" t="n">
        <v>65100000</v>
      </c>
    </row>
    <row r="12" spans="1:4">
      <c r="A12" s="4" t="s">
        <v>125</v>
      </c>
    </row>
    <row r="13" spans="1:4">
      <c r="A13" s="3" t="s">
        <v>348</v>
      </c>
    </row>
    <row r="14" spans="1:4">
      <c r="A14" s="4" t="s">
        <v>680</v>
      </c>
      <c r="B14" s="7" t="n">
        <v>40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68</v>
      </c>
    </row>
    <row r="3" spans="1:3">
      <c r="A3" s="3" t="s">
        <v>682</v>
      </c>
    </row>
    <row r="4" spans="1:3">
      <c r="A4" s="4" t="s">
        <v>683</v>
      </c>
      <c r="B4" s="7" t="n">
        <v>1243469</v>
      </c>
      <c r="C4" s="7" t="n">
        <v>1648745</v>
      </c>
    </row>
    <row r="5" spans="1:3">
      <c r="A5" s="3" t="s">
        <v>684</v>
      </c>
    </row>
    <row r="6" spans="1:3">
      <c r="A6" s="4" t="s">
        <v>685</v>
      </c>
      <c r="B6" s="6" t="n">
        <v>530216</v>
      </c>
      <c r="C6" s="6" t="n">
        <v>484473</v>
      </c>
    </row>
    <row r="7" spans="1:3">
      <c r="A7" s="4" t="s">
        <v>686</v>
      </c>
      <c r="B7" s="6" t="n">
        <v>168811</v>
      </c>
      <c r="C7" s="6" t="n">
        <v>40646</v>
      </c>
    </row>
    <row r="8" spans="1:3">
      <c r="A8" s="4" t="s">
        <v>687</v>
      </c>
      <c r="B8" s="6" t="n">
        <v>-55</v>
      </c>
      <c r="C8" s="6" t="n">
        <v>-7011</v>
      </c>
    </row>
    <row r="9" spans="1:3">
      <c r="A9" s="4" t="s">
        <v>683</v>
      </c>
      <c r="B9" s="6" t="n">
        <v>698972</v>
      </c>
      <c r="C9" s="6" t="n">
        <v>518108</v>
      </c>
    </row>
    <row r="10" spans="1:3">
      <c r="A10" s="4" t="s">
        <v>688</v>
      </c>
    </row>
    <row r="11" spans="1:3">
      <c r="A11" s="3" t="s">
        <v>348</v>
      </c>
    </row>
    <row r="12" spans="1:3">
      <c r="A12" s="4" t="s">
        <v>685</v>
      </c>
      <c r="B12" s="6" t="n">
        <v>791039</v>
      </c>
      <c r="C12" s="6" t="n">
        <v>1226603</v>
      </c>
    </row>
    <row r="13" spans="1:3">
      <c r="A13" s="4" t="s">
        <v>686</v>
      </c>
      <c r="B13" s="6" t="n">
        <v>0</v>
      </c>
      <c r="C13" s="6" t="n">
        <v>0</v>
      </c>
    </row>
    <row r="14" spans="1:3">
      <c r="A14" s="4" t="s">
        <v>687</v>
      </c>
      <c r="B14" s="6" t="n">
        <v>0</v>
      </c>
      <c r="C14" s="6" t="n">
        <v>0</v>
      </c>
    </row>
    <row r="15" spans="1:3">
      <c r="A15" s="4" t="s">
        <v>683</v>
      </c>
      <c r="B15" s="6" t="n">
        <v>791039</v>
      </c>
      <c r="C15" s="6" t="n">
        <v>1226603</v>
      </c>
    </row>
    <row r="16" spans="1:3">
      <c r="A16" s="4" t="s">
        <v>689</v>
      </c>
    </row>
    <row r="17" spans="1:3">
      <c r="A17" s="3" t="s">
        <v>348</v>
      </c>
    </row>
    <row r="18" spans="1:3">
      <c r="A18" s="4" t="s">
        <v>685</v>
      </c>
      <c r="B18" s="6" t="n">
        <v>6070</v>
      </c>
    </row>
    <row r="19" spans="1:3">
      <c r="A19" s="4" t="s">
        <v>686</v>
      </c>
      <c r="B19" s="6" t="n">
        <v>0</v>
      </c>
    </row>
    <row r="20" spans="1:3">
      <c r="A20" s="4" t="s">
        <v>687</v>
      </c>
      <c r="B20" s="6" t="n">
        <v>0</v>
      </c>
    </row>
    <row r="21" spans="1:3">
      <c r="A21" s="4" t="s">
        <v>683</v>
      </c>
      <c r="B21" s="6" t="n">
        <v>6070</v>
      </c>
    </row>
    <row r="22" spans="1:3">
      <c r="A22" s="3" t="s">
        <v>682</v>
      </c>
    </row>
    <row r="23" spans="1:3">
      <c r="A23" s="4" t="s">
        <v>685</v>
      </c>
      <c r="B23" s="6" t="n">
        <v>301458</v>
      </c>
      <c r="C23" s="6" t="n">
        <v>234088</v>
      </c>
    </row>
    <row r="24" spans="1:3">
      <c r="A24" s="4" t="s">
        <v>686</v>
      </c>
      <c r="B24" s="6" t="n">
        <v>391</v>
      </c>
      <c r="C24" s="6" t="n">
        <v>27</v>
      </c>
    </row>
    <row r="25" spans="1:3">
      <c r="A25" s="4" t="s">
        <v>687</v>
      </c>
      <c r="B25" s="6" t="n">
        <v>-50</v>
      </c>
      <c r="C25" s="6" t="n">
        <v>-450</v>
      </c>
    </row>
    <row r="26" spans="1:3">
      <c r="A26" s="4" t="s">
        <v>683</v>
      </c>
      <c r="B26" s="6" t="n">
        <v>301799</v>
      </c>
      <c r="C26" s="6" t="n">
        <v>233665</v>
      </c>
    </row>
    <row r="27" spans="1:3">
      <c r="A27" s="4" t="s">
        <v>625</v>
      </c>
    </row>
    <row r="28" spans="1:3">
      <c r="A28" s="3" t="s">
        <v>348</v>
      </c>
    </row>
    <row r="29" spans="1:3">
      <c r="A29" s="4" t="s">
        <v>685</v>
      </c>
      <c r="C29" s="6" t="n">
        <v>5967</v>
      </c>
    </row>
    <row r="30" spans="1:3">
      <c r="A30" s="4" t="s">
        <v>686</v>
      </c>
      <c r="C30" s="6" t="n">
        <v>0</v>
      </c>
    </row>
    <row r="31" spans="1:3">
      <c r="A31" s="4" t="s">
        <v>687</v>
      </c>
      <c r="C31" s="6" t="n">
        <v>-1</v>
      </c>
    </row>
    <row r="32" spans="1:3">
      <c r="A32" s="4" t="s">
        <v>683</v>
      </c>
      <c r="C32" s="6" t="n">
        <v>5966</v>
      </c>
    </row>
    <row r="33" spans="1:3">
      <c r="A33" s="4" t="s">
        <v>631</v>
      </c>
    </row>
    <row r="34" spans="1:3">
      <c r="A34" s="3" t="s">
        <v>348</v>
      </c>
    </row>
    <row r="35" spans="1:3">
      <c r="A35" s="4" t="s">
        <v>685</v>
      </c>
      <c r="C35" s="6" t="n">
        <v>7124</v>
      </c>
    </row>
    <row r="36" spans="1:3">
      <c r="A36" s="4" t="s">
        <v>686</v>
      </c>
      <c r="C36" s="6" t="n">
        <v>0</v>
      </c>
    </row>
    <row r="37" spans="1:3">
      <c r="A37" s="4" t="s">
        <v>687</v>
      </c>
      <c r="C37" s="6" t="n">
        <v>-1</v>
      </c>
    </row>
    <row r="38" spans="1:3">
      <c r="A38" s="4" t="s">
        <v>683</v>
      </c>
      <c r="C38" s="6" t="n">
        <v>7123</v>
      </c>
    </row>
    <row r="39" spans="1:3">
      <c r="A39" s="4" t="s">
        <v>640</v>
      </c>
    </row>
    <row r="40" spans="1:3">
      <c r="A40" s="3" t="s">
        <v>348</v>
      </c>
    </row>
    <row r="41" spans="1:3">
      <c r="A41" s="4" t="s">
        <v>685</v>
      </c>
      <c r="B41" s="6" t="n">
        <v>29470</v>
      </c>
      <c r="C41" s="6" t="n">
        <v>58271</v>
      </c>
    </row>
    <row r="42" spans="1:3">
      <c r="A42" s="4" t="s">
        <v>686</v>
      </c>
      <c r="B42" s="6" t="n">
        <v>3</v>
      </c>
      <c r="C42" s="6" t="n">
        <v>0</v>
      </c>
    </row>
    <row r="43" spans="1:3">
      <c r="A43" s="4" t="s">
        <v>687</v>
      </c>
      <c r="B43" s="6" t="n">
        <v>-1</v>
      </c>
      <c r="C43" s="6" t="n">
        <v>-3</v>
      </c>
    </row>
    <row r="44" spans="1:3">
      <c r="A44" s="4" t="s">
        <v>683</v>
      </c>
      <c r="B44" s="6" t="n">
        <v>29472</v>
      </c>
      <c r="C44" s="6" t="n">
        <v>58268</v>
      </c>
    </row>
    <row r="45" spans="1:3">
      <c r="A45" s="4" t="s">
        <v>690</v>
      </c>
    </row>
    <row r="46" spans="1:3">
      <c r="A46" s="3" t="s">
        <v>348</v>
      </c>
    </row>
    <row r="47" spans="1:3">
      <c r="A47" s="4" t="s">
        <v>685</v>
      </c>
      <c r="B47" s="6" t="n">
        <v>826579</v>
      </c>
      <c r="C47" s="6" t="n">
        <v>1297965</v>
      </c>
    </row>
    <row r="48" spans="1:3">
      <c r="A48" s="4" t="s">
        <v>686</v>
      </c>
      <c r="B48" s="6" t="n">
        <v>3</v>
      </c>
      <c r="C48" s="6" t="n">
        <v>0</v>
      </c>
    </row>
    <row r="49" spans="1:3">
      <c r="A49" s="4" t="s">
        <v>687</v>
      </c>
      <c r="B49" s="6" t="n">
        <v>-1</v>
      </c>
      <c r="C49" s="6" t="n">
        <v>-5</v>
      </c>
    </row>
    <row r="50" spans="1:3">
      <c r="A50" s="4" t="s">
        <v>683</v>
      </c>
      <c r="B50" s="6" t="n">
        <v>826581</v>
      </c>
      <c r="C50" s="6" t="n">
        <v>1297960</v>
      </c>
    </row>
    <row r="51" spans="1:3">
      <c r="A51" s="4" t="s">
        <v>691</v>
      </c>
    </row>
    <row r="52" spans="1:3">
      <c r="A52" s="3" t="s">
        <v>682</v>
      </c>
    </row>
    <row r="53" spans="1:3">
      <c r="A53" s="4" t="s">
        <v>685</v>
      </c>
      <c r="B53" s="6" t="n">
        <v>416387</v>
      </c>
      <c r="C53" s="6" t="n">
        <v>351316</v>
      </c>
    </row>
    <row r="54" spans="1:3">
      <c r="A54" s="4" t="s">
        <v>686</v>
      </c>
      <c r="B54" s="6" t="n">
        <v>556</v>
      </c>
      <c r="C54" s="6" t="n">
        <v>27</v>
      </c>
    </row>
    <row r="55" spans="1:3">
      <c r="A55" s="4" t="s">
        <v>687</v>
      </c>
      <c r="B55" s="6" t="n">
        <v>-55</v>
      </c>
      <c r="C55" s="6" t="n">
        <v>-558</v>
      </c>
    </row>
    <row r="56" spans="1:3">
      <c r="A56" s="4" t="s">
        <v>683</v>
      </c>
      <c r="B56" s="6" t="n">
        <v>416888</v>
      </c>
      <c r="C56" s="6" t="n">
        <v>350785</v>
      </c>
    </row>
    <row r="57" spans="1:3">
      <c r="A57" s="4" t="s">
        <v>692</v>
      </c>
    </row>
    <row r="58" spans="1:3">
      <c r="A58" s="3" t="s">
        <v>682</v>
      </c>
    </row>
    <row r="59" spans="1:3">
      <c r="A59" s="4" t="s">
        <v>685</v>
      </c>
      <c r="C59" s="6" t="n">
        <v>6026</v>
      </c>
    </row>
    <row r="60" spans="1:3">
      <c r="A60" s="4" t="s">
        <v>686</v>
      </c>
      <c r="C60" s="6" t="n">
        <v>0</v>
      </c>
    </row>
    <row r="61" spans="1:3">
      <c r="A61" s="4" t="s">
        <v>687</v>
      </c>
      <c r="C61" s="6" t="n">
        <v>0</v>
      </c>
    </row>
    <row r="62" spans="1:3">
      <c r="A62" s="4" t="s">
        <v>683</v>
      </c>
      <c r="C62" s="6" t="n">
        <v>6026</v>
      </c>
    </row>
    <row r="63" spans="1:3">
      <c r="A63" s="4" t="s">
        <v>631</v>
      </c>
    </row>
    <row r="64" spans="1:3">
      <c r="A64" s="3" t="s">
        <v>682</v>
      </c>
    </row>
    <row r="65" spans="1:3">
      <c r="A65" s="4" t="s">
        <v>685</v>
      </c>
      <c r="B65" s="6" t="n">
        <v>12689</v>
      </c>
      <c r="C65" s="6" t="n">
        <v>10704</v>
      </c>
    </row>
    <row r="66" spans="1:3">
      <c r="A66" s="4" t="s">
        <v>686</v>
      </c>
      <c r="B66" s="6" t="n">
        <v>44</v>
      </c>
      <c r="C66" s="6" t="n">
        <v>0</v>
      </c>
    </row>
    <row r="67" spans="1:3">
      <c r="A67" s="4" t="s">
        <v>687</v>
      </c>
      <c r="B67" s="6" t="n">
        <v>0</v>
      </c>
      <c r="C67" s="6" t="n">
        <v>0</v>
      </c>
    </row>
    <row r="68" spans="1:3">
      <c r="A68" s="4" t="s">
        <v>683</v>
      </c>
      <c r="B68" s="6" t="n">
        <v>12733</v>
      </c>
      <c r="C68" s="6" t="n">
        <v>10704</v>
      </c>
    </row>
    <row r="69" spans="1:3">
      <c r="A69" s="4" t="s">
        <v>640</v>
      </c>
    </row>
    <row r="70" spans="1:3">
      <c r="A70" s="3" t="s">
        <v>682</v>
      </c>
    </row>
    <row r="71" spans="1:3">
      <c r="A71" s="4" t="s">
        <v>685</v>
      </c>
      <c r="B71" s="6" t="n">
        <v>102240</v>
      </c>
      <c r="C71" s="6" t="n">
        <v>100498</v>
      </c>
    </row>
    <row r="72" spans="1:3">
      <c r="A72" s="4" t="s">
        <v>686</v>
      </c>
      <c r="B72" s="6" t="n">
        <v>121</v>
      </c>
      <c r="C72" s="6" t="n">
        <v>0</v>
      </c>
    </row>
    <row r="73" spans="1:3">
      <c r="A73" s="4" t="s">
        <v>687</v>
      </c>
      <c r="B73" s="6" t="n">
        <v>-5</v>
      </c>
      <c r="C73" s="6" t="n">
        <v>-108</v>
      </c>
    </row>
    <row r="74" spans="1:3">
      <c r="A74" s="4" t="s">
        <v>683</v>
      </c>
      <c r="B74" s="6" t="n">
        <v>102356</v>
      </c>
      <c r="C74" s="6" t="n">
        <v>100390</v>
      </c>
    </row>
    <row r="75" spans="1:3">
      <c r="A75" s="4" t="s">
        <v>693</v>
      </c>
    </row>
    <row r="76" spans="1:3">
      <c r="A76" s="3" t="s">
        <v>684</v>
      </c>
    </row>
    <row r="77" spans="1:3">
      <c r="A77" s="4" t="s">
        <v>685</v>
      </c>
      <c r="B77" s="6" t="n">
        <v>113829</v>
      </c>
      <c r="C77" s="6" t="n">
        <v>133157</v>
      </c>
    </row>
    <row r="78" spans="1:3">
      <c r="A78" s="4" t="s">
        <v>686</v>
      </c>
      <c r="B78" s="6" t="n">
        <v>168255</v>
      </c>
      <c r="C78" s="6" t="n">
        <v>40619</v>
      </c>
    </row>
    <row r="79" spans="1:3">
      <c r="A79" s="4" t="s">
        <v>687</v>
      </c>
      <c r="B79" s="6" t="n">
        <v>0</v>
      </c>
      <c r="C79" s="6" t="n">
        <v>-6453</v>
      </c>
    </row>
    <row r="80" spans="1:3">
      <c r="A80" s="4" t="s">
        <v>683</v>
      </c>
      <c r="B80" s="7" t="n">
        <v>282084</v>
      </c>
      <c r="C80" s="7" t="n">
        <v>1673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8</v>
      </c>
    </row>
    <row r="2" spans="1:3">
      <c r="A2" s="3" t="s">
        <v>243</v>
      </c>
    </row>
    <row r="3" spans="1:3">
      <c r="A3" s="4" t="s">
        <v>695</v>
      </c>
      <c r="B3" s="7" t="n">
        <v>1137942</v>
      </c>
      <c r="C3" s="7" t="n">
        <v>1647500</v>
      </c>
    </row>
    <row r="4" spans="1:3">
      <c r="A4" s="4" t="s">
        <v>696</v>
      </c>
      <c r="B4" s="6" t="n">
        <v>105527</v>
      </c>
      <c r="C4" s="6" t="n">
        <v>1245</v>
      </c>
    </row>
    <row r="5" spans="1:3">
      <c r="A5" s="4" t="s">
        <v>157</v>
      </c>
      <c r="B5" s="7" t="n">
        <v>1243469</v>
      </c>
      <c r="C5" s="7" t="n">
        <v>16487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97</v>
      </c>
      <c r="B1" s="2" t="s">
        <v>1</v>
      </c>
    </row>
    <row r="2" spans="1:7">
      <c r="B2" s="2" t="s">
        <v>2</v>
      </c>
      <c r="C2" s="2" t="s">
        <v>68</v>
      </c>
      <c r="D2" s="2" t="s">
        <v>72</v>
      </c>
      <c r="E2" s="2" t="s">
        <v>441</v>
      </c>
      <c r="F2" s="2" t="s">
        <v>442</v>
      </c>
      <c r="G2" s="2" t="s">
        <v>443</v>
      </c>
    </row>
    <row r="3" spans="1:7">
      <c r="A3" s="3" t="s">
        <v>698</v>
      </c>
    </row>
    <row r="4" spans="1:7">
      <c r="A4" s="4" t="s">
        <v>699</v>
      </c>
      <c r="B4" s="7" t="n">
        <v>4435203</v>
      </c>
      <c r="C4" s="7" t="n">
        <v>2042306</v>
      </c>
      <c r="D4" s="7" t="n">
        <v>1338191</v>
      </c>
    </row>
    <row r="5" spans="1:7">
      <c r="A5" s="4" t="s">
        <v>700</v>
      </c>
      <c r="B5" s="6" t="n">
        <v>22884</v>
      </c>
      <c r="C5" s="6" t="n">
        <v>34577</v>
      </c>
      <c r="D5" s="6" t="n">
        <v>-35390</v>
      </c>
    </row>
    <row r="6" spans="1:7">
      <c r="A6" s="4" t="s">
        <v>701</v>
      </c>
      <c r="B6" s="6" t="n">
        <v>-25516</v>
      </c>
      <c r="C6" s="6" t="n">
        <v>1774</v>
      </c>
      <c r="D6" s="6" t="n">
        <v>2645</v>
      </c>
    </row>
    <row r="7" spans="1:7">
      <c r="A7" s="4" t="s">
        <v>106</v>
      </c>
      <c r="B7" s="6" t="n">
        <v>-2632</v>
      </c>
      <c r="C7" s="6" t="n">
        <v>36351</v>
      </c>
      <c r="D7" s="6" t="n">
        <v>-32745</v>
      </c>
    </row>
    <row r="8" spans="1:7">
      <c r="A8" s="4" t="s">
        <v>477</v>
      </c>
      <c r="E8" s="7" t="n">
        <v>-40310</v>
      </c>
      <c r="F8" s="7" t="n">
        <v>9229</v>
      </c>
      <c r="G8" s="7" t="n">
        <v>0</v>
      </c>
    </row>
    <row r="9" spans="1:7">
      <c r="A9" s="4" t="s">
        <v>699</v>
      </c>
      <c r="B9" s="6" t="n">
        <v>6085244</v>
      </c>
      <c r="C9" s="6" t="n">
        <v>4435203</v>
      </c>
      <c r="D9" s="6" t="n">
        <v>2042306</v>
      </c>
    </row>
    <row r="10" spans="1:7">
      <c r="A10" s="4" t="s">
        <v>702</v>
      </c>
    </row>
    <row r="11" spans="1:7">
      <c r="A11" s="3" t="s">
        <v>698</v>
      </c>
    </row>
    <row r="12" spans="1:7">
      <c r="A12" s="4" t="s">
        <v>699</v>
      </c>
      <c r="B12" s="6" t="n">
        <v>-11227</v>
      </c>
      <c r="C12" s="6" t="n">
        <v>-21031</v>
      </c>
      <c r="D12" s="6" t="n">
        <v>-7862</v>
      </c>
    </row>
    <row r="13" spans="1:7">
      <c r="A13" s="4" t="s">
        <v>700</v>
      </c>
      <c r="B13" s="6" t="n">
        <v>10332</v>
      </c>
      <c r="C13" s="6" t="n">
        <v>8855</v>
      </c>
      <c r="D13" s="6" t="n">
        <v>-13169</v>
      </c>
    </row>
    <row r="14" spans="1:7">
      <c r="A14" s="4" t="s">
        <v>701</v>
      </c>
      <c r="B14" s="6" t="n">
        <v>0</v>
      </c>
      <c r="C14" s="6" t="n">
        <v>0</v>
      </c>
      <c r="D14" s="6" t="n">
        <v>0</v>
      </c>
    </row>
    <row r="15" spans="1:7">
      <c r="A15" s="4" t="s">
        <v>106</v>
      </c>
      <c r="B15" s="6" t="n">
        <v>10332</v>
      </c>
      <c r="C15" s="6" t="n">
        <v>8855</v>
      </c>
      <c r="D15" s="6" t="n">
        <v>-13169</v>
      </c>
    </row>
    <row r="16" spans="1:7">
      <c r="A16" s="4" t="s">
        <v>477</v>
      </c>
      <c r="F16" s="6" t="n">
        <v>949</v>
      </c>
    </row>
    <row r="17" spans="1:7">
      <c r="A17" s="4" t="s">
        <v>699</v>
      </c>
      <c r="B17" s="6" t="n">
        <v>-895</v>
      </c>
      <c r="C17" s="6" t="n">
        <v>-11227</v>
      </c>
      <c r="D17" s="6" t="n">
        <v>-21031</v>
      </c>
    </row>
    <row r="18" spans="1:7">
      <c r="A18" s="4" t="s">
        <v>703</v>
      </c>
    </row>
    <row r="19" spans="1:7">
      <c r="A19" s="3" t="s">
        <v>698</v>
      </c>
    </row>
    <row r="20" spans="1:7">
      <c r="A20" s="4" t="s">
        <v>699</v>
      </c>
      <c r="B20" s="6" t="n">
        <v>-536</v>
      </c>
      <c r="C20" s="6" t="n">
        <v>-594</v>
      </c>
      <c r="D20" s="6" t="n">
        <v>-10</v>
      </c>
    </row>
    <row r="21" spans="1:7">
      <c r="A21" s="4" t="s">
        <v>700</v>
      </c>
      <c r="B21" s="6" t="n">
        <v>1039</v>
      </c>
      <c r="C21" s="6" t="n">
        <v>58</v>
      </c>
      <c r="D21" s="6" t="n">
        <v>-584</v>
      </c>
    </row>
    <row r="22" spans="1:7">
      <c r="A22" s="4" t="s">
        <v>701</v>
      </c>
      <c r="B22" s="6" t="n">
        <v>0</v>
      </c>
      <c r="C22" s="6" t="n">
        <v>0</v>
      </c>
      <c r="D22" s="6" t="n">
        <v>0</v>
      </c>
    </row>
    <row r="23" spans="1:7">
      <c r="A23" s="4" t="s">
        <v>106</v>
      </c>
      <c r="B23" s="6" t="n">
        <v>1039</v>
      </c>
      <c r="C23" s="6" t="n">
        <v>58</v>
      </c>
      <c r="D23" s="6" t="n">
        <v>-584</v>
      </c>
    </row>
    <row r="24" spans="1:7">
      <c r="A24" s="4" t="s">
        <v>477</v>
      </c>
      <c r="F24" s="6" t="n">
        <v>0</v>
      </c>
    </row>
    <row r="25" spans="1:7">
      <c r="A25" s="4" t="s">
        <v>699</v>
      </c>
      <c r="B25" s="6" t="n">
        <v>503</v>
      </c>
      <c r="C25" s="6" t="n">
        <v>-536</v>
      </c>
      <c r="D25" s="6" t="n">
        <v>-594</v>
      </c>
    </row>
    <row r="26" spans="1:7">
      <c r="A26" s="4" t="s">
        <v>704</v>
      </c>
    </row>
    <row r="27" spans="1:7">
      <c r="A27" s="3" t="s">
        <v>698</v>
      </c>
    </row>
    <row r="28" spans="1:7">
      <c r="A28" s="4" t="s">
        <v>699</v>
      </c>
      <c r="B28" s="6" t="n">
        <v>0</v>
      </c>
      <c r="C28" s="6" t="n">
        <v>25069</v>
      </c>
      <c r="D28" s="6" t="n">
        <v>17531</v>
      </c>
    </row>
    <row r="29" spans="1:7">
      <c r="A29" s="4" t="s">
        <v>700</v>
      </c>
      <c r="B29" s="6" t="n">
        <v>0</v>
      </c>
      <c r="C29" s="6" t="n">
        <v>0</v>
      </c>
      <c r="D29" s="6" t="n">
        <v>7538</v>
      </c>
    </row>
    <row r="30" spans="1:7">
      <c r="A30" s="4" t="s">
        <v>701</v>
      </c>
      <c r="B30" s="6" t="n">
        <v>0</v>
      </c>
      <c r="C30" s="6" t="n">
        <v>0</v>
      </c>
      <c r="D30" s="6" t="n">
        <v>0</v>
      </c>
    </row>
    <row r="31" spans="1:7">
      <c r="A31" s="4" t="s">
        <v>106</v>
      </c>
      <c r="B31" s="6" t="n">
        <v>0</v>
      </c>
      <c r="C31" s="6" t="n">
        <v>0</v>
      </c>
      <c r="D31" s="6" t="n">
        <v>7538</v>
      </c>
    </row>
    <row r="32" spans="1:7">
      <c r="A32" s="4" t="s">
        <v>477</v>
      </c>
      <c r="F32" s="6" t="n">
        <v>-25069</v>
      </c>
    </row>
    <row r="33" spans="1:7">
      <c r="A33" s="4" t="s">
        <v>699</v>
      </c>
      <c r="B33" s="6" t="n">
        <v>0</v>
      </c>
      <c r="C33" s="6" t="n">
        <v>0</v>
      </c>
      <c r="D33" s="6" t="n">
        <v>25069</v>
      </c>
    </row>
    <row r="34" spans="1:7">
      <c r="A34" s="4" t="s">
        <v>705</v>
      </c>
    </row>
    <row r="35" spans="1:7">
      <c r="A35" s="3" t="s">
        <v>698</v>
      </c>
    </row>
    <row r="36" spans="1:7">
      <c r="A36" s="4" t="s">
        <v>699</v>
      </c>
      <c r="B36" s="6" t="n">
        <v>12422</v>
      </c>
      <c r="C36" s="6" t="n">
        <v>-15016</v>
      </c>
      <c r="D36" s="6" t="n">
        <v>11514</v>
      </c>
    </row>
    <row r="37" spans="1:7">
      <c r="A37" s="4" t="s">
        <v>700</v>
      </c>
      <c r="C37" s="6" t="n">
        <v>25664</v>
      </c>
      <c r="D37" s="6" t="n">
        <v>-29175</v>
      </c>
    </row>
    <row r="38" spans="1:7">
      <c r="A38" s="4" t="s">
        <v>701</v>
      </c>
      <c r="C38" s="6" t="n">
        <v>1774</v>
      </c>
      <c r="D38" s="6" t="n">
        <v>2645</v>
      </c>
    </row>
    <row r="39" spans="1:7">
      <c r="A39" s="4" t="s">
        <v>106</v>
      </c>
      <c r="C39" s="6" t="n">
        <v>27438</v>
      </c>
      <c r="D39" s="6" t="n">
        <v>-26530</v>
      </c>
    </row>
    <row r="40" spans="1:7">
      <c r="A40" s="4" t="s">
        <v>477</v>
      </c>
      <c r="F40" s="6" t="n">
        <v>0</v>
      </c>
    </row>
    <row r="41" spans="1:7">
      <c r="A41" s="4" t="s">
        <v>699</v>
      </c>
      <c r="C41" s="6" t="n">
        <v>12422</v>
      </c>
      <c r="D41" s="6" t="n">
        <v>-15016</v>
      </c>
    </row>
    <row r="42" spans="1:7">
      <c r="A42" s="4" t="s">
        <v>705</v>
      </c>
    </row>
    <row r="43" spans="1:7">
      <c r="A43" s="3" t="s">
        <v>698</v>
      </c>
    </row>
    <row r="44" spans="1:7">
      <c r="A44" s="4" t="s">
        <v>700</v>
      </c>
      <c r="B44" s="6" t="n">
        <v>11513</v>
      </c>
    </row>
    <row r="45" spans="1:7">
      <c r="A45" s="4" t="s">
        <v>701</v>
      </c>
      <c r="B45" s="6" t="n">
        <v>-25516</v>
      </c>
    </row>
    <row r="46" spans="1:7">
      <c r="A46" s="4" t="s">
        <v>106</v>
      </c>
      <c r="B46" s="6" t="n">
        <v>-14003</v>
      </c>
    </row>
    <row r="47" spans="1:7">
      <c r="A47" s="4" t="s">
        <v>699</v>
      </c>
      <c r="B47" s="6" t="n">
        <v>-1581</v>
      </c>
    </row>
    <row r="48" spans="1:7">
      <c r="A48" s="4" t="s">
        <v>706</v>
      </c>
    </row>
    <row r="49" spans="1:7">
      <c r="A49" s="3" t="s">
        <v>698</v>
      </c>
    </row>
    <row r="50" spans="1:7">
      <c r="A50" s="4" t="s">
        <v>699</v>
      </c>
      <c r="B50" s="6" t="n">
        <v>659</v>
      </c>
      <c r="C50" s="6" t="n">
        <v>-11572</v>
      </c>
      <c r="D50" s="6" t="n">
        <v>21173</v>
      </c>
    </row>
    <row r="51" spans="1:7">
      <c r="A51" s="4" t="s">
        <v>106</v>
      </c>
      <c r="B51" s="6" t="n">
        <v>-2632</v>
      </c>
      <c r="C51" s="6" t="n">
        <v>36351</v>
      </c>
      <c r="D51" s="6" t="n">
        <v>-32745</v>
      </c>
    </row>
    <row r="52" spans="1:7">
      <c r="A52" s="4" t="s">
        <v>477</v>
      </c>
      <c r="F52" s="7" t="n">
        <v>-24120</v>
      </c>
    </row>
    <row r="53" spans="1:7">
      <c r="A53" s="4" t="s">
        <v>699</v>
      </c>
      <c r="B53" s="7" t="n">
        <v>-1973</v>
      </c>
      <c r="C53" s="7" t="n">
        <v>659</v>
      </c>
      <c r="D53" s="7" t="n">
        <v>-115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529</v>
      </c>
    </row>
    <row r="3" spans="1:2">
      <c r="A3" s="3" t="s">
        <v>708</v>
      </c>
    </row>
    <row r="4" spans="1:2">
      <c r="A4" s="4" t="s">
        <v>709</v>
      </c>
      <c r="B4" s="4" t="s">
        <v>471</v>
      </c>
    </row>
    <row r="5" spans="1:2">
      <c r="A5" s="4" t="s">
        <v>710</v>
      </c>
    </row>
    <row r="6" spans="1:2">
      <c r="A6" s="3" t="s">
        <v>708</v>
      </c>
    </row>
    <row r="7" spans="1:2">
      <c r="A7" s="4" t="s">
        <v>709</v>
      </c>
      <c r="B7" s="4" t="s">
        <v>471</v>
      </c>
    </row>
    <row r="8" spans="1:2">
      <c r="A8" s="4" t="s">
        <v>711</v>
      </c>
    </row>
    <row r="9" spans="1:2">
      <c r="A9" s="3" t="s">
        <v>708</v>
      </c>
    </row>
    <row r="10" spans="1:2">
      <c r="A10" s="4" t="s">
        <v>712</v>
      </c>
      <c r="B10" s="5" t="n">
        <v>412.1</v>
      </c>
    </row>
    <row r="11" spans="1:2">
      <c r="A11" s="4" t="s">
        <v>713</v>
      </c>
    </row>
    <row r="12" spans="1:2">
      <c r="A12" s="3" t="s">
        <v>708</v>
      </c>
    </row>
    <row r="13" spans="1:2">
      <c r="A13" s="4" t="s">
        <v>709</v>
      </c>
      <c r="B13" s="4" t="s">
        <v>471</v>
      </c>
    </row>
    <row r="14" spans="1:2">
      <c r="A14" s="4" t="s">
        <v>714</v>
      </c>
    </row>
    <row r="15" spans="1:2">
      <c r="A15" s="3" t="s">
        <v>708</v>
      </c>
    </row>
    <row r="16" spans="1:2">
      <c r="A16" s="4" t="s">
        <v>709</v>
      </c>
      <c r="B16" s="4" t="s">
        <v>7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8</v>
      </c>
      <c r="D2" s="2" t="s">
        <v>72</v>
      </c>
    </row>
    <row r="3" spans="1:4">
      <c r="A3" s="3" t="s">
        <v>183</v>
      </c>
    </row>
    <row r="4" spans="1:4">
      <c r="A4" s="4" t="s">
        <v>89</v>
      </c>
      <c r="B4" s="7" t="n">
        <v>1176810</v>
      </c>
      <c r="C4" s="7" t="n">
        <v>2087103</v>
      </c>
      <c r="D4" s="7" t="n">
        <v>91635</v>
      </c>
    </row>
    <row r="5" spans="1:4">
      <c r="A5" s="3" t="s">
        <v>184</v>
      </c>
    </row>
    <row r="6" spans="1:4">
      <c r="A6" s="4" t="s">
        <v>171</v>
      </c>
      <c r="B6" s="6" t="n">
        <v>360489</v>
      </c>
      <c r="C6" s="6" t="n">
        <v>325047</v>
      </c>
      <c r="D6" s="6" t="n">
        <v>293236</v>
      </c>
    </row>
    <row r="7" spans="1:4">
      <c r="A7" s="4" t="s">
        <v>185</v>
      </c>
      <c r="B7" s="6" t="n">
        <v>106941</v>
      </c>
      <c r="C7" s="6" t="n">
        <v>72420</v>
      </c>
      <c r="D7" s="6" t="n">
        <v>61397</v>
      </c>
    </row>
    <row r="8" spans="1:4">
      <c r="A8" s="4" t="s">
        <v>186</v>
      </c>
      <c r="B8" s="6" t="n">
        <v>167387</v>
      </c>
      <c r="C8" s="6" t="n">
        <v>-1512325</v>
      </c>
      <c r="D8" s="6" t="n">
        <v>-120513</v>
      </c>
    </row>
    <row r="9" spans="1:4">
      <c r="A9" s="4" t="s">
        <v>187</v>
      </c>
      <c r="B9" s="6" t="n">
        <v>-197597</v>
      </c>
      <c r="C9" s="6" t="n">
        <v>-2558</v>
      </c>
      <c r="D9" s="6" t="n">
        <v>0</v>
      </c>
    </row>
    <row r="10" spans="1:4">
      <c r="A10" s="4" t="s">
        <v>188</v>
      </c>
      <c r="B10" s="6" t="n">
        <v>4459</v>
      </c>
      <c r="C10" s="6" t="n">
        <v>0</v>
      </c>
      <c r="D10" s="6" t="n">
        <v>0</v>
      </c>
    </row>
    <row r="11" spans="1:4">
      <c r="A11" s="4" t="s">
        <v>81</v>
      </c>
      <c r="B11" s="6" t="n">
        <v>0</v>
      </c>
      <c r="C11" s="6" t="n">
        <v>29000</v>
      </c>
      <c r="D11" s="6" t="n">
        <v>255340</v>
      </c>
    </row>
    <row r="12" spans="1:4">
      <c r="A12" s="4" t="s">
        <v>189</v>
      </c>
      <c r="B12" s="6" t="n">
        <v>0</v>
      </c>
      <c r="C12" s="6" t="n">
        <v>0</v>
      </c>
      <c r="D12" s="6" t="n">
        <v>160000</v>
      </c>
    </row>
    <row r="13" spans="1:4">
      <c r="A13" s="4" t="s">
        <v>190</v>
      </c>
      <c r="B13" s="6" t="n">
        <v>0</v>
      </c>
      <c r="C13" s="6" t="n">
        <v>1077</v>
      </c>
      <c r="D13" s="6" t="n">
        <v>76644</v>
      </c>
    </row>
    <row r="14" spans="1:4">
      <c r="A14" s="4" t="s">
        <v>191</v>
      </c>
      <c r="B14" s="6" t="n">
        <v>16942</v>
      </c>
      <c r="C14" s="6" t="n">
        <v>32502</v>
      </c>
      <c r="D14" s="6" t="n">
        <v>14439</v>
      </c>
    </row>
    <row r="15" spans="1:4">
      <c r="A15" s="3" t="s">
        <v>192</v>
      </c>
    </row>
    <row r="16" spans="1:4">
      <c r="A16" s="4" t="s">
        <v>117</v>
      </c>
      <c r="B16" s="6" t="n">
        <v>-225587</v>
      </c>
      <c r="C16" s="6" t="n">
        <v>-108152</v>
      </c>
      <c r="D16" s="6" t="n">
        <v>-71759</v>
      </c>
    </row>
    <row r="17" spans="1:4">
      <c r="A17" s="4" t="s">
        <v>118</v>
      </c>
      <c r="B17" s="6" t="n">
        <v>-64047</v>
      </c>
      <c r="C17" s="6" t="n">
        <v>-31965</v>
      </c>
      <c r="D17" s="6" t="n">
        <v>-47484</v>
      </c>
    </row>
    <row r="18" spans="1:4">
      <c r="A18" s="4" t="s">
        <v>193</v>
      </c>
      <c r="B18" s="6" t="n">
        <v>35440</v>
      </c>
      <c r="C18" s="6" t="n">
        <v>16684</v>
      </c>
      <c r="D18" s="6" t="n">
        <v>-111063</v>
      </c>
    </row>
    <row r="19" spans="1:4">
      <c r="A19" s="4" t="s">
        <v>128</v>
      </c>
      <c r="B19" s="6" t="n">
        <v>-22785</v>
      </c>
      <c r="C19" s="6" t="n">
        <v>36554</v>
      </c>
      <c r="D19" s="6" t="n">
        <v>8753</v>
      </c>
    </row>
    <row r="20" spans="1:4">
      <c r="A20" s="4" t="s">
        <v>129</v>
      </c>
      <c r="B20" s="6" t="n">
        <v>172881</v>
      </c>
      <c r="C20" s="6" t="n">
        <v>302755</v>
      </c>
      <c r="D20" s="6" t="n">
        <v>255178</v>
      </c>
    </row>
    <row r="21" spans="1:4">
      <c r="A21" s="4" t="s">
        <v>194</v>
      </c>
      <c r="B21" s="6" t="n">
        <v>37997</v>
      </c>
      <c r="C21" s="6" t="n">
        <v>22144</v>
      </c>
      <c r="D21" s="6" t="n">
        <v>-20861</v>
      </c>
    </row>
    <row r="22" spans="1:4">
      <c r="A22" s="4" t="s">
        <v>195</v>
      </c>
      <c r="B22" s="6" t="n">
        <v>1569330</v>
      </c>
      <c r="C22" s="6" t="n">
        <v>1270286</v>
      </c>
      <c r="D22" s="6" t="n">
        <v>844942</v>
      </c>
    </row>
    <row r="23" spans="1:4">
      <c r="A23" s="3" t="s">
        <v>196</v>
      </c>
    </row>
    <row r="24" spans="1:4">
      <c r="A24" s="4" t="s">
        <v>197</v>
      </c>
      <c r="B24" s="6" t="n">
        <v>-1154212</v>
      </c>
      <c r="C24" s="6" t="n">
        <v>0</v>
      </c>
      <c r="D24" s="6" t="n">
        <v>0</v>
      </c>
    </row>
    <row r="25" spans="1:4">
      <c r="A25" s="4" t="s">
        <v>198</v>
      </c>
      <c r="B25" s="6" t="n">
        <v>-537196</v>
      </c>
      <c r="C25" s="6" t="n">
        <v>-431918</v>
      </c>
    </row>
    <row r="26" spans="1:4">
      <c r="A26" s="4" t="s">
        <v>198</v>
      </c>
      <c r="D26" s="6" t="n">
        <v>-532581</v>
      </c>
    </row>
    <row r="27" spans="1:4">
      <c r="A27" s="4" t="s">
        <v>199</v>
      </c>
      <c r="B27" s="6" t="n">
        <v>475924</v>
      </c>
      <c r="C27" s="6" t="n">
        <v>431576</v>
      </c>
      <c r="D27" s="6" t="n">
        <v>369214</v>
      </c>
    </row>
    <row r="28" spans="1:4">
      <c r="A28" s="4" t="s">
        <v>200</v>
      </c>
      <c r="B28" s="6" t="n">
        <v>94936</v>
      </c>
      <c r="C28" s="6" t="n">
        <v>0</v>
      </c>
      <c r="D28" s="6" t="n">
        <v>0</v>
      </c>
    </row>
    <row r="29" spans="1:4">
      <c r="A29" s="4" t="s">
        <v>201</v>
      </c>
      <c r="B29" s="6" t="n">
        <v>-75451</v>
      </c>
      <c r="C29" s="6" t="n">
        <v>-95524</v>
      </c>
      <c r="D29" s="6" t="n">
        <v>-99421</v>
      </c>
    </row>
    <row r="30" spans="1:4">
      <c r="A30" s="4" t="s">
        <v>202</v>
      </c>
      <c r="B30" s="6" t="n">
        <v>-39319</v>
      </c>
      <c r="C30" s="6" t="n">
        <v>-83471</v>
      </c>
      <c r="D30" s="6" t="n">
        <v>0</v>
      </c>
    </row>
    <row r="31" spans="1:4">
      <c r="A31" s="4" t="s">
        <v>203</v>
      </c>
      <c r="B31" s="6" t="n">
        <v>0</v>
      </c>
      <c r="C31" s="6" t="n">
        <v>-15000</v>
      </c>
      <c r="D31" s="6" t="n">
        <v>0</v>
      </c>
    </row>
    <row r="32" spans="1:4">
      <c r="A32" s="4" t="s">
        <v>204</v>
      </c>
      <c r="C32" s="6" t="n">
        <v>-7896</v>
      </c>
      <c r="D32" s="6" t="n">
        <v>-61602</v>
      </c>
    </row>
    <row r="33" spans="1:4">
      <c r="A33" s="4" t="s">
        <v>205</v>
      </c>
      <c r="B33" s="6" t="n">
        <v>0</v>
      </c>
      <c r="C33" s="6" t="n">
        <v>0</v>
      </c>
      <c r="D33" s="6" t="n">
        <v>-160000</v>
      </c>
    </row>
    <row r="34" spans="1:4">
      <c r="A34" s="4" t="s">
        <v>206</v>
      </c>
      <c r="B34" s="6" t="n">
        <v>0</v>
      </c>
      <c r="C34" s="6" t="n">
        <v>75</v>
      </c>
      <c r="D34" s="6" t="n">
        <v>1061</v>
      </c>
    </row>
    <row r="35" spans="1:4">
      <c r="A35" s="4" t="s">
        <v>207</v>
      </c>
      <c r="B35" s="6" t="n">
        <v>-1235318</v>
      </c>
      <c r="C35" s="6" t="n">
        <v>-202158</v>
      </c>
      <c r="D35" s="6" t="n">
        <v>-483329</v>
      </c>
    </row>
    <row r="36" spans="1:4">
      <c r="A36" s="3" t="s">
        <v>208</v>
      </c>
    </row>
    <row r="37" spans="1:4">
      <c r="A37" s="4" t="s">
        <v>209</v>
      </c>
      <c r="B37" s="6" t="n">
        <v>343244</v>
      </c>
      <c r="C37" s="6" t="n">
        <v>289293</v>
      </c>
      <c r="D37" s="6" t="n">
        <v>344840</v>
      </c>
    </row>
    <row r="38" spans="1:4">
      <c r="A38" s="4" t="s">
        <v>176</v>
      </c>
      <c r="B38" s="6" t="n">
        <v>-192015</v>
      </c>
      <c r="C38" s="6" t="n">
        <v>-350043</v>
      </c>
      <c r="D38" s="6" t="n">
        <v>0</v>
      </c>
    </row>
    <row r="39" spans="1:4">
      <c r="A39" s="4" t="s">
        <v>210</v>
      </c>
      <c r="B39" s="6" t="n">
        <v>-39185</v>
      </c>
    </row>
    <row r="40" spans="1:4">
      <c r="A40" s="4" t="s">
        <v>211</v>
      </c>
      <c r="B40" s="6" t="n">
        <v>12500</v>
      </c>
      <c r="C40" s="6" t="n">
        <v>7500</v>
      </c>
      <c r="D40" s="6" t="n">
        <v>12500</v>
      </c>
    </row>
    <row r="41" spans="1:4">
      <c r="A41" s="4" t="s">
        <v>212</v>
      </c>
      <c r="B41" s="6" t="n">
        <v>10046</v>
      </c>
      <c r="C41" s="6" t="n">
        <v>20840</v>
      </c>
      <c r="D41" s="6" t="n">
        <v>34666</v>
      </c>
    </row>
    <row r="42" spans="1:4">
      <c r="A42" s="4" t="s">
        <v>213</v>
      </c>
      <c r="B42" s="6" t="n">
        <v>-5866</v>
      </c>
      <c r="C42" s="6" t="n">
        <v>-5027</v>
      </c>
      <c r="D42" s="6" t="n">
        <v>-4266</v>
      </c>
    </row>
    <row r="43" spans="1:4">
      <c r="A43" s="4" t="s">
        <v>214</v>
      </c>
      <c r="B43" s="6" t="n">
        <v>0</v>
      </c>
      <c r="C43" s="6" t="n">
        <v>-33388</v>
      </c>
      <c r="D43" s="6" t="n">
        <v>-19336</v>
      </c>
    </row>
    <row r="44" spans="1:4">
      <c r="A44" s="4" t="s">
        <v>215</v>
      </c>
      <c r="B44" s="6" t="n">
        <v>0</v>
      </c>
      <c r="C44" s="6" t="n">
        <v>0</v>
      </c>
      <c r="D44" s="6" t="n">
        <v>-300000</v>
      </c>
    </row>
    <row r="45" spans="1:4">
      <c r="A45" s="4" t="s">
        <v>216</v>
      </c>
      <c r="B45" s="6" t="n">
        <v>-1951</v>
      </c>
      <c r="C45" s="6" t="n">
        <v>-394</v>
      </c>
      <c r="D45" s="6" t="n">
        <v>0</v>
      </c>
    </row>
    <row r="46" spans="1:4">
      <c r="A46" s="4" t="s">
        <v>217</v>
      </c>
      <c r="B46" s="6" t="n">
        <v>126773</v>
      </c>
      <c r="C46" s="6" t="n">
        <v>-71219</v>
      </c>
      <c r="D46" s="6" t="n">
        <v>68404</v>
      </c>
    </row>
    <row r="47" spans="1:4">
      <c r="A47" s="4" t="s">
        <v>218</v>
      </c>
      <c r="B47" s="6" t="n">
        <v>1643</v>
      </c>
      <c r="C47" s="6" t="n">
        <v>-6182</v>
      </c>
      <c r="D47" s="6" t="n">
        <v>5802</v>
      </c>
    </row>
    <row r="48" spans="1:4">
      <c r="A48" s="4" t="s">
        <v>219</v>
      </c>
      <c r="B48" s="6" t="n">
        <v>462428</v>
      </c>
      <c r="C48" s="6" t="n">
        <v>990727</v>
      </c>
      <c r="D48" s="6" t="n">
        <v>435819</v>
      </c>
    </row>
    <row r="49" spans="1:4">
      <c r="A49" s="4" t="s">
        <v>220</v>
      </c>
      <c r="B49" s="6" t="n">
        <v>2658253</v>
      </c>
      <c r="C49" s="6" t="n">
        <v>1667526</v>
      </c>
      <c r="D49" s="6" t="n">
        <v>1231707</v>
      </c>
    </row>
    <row r="50" spans="1:4">
      <c r="A50" s="4" t="s">
        <v>221</v>
      </c>
      <c r="B50" s="6" t="n">
        <v>3120681</v>
      </c>
      <c r="C50" s="6" t="n">
        <v>2658253</v>
      </c>
      <c r="D50" s="6" t="n">
        <v>1667526</v>
      </c>
    </row>
    <row r="51" spans="1:4">
      <c r="A51" s="3" t="s">
        <v>222</v>
      </c>
    </row>
    <row r="52" spans="1:4">
      <c r="A52" s="4" t="s">
        <v>223</v>
      </c>
      <c r="B52" s="6" t="n">
        <v>55554</v>
      </c>
      <c r="C52" s="6" t="n">
        <v>66458</v>
      </c>
      <c r="D52" s="6" t="n">
        <v>68696</v>
      </c>
    </row>
    <row r="53" spans="1:4">
      <c r="A53" s="4" t="s">
        <v>224</v>
      </c>
      <c r="B53" s="6" t="n">
        <v>24730</v>
      </c>
      <c r="C53" s="6" t="n">
        <v>12402</v>
      </c>
      <c r="D53" s="6" t="n">
        <v>6414</v>
      </c>
    </row>
    <row r="54" spans="1:4">
      <c r="A54" s="4" t="s">
        <v>225</v>
      </c>
      <c r="B54" s="6" t="n">
        <v>0</v>
      </c>
      <c r="C54" s="6" t="n">
        <v>3389</v>
      </c>
      <c r="D54" s="6" t="n">
        <v>40855</v>
      </c>
    </row>
    <row r="55" spans="1:4">
      <c r="A55" s="4" t="s">
        <v>226</v>
      </c>
      <c r="B55" s="7" t="n">
        <v>2820</v>
      </c>
      <c r="C55" s="7" t="n">
        <v>86</v>
      </c>
      <c r="D55" s="7" t="n">
        <v>8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8</v>
      </c>
    </row>
    <row r="3" spans="1:3">
      <c r="A3" s="3" t="s">
        <v>717</v>
      </c>
    </row>
    <row r="4" spans="1:3">
      <c r="A4" s="4" t="s">
        <v>709</v>
      </c>
      <c r="B4" s="4" t="s">
        <v>471</v>
      </c>
    </row>
    <row r="5" spans="1:3">
      <c r="A5" s="4" t="s">
        <v>718</v>
      </c>
    </row>
    <row r="6" spans="1:3">
      <c r="A6" s="3" t="s">
        <v>717</v>
      </c>
    </row>
    <row r="7" spans="1:3">
      <c r="A7" s="4" t="s">
        <v>712</v>
      </c>
      <c r="B7" s="7" t="n">
        <v>728386</v>
      </c>
      <c r="C7" s="7" t="n">
        <v>505218</v>
      </c>
    </row>
    <row r="8" spans="1:3">
      <c r="A8" s="4" t="s">
        <v>719</v>
      </c>
    </row>
    <row r="9" spans="1:3">
      <c r="A9" s="3" t="s">
        <v>717</v>
      </c>
    </row>
    <row r="10" spans="1:3">
      <c r="A10" s="4" t="s">
        <v>712</v>
      </c>
      <c r="B10" s="6" t="n">
        <v>501197</v>
      </c>
      <c r="C10" s="6" t="n">
        <v>335179</v>
      </c>
    </row>
    <row r="11" spans="1:3">
      <c r="A11" s="4" t="s">
        <v>720</v>
      </c>
    </row>
    <row r="12" spans="1:3">
      <c r="A12" s="3" t="s">
        <v>717</v>
      </c>
    </row>
    <row r="13" spans="1:3">
      <c r="A13" s="4" t="s">
        <v>712</v>
      </c>
      <c r="B13" s="6" t="n">
        <v>89705</v>
      </c>
      <c r="C13" s="6" t="n">
        <v>52820</v>
      </c>
    </row>
    <row r="14" spans="1:3">
      <c r="A14" s="4" t="s">
        <v>721</v>
      </c>
    </row>
    <row r="15" spans="1:3">
      <c r="A15" s="3" t="s">
        <v>717</v>
      </c>
    </row>
    <row r="16" spans="1:3">
      <c r="A16" s="4" t="s">
        <v>712</v>
      </c>
      <c r="B16" s="6" t="n">
        <v>87032</v>
      </c>
      <c r="C16" s="6" t="n">
        <v>73460</v>
      </c>
    </row>
    <row r="17" spans="1:3">
      <c r="A17" s="4" t="s">
        <v>722</v>
      </c>
    </row>
    <row r="18" spans="1:3">
      <c r="A18" s="3" t="s">
        <v>717</v>
      </c>
    </row>
    <row r="19" spans="1:3">
      <c r="A19" s="4" t="s">
        <v>712</v>
      </c>
      <c r="B19" s="7" t="n">
        <v>50452</v>
      </c>
      <c r="C19" s="7" t="n">
        <v>437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64</v>
      </c>
      <c r="J1" s="2" t="s">
        <v>1</v>
      </c>
    </row>
    <row r="2" spans="1:12">
      <c r="B2" s="2" t="s">
        <v>2</v>
      </c>
      <c r="C2" s="2" t="s">
        <v>65</v>
      </c>
      <c r="D2" s="2" t="s">
        <v>66</v>
      </c>
      <c r="E2" s="2" t="s">
        <v>67</v>
      </c>
      <c r="F2" s="2" t="s">
        <v>68</v>
      </c>
      <c r="G2" s="2" t="s">
        <v>69</v>
      </c>
      <c r="H2" s="2" t="s">
        <v>70</v>
      </c>
      <c r="I2" s="2" t="s">
        <v>71</v>
      </c>
      <c r="J2" s="2" t="s">
        <v>2</v>
      </c>
      <c r="K2" s="2" t="s">
        <v>68</v>
      </c>
      <c r="L2" s="2" t="s">
        <v>72</v>
      </c>
    </row>
    <row r="3" spans="1:12">
      <c r="A3" s="3" t="s">
        <v>724</v>
      </c>
    </row>
    <row r="4" spans="1:12">
      <c r="A4" s="4" t="s">
        <v>98</v>
      </c>
      <c r="B4" s="7" t="n">
        <v>1413265</v>
      </c>
      <c r="C4" s="7" t="n">
        <v>949828</v>
      </c>
      <c r="D4" s="7" t="n">
        <v>941293</v>
      </c>
      <c r="E4" s="7" t="n">
        <v>858435</v>
      </c>
      <c r="F4" s="7" t="n">
        <v>870106</v>
      </c>
      <c r="G4" s="7" t="n">
        <v>784535</v>
      </c>
      <c r="H4" s="7" t="n">
        <v>752157</v>
      </c>
      <c r="I4" s="7" t="n">
        <v>640799</v>
      </c>
      <c r="J4" s="7" t="n">
        <v>4162821</v>
      </c>
      <c r="K4" s="7" t="n">
        <v>3047597</v>
      </c>
      <c r="L4" s="7" t="n">
        <v>2488652</v>
      </c>
    </row>
    <row r="5" spans="1:12">
      <c r="A5" s="4" t="s">
        <v>86</v>
      </c>
      <c r="B5" s="6" t="n">
        <v>127375</v>
      </c>
      <c r="C5" s="6" t="n">
        <v>-31747</v>
      </c>
      <c r="D5" s="6" t="n">
        <v>53939</v>
      </c>
      <c r="E5" s="6" t="n">
        <v>42610</v>
      </c>
      <c r="F5" s="6" t="n">
        <v>-90452</v>
      </c>
      <c r="G5" s="6" t="n">
        <v>-60995</v>
      </c>
      <c r="H5" s="6" t="n">
        <v>53819</v>
      </c>
      <c r="I5" s="6" t="n">
        <v>96838</v>
      </c>
      <c r="J5" s="6" t="n">
        <v>192177</v>
      </c>
      <c r="K5" s="6" t="n">
        <v>-790</v>
      </c>
      <c r="L5" s="6" t="n">
        <v>-81382</v>
      </c>
    </row>
    <row r="6" spans="1:12">
      <c r="A6" s="4" t="s">
        <v>725</v>
      </c>
    </row>
    <row r="7" spans="1:12">
      <c r="A7" s="3" t="s">
        <v>724</v>
      </c>
    </row>
    <row r="8" spans="1:12">
      <c r="A8" s="4" t="s">
        <v>726</v>
      </c>
      <c r="J8" s="6" t="n">
        <v>32546</v>
      </c>
    </row>
    <row r="9" spans="1:12">
      <c r="A9" s="4" t="s">
        <v>727</v>
      </c>
      <c r="K9" s="6" t="n">
        <v>-1252</v>
      </c>
      <c r="L9" s="6" t="n">
        <v>768</v>
      </c>
    </row>
    <row r="10" spans="1:12">
      <c r="A10" s="4" t="s">
        <v>728</v>
      </c>
    </row>
    <row r="11" spans="1:12">
      <c r="A11" s="3" t="s">
        <v>724</v>
      </c>
    </row>
    <row r="12" spans="1:12">
      <c r="A12" s="4" t="s">
        <v>729</v>
      </c>
      <c r="J12" s="6" t="n">
        <v>4838</v>
      </c>
    </row>
    <row r="13" spans="1:12">
      <c r="A13" s="4" t="s">
        <v>730</v>
      </c>
    </row>
    <row r="14" spans="1:12">
      <c r="A14" s="3" t="s">
        <v>724</v>
      </c>
    </row>
    <row r="15" spans="1:12">
      <c r="A15" s="4" t="s">
        <v>727</v>
      </c>
      <c r="K15" s="6" t="n">
        <v>623</v>
      </c>
      <c r="L15" s="6" t="n">
        <v>14129</v>
      </c>
    </row>
    <row r="16" spans="1:12">
      <c r="A16" s="4" t="s">
        <v>493</v>
      </c>
    </row>
    <row r="17" spans="1:12">
      <c r="A17" s="3" t="s">
        <v>724</v>
      </c>
    </row>
    <row r="18" spans="1:12">
      <c r="A18" s="4" t="s">
        <v>98</v>
      </c>
      <c r="B18" s="7" t="n">
        <v>1413265</v>
      </c>
      <c r="C18" s="7" t="n">
        <v>949828</v>
      </c>
      <c r="D18" s="7" t="n">
        <v>940380</v>
      </c>
      <c r="E18" s="7" t="n">
        <v>857253</v>
      </c>
      <c r="F18" s="7" t="n">
        <v>868173</v>
      </c>
      <c r="G18" s="7" t="n">
        <v>782511</v>
      </c>
      <c r="H18" s="7" t="n">
        <v>749912</v>
      </c>
      <c r="I18" s="7" t="n">
        <v>637729</v>
      </c>
      <c r="J18" s="7" t="n">
        <v>4160726</v>
      </c>
      <c r="K18" s="7" t="n">
        <v>3038325</v>
      </c>
      <c r="L18" s="7" t="n">
        <v>216548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8</v>
      </c>
    </row>
    <row r="2" spans="1:3">
      <c r="A2" s="3" t="s">
        <v>717</v>
      </c>
    </row>
    <row r="3" spans="1:3">
      <c r="A3" s="4" t="s">
        <v>126</v>
      </c>
      <c r="B3" s="7" t="n">
        <v>9725</v>
      </c>
      <c r="C3" s="7" t="n">
        <v>20537</v>
      </c>
    </row>
    <row r="4" spans="1:3">
      <c r="A4" s="4" t="s">
        <v>136</v>
      </c>
      <c r="B4" s="6" t="n">
        <v>-7354</v>
      </c>
      <c r="C4" s="6" t="n">
        <v>-448</v>
      </c>
    </row>
    <row r="5" spans="1:3">
      <c r="A5" s="4" t="s">
        <v>732</v>
      </c>
    </row>
    <row r="6" spans="1:3">
      <c r="A6" s="3" t="s">
        <v>717</v>
      </c>
    </row>
    <row r="7" spans="1:3">
      <c r="A7" s="4" t="s">
        <v>126</v>
      </c>
      <c r="B7" s="6" t="n">
        <v>9725</v>
      </c>
      <c r="C7" s="6" t="n">
        <v>20537</v>
      </c>
    </row>
    <row r="8" spans="1:3">
      <c r="A8" s="4" t="s">
        <v>136</v>
      </c>
      <c r="B8" s="6" t="n">
        <v>-7354</v>
      </c>
      <c r="C8" s="6" t="n">
        <v>-448</v>
      </c>
    </row>
    <row r="9" spans="1:3">
      <c r="A9" s="4" t="s">
        <v>733</v>
      </c>
    </row>
    <row r="10" spans="1:3">
      <c r="A10" s="3" t="s">
        <v>717</v>
      </c>
    </row>
    <row r="11" spans="1:3">
      <c r="A11" s="4" t="s">
        <v>734</v>
      </c>
      <c r="B11" s="6" t="n">
        <v>9725</v>
      </c>
      <c r="C11" s="6" t="n">
        <v>19023</v>
      </c>
    </row>
    <row r="12" spans="1:3">
      <c r="A12" s="4" t="s">
        <v>735</v>
      </c>
    </row>
    <row r="13" spans="1:3">
      <c r="A13" s="3" t="s">
        <v>717</v>
      </c>
    </row>
    <row r="14" spans="1:3">
      <c r="A14" s="4" t="s">
        <v>736</v>
      </c>
      <c r="B14" s="6" t="n">
        <v>-5533</v>
      </c>
      <c r="C14" s="6" t="n">
        <v>-340</v>
      </c>
    </row>
    <row r="15" spans="1:3">
      <c r="A15" s="4" t="s">
        <v>737</v>
      </c>
    </row>
    <row r="16" spans="1:3">
      <c r="A16" s="3" t="s">
        <v>717</v>
      </c>
    </row>
    <row r="17" spans="1:3">
      <c r="A17" s="4" t="s">
        <v>734</v>
      </c>
      <c r="B17" s="6" t="n">
        <v>0</v>
      </c>
      <c r="C17" s="6" t="n">
        <v>1514</v>
      </c>
    </row>
    <row r="18" spans="1:3">
      <c r="A18" s="4" t="s">
        <v>738</v>
      </c>
    </row>
    <row r="19" spans="1:3">
      <c r="A19" s="3" t="s">
        <v>717</v>
      </c>
    </row>
    <row r="20" spans="1:3">
      <c r="A20" s="4" t="s">
        <v>736</v>
      </c>
      <c r="B20" s="7" t="n">
        <v>-1821</v>
      </c>
      <c r="C20" s="7" t="n">
        <v>-10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8</v>
      </c>
    </row>
    <row r="2" spans="1:3">
      <c r="A2" s="3" t="s">
        <v>740</v>
      </c>
    </row>
    <row r="3" spans="1:3">
      <c r="A3" s="4" t="s">
        <v>741</v>
      </c>
      <c r="B3" s="7" t="n">
        <v>9725</v>
      </c>
      <c r="C3" s="7" t="n">
        <v>20537</v>
      </c>
    </row>
    <row r="4" spans="1:3">
      <c r="A4" s="4" t="s">
        <v>742</v>
      </c>
      <c r="B4" s="6" t="n">
        <v>0</v>
      </c>
      <c r="C4" s="6" t="n">
        <v>0</v>
      </c>
    </row>
    <row r="5" spans="1:3">
      <c r="A5" s="4" t="s">
        <v>743</v>
      </c>
      <c r="B5" s="6" t="n">
        <v>9725</v>
      </c>
      <c r="C5" s="6" t="n">
        <v>20537</v>
      </c>
    </row>
    <row r="6" spans="1:3">
      <c r="A6" s="4" t="s">
        <v>744</v>
      </c>
      <c r="B6" s="6" t="n">
        <v>-7354</v>
      </c>
      <c r="C6" s="6" t="n">
        <v>-448</v>
      </c>
    </row>
    <row r="7" spans="1:3">
      <c r="A7" s="4" t="s">
        <v>745</v>
      </c>
      <c r="B7" s="6" t="n">
        <v>2371</v>
      </c>
      <c r="C7" s="6" t="n">
        <v>20089</v>
      </c>
    </row>
    <row r="8" spans="1:3">
      <c r="A8" s="3" t="s">
        <v>746</v>
      </c>
    </row>
    <row r="9" spans="1:3">
      <c r="A9" s="4" t="s">
        <v>741</v>
      </c>
      <c r="B9" s="6" t="n">
        <v>-7354</v>
      </c>
      <c r="C9" s="6" t="n">
        <v>-448</v>
      </c>
    </row>
    <row r="10" spans="1:3">
      <c r="A10" s="4" t="s">
        <v>742</v>
      </c>
      <c r="B10" s="6" t="n">
        <v>0</v>
      </c>
      <c r="C10" s="6" t="n">
        <v>0</v>
      </c>
    </row>
    <row r="11" spans="1:3">
      <c r="A11" s="4" t="s">
        <v>743</v>
      </c>
      <c r="B11" s="6" t="n">
        <v>-7354</v>
      </c>
      <c r="C11" s="6" t="n">
        <v>-448</v>
      </c>
    </row>
    <row r="12" spans="1:3">
      <c r="A12" s="4" t="s">
        <v>744</v>
      </c>
      <c r="B12" s="6" t="n">
        <v>7354</v>
      </c>
      <c r="C12" s="6" t="n">
        <v>448</v>
      </c>
    </row>
    <row r="13" spans="1:3">
      <c r="A13" s="4" t="s">
        <v>745</v>
      </c>
      <c r="B13" s="7" t="n">
        <v>0</v>
      </c>
      <c r="C13"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47</v>
      </c>
      <c r="B1" s="2" t="s">
        <v>2</v>
      </c>
      <c r="C1" s="2" t="s">
        <v>68</v>
      </c>
    </row>
    <row r="2" spans="1:3">
      <c r="A2" s="3" t="s">
        <v>250</v>
      </c>
    </row>
    <row r="3" spans="1:3">
      <c r="A3" s="4" t="s">
        <v>748</v>
      </c>
      <c r="B3" s="7" t="n">
        <v>26247</v>
      </c>
      <c r="C3" s="7" t="n">
        <v>9677</v>
      </c>
    </row>
    <row r="4" spans="1:3">
      <c r="A4" s="4" t="s">
        <v>749</v>
      </c>
      <c r="B4" s="6" t="n">
        <v>107021</v>
      </c>
      <c r="C4" s="6" t="n">
        <v>87944</v>
      </c>
    </row>
    <row r="5" spans="1:3">
      <c r="A5" s="4" t="s">
        <v>750</v>
      </c>
      <c r="B5" s="6" t="n">
        <v>34234</v>
      </c>
      <c r="C5" s="6" t="n">
        <v>26739</v>
      </c>
    </row>
    <row r="6" spans="1:3">
      <c r="A6" s="4" t="s">
        <v>157</v>
      </c>
      <c r="B6" s="7" t="n">
        <v>167502</v>
      </c>
      <c r="C6" s="7" t="n">
        <v>1243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441</v>
      </c>
      <c r="D1" s="2" t="s">
        <v>68</v>
      </c>
    </row>
    <row r="2" spans="1:4">
      <c r="A2" s="3" t="s">
        <v>455</v>
      </c>
    </row>
    <row r="3" spans="1:4">
      <c r="A3" s="4" t="s">
        <v>752</v>
      </c>
      <c r="B3" s="7" t="n">
        <v>1437620</v>
      </c>
    </row>
    <row r="4" spans="1:4">
      <c r="A4" s="4" t="s">
        <v>752</v>
      </c>
      <c r="D4" s="7" t="n">
        <v>1263448</v>
      </c>
    </row>
    <row r="5" spans="1:4">
      <c r="A5" s="4" t="s">
        <v>753</v>
      </c>
      <c r="B5" s="6" t="n">
        <v>-692540</v>
      </c>
    </row>
    <row r="6" spans="1:4">
      <c r="A6" s="4" t="s">
        <v>753</v>
      </c>
      <c r="D6" s="6" t="n">
        <v>-451443</v>
      </c>
    </row>
    <row r="7" spans="1:4">
      <c r="A7" s="4" t="s">
        <v>754</v>
      </c>
      <c r="B7" s="6" t="n">
        <v>745080</v>
      </c>
    </row>
    <row r="8" spans="1:4">
      <c r="A8" s="4" t="s">
        <v>754</v>
      </c>
      <c r="C8" s="7" t="n">
        <v>758085</v>
      </c>
      <c r="D8" s="6" t="n">
        <v>812005</v>
      </c>
    </row>
    <row r="9" spans="1:4">
      <c r="A9" s="4" t="s">
        <v>488</v>
      </c>
    </row>
    <row r="10" spans="1:4">
      <c r="A10" s="3" t="s">
        <v>455</v>
      </c>
    </row>
    <row r="11" spans="1:4">
      <c r="A11" s="4" t="s">
        <v>752</v>
      </c>
      <c r="B11" s="6" t="n">
        <v>648003</v>
      </c>
    </row>
    <row r="12" spans="1:4">
      <c r="A12" s="4" t="s">
        <v>752</v>
      </c>
      <c r="D12" s="6" t="n">
        <v>657438</v>
      </c>
    </row>
    <row r="13" spans="1:4">
      <c r="A13" s="4" t="s">
        <v>755</v>
      </c>
    </row>
    <row r="14" spans="1:4">
      <c r="A14" s="3" t="s">
        <v>455</v>
      </c>
    </row>
    <row r="15" spans="1:4">
      <c r="A15" s="4" t="s">
        <v>752</v>
      </c>
      <c r="B15" s="6" t="n">
        <v>317567</v>
      </c>
    </row>
    <row r="16" spans="1:4">
      <c r="A16" s="4" t="s">
        <v>752</v>
      </c>
      <c r="D16" s="6" t="n">
        <v>280908</v>
      </c>
    </row>
    <row r="17" spans="1:4">
      <c r="A17" s="4" t="s">
        <v>756</v>
      </c>
    </row>
    <row r="18" spans="1:4">
      <c r="A18" s="3" t="s">
        <v>455</v>
      </c>
    </row>
    <row r="19" spans="1:4">
      <c r="A19" s="4" t="s">
        <v>752</v>
      </c>
      <c r="B19" s="6" t="n">
        <v>167547</v>
      </c>
    </row>
    <row r="20" spans="1:4">
      <c r="A20" s="4" t="s">
        <v>752</v>
      </c>
      <c r="D20" s="6" t="n">
        <v>162601</v>
      </c>
    </row>
    <row r="21" spans="1:4">
      <c r="A21" s="4" t="s">
        <v>757</v>
      </c>
    </row>
    <row r="22" spans="1:4">
      <c r="A22" s="3" t="s">
        <v>455</v>
      </c>
    </row>
    <row r="23" spans="1:4">
      <c r="A23" s="4" t="s">
        <v>752</v>
      </c>
      <c r="B23" s="6" t="n">
        <v>241178</v>
      </c>
    </row>
    <row r="24" spans="1:4">
      <c r="A24" s="4" t="s">
        <v>752</v>
      </c>
      <c r="D24" s="6" t="n">
        <v>103428</v>
      </c>
    </row>
    <row r="25" spans="1:4">
      <c r="A25" s="4" t="s">
        <v>758</v>
      </c>
    </row>
    <row r="26" spans="1:4">
      <c r="A26" s="3" t="s">
        <v>455</v>
      </c>
    </row>
    <row r="27" spans="1:4">
      <c r="A27" s="4" t="s">
        <v>752</v>
      </c>
      <c r="B27" s="7" t="n">
        <v>63325</v>
      </c>
    </row>
    <row r="28" spans="1:4">
      <c r="A28" s="4" t="s">
        <v>752</v>
      </c>
      <c r="D28" s="7" t="n">
        <v>590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9</v>
      </c>
      <c r="B1" s="2" t="s">
        <v>1</v>
      </c>
    </row>
    <row r="2" spans="1:4">
      <c r="B2" s="2" t="s">
        <v>2</v>
      </c>
      <c r="C2" s="2" t="s">
        <v>68</v>
      </c>
      <c r="D2" s="2" t="s">
        <v>72</v>
      </c>
    </row>
    <row r="3" spans="1:4">
      <c r="A3" s="3" t="s">
        <v>253</v>
      </c>
    </row>
    <row r="4" spans="1:4">
      <c r="A4" s="4" t="s">
        <v>185</v>
      </c>
      <c r="B4" s="5" t="n">
        <v>106.9</v>
      </c>
      <c r="C4" s="5" t="n">
        <v>72.40000000000001</v>
      </c>
      <c r="D4" s="5" t="n">
        <v>6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6"/>
    <col customWidth="1" max="9" min="9" width="15"/>
    <col customWidth="1" max="10" min="10" width="14"/>
    <col customWidth="1" max="11" min="11" width="14"/>
  </cols>
  <sheetData>
    <row r="1" spans="1:11">
      <c r="A1" s="1" t="s">
        <v>760</v>
      </c>
      <c r="B1" s="2" t="s">
        <v>517</v>
      </c>
      <c r="C1" s="2" t="s">
        <v>64</v>
      </c>
      <c r="H1" s="2" t="s">
        <v>1</v>
      </c>
    </row>
    <row r="2" spans="1:11">
      <c r="B2" s="2" t="s">
        <v>68</v>
      </c>
      <c r="C2" s="2" t="s">
        <v>68</v>
      </c>
      <c r="D2" s="2" t="s">
        <v>69</v>
      </c>
      <c r="E2" s="2" t="s">
        <v>70</v>
      </c>
      <c r="F2" s="2" t="s">
        <v>71</v>
      </c>
      <c r="G2" s="2" t="s">
        <v>538</v>
      </c>
      <c r="H2" s="2" t="s">
        <v>2</v>
      </c>
      <c r="I2" s="2" t="s">
        <v>68</v>
      </c>
      <c r="J2" s="2" t="s">
        <v>72</v>
      </c>
      <c r="K2" s="2" t="s">
        <v>584</v>
      </c>
    </row>
    <row r="3" spans="1:11">
      <c r="A3" s="3" t="s">
        <v>761</v>
      </c>
    </row>
    <row r="4" spans="1:11">
      <c r="A4" s="4" t="s">
        <v>579</v>
      </c>
      <c r="B4" s="7" t="n">
        <v>0</v>
      </c>
      <c r="C4" s="7" t="n">
        <v>0</v>
      </c>
      <c r="H4" s="7" t="n">
        <v>400000000</v>
      </c>
      <c r="I4" s="7" t="n">
        <v>0</v>
      </c>
    </row>
    <row r="5" spans="1:11">
      <c r="A5" s="4" t="s">
        <v>81</v>
      </c>
      <c r="C5" s="6" t="n">
        <v>29000000</v>
      </c>
      <c r="D5" s="7" t="n">
        <v>0</v>
      </c>
      <c r="E5" s="7" t="n">
        <v>0</v>
      </c>
      <c r="F5" s="7" t="n">
        <v>0</v>
      </c>
      <c r="H5" s="6" t="n">
        <v>0</v>
      </c>
      <c r="I5" s="6" t="n">
        <v>29000000</v>
      </c>
      <c r="J5" s="7" t="n">
        <v>255340000</v>
      </c>
    </row>
    <row r="6" spans="1:11">
      <c r="A6" s="4" t="s">
        <v>122</v>
      </c>
      <c r="B6" s="6" t="n">
        <v>50384000</v>
      </c>
      <c r="C6" s="7" t="n">
        <v>50384000</v>
      </c>
      <c r="H6" s="6" t="n">
        <v>1002158000</v>
      </c>
      <c r="I6" s="6" t="n">
        <v>50384000</v>
      </c>
    </row>
    <row r="7" spans="1:11">
      <c r="A7" s="4" t="s">
        <v>585</v>
      </c>
    </row>
    <row r="8" spans="1:11">
      <c r="A8" s="3" t="s">
        <v>761</v>
      </c>
    </row>
    <row r="9" spans="1:11">
      <c r="A9" s="4" t="s">
        <v>579</v>
      </c>
      <c r="H9" s="6" t="n">
        <v>387000000</v>
      </c>
      <c r="K9" s="7" t="n">
        <v>387000000</v>
      </c>
    </row>
    <row r="10" spans="1:11">
      <c r="A10" s="4" t="s">
        <v>122</v>
      </c>
      <c r="H10" s="6" t="n">
        <v>554600000</v>
      </c>
      <c r="K10" s="7" t="n">
        <v>554633000</v>
      </c>
    </row>
    <row r="11" spans="1:11">
      <c r="A11" s="4" t="s">
        <v>580</v>
      </c>
    </row>
    <row r="12" spans="1:11">
      <c r="A12" s="3" t="s">
        <v>761</v>
      </c>
    </row>
    <row r="13" spans="1:11">
      <c r="A13" s="4" t="s">
        <v>579</v>
      </c>
      <c r="H13" s="6" t="n">
        <v>13000000</v>
      </c>
    </row>
    <row r="14" spans="1:11">
      <c r="A14" s="4" t="s">
        <v>122</v>
      </c>
      <c r="H14" s="7" t="n">
        <v>397100000</v>
      </c>
    </row>
    <row r="15" spans="1:11">
      <c r="A15" s="4" t="s">
        <v>548</v>
      </c>
    </row>
    <row r="16" spans="1:11">
      <c r="A16" s="3" t="s">
        <v>761</v>
      </c>
    </row>
    <row r="17" spans="1:11">
      <c r="A17" s="4" t="s">
        <v>81</v>
      </c>
      <c r="B17" s="7" t="n">
        <v>29000000</v>
      </c>
      <c r="I17" s="7" t="n">
        <v>29000000</v>
      </c>
      <c r="J17" s="6" t="n">
        <v>29000000</v>
      </c>
    </row>
    <row r="18" spans="1:11">
      <c r="A18" s="4" t="s">
        <v>547</v>
      </c>
    </row>
    <row r="19" spans="1:11">
      <c r="A19" s="3" t="s">
        <v>761</v>
      </c>
    </row>
    <row r="20" spans="1:11">
      <c r="A20" s="4" t="s">
        <v>81</v>
      </c>
      <c r="G20" s="7" t="n">
        <v>255300000</v>
      </c>
      <c r="J20" s="7" t="n">
        <v>255300000</v>
      </c>
    </row>
  </sheetData>
  <mergeCells count="3">
    <mergeCell ref="A1:A2"/>
    <mergeCell ref="C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62</v>
      </c>
      <c r="B1" s="2" t="s">
        <v>2</v>
      </c>
      <c r="C1" s="2" t="s">
        <v>441</v>
      </c>
      <c r="D1" s="2" t="s">
        <v>68</v>
      </c>
    </row>
    <row r="2" spans="1:4">
      <c r="A2" s="3" t="s">
        <v>129</v>
      </c>
    </row>
    <row r="3" spans="1:4">
      <c r="A3" s="4" t="s">
        <v>763</v>
      </c>
      <c r="B3" s="7" t="n">
        <v>159464</v>
      </c>
      <c r="D3" s="7" t="n">
        <v>124753</v>
      </c>
    </row>
    <row r="4" spans="1:4">
      <c r="A4" s="4" t="s">
        <v>764</v>
      </c>
      <c r="B4" s="6" t="n">
        <v>105663</v>
      </c>
      <c r="D4" s="6" t="n">
        <v>115300</v>
      </c>
    </row>
    <row r="5" spans="1:4">
      <c r="A5" s="4" t="s">
        <v>765</v>
      </c>
      <c r="B5" s="6" t="n">
        <v>641368</v>
      </c>
      <c r="D5" s="6" t="n">
        <v>550002</v>
      </c>
    </row>
    <row r="6" spans="1:4">
      <c r="A6" s="4" t="s">
        <v>766</v>
      </c>
      <c r="B6" s="6" t="n">
        <v>98578</v>
      </c>
      <c r="D6" s="6" t="n">
        <v>101108</v>
      </c>
    </row>
    <row r="7" spans="1:4">
      <c r="A7" s="4" t="s">
        <v>767</v>
      </c>
      <c r="B7" s="6" t="n">
        <v>72293</v>
      </c>
      <c r="D7" s="6" t="n">
        <v>43281</v>
      </c>
    </row>
    <row r="8" spans="1:4">
      <c r="A8" s="4" t="s">
        <v>768</v>
      </c>
      <c r="B8" s="6" t="n">
        <v>39546</v>
      </c>
      <c r="D8" s="6" t="n">
        <v>24455</v>
      </c>
    </row>
    <row r="9" spans="1:4">
      <c r="A9" s="4" t="s">
        <v>157</v>
      </c>
      <c r="B9" s="6" t="n">
        <v>1116912</v>
      </c>
      <c r="D9" s="6" t="n">
        <v>958899</v>
      </c>
    </row>
    <row r="10" spans="1:4">
      <c r="A10" s="3" t="s">
        <v>130</v>
      </c>
    </row>
    <row r="11" spans="1:4">
      <c r="A11" s="4" t="s">
        <v>445</v>
      </c>
      <c r="B11" s="6" t="n">
        <v>62332</v>
      </c>
      <c r="D11" s="6" t="n">
        <v>24870</v>
      </c>
    </row>
    <row r="12" spans="1:4">
      <c r="A12" s="4" t="s">
        <v>769</v>
      </c>
      <c r="B12" s="6" t="n">
        <v>30293</v>
      </c>
    </row>
    <row r="13" spans="1:4">
      <c r="A13" s="4" t="s">
        <v>770</v>
      </c>
      <c r="D13" s="6" t="n">
        <v>5271</v>
      </c>
    </row>
    <row r="14" spans="1:4">
      <c r="A14" s="4" t="s">
        <v>768</v>
      </c>
      <c r="B14" s="6" t="n">
        <v>37680</v>
      </c>
      <c r="D14" s="6" t="n">
        <v>20265</v>
      </c>
    </row>
    <row r="15" spans="1:4">
      <c r="A15" s="4" t="s">
        <v>157</v>
      </c>
      <c r="B15" s="6" t="n">
        <v>130305</v>
      </c>
      <c r="D15" s="6" t="n">
        <v>50406</v>
      </c>
    </row>
    <row r="16" spans="1:4">
      <c r="A16" s="3" t="s">
        <v>135</v>
      </c>
    </row>
    <row r="17" spans="1:4">
      <c r="A17" s="4" t="s">
        <v>211</v>
      </c>
      <c r="B17" s="6" t="n">
        <v>88762</v>
      </c>
      <c r="D17" s="6" t="n">
        <v>82573</v>
      </c>
    </row>
    <row r="18" spans="1:4">
      <c r="A18" s="4" t="s">
        <v>771</v>
      </c>
      <c r="B18" s="6" t="n">
        <v>84292</v>
      </c>
    </row>
    <row r="19" spans="1:4">
      <c r="A19" s="4" t="s">
        <v>768</v>
      </c>
      <c r="B19" s="6" t="n">
        <v>10264</v>
      </c>
      <c r="D19" s="6" t="n">
        <v>26280</v>
      </c>
    </row>
    <row r="20" spans="1:4">
      <c r="A20" s="4" t="s">
        <v>157</v>
      </c>
      <c r="B20" s="7" t="n">
        <v>183318</v>
      </c>
      <c r="C20" s="7" t="n">
        <v>70226</v>
      </c>
      <c r="D20" s="7" t="n">
        <v>1088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4"/>
    <col customWidth="1" max="2" min="2" width="16"/>
    <col customWidth="1" max="3" min="3" width="21"/>
    <col customWidth="1" max="4" min="4" width="21"/>
    <col customWidth="1" max="5" min="5" width="21"/>
    <col customWidth="1" max="6" min="6" width="30"/>
    <col customWidth="1" max="7" min="7" width="14"/>
  </cols>
  <sheetData>
    <row r="1" spans="1:7">
      <c r="A1" s="1" t="s">
        <v>772</v>
      </c>
      <c r="B1" s="2" t="s">
        <v>1</v>
      </c>
    </row>
    <row r="2" spans="1:7">
      <c r="B2" s="2" t="s">
        <v>2</v>
      </c>
      <c r="C2" s="2" t="s">
        <v>530</v>
      </c>
      <c r="D2" s="2" t="s">
        <v>531</v>
      </c>
      <c r="E2" s="2" t="s">
        <v>773</v>
      </c>
      <c r="F2" s="2" t="s">
        <v>774</v>
      </c>
      <c r="G2" s="2" t="s">
        <v>441</v>
      </c>
    </row>
    <row r="3" spans="1:7">
      <c r="A3" s="3" t="s">
        <v>775</v>
      </c>
    </row>
    <row r="4" spans="1:7">
      <c r="A4" s="4" t="s">
        <v>776</v>
      </c>
      <c r="G4" s="4" t="s">
        <v>476</v>
      </c>
    </row>
    <row r="5" spans="1:7">
      <c r="A5" s="4" t="s">
        <v>777</v>
      </c>
      <c r="C5" s="5" t="n">
        <v>6.2</v>
      </c>
    </row>
    <row r="6" spans="1:7">
      <c r="A6" s="4" t="s">
        <v>778</v>
      </c>
      <c r="C6" s="5" t="n">
        <v>17.3</v>
      </c>
      <c r="D6" s="5" t="n">
        <v>19.2</v>
      </c>
    </row>
    <row r="7" spans="1:7">
      <c r="A7" s="4" t="s">
        <v>779</v>
      </c>
    </row>
    <row r="8" spans="1:7">
      <c r="A8" s="3" t="s">
        <v>775</v>
      </c>
    </row>
    <row r="9" spans="1:7">
      <c r="A9" s="4" t="s">
        <v>780</v>
      </c>
      <c r="F9" s="6" t="n">
        <v>2</v>
      </c>
    </row>
    <row r="10" spans="1:7">
      <c r="A10" s="4" t="s">
        <v>781</v>
      </c>
      <c r="F10" s="6" t="n">
        <v>1100</v>
      </c>
    </row>
    <row r="11" spans="1:7">
      <c r="A11" s="4" t="s">
        <v>782</v>
      </c>
      <c r="F11" s="6" t="n">
        <v>2</v>
      </c>
    </row>
    <row r="12" spans="1:7">
      <c r="A12" s="4" t="s">
        <v>776</v>
      </c>
      <c r="F12" s="4" t="s">
        <v>476</v>
      </c>
    </row>
    <row r="13" spans="1:7">
      <c r="A13" s="4" t="s">
        <v>783</v>
      </c>
      <c r="F13" s="4" t="s">
        <v>459</v>
      </c>
    </row>
    <row r="14" spans="1:7">
      <c r="A14" s="4" t="s">
        <v>784</v>
      </c>
    </row>
    <row r="15" spans="1:7">
      <c r="A15" s="3" t="s">
        <v>775</v>
      </c>
    </row>
    <row r="16" spans="1:7">
      <c r="A16" s="4" t="s">
        <v>781</v>
      </c>
      <c r="E16" s="6" t="n">
        <v>170</v>
      </c>
    </row>
    <row r="17" spans="1:7">
      <c r="A17" s="4" t="s">
        <v>475</v>
      </c>
      <c r="E17" s="4" t="s">
        <v>785</v>
      </c>
    </row>
    <row r="18" spans="1:7">
      <c r="A18" s="4" t="s">
        <v>786</v>
      </c>
      <c r="E18" s="6" t="n">
        <v>2</v>
      </c>
    </row>
    <row r="19" spans="1:7">
      <c r="A19" s="4" t="s">
        <v>787</v>
      </c>
      <c r="E19" s="4" t="s">
        <v>463</v>
      </c>
    </row>
    <row r="20" spans="1:7">
      <c r="A20" s="4" t="s">
        <v>788</v>
      </c>
    </row>
    <row r="21" spans="1:7">
      <c r="A21" s="3" t="s">
        <v>775</v>
      </c>
    </row>
    <row r="22" spans="1:7">
      <c r="A22" s="4" t="s">
        <v>789</v>
      </c>
      <c r="B22" s="4" t="s">
        <v>790</v>
      </c>
    </row>
    <row r="23" spans="1:7">
      <c r="A23" s="4" t="s">
        <v>791</v>
      </c>
    </row>
    <row r="24" spans="1:7">
      <c r="A24" s="3" t="s">
        <v>775</v>
      </c>
    </row>
    <row r="25" spans="1:7">
      <c r="A25" s="4" t="s">
        <v>789</v>
      </c>
      <c r="B25" s="4" t="s">
        <v>792</v>
      </c>
    </row>
    <row r="26" spans="1:7">
      <c r="A26" s="4" t="s">
        <v>488</v>
      </c>
    </row>
    <row r="27" spans="1:7">
      <c r="A27" s="3" t="s">
        <v>775</v>
      </c>
    </row>
    <row r="28" spans="1:7">
      <c r="A28" s="4" t="s">
        <v>456</v>
      </c>
      <c r="B28" s="4" t="s">
        <v>489</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93</v>
      </c>
      <c r="B1" s="2" t="s">
        <v>1</v>
      </c>
    </row>
    <row r="2" spans="1:2">
      <c r="B2" s="2" t="s">
        <v>529</v>
      </c>
    </row>
    <row r="3" spans="1:2">
      <c r="A3" s="3" t="s">
        <v>262</v>
      </c>
    </row>
    <row r="4" spans="1:2">
      <c r="A4" s="4" t="s">
        <v>794</v>
      </c>
      <c r="B4" s="7" t="n">
        <v>11972</v>
      </c>
    </row>
    <row r="5" spans="1:2">
      <c r="A5" s="3" t="s">
        <v>795</v>
      </c>
    </row>
    <row r="6" spans="1:2">
      <c r="A6" s="4" t="s">
        <v>796</v>
      </c>
      <c r="B6" s="6" t="n">
        <v>49778</v>
      </c>
    </row>
    <row r="7" spans="1:2">
      <c r="A7" s="4" t="s">
        <v>797</v>
      </c>
      <c r="B7" s="6" t="n">
        <v>52839</v>
      </c>
    </row>
    <row r="8" spans="1:2">
      <c r="A8" s="4" t="s">
        <v>798</v>
      </c>
      <c r="B8" s="6" t="n">
        <v>27997</v>
      </c>
    </row>
    <row r="9" spans="1:2">
      <c r="A9" s="4" t="s">
        <v>799</v>
      </c>
      <c r="B9" s="6" t="n">
        <v>-6391</v>
      </c>
    </row>
    <row r="10" spans="1:2">
      <c r="A10" s="4" t="s">
        <v>800</v>
      </c>
      <c r="B10" s="7" t="n">
        <v>13619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441</v>
      </c>
      <c r="D1" s="2" t="s">
        <v>68</v>
      </c>
    </row>
    <row r="2" spans="1:4">
      <c r="A2" s="3" t="s">
        <v>262</v>
      </c>
    </row>
    <row r="3" spans="1:4">
      <c r="A3" s="4" t="s">
        <v>121</v>
      </c>
      <c r="B3" s="7" t="n">
        <v>445336</v>
      </c>
    </row>
    <row r="4" spans="1:4">
      <c r="A4" s="4" t="s">
        <v>121</v>
      </c>
      <c r="D4" s="7" t="n">
        <v>640952</v>
      </c>
    </row>
    <row r="5" spans="1:4">
      <c r="A5" s="4" t="s">
        <v>802</v>
      </c>
      <c r="B5" s="6" t="n">
        <v>445336</v>
      </c>
    </row>
    <row r="6" spans="1:4">
      <c r="A6" s="4" t="s">
        <v>802</v>
      </c>
      <c r="D6" s="6" t="n">
        <v>640952</v>
      </c>
    </row>
    <row r="7" spans="1:4">
      <c r="A7" s="4" t="s">
        <v>482</v>
      </c>
      <c r="D7" s="6" t="n">
        <v>9817</v>
      </c>
    </row>
    <row r="8" spans="1:4">
      <c r="A8" s="4" t="s">
        <v>130</v>
      </c>
      <c r="B8" s="6" t="n">
        <v>38795</v>
      </c>
    </row>
    <row r="9" spans="1:4">
      <c r="A9" s="4" t="s">
        <v>130</v>
      </c>
      <c r="D9" s="6" t="n">
        <v>5271</v>
      </c>
    </row>
    <row r="10" spans="1:4">
      <c r="A10" s="4" t="s">
        <v>133</v>
      </c>
      <c r="D10" s="6" t="n">
        <v>19658</v>
      </c>
    </row>
    <row r="11" spans="1:4">
      <c r="A11" s="4" t="s">
        <v>483</v>
      </c>
      <c r="D11" s="6" t="n">
        <v>561892</v>
      </c>
    </row>
    <row r="12" spans="1:4">
      <c r="A12" s="4" t="s">
        <v>132</v>
      </c>
      <c r="B12" s="6" t="n">
        <v>538576</v>
      </c>
      <c r="C12" s="7" t="n">
        <v>569487</v>
      </c>
    </row>
    <row r="13" spans="1:4">
      <c r="A13" s="4" t="s">
        <v>479</v>
      </c>
      <c r="B13" s="6" t="n">
        <v>577371</v>
      </c>
    </row>
    <row r="14" spans="1:4">
      <c r="A14" s="4" t="s">
        <v>803</v>
      </c>
      <c r="D14" s="7" t="n">
        <v>596638</v>
      </c>
    </row>
    <row r="15" spans="1:4">
      <c r="A15" s="4" t="s">
        <v>804</v>
      </c>
      <c r="B15" s="6" t="n">
        <v>88202</v>
      </c>
    </row>
    <row r="16" spans="1:4">
      <c r="A16" s="4" t="s">
        <v>130</v>
      </c>
      <c r="B16" s="6" t="n">
        <v>11504</v>
      </c>
    </row>
    <row r="17" spans="1:4">
      <c r="A17" s="4" t="s">
        <v>805</v>
      </c>
      <c r="B17" s="6" t="n">
        <v>84292</v>
      </c>
    </row>
    <row r="18" spans="1:4">
      <c r="A18" s="4" t="s">
        <v>479</v>
      </c>
      <c r="B18" s="7" t="n">
        <v>957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529</v>
      </c>
    </row>
    <row r="2" spans="1:2">
      <c r="A2" s="3" t="s">
        <v>807</v>
      </c>
    </row>
    <row r="3" spans="1:2">
      <c r="A3" s="4" t="s">
        <v>808</v>
      </c>
      <c r="B3" s="7" t="n">
        <v>84264</v>
      </c>
    </row>
    <row r="4" spans="1:2">
      <c r="A4" s="4" t="s">
        <v>809</v>
      </c>
      <c r="B4" s="6" t="n">
        <v>89440</v>
      </c>
    </row>
    <row r="5" spans="1:2">
      <c r="A5" s="4" t="s">
        <v>810</v>
      </c>
      <c r="B5" s="6" t="n">
        <v>87092</v>
      </c>
    </row>
    <row r="6" spans="1:2">
      <c r="A6" s="4" t="s">
        <v>811</v>
      </c>
      <c r="B6" s="6" t="n">
        <v>85257</v>
      </c>
    </row>
    <row r="7" spans="1:2">
      <c r="A7" s="4" t="s">
        <v>812</v>
      </c>
      <c r="B7" s="6" t="n">
        <v>90802</v>
      </c>
    </row>
    <row r="8" spans="1:2">
      <c r="A8" s="4" t="s">
        <v>813</v>
      </c>
      <c r="B8" s="6" t="n">
        <v>425251</v>
      </c>
    </row>
    <row r="9" spans="1:2">
      <c r="A9" s="4" t="s">
        <v>814</v>
      </c>
      <c r="B9" s="6" t="n">
        <v>862106</v>
      </c>
    </row>
    <row r="10" spans="1:2">
      <c r="A10" s="4" t="s">
        <v>815</v>
      </c>
      <c r="B10" s="6" t="n">
        <v>-284735</v>
      </c>
    </row>
    <row r="11" spans="1:2">
      <c r="A11" s="4" t="s">
        <v>479</v>
      </c>
      <c r="B11" s="6" t="n">
        <v>577371</v>
      </c>
    </row>
    <row r="12" spans="1:2">
      <c r="A12" s="3" t="s">
        <v>816</v>
      </c>
    </row>
    <row r="13" spans="1:2">
      <c r="A13" s="4" t="s">
        <v>808</v>
      </c>
      <c r="B13" s="6" t="n">
        <v>14598</v>
      </c>
    </row>
    <row r="14" spans="1:2">
      <c r="A14" s="4" t="s">
        <v>809</v>
      </c>
      <c r="B14" s="6" t="n">
        <v>12907</v>
      </c>
    </row>
    <row r="15" spans="1:2">
      <c r="A15" s="4" t="s">
        <v>810</v>
      </c>
      <c r="B15" s="6" t="n">
        <v>12610</v>
      </c>
    </row>
    <row r="16" spans="1:2">
      <c r="A16" s="4" t="s">
        <v>811</v>
      </c>
      <c r="B16" s="6" t="n">
        <v>12451</v>
      </c>
    </row>
    <row r="17" spans="1:2">
      <c r="A17" s="4" t="s">
        <v>812</v>
      </c>
      <c r="B17" s="6" t="n">
        <v>11488</v>
      </c>
    </row>
    <row r="18" spans="1:2">
      <c r="A18" s="4" t="s">
        <v>813</v>
      </c>
      <c r="B18" s="6" t="n">
        <v>51251</v>
      </c>
    </row>
    <row r="19" spans="1:2">
      <c r="A19" s="4" t="s">
        <v>814</v>
      </c>
      <c r="B19" s="6" t="n">
        <v>115305</v>
      </c>
    </row>
    <row r="20" spans="1:2">
      <c r="A20" s="4" t="s">
        <v>815</v>
      </c>
      <c r="B20" s="6" t="n">
        <v>-19509</v>
      </c>
    </row>
    <row r="21" spans="1:2">
      <c r="A21" s="4" t="s">
        <v>479</v>
      </c>
      <c r="B21" s="6" t="n">
        <v>95796</v>
      </c>
    </row>
    <row r="22" spans="1:2">
      <c r="A22" s="3" t="s">
        <v>157</v>
      </c>
    </row>
    <row r="23" spans="1:2">
      <c r="A23" s="4" t="s">
        <v>808</v>
      </c>
      <c r="B23" s="6" t="n">
        <v>98862</v>
      </c>
    </row>
    <row r="24" spans="1:2">
      <c r="A24" s="4" t="s">
        <v>809</v>
      </c>
      <c r="B24" s="6" t="n">
        <v>102347</v>
      </c>
    </row>
    <row r="25" spans="1:2">
      <c r="A25" s="4" t="s">
        <v>810</v>
      </c>
      <c r="B25" s="6" t="n">
        <v>99702</v>
      </c>
    </row>
    <row r="26" spans="1:2">
      <c r="A26" s="4" t="s">
        <v>811</v>
      </c>
      <c r="B26" s="6" t="n">
        <v>97708</v>
      </c>
    </row>
    <row r="27" spans="1:2">
      <c r="A27" s="4" t="s">
        <v>812</v>
      </c>
      <c r="B27" s="6" t="n">
        <v>102290</v>
      </c>
    </row>
    <row r="28" spans="1:2">
      <c r="A28" s="4" t="s">
        <v>813</v>
      </c>
      <c r="B28" s="6" t="n">
        <v>476502</v>
      </c>
    </row>
    <row r="29" spans="1:2">
      <c r="A29" s="4" t="s">
        <v>814</v>
      </c>
      <c r="B29" s="6" t="n">
        <v>977411</v>
      </c>
    </row>
    <row r="30" spans="1:2">
      <c r="A30" s="4" t="s">
        <v>815</v>
      </c>
      <c r="B30" s="6" t="n">
        <v>304244</v>
      </c>
    </row>
    <row r="31" spans="1:2">
      <c r="A31" s="4" t="s">
        <v>479</v>
      </c>
      <c r="B31" s="7" t="n">
        <v>67316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817</v>
      </c>
      <c r="B1" s="2" t="s">
        <v>2</v>
      </c>
    </row>
    <row r="2" spans="1:2">
      <c r="A2" s="3" t="s">
        <v>818</v>
      </c>
    </row>
    <row r="3" spans="1:2">
      <c r="A3" s="4" t="s">
        <v>819</v>
      </c>
      <c r="B3" s="4" t="s">
        <v>820</v>
      </c>
    </row>
    <row r="4" spans="1:2">
      <c r="A4" s="4" t="s">
        <v>821</v>
      </c>
      <c r="B4" s="4" t="s">
        <v>822</v>
      </c>
    </row>
    <row r="5" spans="1:2">
      <c r="A5" s="3" t="s">
        <v>823</v>
      </c>
    </row>
    <row r="6" spans="1:2">
      <c r="A6" s="4" t="s">
        <v>819</v>
      </c>
      <c r="B6" s="4" t="s">
        <v>824</v>
      </c>
    </row>
    <row r="7" spans="1:2">
      <c r="A7" s="4" t="s">
        <v>821</v>
      </c>
      <c r="B7" s="4" t="s">
        <v>82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826</v>
      </c>
      <c r="B1" s="2" t="s">
        <v>1</v>
      </c>
    </row>
    <row r="2" spans="1:2">
      <c r="B2" s="2" t="s">
        <v>529</v>
      </c>
    </row>
    <row r="3" spans="1:2">
      <c r="A3" s="3" t="s">
        <v>827</v>
      </c>
    </row>
    <row r="4" spans="1:2">
      <c r="A4" s="4" t="s">
        <v>828</v>
      </c>
      <c r="B4" s="7" t="n">
        <v>10650</v>
      </c>
    </row>
    <row r="5" spans="1:2">
      <c r="A5" s="4" t="s">
        <v>829</v>
      </c>
      <c r="B5" s="6" t="n">
        <v>50527</v>
      </c>
    </row>
    <row r="6" spans="1:2">
      <c r="A6" s="4" t="s">
        <v>830</v>
      </c>
      <c r="B6" s="6" t="n">
        <v>39185</v>
      </c>
    </row>
    <row r="7" spans="1:2">
      <c r="A7" s="3" t="s">
        <v>831</v>
      </c>
    </row>
    <row r="8" spans="1:2">
      <c r="A8" s="4" t="s">
        <v>821</v>
      </c>
      <c r="B8" s="6" t="n">
        <v>34605</v>
      </c>
    </row>
    <row r="9" spans="1:2">
      <c r="A9" s="4" t="s">
        <v>819</v>
      </c>
      <c r="B9" s="6" t="n">
        <v>0</v>
      </c>
    </row>
    <row r="10" spans="1:2">
      <c r="A10" s="4" t="s">
        <v>832</v>
      </c>
    </row>
    <row r="11" spans="1:2">
      <c r="A11" s="3" t="s">
        <v>831</v>
      </c>
    </row>
    <row r="12" spans="1:2">
      <c r="A12" s="4" t="s">
        <v>821</v>
      </c>
      <c r="B12" s="7" t="n">
        <v>337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530</v>
      </c>
    </row>
    <row r="2" spans="1:2">
      <c r="A2" s="3" t="s">
        <v>834</v>
      </c>
    </row>
    <row r="3" spans="1:2">
      <c r="A3" s="4" t="s">
        <v>57</v>
      </c>
      <c r="B3" s="7" t="n">
        <v>85071</v>
      </c>
    </row>
    <row r="4" spans="1:2">
      <c r="A4" s="4" t="s">
        <v>808</v>
      </c>
      <c r="B4" s="6" t="n">
        <v>95986</v>
      </c>
    </row>
    <row r="5" spans="1:2">
      <c r="A5" s="4" t="s">
        <v>809</v>
      </c>
      <c r="B5" s="6" t="n">
        <v>94245</v>
      </c>
    </row>
    <row r="6" spans="1:2">
      <c r="A6" s="4" t="s">
        <v>810</v>
      </c>
      <c r="B6" s="6" t="n">
        <v>93761</v>
      </c>
    </row>
    <row r="7" spans="1:2">
      <c r="A7" s="4" t="s">
        <v>811</v>
      </c>
      <c r="B7" s="6" t="n">
        <v>94071</v>
      </c>
    </row>
    <row r="8" spans="1:2">
      <c r="A8" s="4" t="s">
        <v>813</v>
      </c>
      <c r="B8" s="6" t="n">
        <v>575191</v>
      </c>
    </row>
    <row r="9" spans="1:2">
      <c r="A9" s="4" t="s">
        <v>835</v>
      </c>
      <c r="B9" s="6" t="n">
        <v>1038325</v>
      </c>
    </row>
    <row r="10" spans="1:2">
      <c r="A10" s="4" t="s">
        <v>836</v>
      </c>
    </row>
    <row r="11" spans="1:2">
      <c r="A11" s="3" t="s">
        <v>834</v>
      </c>
    </row>
    <row r="12" spans="1:2">
      <c r="A12" s="4" t="s">
        <v>57</v>
      </c>
      <c r="B12" s="6" t="n">
        <v>66540</v>
      </c>
    </row>
    <row r="13" spans="1:2">
      <c r="A13" s="4" t="s">
        <v>808</v>
      </c>
      <c r="B13" s="6" t="n">
        <v>72589</v>
      </c>
    </row>
    <row r="14" spans="1:2">
      <c r="A14" s="4" t="s">
        <v>809</v>
      </c>
      <c r="B14" s="6" t="n">
        <v>72589</v>
      </c>
    </row>
    <row r="15" spans="1:2">
      <c r="A15" s="4" t="s">
        <v>810</v>
      </c>
      <c r="B15" s="6" t="n">
        <v>72589</v>
      </c>
    </row>
    <row r="16" spans="1:2">
      <c r="A16" s="4" t="s">
        <v>811</v>
      </c>
      <c r="B16" s="6" t="n">
        <v>72589</v>
      </c>
    </row>
    <row r="17" spans="1:2">
      <c r="A17" s="4" t="s">
        <v>813</v>
      </c>
      <c r="B17" s="6" t="n">
        <v>389855</v>
      </c>
    </row>
    <row r="18" spans="1:2">
      <c r="A18" s="4" t="s">
        <v>835</v>
      </c>
      <c r="B18" s="6" t="n">
        <v>746751</v>
      </c>
    </row>
    <row r="19" spans="1:2">
      <c r="A19" s="4" t="s">
        <v>837</v>
      </c>
    </row>
    <row r="20" spans="1:2">
      <c r="A20" s="3" t="s">
        <v>834</v>
      </c>
    </row>
    <row r="21" spans="1:2">
      <c r="A21" s="4" t="s">
        <v>57</v>
      </c>
      <c r="B21" s="6" t="n">
        <v>18531</v>
      </c>
    </row>
    <row r="22" spans="1:2">
      <c r="A22" s="4" t="s">
        <v>808</v>
      </c>
      <c r="B22" s="6" t="n">
        <v>23397</v>
      </c>
    </row>
    <row r="23" spans="1:2">
      <c r="A23" s="4" t="s">
        <v>809</v>
      </c>
      <c r="B23" s="6" t="n">
        <v>21656</v>
      </c>
    </row>
    <row r="24" spans="1:2">
      <c r="A24" s="4" t="s">
        <v>810</v>
      </c>
      <c r="B24" s="6" t="n">
        <v>21172</v>
      </c>
    </row>
    <row r="25" spans="1:2">
      <c r="A25" s="4" t="s">
        <v>811</v>
      </c>
      <c r="B25" s="6" t="n">
        <v>21482</v>
      </c>
    </row>
    <row r="26" spans="1:2">
      <c r="A26" s="4" t="s">
        <v>813</v>
      </c>
      <c r="B26" s="6" t="n">
        <v>185336</v>
      </c>
    </row>
    <row r="27" spans="1:2">
      <c r="A27" s="4" t="s">
        <v>835</v>
      </c>
      <c r="B27" s="7" t="n">
        <v>2915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838</v>
      </c>
      <c r="B1" s="2" t="s">
        <v>530</v>
      </c>
    </row>
    <row r="2" spans="1:2">
      <c r="A2" s="3" t="s">
        <v>262</v>
      </c>
    </row>
    <row r="3" spans="1:2">
      <c r="A3" s="4" t="s">
        <v>57</v>
      </c>
      <c r="B3" s="7" t="n">
        <v>10770</v>
      </c>
    </row>
    <row r="4" spans="1:2">
      <c r="A4" s="4" t="s">
        <v>808</v>
      </c>
      <c r="B4" s="6" t="n">
        <v>7282</v>
      </c>
    </row>
    <row r="5" spans="1:2">
      <c r="A5" s="4" t="s">
        <v>809</v>
      </c>
      <c r="B5" s="6" t="n">
        <v>5649</v>
      </c>
    </row>
    <row r="6" spans="1:2">
      <c r="A6" s="4" t="s">
        <v>810</v>
      </c>
      <c r="B6" s="6" t="n">
        <v>3300</v>
      </c>
    </row>
    <row r="7" spans="1:2">
      <c r="A7" s="4" t="s">
        <v>811</v>
      </c>
      <c r="B7" s="6" t="n">
        <v>1974</v>
      </c>
    </row>
    <row r="8" spans="1:2">
      <c r="A8" s="4" t="s">
        <v>813</v>
      </c>
      <c r="B8" s="6" t="n">
        <v>3085</v>
      </c>
    </row>
    <row r="9" spans="1:2">
      <c r="A9" s="4" t="s">
        <v>839</v>
      </c>
      <c r="B9" s="6" t="n">
        <v>32060</v>
      </c>
    </row>
    <row r="10" spans="1:2">
      <c r="A10" s="4" t="s">
        <v>815</v>
      </c>
      <c r="B10" s="6" t="n">
        <v>-2585</v>
      </c>
    </row>
    <row r="11" spans="1:2">
      <c r="A11" s="4" t="s">
        <v>840</v>
      </c>
      <c r="B11" s="7" t="n">
        <v>294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841</v>
      </c>
      <c r="B1" s="2" t="s">
        <v>1</v>
      </c>
    </row>
    <row r="2" spans="1:3">
      <c r="B2" s="2" t="s">
        <v>842</v>
      </c>
      <c r="C2" s="2" t="s">
        <v>843</v>
      </c>
    </row>
    <row r="3" spans="1:3">
      <c r="A3" s="3" t="s">
        <v>245</v>
      </c>
    </row>
    <row r="4" spans="1:3">
      <c r="A4" s="4" t="s">
        <v>153</v>
      </c>
      <c r="B4" s="6" t="n">
        <v>500000000</v>
      </c>
      <c r="C4" s="6" t="n">
        <v>500000000</v>
      </c>
    </row>
    <row r="5" spans="1:3">
      <c r="A5" s="4" t="s">
        <v>844</v>
      </c>
      <c r="B5" s="6" t="n">
        <v>1</v>
      </c>
    </row>
    <row r="6" spans="1:3">
      <c r="A6" s="4" t="s">
        <v>149</v>
      </c>
      <c r="B6" s="6" t="n">
        <v>1000000</v>
      </c>
      <c r="C6" s="6" t="n">
        <v>1000000</v>
      </c>
    </row>
    <row r="7" spans="1:3">
      <c r="A7" s="4" t="s">
        <v>150</v>
      </c>
      <c r="B7" s="6" t="n">
        <v>0</v>
      </c>
      <c r="C7" s="6" t="n">
        <v>0</v>
      </c>
    </row>
    <row r="8" spans="1:3">
      <c r="A8" s="4" t="s">
        <v>151</v>
      </c>
      <c r="B8" s="6" t="n">
        <v>0</v>
      </c>
      <c r="C8"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845</v>
      </c>
      <c r="B1" s="2" t="s">
        <v>1</v>
      </c>
    </row>
    <row r="2" spans="1:5">
      <c r="B2" s="2" t="s">
        <v>2</v>
      </c>
      <c r="C2" s="2" t="s">
        <v>68</v>
      </c>
      <c r="D2" s="2" t="s">
        <v>518</v>
      </c>
      <c r="E2" s="2" t="s">
        <v>66</v>
      </c>
    </row>
    <row r="3" spans="1:5">
      <c r="A3" s="3" t="s">
        <v>846</v>
      </c>
    </row>
    <row r="4" spans="1:5">
      <c r="A4" s="4" t="s">
        <v>176</v>
      </c>
      <c r="B4" s="7" t="n">
        <v>192015000</v>
      </c>
      <c r="C4" s="7" t="n">
        <v>350043000</v>
      </c>
    </row>
    <row r="5" spans="1:5">
      <c r="A5" s="4" t="s">
        <v>847</v>
      </c>
    </row>
    <row r="6" spans="1:5">
      <c r="A6" s="3" t="s">
        <v>846</v>
      </c>
    </row>
    <row r="7" spans="1:5">
      <c r="A7" s="4" t="s">
        <v>848</v>
      </c>
      <c r="C7" s="7" t="n">
        <v>500000000</v>
      </c>
      <c r="E7" s="7" t="n">
        <v>500000000</v>
      </c>
    </row>
    <row r="8" spans="1:5">
      <c r="A8" s="4" t="s">
        <v>175</v>
      </c>
      <c r="B8" s="6" t="n">
        <v>832186</v>
      </c>
      <c r="C8" s="6" t="n">
        <v>2093891</v>
      </c>
    </row>
    <row r="9" spans="1:5">
      <c r="A9" s="4" t="s">
        <v>176</v>
      </c>
      <c r="B9" s="7" t="n">
        <v>150000000</v>
      </c>
      <c r="C9" s="7" t="n">
        <v>350000000</v>
      </c>
    </row>
    <row r="10" spans="1:5">
      <c r="A10" s="4" t="s">
        <v>849</v>
      </c>
    </row>
    <row r="11" spans="1:5">
      <c r="A11" s="3" t="s">
        <v>846</v>
      </c>
    </row>
    <row r="12" spans="1:5">
      <c r="A12" s="4" t="s">
        <v>848</v>
      </c>
      <c r="D12" s="7" t="n">
        <v>500000000</v>
      </c>
    </row>
    <row r="13" spans="1:5">
      <c r="A13" s="4" t="s">
        <v>175</v>
      </c>
      <c r="B13" s="6" t="n">
        <v>213548</v>
      </c>
    </row>
    <row r="14" spans="1:5">
      <c r="A14" s="4" t="s">
        <v>176</v>
      </c>
      <c r="B14" s="7" t="n">
        <v>36000000</v>
      </c>
    </row>
    <row r="15" spans="1:5">
      <c r="A15" s="4" t="s">
        <v>850</v>
      </c>
      <c r="B15" s="7" t="n">
        <v>4640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8</v>
      </c>
      <c r="D2" s="2" t="s">
        <v>72</v>
      </c>
    </row>
    <row r="3" spans="1:4">
      <c r="A3" s="3" t="s">
        <v>852</v>
      </c>
    </row>
    <row r="4" spans="1:4">
      <c r="A4" s="4" t="s">
        <v>853</v>
      </c>
      <c r="B4" s="6" t="n">
        <v>10229110</v>
      </c>
    </row>
    <row r="5" spans="1:4">
      <c r="A5" s="4" t="s">
        <v>854</v>
      </c>
      <c r="B5" s="6" t="n">
        <v>15778703</v>
      </c>
    </row>
    <row r="6" spans="1:4">
      <c r="A6" s="4" t="s">
        <v>855</v>
      </c>
    </row>
    <row r="7" spans="1:4">
      <c r="A7" s="3" t="s">
        <v>852</v>
      </c>
    </row>
    <row r="8" spans="1:4">
      <c r="A8" s="4" t="s">
        <v>853</v>
      </c>
      <c r="B8" s="6" t="n">
        <v>9577268</v>
      </c>
    </row>
    <row r="9" spans="1:4">
      <c r="A9" s="4" t="s">
        <v>854</v>
      </c>
      <c r="B9" s="6" t="n">
        <v>15778703</v>
      </c>
    </row>
    <row r="10" spans="1:4">
      <c r="A10" s="4" t="s">
        <v>856</v>
      </c>
      <c r="B10" s="6" t="n">
        <v>5000000</v>
      </c>
      <c r="C10" s="6" t="n">
        <v>8000000</v>
      </c>
      <c r="D10" s="6" t="n">
        <v>6750000</v>
      </c>
    </row>
    <row r="11" spans="1:4">
      <c r="A11" s="4" t="s">
        <v>857</v>
      </c>
    </row>
    <row r="12" spans="1:4">
      <c r="A12" s="3" t="s">
        <v>852</v>
      </c>
    </row>
    <row r="13" spans="1:4">
      <c r="A13" s="4" t="s">
        <v>853</v>
      </c>
      <c r="B13" s="6" t="n">
        <v>651842</v>
      </c>
    </row>
    <row r="14" spans="1:4">
      <c r="A14" s="4" t="s">
        <v>854</v>
      </c>
      <c r="B14" s="6" t="n">
        <v>0</v>
      </c>
    </row>
    <row r="15" spans="1:4">
      <c r="A15" s="4" t="s">
        <v>791</v>
      </c>
    </row>
    <row r="16" spans="1:4">
      <c r="A16" s="3" t="s">
        <v>852</v>
      </c>
    </row>
    <row r="17" spans="1:4">
      <c r="A17" s="4" t="s">
        <v>858</v>
      </c>
      <c r="B17" s="4" t="s">
        <v>45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46:55Z</dcterms:created>
  <dcterms:modified xmlns:dcterms="http://purl.org/dc/terms/" xmlns:xsi="http://www.w3.org/2001/XMLSchema-instance" xsi:type="dcterms:W3CDTF">2020-02-13T16:46:55Z</dcterms:modified>
</cp:coreProperties>
</file>